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Summary of Significant Accounti" sheetId="9" state="visible" r:id="rId9"/>
    <sheet xmlns:r="http://schemas.openxmlformats.org/officeDocument/2006/relationships" name="Accounting Changes" sheetId="10" state="visible" r:id="rId10"/>
    <sheet xmlns:r="http://schemas.openxmlformats.org/officeDocument/2006/relationships" name="Other Income and Charges" sheetId="11" state="visible" r:id="rId11"/>
    <sheet xmlns:r="http://schemas.openxmlformats.org/officeDocument/2006/relationships" name="Net Interest Expense"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Other Comprehensive Income (Los" sheetId="15" state="visible" r:id="rId15"/>
    <sheet xmlns:r="http://schemas.openxmlformats.org/officeDocument/2006/relationships" name="Change in Non-Cash Working Capi" sheetId="16" state="visible" r:id="rId16"/>
    <sheet xmlns:r="http://schemas.openxmlformats.org/officeDocument/2006/relationships" name="Accounts Receivable, Net" sheetId="17" state="visible" r:id="rId17"/>
    <sheet xmlns:r="http://schemas.openxmlformats.org/officeDocument/2006/relationships" name="Disposition of properties" sheetId="18" state="visible" r:id="rId18"/>
    <sheet xmlns:r="http://schemas.openxmlformats.org/officeDocument/2006/relationships" name="Investments" sheetId="19" state="visible" r:id="rId19"/>
    <sheet xmlns:r="http://schemas.openxmlformats.org/officeDocument/2006/relationships" name="Properties" sheetId="20" state="visible" r:id="rId20"/>
    <sheet xmlns:r="http://schemas.openxmlformats.org/officeDocument/2006/relationships" name="Goodwill and Intangible Assets" sheetId="21" state="visible" r:id="rId21"/>
    <sheet xmlns:r="http://schemas.openxmlformats.org/officeDocument/2006/relationships" name="Other Assets" sheetId="22" state="visible" r:id="rId22"/>
    <sheet xmlns:r="http://schemas.openxmlformats.org/officeDocument/2006/relationships" name="Accounts Payable and Accrued Li" sheetId="23" state="visible" r:id="rId23"/>
    <sheet xmlns:r="http://schemas.openxmlformats.org/officeDocument/2006/relationships" name="Debt" sheetId="24" state="visible" r:id="rId24"/>
    <sheet xmlns:r="http://schemas.openxmlformats.org/officeDocument/2006/relationships" name="Financial Instruments" sheetId="25" state="visible" r:id="rId25"/>
    <sheet xmlns:r="http://schemas.openxmlformats.org/officeDocument/2006/relationships" name="Other Long-Term Liabilities" sheetId="26" state="visible" r:id="rId26"/>
    <sheet xmlns:r="http://schemas.openxmlformats.org/officeDocument/2006/relationships" name="Shareholders' Equity" sheetId="27" state="visible" r:id="rId27"/>
    <sheet xmlns:r="http://schemas.openxmlformats.org/officeDocument/2006/relationships" name="Pensions and Other Benefits" sheetId="28" state="visible" r:id="rId28"/>
    <sheet xmlns:r="http://schemas.openxmlformats.org/officeDocument/2006/relationships" name="Stock-Based Compensation" sheetId="29" state="visible" r:id="rId29"/>
    <sheet xmlns:r="http://schemas.openxmlformats.org/officeDocument/2006/relationships" name="Variable Interest Entities" sheetId="30" state="visible" r:id="rId30"/>
    <sheet xmlns:r="http://schemas.openxmlformats.org/officeDocument/2006/relationships" name="Commitments and Contingencies" sheetId="31" state="visible" r:id="rId31"/>
    <sheet xmlns:r="http://schemas.openxmlformats.org/officeDocument/2006/relationships" name="Guarantees" sheetId="32" state="visible" r:id="rId32"/>
    <sheet xmlns:r="http://schemas.openxmlformats.org/officeDocument/2006/relationships" name="Segmented and Geographic Inform" sheetId="33" state="visible" r:id="rId33"/>
    <sheet xmlns:r="http://schemas.openxmlformats.org/officeDocument/2006/relationships" name="Selected Quarterly Data (Unaudi" sheetId="34" state="visible" r:id="rId34"/>
    <sheet xmlns:r="http://schemas.openxmlformats.org/officeDocument/2006/relationships" name="Subsequent Event" sheetId="35" state="visible" r:id="rId35"/>
    <sheet xmlns:r="http://schemas.openxmlformats.org/officeDocument/2006/relationships" name="Condensed Consolidating Financi" sheetId="36" state="visible" r:id="rId36"/>
    <sheet xmlns:r="http://schemas.openxmlformats.org/officeDocument/2006/relationships" name="Schedule II - Valuation and Qua"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Other Income and Charges (Table" sheetId="40" state="visible" r:id="rId40"/>
    <sheet xmlns:r="http://schemas.openxmlformats.org/officeDocument/2006/relationships" name="Net Interest Expense (Tables)"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Other Comprehensive Income (L44" sheetId="44" state="visible" r:id="rId44"/>
    <sheet xmlns:r="http://schemas.openxmlformats.org/officeDocument/2006/relationships" name="Change in Non-Cash Working Ca45" sheetId="45" state="visible" r:id="rId45"/>
    <sheet xmlns:r="http://schemas.openxmlformats.org/officeDocument/2006/relationships" name="Accounts Receivable, Net (Table" sheetId="46" state="visible" r:id="rId46"/>
    <sheet xmlns:r="http://schemas.openxmlformats.org/officeDocument/2006/relationships" name="Investments (Tables)" sheetId="47" state="visible" r:id="rId47"/>
    <sheet xmlns:r="http://schemas.openxmlformats.org/officeDocument/2006/relationships" name="Properties (Tables)" sheetId="48" state="visible" r:id="rId48"/>
    <sheet xmlns:r="http://schemas.openxmlformats.org/officeDocument/2006/relationships" name="Goodwill and Intangible Assets " sheetId="49" state="visible" r:id="rId49"/>
    <sheet xmlns:r="http://schemas.openxmlformats.org/officeDocument/2006/relationships" name="Other Assets (Tables)" sheetId="50" state="visible" r:id="rId50"/>
    <sheet xmlns:r="http://schemas.openxmlformats.org/officeDocument/2006/relationships" name="Accounts Payable and Accrued 51" sheetId="51" state="visible" r:id="rId51"/>
    <sheet xmlns:r="http://schemas.openxmlformats.org/officeDocument/2006/relationships" name="Debt (Tables)" sheetId="52" state="visible" r:id="rId52"/>
    <sheet xmlns:r="http://schemas.openxmlformats.org/officeDocument/2006/relationships" name="Other Long-Term Liabilities (Ta" sheetId="53" state="visible" r:id="rId53"/>
    <sheet xmlns:r="http://schemas.openxmlformats.org/officeDocument/2006/relationships" name="Shareholders' Equity (Tables)" sheetId="54" state="visible" r:id="rId54"/>
    <sheet xmlns:r="http://schemas.openxmlformats.org/officeDocument/2006/relationships" name="Pensions and Other Benefits (Ta" sheetId="55" state="visible" r:id="rId55"/>
    <sheet xmlns:r="http://schemas.openxmlformats.org/officeDocument/2006/relationships" name="Stock-Based Compensation (Table" sheetId="56" state="visible" r:id="rId56"/>
    <sheet xmlns:r="http://schemas.openxmlformats.org/officeDocument/2006/relationships" name="Commitments and Contingencies (" sheetId="57" state="visible" r:id="rId57"/>
    <sheet xmlns:r="http://schemas.openxmlformats.org/officeDocument/2006/relationships" name="Segmented and Geographic Info58" sheetId="58" state="visible" r:id="rId58"/>
    <sheet xmlns:r="http://schemas.openxmlformats.org/officeDocument/2006/relationships" name="Selected Quarterly Data (Unau59" sheetId="59" state="visible" r:id="rId59"/>
    <sheet xmlns:r="http://schemas.openxmlformats.org/officeDocument/2006/relationships" name="Condensed Consolidating Finan60" sheetId="60" state="visible" r:id="rId60"/>
    <sheet xmlns:r="http://schemas.openxmlformats.org/officeDocument/2006/relationships" name="Summary of Significant Accoun61" sheetId="61" state="visible" r:id="rId61"/>
    <sheet xmlns:r="http://schemas.openxmlformats.org/officeDocument/2006/relationships" name="Accounting Changes - Narrative " sheetId="62" state="visible" r:id="rId62"/>
    <sheet xmlns:r="http://schemas.openxmlformats.org/officeDocument/2006/relationships" name="Other Income and Charges (Detai" sheetId="63" state="visible" r:id="rId63"/>
    <sheet xmlns:r="http://schemas.openxmlformats.org/officeDocument/2006/relationships" name="Net Interest Expense (Details)" sheetId="64" state="visible" r:id="rId64"/>
    <sheet xmlns:r="http://schemas.openxmlformats.org/officeDocument/2006/relationships" name="Net Interest Expense - Narrativ" sheetId="65" state="visible" r:id="rId65"/>
    <sheet xmlns:r="http://schemas.openxmlformats.org/officeDocument/2006/relationships" name="Income Taxes - Summary of Major" sheetId="66" state="visible" r:id="rId66"/>
    <sheet xmlns:r="http://schemas.openxmlformats.org/officeDocument/2006/relationships" name="Income Taxes - Deferred Income " sheetId="67" state="visible" r:id="rId67"/>
    <sheet xmlns:r="http://schemas.openxmlformats.org/officeDocument/2006/relationships" name="Income Taxes - Expected Income " sheetId="68" state="visible" r:id="rId68"/>
    <sheet xmlns:r="http://schemas.openxmlformats.org/officeDocument/2006/relationships" name="Income Taxes - Narrative (Detai" sheetId="69" state="visible" r:id="rId69"/>
    <sheet xmlns:r="http://schemas.openxmlformats.org/officeDocument/2006/relationships" name="Income Taxes - Reconciliation o" sheetId="70" state="visible" r:id="rId70"/>
    <sheet xmlns:r="http://schemas.openxmlformats.org/officeDocument/2006/relationships" name="Earnings Per Share - Narrative " sheetId="71" state="visible" r:id="rId71"/>
    <sheet xmlns:r="http://schemas.openxmlformats.org/officeDocument/2006/relationships" name="Earnings Per Share - Number Of " sheetId="72" state="visible" r:id="rId72"/>
    <sheet xmlns:r="http://schemas.openxmlformats.org/officeDocument/2006/relationships" name="Other Comprehensive Income (L73" sheetId="73" state="visible" r:id="rId73"/>
    <sheet xmlns:r="http://schemas.openxmlformats.org/officeDocument/2006/relationships" name="Other Comprehensive Income (L74" sheetId="74" state="visible" r:id="rId74"/>
    <sheet xmlns:r="http://schemas.openxmlformats.org/officeDocument/2006/relationships" name="Other Comprehensive Income (L75" sheetId="75" state="visible" r:id="rId75"/>
    <sheet xmlns:r="http://schemas.openxmlformats.org/officeDocument/2006/relationships" name="Other Comprehensive Income (L76" sheetId="76" state="visible" r:id="rId76"/>
    <sheet xmlns:r="http://schemas.openxmlformats.org/officeDocument/2006/relationships" name="Change in Non-Cash Working Ca77" sheetId="77" state="visible" r:id="rId77"/>
    <sheet xmlns:r="http://schemas.openxmlformats.org/officeDocument/2006/relationships" name="Accounts Receivable, Net (Detai" sheetId="78" state="visible" r:id="rId78"/>
    <sheet xmlns:r="http://schemas.openxmlformats.org/officeDocument/2006/relationships" name="Accounts Receivable Net - Narra" sheetId="79" state="visible" r:id="rId79"/>
    <sheet xmlns:r="http://schemas.openxmlformats.org/officeDocument/2006/relationships" name="Disposition of properties Dispo" sheetId="80" state="visible" r:id="rId80"/>
    <sheet xmlns:r="http://schemas.openxmlformats.org/officeDocument/2006/relationships" name="Disposition of properties Gain " sheetId="81" state="visible" r:id="rId81"/>
    <sheet xmlns:r="http://schemas.openxmlformats.org/officeDocument/2006/relationships" name="Investments (Details)" sheetId="82" state="visible" r:id="rId82"/>
    <sheet xmlns:r="http://schemas.openxmlformats.org/officeDocument/2006/relationships" name="Properties - Net Properties (De" sheetId="83" state="visible" r:id="rId83"/>
    <sheet xmlns:r="http://schemas.openxmlformats.org/officeDocument/2006/relationships" name="Properties - Capital Leases Inc" sheetId="84" state="visible" r:id="rId84"/>
    <sheet xmlns:r="http://schemas.openxmlformats.org/officeDocument/2006/relationships" name="Goodwill and Intangible Asset85" sheetId="85" state="visible" r:id="rId85"/>
    <sheet xmlns:r="http://schemas.openxmlformats.org/officeDocument/2006/relationships" name="Other Assets (Details)" sheetId="86" state="visible" r:id="rId86"/>
    <sheet xmlns:r="http://schemas.openxmlformats.org/officeDocument/2006/relationships" name="Accounts Payable and Accrued 87" sheetId="87" state="visible" r:id="rId87"/>
    <sheet xmlns:r="http://schemas.openxmlformats.org/officeDocument/2006/relationships" name="Debt - Components of Long-term " sheetId="88" state="visible" r:id="rId88"/>
    <sheet xmlns:r="http://schemas.openxmlformats.org/officeDocument/2006/relationships" name="Debt - Narrative (Detail)" sheetId="89" state="visible" r:id="rId89"/>
    <sheet xmlns:r="http://schemas.openxmlformats.org/officeDocument/2006/relationships" name="Debt Debt - Repayments (Details" sheetId="90" state="visible" r:id="rId90"/>
    <sheet xmlns:r="http://schemas.openxmlformats.org/officeDocument/2006/relationships" name="Debt - Components of Long-ter91" sheetId="91" state="visible" r:id="rId91"/>
    <sheet xmlns:r="http://schemas.openxmlformats.org/officeDocument/2006/relationships" name="Debt - Components of Long-ter92" sheetId="92" state="visible" r:id="rId92"/>
    <sheet xmlns:r="http://schemas.openxmlformats.org/officeDocument/2006/relationships" name="Debt - Components of Long-ter93" sheetId="93" state="visible" r:id="rId93"/>
    <sheet xmlns:r="http://schemas.openxmlformats.org/officeDocument/2006/relationships" name="Debt - Components of Long-ter94" sheetId="94" state="visible" r:id="rId94"/>
    <sheet xmlns:r="http://schemas.openxmlformats.org/officeDocument/2006/relationships" name="Debt - Components of Long-ter95" sheetId="95" state="visible" r:id="rId95"/>
    <sheet xmlns:r="http://schemas.openxmlformats.org/officeDocument/2006/relationships" name="Debt - Credit Facility (Narrati" sheetId="96" state="visible" r:id="rId96"/>
    <sheet xmlns:r="http://schemas.openxmlformats.org/officeDocument/2006/relationships" name="Financial Instruments (Detail)" sheetId="97" state="visible" r:id="rId97"/>
    <sheet xmlns:r="http://schemas.openxmlformats.org/officeDocument/2006/relationships" name="Other Long-Term Liabilities (De" sheetId="98" state="visible" r:id="rId98"/>
    <sheet xmlns:r="http://schemas.openxmlformats.org/officeDocument/2006/relationships" name="Other Long-Term Liabilities - N" sheetId="99" state="visible" r:id="rId99"/>
    <sheet xmlns:r="http://schemas.openxmlformats.org/officeDocument/2006/relationships" name="Shareholders Equity - Narrative" sheetId="100" state="visible" r:id="rId100"/>
    <sheet xmlns:r="http://schemas.openxmlformats.org/officeDocument/2006/relationships" name="Shareholders' Equity - Analysis" sheetId="101" state="visible" r:id="rId101"/>
    <sheet xmlns:r="http://schemas.openxmlformats.org/officeDocument/2006/relationships" name="Shareholders' Equity - Activiti" sheetId="102" state="visible" r:id="rId102"/>
    <sheet xmlns:r="http://schemas.openxmlformats.org/officeDocument/2006/relationships" name="Pensions and Other Benefits - A" sheetId="103" state="visible" r:id="rId103"/>
    <sheet xmlns:r="http://schemas.openxmlformats.org/officeDocument/2006/relationships" name="Pensions and Other Benefits - N" sheetId="104" state="visible" r:id="rId104"/>
    <sheet xmlns:r="http://schemas.openxmlformats.org/officeDocument/2006/relationships" name="Pensions and Other Benefits - I" sheetId="105" state="visible" r:id="rId105"/>
    <sheet xmlns:r="http://schemas.openxmlformats.org/officeDocument/2006/relationships" name="Pensions and Other Benefits - P" sheetId="106" state="visible" r:id="rId106"/>
    <sheet xmlns:r="http://schemas.openxmlformats.org/officeDocument/2006/relationships" name="Pensions and Other Benefits 107" sheetId="107" state="visible" r:id="rId107"/>
    <sheet xmlns:r="http://schemas.openxmlformats.org/officeDocument/2006/relationships" name="Pensions and Other Benefits 108" sheetId="108" state="visible" r:id="rId108"/>
    <sheet xmlns:r="http://schemas.openxmlformats.org/officeDocument/2006/relationships" name="Pensions and Other Benefits 109" sheetId="109" state="visible" r:id="rId109"/>
    <sheet xmlns:r="http://schemas.openxmlformats.org/officeDocument/2006/relationships" name="Pensions and Other Benefits - S" sheetId="110" state="visible" r:id="rId110"/>
    <sheet xmlns:r="http://schemas.openxmlformats.org/officeDocument/2006/relationships" name="Pensions and Other Benefits 111" sheetId="111" state="visible" r:id="rId111"/>
    <sheet xmlns:r="http://schemas.openxmlformats.org/officeDocument/2006/relationships" name="Pensions and Other Benefits 112" sheetId="112" state="visible" r:id="rId112"/>
    <sheet xmlns:r="http://schemas.openxmlformats.org/officeDocument/2006/relationships" name="Pensions and Other Benefits 113" sheetId="113" state="visible" r:id="rId113"/>
    <sheet xmlns:r="http://schemas.openxmlformats.org/officeDocument/2006/relationships" name="Pensions and Other Benefits 114" sheetId="114" state="visible" r:id="rId114"/>
    <sheet xmlns:r="http://schemas.openxmlformats.org/officeDocument/2006/relationships" name="Stock-Based Compensation - Narr" sheetId="115" state="visible" r:id="rId115"/>
    <sheet xmlns:r="http://schemas.openxmlformats.org/officeDocument/2006/relationships" name="Stock-Based Compensation - Stoc" sheetId="116" state="visible" r:id="rId116"/>
    <sheet xmlns:r="http://schemas.openxmlformats.org/officeDocument/2006/relationships" name="Stock-Based Compensation - S117" sheetId="117" state="visible" r:id="rId117"/>
    <sheet xmlns:r="http://schemas.openxmlformats.org/officeDocument/2006/relationships" name="Stock-Based Compensation - Weig" sheetId="118" state="visible" r:id="rId118"/>
    <sheet xmlns:r="http://schemas.openxmlformats.org/officeDocument/2006/relationships" name="Stock-Based Compensation - Info" sheetId="119" state="visible" r:id="rId119"/>
    <sheet xmlns:r="http://schemas.openxmlformats.org/officeDocument/2006/relationships" name="Stock-Based Compensation - Summ" sheetId="120" state="visible" r:id="rId120"/>
    <sheet xmlns:r="http://schemas.openxmlformats.org/officeDocument/2006/relationships" name="Stock-Based Compensation - S121" sheetId="121" state="visible" r:id="rId121"/>
    <sheet xmlns:r="http://schemas.openxmlformats.org/officeDocument/2006/relationships" name="Stock-Based Compensation - S122" sheetId="122" state="visible" r:id="rId122"/>
    <sheet xmlns:r="http://schemas.openxmlformats.org/officeDocument/2006/relationships" name="Variable Interest Entities (Det" sheetId="123" state="visible" r:id="rId123"/>
    <sheet xmlns:r="http://schemas.openxmlformats.org/officeDocument/2006/relationships" name="Commitments and Contingencies -" sheetId="124" state="visible" r:id="rId124"/>
    <sheet xmlns:r="http://schemas.openxmlformats.org/officeDocument/2006/relationships" name="Commitments and Contingencie125" sheetId="125" state="visible" r:id="rId125"/>
    <sheet xmlns:r="http://schemas.openxmlformats.org/officeDocument/2006/relationships" name="Guarantees (Details)" sheetId="126" state="visible" r:id="rId126"/>
    <sheet xmlns:r="http://schemas.openxmlformats.org/officeDocument/2006/relationships" name="Segmented and Geographic Inf127" sheetId="127" state="visible" r:id="rId127"/>
    <sheet xmlns:r="http://schemas.openxmlformats.org/officeDocument/2006/relationships" name="Segmented and Geographic Inf128" sheetId="128" state="visible" r:id="rId128"/>
    <sheet xmlns:r="http://schemas.openxmlformats.org/officeDocument/2006/relationships" name="Selected Quarterly Data (Una129" sheetId="129" state="visible" r:id="rId129"/>
    <sheet xmlns:r="http://schemas.openxmlformats.org/officeDocument/2006/relationships" name="Subsequent Event Subsequent Eve" sheetId="130" state="visible" r:id="rId130"/>
    <sheet xmlns:r="http://schemas.openxmlformats.org/officeDocument/2006/relationships" name="Condensed Consolidating Fina131" sheetId="131" state="visible" r:id="rId131"/>
    <sheet xmlns:r="http://schemas.openxmlformats.org/officeDocument/2006/relationships" name="Condensed Consolidating Fina132" sheetId="132" state="visible" r:id="rId132"/>
    <sheet xmlns:r="http://schemas.openxmlformats.org/officeDocument/2006/relationships" name="Condensed Consolidating Fina133" sheetId="133" state="visible" r:id="rId133"/>
    <sheet xmlns:r="http://schemas.openxmlformats.org/officeDocument/2006/relationships" name="Condensed Consolidating Fina134" sheetId="134" state="visible" r:id="rId134"/>
    <sheet xmlns:r="http://schemas.openxmlformats.org/officeDocument/2006/relationships" name="Schedule II - Valuation and 135" sheetId="135" state="visible" r:id="rId135"/>
  </sheets>
  <definedNames/>
  <calcPr calcId="124519" fullCalcOnLoad="1"/>
</workbook>
</file>

<file path=xl/sharedStrings.xml><?xml version="1.0" encoding="utf-8"?>
<sst xmlns="http://schemas.openxmlformats.org/spreadsheetml/2006/main" uniqueCount="1271">
  <si>
    <t>Document and Entity Information - USD ($)</t>
  </si>
  <si>
    <t>12 Months Ended</t>
  </si>
  <si>
    <t>Dec. 31, 2016</t>
  </si>
  <si>
    <t>Feb. 1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P</t>
  </si>
  <si>
    <t>Entity Registrant Name</t>
  </si>
  <si>
    <t>CANADIAN PACIFIC RAILWAY LTD/CN</t>
  </si>
  <si>
    <t>Entity Central Index Key</t>
  </si>
  <si>
    <t>Current Fiscal Year End Date</t>
  </si>
  <si>
    <t>--12-31</t>
  </si>
  <si>
    <t>Entity Filer Category</t>
  </si>
  <si>
    <t>Large Accelerated Filer</t>
  </si>
  <si>
    <t>Entity Current Reporting Status</t>
  </si>
  <si>
    <t>Yes</t>
  </si>
  <si>
    <t>Entity Common Stock, Shares Outstanding</t>
  </si>
  <si>
    <t>Entity Public Float</t>
  </si>
  <si>
    <t>Entity Well-known Seasoned Issuer</t>
  </si>
  <si>
    <t>Entity Voluntary Filers</t>
  </si>
  <si>
    <t>No</t>
  </si>
  <si>
    <t>CONSOLIDATED STATEMENTS OF INCOME - CAD shares in Millions, CAD in Millions</t>
  </si>
  <si>
    <t>3 Months Ended</t>
  </si>
  <si>
    <t>Sep. 30, 2016</t>
  </si>
  <si>
    <t>Mar. 31, 2016</t>
  </si>
  <si>
    <t>Dec. 31, 2015</t>
  </si>
  <si>
    <t>Sep. 30, 2015</t>
  </si>
  <si>
    <t>Jun. 30, 2015</t>
  </si>
  <si>
    <t>Mar. 31, 2015</t>
  </si>
  <si>
    <t>Dec. 31, 2014</t>
  </si>
  <si>
    <t>Revenues</t>
  </si>
  <si>
    <t>Freight</t>
  </si>
  <si>
    <t>Non-freight</t>
  </si>
  <si>
    <t>Total revenues</t>
  </si>
  <si>
    <t>Operating expenses</t>
  </si>
  <si>
    <t>Compensation and benefits</t>
  </si>
  <si>
    <t>Fuel</t>
  </si>
  <si>
    <t>Materials</t>
  </si>
  <si>
    <t>Equipment rents</t>
  </si>
  <si>
    <t>Depreciation and amortization</t>
  </si>
  <si>
    <t>Purchased services and other</t>
  </si>
  <si>
    <t>Gain on sale of Delaware &amp; Hudson South</t>
  </si>
  <si>
    <t>Total operating expenses</t>
  </si>
  <si>
    <t>Operating income</t>
  </si>
  <si>
    <t>Less:</t>
  </si>
  <si>
    <t>Other income and charges</t>
  </si>
  <si>
    <t>Net interest expense</t>
  </si>
  <si>
    <t>Income before income tax expense</t>
  </si>
  <si>
    <t>Income tax expense</t>
  </si>
  <si>
    <t>Net income</t>
  </si>
  <si>
    <t>Earnings per share</t>
  </si>
  <si>
    <t>Basic earnings per share (in CAD per share)</t>
  </si>
  <si>
    <t>Diluted earnings per share (in CAD per share)</t>
  </si>
  <si>
    <t>Weighted-average number of shares (millions)</t>
  </si>
  <si>
    <t>Basic (shares)</t>
  </si>
  <si>
    <t>Diluted (shares)</t>
  </si>
  <si>
    <t>CONSOLIDATED STATEMENTS OF COMPREHENSIVE INCOME (LOSS) - CAD CAD in Millions</t>
  </si>
  <si>
    <t>Statement of Comprehensive Income [Abstract]</t>
  </si>
  <si>
    <t>Other Comprehensive Income (Loss), before Tax, Portion Attributable to Parent [Abstract]</t>
  </si>
  <si>
    <t>Net gain (loss) in foreign currency translation adjustments, net of hedging activities</t>
  </si>
  <si>
    <t>Change in derivatives designated as cash flow hedges</t>
  </si>
  <si>
    <t>Change in pension and post-retirement defined benefit plans</t>
  </si>
  <si>
    <t>Other comprehensive income before income taxes</t>
  </si>
  <si>
    <t>Income tax recovery (expense) on above items</t>
  </si>
  <si>
    <t>Other comprehensive income</t>
  </si>
  <si>
    <t>Comprehensive income</t>
  </si>
  <si>
    <t>CONSOLIDATED BALANCE SHEETS - CAD CAD in Millions</t>
  </si>
  <si>
    <t>Dec. 31, 2013</t>
  </si>
  <si>
    <t>Current assets</t>
  </si>
  <si>
    <t>Cash and cash equivalents</t>
  </si>
  <si>
    <t>Accounts receivable, net</t>
  </si>
  <si>
    <t>Materials and supplies</t>
  </si>
  <si>
    <t>Other current assets</t>
  </si>
  <si>
    <t>Total current assets</t>
  </si>
  <si>
    <t>Investments</t>
  </si>
  <si>
    <t>Properties</t>
  </si>
  <si>
    <t>Goodwill and intangible assets</t>
  </si>
  <si>
    <t>Pension asset</t>
  </si>
  <si>
    <t>Other assets</t>
  </si>
  <si>
    <t>Total assets</t>
  </si>
  <si>
    <t>Current liabilities</t>
  </si>
  <si>
    <t>Accounts payable and accrued liabilities</t>
  </si>
  <si>
    <t>Long-term debt maturing within one year</t>
  </si>
  <si>
    <t>Total current liabilities</t>
  </si>
  <si>
    <t>Pension and other benefit liabilities</t>
  </si>
  <si>
    <t>Other long-term liabilities</t>
  </si>
  <si>
    <t>Long-term debt</t>
  </si>
  <si>
    <t>Deferred income taxes</t>
  </si>
  <si>
    <t>Total liabilities</t>
  </si>
  <si>
    <t>Shareholders’ equity</t>
  </si>
  <si>
    <t>Share capital</t>
  </si>
  <si>
    <t>Accumulated other comprehensive loss (Note 7)</t>
  </si>
  <si>
    <t>Accumulated other comprehensive loss</t>
  </si>
  <si>
    <t>Retained earnings</t>
  </si>
  <si>
    <t>Total Shareholders' equity</t>
  </si>
  <si>
    <t>Total liabilities and shareholders’ equity</t>
  </si>
  <si>
    <t>CONSOLIDATED BALANCE SHEETS (Parenthetical) - CAD / shares</t>
  </si>
  <si>
    <t>Statement of Financial Position [Abstract]</t>
  </si>
  <si>
    <t>Common stock, shares authorized without par value (shares)</t>
  </si>
  <si>
    <t>Unlimited</t>
  </si>
  <si>
    <t>Common stock, par value (in CAD per share)</t>
  </si>
  <si>
    <t>Common stock, shares issued (shares)</t>
  </si>
  <si>
    <t>Common stock, shares outstanding (shares)</t>
  </si>
  <si>
    <t>First preferred stock, shares authorized (shares)</t>
  </si>
  <si>
    <t>Second preferred stock, shares authorized (shares)</t>
  </si>
  <si>
    <t>First preferred stock, shares outstanding (shares)</t>
  </si>
  <si>
    <t>Second preferred stock, shares outstanding (shares)</t>
  </si>
  <si>
    <t>CONSOLIDATED STATEMENTS OF CASH FLOWS CAD in Millions, $ in Millions</t>
  </si>
  <si>
    <t>Dec. 31, 2016CAD</t>
  </si>
  <si>
    <t>Dec. 31, 2015CAD</t>
  </si>
  <si>
    <t>Dec. 31, 2014CAD</t>
  </si>
  <si>
    <t>Operating activities</t>
  </si>
  <si>
    <t>Reconciliation of net income to cash provided by operating activities:</t>
  </si>
  <si>
    <t>Pension funding in excess of expense</t>
  </si>
  <si>
    <t>Foreign exchange (gain) loss on long-term debt</t>
  </si>
  <si>
    <t>Other operating activities, net</t>
  </si>
  <si>
    <t>Change in non-cash working capital balances related to operations</t>
  </si>
  <si>
    <t>Cash provided by operating activities</t>
  </si>
  <si>
    <t>Investing activities</t>
  </si>
  <si>
    <t>Additions to properties</t>
  </si>
  <si>
    <t>Proceeds from sales of property, plant and equipment</t>
  </si>
  <si>
    <t>Proceeds from sale of properties and other assets</t>
  </si>
  <si>
    <t>Other</t>
  </si>
  <si>
    <t>Cash used in investing activities(1)</t>
  </si>
  <si>
    <t>Financing activities</t>
  </si>
  <si>
    <t>Dividends paid</t>
  </si>
  <si>
    <t>Issuance of common shares</t>
  </si>
  <si>
    <t>Purchase of CP Common shares</t>
  </si>
  <si>
    <t>Issuance of long-term debt, excluding commercial paper</t>
  </si>
  <si>
    <t>Repayment of long-term debt, excluding commercial paper</t>
  </si>
  <si>
    <t>Net (repayment) issuance of commercial paper</t>
  </si>
  <si>
    <t>Settlement of foreign exchange forward on long-term debt</t>
  </si>
  <si>
    <t>Cash used in financing activities</t>
  </si>
  <si>
    <t>Effect of foreign currency fluctuations on U.S. dollar-denominated cash and cash equivalents</t>
  </si>
  <si>
    <t>Cash position</t>
  </si>
  <si>
    <t>(Decrease) increase in cash, cash equivalents, and restricted cash</t>
  </si>
  <si>
    <t>Cash, cash equivalents, and restricted cash at beginning of year</t>
  </si>
  <si>
    <t>Cash, cash equivalents, and restricted cash at end of year</t>
  </si>
  <si>
    <t>Supplemental disclosures of cash flow information:</t>
  </si>
  <si>
    <t>Income taxes paid</t>
  </si>
  <si>
    <t>Interest paid</t>
  </si>
  <si>
    <t>Dakota Minnesota and Eastern Railroad [Member]</t>
  </si>
  <si>
    <t>Delaware and Hudson Railway Company [Member]</t>
  </si>
  <si>
    <t>CONSOLIDATED STATEMENTS OF CHANGES IN SHAREHOLDERS' EQUITY - CAD CAD in Millions</t>
  </si>
  <si>
    <t>Total</t>
  </si>
  <si>
    <t>Share capital [Member]</t>
  </si>
  <si>
    <t>Additional paid-in capital [Member]</t>
  </si>
  <si>
    <t>Accumulated other comprehensive loss [Member]</t>
  </si>
  <si>
    <t>Retained earnings [Member]</t>
  </si>
  <si>
    <t>Beginning Balance at Dec. 31, 2013</t>
  </si>
  <si>
    <t>Increase (Decrease) in Stockholders' Equity [Roll Forward]</t>
  </si>
  <si>
    <t>Other comprehensive income (loss)</t>
  </si>
  <si>
    <t>Dividends declared ($1.4000 per share for the years ended December 31, 2014, 2015, and 2016, respectively)</t>
  </si>
  <si>
    <t>Effect of stock-based compensation expense</t>
  </si>
  <si>
    <t>CP Common Shares repurchased</t>
  </si>
  <si>
    <t>Shares issued under stock option plan (Note 19)</t>
  </si>
  <si>
    <t>Ending Balance at Dec. 31, 2014</t>
  </si>
  <si>
    <t>Ending Balance at Dec. 31, 2015</t>
  </si>
  <si>
    <t>Ending Balance at Dec. 31, 2016</t>
  </si>
  <si>
    <t>CONSOLIDATED STATEMENTS OF CHANGES IN SHAREHOLDERS' EQUITY (Parenthetical) - CAD / shares</t>
  </si>
  <si>
    <t>Statement of Stockholders' Equity [Abstract]</t>
  </si>
  <si>
    <t>Dividends declared per share (in CAD per share)</t>
  </si>
  <si>
    <t>Summary of Significant Accounting Policies</t>
  </si>
  <si>
    <t>Accounting Policies [Abstract]</t>
  </si>
  <si>
    <t>Summary of significant accounting policies Accounting principles generally accepted in the United States of America (“GAAP”) These consolidated financial statements are expressed in Canadian dollars and have been prepared in accordance with GAAP. Principles of consolidation These consolidated financial statements include the accounts of CP and all its subsidiaries. The Company’s investments in which it has significant influence are accounted for using the equity method. All intercompany accounts and transactions have been eliminated. Use of estimates The preparation of these consolidated financial statements in conformity with GAAP requires management to make estimates and assumptions that affect the reported amounts of revenues and expenses during the year, the reported amounts of assets and liabilities, and the disclosure of contingent assets and liabilities at the date of the financial statements. Management regularly reviews its estimates, including those related to environmental liabilities, pensions and other benefits, depreciable lives of properties, deferred income tax assets and liabilities, as well as legal and personal injury liabilities based upon currently available information. Actual results could differ from these estimates. Principal subsidiaries The following list sets out CPRL’s principal railway operating subsidiaries, including the jurisdiction of incorporation. All of these subsidiaries are wholly owned, directly or indirectly, by CPRL as at December 31, 2016 . Principal subsidiary Incorporated under the laws of Canadian Pacific Railway Company Canada Soo Line Railroad Company (“Soo Line”) Minnesota Delaware and Hudson Railway Company, Inc. (“D&amp;H”) Delaware Dakota, Minnesota &amp; Eastern Railroad Corporation (“DM&amp;E”) Delaware Mount Stephen Properties Inc. (“MSP”) Canada Revenue recognition Railway freight revenues are recognized based on the percentage of completed service method. The allocation of revenue between reporting periods is based on the relative transit time in each reporting period with expenses recognized as incurred. Volume rebates to customers are accrued as a reduction of freight revenues based on estimated volume and contract terms as freight service is provided. Other revenues, including passenger revenue, revenue from leasing certain assets, switching fees, and revenue from logistics services, are recognized as service is performed or contractual obligations are met. Revenues are presented net of taxes collected from customers and remitted to government authorities. Cash and cash equivalents Cash and cash equivalents include highly liquid short-term investments that are readily convertible to cash with original maturities of three months or less, but exclude cash and cash equivalents subject to restrictions. Restricted cash and cash equivalents Cash and cash equivalents that are restricted as to withdrawal or usage, in accordance with specific agreements, are presented as restricted cash and cash equivalents on the balance sheets when applicable. Foreign currency translation Assets and liabilities denominated in foreign currencies, other than those held through foreign subsidiaries, are translated into Canadian dollars at the year-end exchange rate for monetary items and at the historical exchange rates for non-monetary items. Foreign currency revenues and expenses are translated at the exchange rates in effect on the dates of the related transactions. Foreign exchange ("FX") gains and losses, other than those arising from the translation of the Company’s net investment in foreign subsidiaries, are included in income. The accounts of the Company’s foreign subsidiaries are translated into Canadian dollars using the year-end exchange rate for assets and liabilities and the average exchange rates during the year for revenues, expenses, gains and losses. FX gains and losses arising from the translation of the foreign subsidiaries’ assets and liabilities are included in “Other comprehensive income (loss)”. A portion of U.S. dollar-denominated long-term debt has been designated as a hedge of the net investment in foreign subsidiaries. As a result, unrealized FX gains and losses on U.S. dollar-denominated long-term debt, designated as a hedge, are offset against FX gains and losses arising from the translation of foreign subsidiaries’ accounts in “Other comprehensive income (loss)”. Pensions and other benefits Pension costs are actuarially determined using the projected-benefit method pro-rated over the credited service periods of employees. This method incorporates management’s best estimates of expected plan investment performance, salary escalation and retirement ages of employees. The expected return on fund assets is calculated using market-related asset values developed from a five-year average of market values for the fund’s public equity securities and absolute return strategies (with each prior year’s market value adjusted to the current date for assumed investment income during the intervening period) plus the market value of the fund’s fixed income, real estate and infrastructure securities, subject to the market-related asset value not being greater than 120% of the market value nor being less than 80% of the market value. The discount rate used to determine the projected-benefit obligation is based on blended market interest rates on high-quality corporate debt instruments with matching cash flows. Unrecognized actuarial gains and losses in excess of 10% of the greater of the benefit obligation and the market-related value of plan assets are amortized over the expected average remaining service period of active employees expected to receive benefits under the plan (approximately 11 years). Prior service costs arising from collectively bargained amendments to pension plan benefit provisions are amortized over the term of the applicable union agreement. Prior service costs arising from all other sources are amortized over the expected average remaining service period of active employees who are expected to receive benefits under the plan at the date of amendment. Costs for post-retirement and post-employment benefits other than pensions, including post-retirement health care and life insurance and some workers’ compensation and long-term disability benefits in Canada, are actuarially determined on a basis similar to pension costs. The over or under funded status of defined benefit pension and other post-retirement benefit plans are measured as the difference between the fair value of the plan assets and the benefit obligation, and are recognized on the balance sheets. In addition, any unrecognized actuarial gains and losses and prior service costs and credits that arise during the period are recognized as a component of “Other comprehensive income (loss)”, net of tax. Gains and losses on post-employment benefits that do not vest or accumulate, including some workers’ compensation and long-term disability benefits in Canada, are included immediately in income as “Compensation and benefits”. Materials and supplies Materials and supplies are carried at the lower of average cost or market value and consist primarily of fuel and parts used in the repair and maintenance of track structures, equipment, locomotives and freight cars. Properties Fixed asset additions and major renewals are recorded at cost, including direct costs, attributable indirect costs and carrying costs, less accumulated depreciation and any impairment. When there is a legal obligation associated with the retirement of property, a liability is initially recognized at its fair value and a corresponding asset retirement cost is added to the gross book value of the related asset and amortized to expense over the estimated term to retirement. The Company reviews the carrying amounts of its properties whenever changes in circumstances indicate that such carrying amounts may not be recoverable based on future undiscounted cash flows. When such properties are determined to be impaired, recorded asset values are revised to their fair value. The Company recognizes expenditures as additions to properties or operating expenses based on whether the expenditures increase the output or service capacity, lower the associated operating costs or extend the useful life of the properties and whether the expenditures exceed minimum physical and financial thresholds. Much of the additions to properties, both new and replacement properties, are self-constructed. These are initially recorded at cost, including direct costs and attributable indirect costs, overheads and carrying costs. Direct costs include, among other things, labour costs, purchased services, equipment costs and material costs. Attributable indirect costs and overheads include incremental long-term variable costs resulting from the execution of capital projects. Indirect costs mainly include work trains, material distribution, highway vehicles and work equipment. Overheads primarily include a portion of the engineering department’s costs, which plans, designs and administers these capital projects. These costs are allocated to projects by applying a measure consistent with the nature of the cost, based on cost studies. For replacement properties, the project costs are allocated to dismantling and installation based on cost studies. Dismantling work is performed concurrently with the installation. Ballast programs including undercutting, shoulder ballasting and renewal programs that form part of the annual track program are capitalized as this work, and the related added ballast material, significantly improves drainage, which in turn extends the life of ties and other track materials. These costs are tracked separately from the underlying assets and depreciated over the period to the next estimated similar ballast program. Spot replacement of ballast is considered a repair which is expensed as incurred. The costs of large refurbishments are capitalized and locomotive overhauls are expensed as incurred, except where overhauls represent a betterment of the locomotive in which case costs are capitalized. The Company capitalizes development costs for major new computer systems. The Company follows group depreciation which groups assets which are similar in nature and have similar economic lives. The property groups are depreciated on a straight-line basis reflecting their expected economic lives determined by studies of historical retirements of properties in the group and engineering estimates of changes in current operations and of technological advances. Actual use and retirement of assets may vary from current estimates, which would impact the amount of depreciation expense recognized in future periods. Rail and other track material in the U.S. are depreciated based directly on usage. When depreciable property is retired or otherwise disposed of in the normal course of business, the book value, less net salvage proceeds, is charged to accumulated depreciation and if different than the assumptions under the depreciation study could potentially result in adjusted depreciation expense over a period of years. However, when removal costs exceed the salvage value on assets and the Company has no legal obligation to remove the assets, the removal costs incurred are charged to income in the period in which the assets are removed and are not charged to accumulated depreciation. For the sale or retirement of larger groups of depreciable assets that are unusual and were not considered in depreciation studies, CP records a gain or loss for the difference between net proceeds and net book value of the assets sold or retired. Equipment under capital lease is included in Properties and depreciated over the period of expected use. Assets held for sale Assets to be disposed that meet the held for sale criteria are reported at the lower of their carrying amount and fair value, less costs to sell, and are no longer depreciated. Goodwill and intangible assets Goodwill represents the excess of the purchase price over the fair value of identifiable net assets upon acquisition of a business. Goodwill is assigned to the reporting units that are expected to benefit from the business acquisition which, after integration of operations with the railway network, may be different than the acquired business. The carrying value of goodwill, which is not amortized, is assessed for impairment annually in the fourth quarter of each year as at October 1 st , or more frequently as economic events dictate. The Company has the option of performing an assessment of certain qualitative factors (“Step 0”) to determine if it is more likely than not that the fair value of a reporting unit is less than its carrying value or proceeding directly to a quantitative impairment test (“Step 1”). Qualitative factors include but are not limited to, economic, market and industry conditions, cost factors and overall financial performance of the reporting unit. If Step 0 indicates that the carrying value is less than the fair value, then performing the two-step impairment test is unnecessary. Under Step 1, the fair value of the reporting unit is compared to its carrying value, including goodwill. If the fair value of the reporting unit is less than its carrying value, goodwill is potentially impaired. The impairment charge that would be recognized is the excess of the carrying value of the goodwill over the fair value of the goodwill, determined in the same manner as in a business combination. Intangible assets with finite lives are amortized on a straight-line basis over the estimated useful lives of the respective assets. Favourable leases, customer relationships and interline contracts have amortization periods ranging from 15 to 20 years. When there is a change in the estimated useful life of an intangible asset with a finite life, amortization is adjusted prospectively. Financial instruments Financial instruments are contracts that give rise to a financial asset of one party and a financial liability or equity instrument of another party. Financial instruments are recognized initially at fair value, which is the amount of consideration that would be agreed upon in an arm’s-length transaction between willing parties. Subsequent measurement depends on how the financial instruments have been classified. Accounts receivable and investments, classified as loans and receivables, are measured at amortized cost, using the effective interest method. Cash and cash equivalents and derivatives are classified as held for trading and are measured at fair value. Accounts payable, accrued liabilities, short-term borrowings, dividends payable, other long-term liabilities and long-term debt, classified as other liabilities, are also measured at amortized cost. Derivative financial instruments Derivative financial and commodity instruments may be used from time to time by the Company to manage its exposure to risks relating to foreign currency exchange rates, stock-based compensation, interest rates and fuel prices. When CP utilizes derivative instruments in hedging relationships, CP identifies, designates and documents those hedging transactions and regularly tests the transactions to demonstrate effectiveness in order to continue hedge accounting. All derivative instruments are classified as held for trading and recorded at fair value. Any change in the fair value of derivatives not designated as hedges is recognized in the period in which the change occurs in the Consolidated Statements of Income in the line item to which the derivative instrument is related. On the Consolidated Balance Sheets they are classified in “Other assets”, “Other long-term liabilities”, “Other current assets” or “Accounts payable and accrued liabilities” as applicable. Gains and losses arising from derivative instruments may affect the following lines on the Consolidated Statements of Income: “Revenues”, “Compensation and benefits”, “Fuel”, “Other income and charges”, and “Net interest expense”. For fair value hedges, the periodic changes in values are recognized in income, on the same line as the changes in values of the hedged items are also recorded. For a cash flow hedge, the change in value of the effective portion is recognized in “Other comprehensive income (loss)”. Any ineffectiveness within an effective cash flow hedge is recognized in income as it arises in the same income account as the hedged item. Should a cash flow hedging relationship become ineffective, previously unrealized gains and losses remain within “Accumulated other comprehensive loss” until the hedged item is settled and, prospectively, future changes in value of the derivative are recognized in income. The change in value of the effective portion of a cash flow hedge remains in “Accumulated other comprehensive loss” until the related hedged item settles, at which time amounts recognized in “Accumulated other comprehensive loss” are reclassified to the same income or balance sheet account that records the hedged item. In the Consolidated Statements of Cash Flows, cash flows relating to derivative instruments designated as hedges are included in the same line as the related hedged items. Environmental remediation Environmental remediation accruals, recorded on an undiscounted basis unless a reliably determinable estimate as to amount and timing of costs can be established, cover site-specific remediation programs. The accruals are recorded when the costs to remediate are probable and reasonably estimable. Certain future costs to monitor sites are discounted at an adjusted risk free rate. Provisions for environmental remediation costs are recorded in “Other long-term liabilities”, except for the current portion, which is recorded in “Accounts payable and accrued liabilities”. Income taxes The Company follows the liability method of accounting for income taxes. Deferred income tax assets and liabilities are determined based on differences between the financial reporting and tax bases of assets and liabilities using enacted tax rates and laws that will be in effect when the differences are expected to reverse. The effect of a change in income tax rates on deferred income tax assets and liabilities is recognized in income in the period during which the change occurs. When appropriate, the Company records a valuation allowance against deferred tax assets to reflect that these tax assets may not be realized. In determining whether a valuation allowance is appropriate, CP considers whether it is more likely than not that all or some portion of CP’s deferred tax assets will not be realized, based on management’s judgment using available evidence about future events. At times, tax benefit claims may be challenged by a tax authority. Tax benefits are recognized only for tax positions that are more likely than not sustainable upon examination by tax authorities. The amount recognized is measured as the largest amount of benefit that is greater than 50% likely to be realized upon settlement. A liability for “unrecognized tax benefits” is recorded for any tax benefits claimed in CP’s tax returns that do not meet these recognition and measurement standards. Investment and other similar tax credits are deferred on the Consolidated Balance Sheets and amortized to “Income tax expense” as the related asset is recognized in income. Earnings per share Basic earnings per share are calculated using the weighted average number of common shares outstanding during the year. Diluted earnings per share are calculated using the treasury stock method for determining the dilutive effect of options. Stock-based compensation CP follows the fair value based approach to account for stock options. Compensation expense and an increase in “Additional paid-in capital” are recognized for stock options over their vesting period, or over the period from the grant date to the date employees become eligible to retire when this is shorter than the vesting period, based on their estimated fair values on the grant date, as determined using the Black-Scholes option-pricing model. Any consideration paid by employees on exercise of stock options is credited to “Share capital” when the option is exercised and the recorded fair value of the option is removed from “Additional paid-in capital“ and credited to “Share capital”. Compensation expense is also recognized for deferred share units (“DSUs”), performance share units (“PSUs”) and restricted share units (“RSUs”) using the fair value method. Compensation expense is recognized over the vesting period, or for PSUs and DSUs only, over the period from the grant date to the date employees become eligible to retire when this is shorter than the vesting period. Forfeitures of DSUs, PSUs and RSUs are estimated at issuance and subsequently at the balance sheet date. The employee share purchase plan (“ESPP”) gives rise to compensation expense that is recognized using the issue price by amortizing the cost over the vesting period or over the period from the grant date to the date employees become eligible to retire when this is shorter than the vesting period.</t>
  </si>
  <si>
    <t>Nature of Operations</t>
  </si>
  <si>
    <t>Canadian Pacific Railway Limited (“CPRL”), through its subsidiaries (collectively referred to as “CP” or “the Company”), operates a transcontinental railway in Canada and the United States. CP provides rail and intermodal transportation services over a network of approximately 12,400 miles, serving the principal business centres of Canada from Montreal, Quebec, to Vancouver, British Columbia, and the U.S. Northeast and Midwest regions. CP’s railway network feeds directly into the U.S. heartland from the East and West coasts. Agreements with other carriers extend the Company’s market reach east of Montreal in Canada, throughout the U.S. and into Mexico. CP transports bulk commodities, merchandise freight and intermodal traffic. Bulk commodities include grain, coal, fertilizers and sulphur. Merchandise freight consists of finished vehicles and automotive parts, as well as forest, industrial and consumer products. Intermodal traffic consists largely of retail goods in overseas containers that can be transported by train, ship and truck, and in domestic containers and trailers that can be moved by train and truck.</t>
  </si>
  <si>
    <t>Accounting Changes</t>
  </si>
  <si>
    <t>Accounting Changes and Error Corrections [Abstract]</t>
  </si>
  <si>
    <t>Accounting changes Implemented in 2016 Early Adoption of Restricted Cash In November 2016, the Financial Accounting Standards Board ("FASB") issued Accounting Standards Update (“ASU”) 2016-18, Restricted Cash a consensus of the FASB Emerging Issues Task Force under FASB Accounting Standards Codification ("ASC")Topic 230 Statement of Cash Flows. The amendments required the statement of cash flows explain the change during the period in the total of cash, cash equivalents, and amounts generally described as restricted cash and restricted cash equivalents. Restricted cash will therefore be included in beginning-of-period and end-of-period total amounts shown on the statement of cash flows. The updated standard does not provide a definition of restricted cash and restricted cash equivalents. This ASU is effective retrospectively for public entities for fiscal years and interim periods within those years, beginning on or after December 15, 2017. Early adoption of this ASU is permitted. The Company adopted the provisions of this ASU during the fourth quarter of 2016. As a result of the adoption of ASU 2016-18, the 2014 comparative Statement of Cash Flows has been restated to reflect $411 million in restricted cash and cash equivalents used to collateralize letters of credit in the beginning-of-period total cash and cash equivalents, with the corresponding change in restricted cash and cash equivalents of the year removed from investing activities. There was no restricted cash balance remaining at the end of both comparative periods. Amendments to the Consolidation Analysis In February 2015, the FASB issued ASU 2015-02, Amendments to the Consolidation Analysis under FASB ASC Topic 810 Consolidation. The amendments required reporting entities to evaluate whether they should consolidate certain legal entities under the revised consolidation model. Specifically, the amendments modify the evaluation of whether limited partnerships and similar legal entities are variable interest entities (“VIEs”) or voting interest entities, eliminated the presumption that a general partner should consolidate a limited partnership and affected the consolidation analysis of reporting entities involved with VIEs, particularly those that have fee arrangements and related party relationships. This ASU was effective for public entities for fiscal years, and interim periods within those years, beginning on or after December 15, 2015. Entities had the option of using either a full retrospective or a modified retrospective approach to adopt this ASU. The Company evaluated all existing VIEs and all arrangements that might give rise to a VIE; no changes to consolidation, disclosure or financial statement presentation were required as a result of this evaluation. Future changes Simplifying the Subsequent Measurement of Inventory In July 2015, the FASB issued ASU 2015-11, Simplifying the Measurement of Inventory under FASB ASC Topic 330 Inventory. The amendments require reporting entities to measure inventory at the lower of cost and net realizable value. Net realizable value is the estimated selling prices in the ordinary course of business, less reasonably predictable costs of completion, disposal, and transportation. The amendments apply to inventory that is measured using the first-in, first-out or average cost basis. This ASU will be effective for public entities for fiscal years, and interim periods within those years, beginning after December 15, 2016, and will be applied prospectively. The Company does not anticipate that the adoption of this ASU will have an impact on the consolidated financial statements. Leases In February 2016, the FASB issued ASU 2016-02, Leases. The new FASB ASC Topic 842 Leases supersedes the lease recognition and measurement requirements in Topic 840 Leases. This new standard requires recognition of right-of-use assets and lease liabilities by lessees for those leases classified as finance and operating leases with a maximum term exceeding 12 months. This ASU will be effective for public entities for fiscal years, and interim periods within those years, beginning on or after December 15, 2018. Entities are required to use a modified retrospective approach to adopt this ASU. The Company is assessing contractual arrangements through a cross functional team and assessing potential system changes required to deliver required accounting changes. There will be a material increase to right of use assets and lease liabilities on the Consolidated balance sheet, but the Company does not anticipate a material impact on the Consolidated statement of income. Revenue from Contracts with Customers In March 2016, the FASB issued ASU 2016-08, Revenue from Contracts with Customers: Principal versus Agent Considerations under FASB ASC Topic 606. The amendments clarify the principal versus agent guidance in determining whether to recognize revenue on a gross or net basis. The amendments are effective for public entities for annual reporting periods beginning on or after December 15, 2017, including interim periods within that reporting period. Entities have the option of using either a full retrospective or a modified retrospective approach to adopt this ASU. CP is currently assessing the transition methods for adoption in the first quarter of 2018. CP expects to continue to recognize freight revenue, which represents greater than 95% of CP's annual revenues, over time and is currently reviewing agreements to determine the impact of the new standard on non-freight revenue. Compensation – Stock Compensation In March 2016, the FASB issued ASU 2016-09, Compensation – Stock Compensation, under ASC Topic 718. The amendments clarify the guidance relating to treatment of excess tax benefits and deficiencies, acceptable forfeiture rate policies, and treatment of cash paid by an employer when directly withholding shares for tax-withholding purposes and the requirement to treat such cash flows as a financing activity. This ASU will be effective for public entities for fiscal years, and interim periods within those years, beginning on or after December 15, 2016. Early adoption is permitted. The Company does not anticipate the adoption of this ASU will have an impact on the consolidated financial statements.</t>
  </si>
  <si>
    <t>Other Income and Charges</t>
  </si>
  <si>
    <t>Other Income and Expenses [Abstract]</t>
  </si>
  <si>
    <t>Other income and charges (in millions of Canadian dollars) 2016 2015 2014 Foreign exchange (gain) loss on long-term debt $ (79 ) $ 297 $ 11 Other foreign exchange gains (5 ) (24 ) — Early redemption premium on notes (Note 16) — 47 — Legal settlement 25 — — Other 14 15 8 Total other income and charges $ (45 ) $ 335 $ 19</t>
  </si>
  <si>
    <t>Net Interest Expense</t>
  </si>
  <si>
    <t>Banking and Thrift, Interest [Abstract]</t>
  </si>
  <si>
    <t>Net interest expense (in millions of Canadian dollars) 2016 2015 2014 Interest cost $ 497 $ 409 $ 301 Interest capitalized to Properties (25 ) (14 ) (15 ) Interest expense 472 395 286 Interest income (1 ) (1 ) (4 ) Net interest expense $ 471 $ 394 $ 282 Interest expense includes interest on capital leases of $11 million for the year ended December 31, 2016 ( 2015 – $11 million ; 2014 – $12 million ).</t>
  </si>
  <si>
    <t>Income Taxes</t>
  </si>
  <si>
    <t>Income Tax Disclosure [Abstract]</t>
  </si>
  <si>
    <t>Income taxes The following is a summary of the major components of the Company’s income tax expense: (in millions of Canadian dollars) 2016 2015 2014 Current income tax expense $ 233 $ 373 $ 208 Deferred income tax expense Origination and reversal of temporary differences 336 105 317 Effect of tax rate increases — 23 — Effect of hedge of net investment in foreign subsidiaries (20 ) 100 42 Other 4 6 (5 ) Total deferred income tax expense 320 234 354 Total income taxes $ 553 $ 607 $ 562 Income before income tax expense Canada $ 1,513 $ 1,099 $ 1,269 Foreign 639 860 769 Total income before income tax expense $ 2,152 $ 1,959 $ 2,038 Income tax expense Current Canada $ 165 $ 173 $ 50 Foreign 68 200 158 Total current income tax expense 233 373 208 Deferred Canada 207 163 292 Foreign 113 71 62 Total deferred income tax expense 320 234 354 Total income taxes $ 553 $ 607 $ 562 The provision for deferred income taxes arises from temporary differences in the carrying values of assets and liabilities for financial statement and income tax purposes and the effect of loss carry forwards. The items comprising the deferred income tax assets and liabilities are as follows: (in millions of Canadian dollars) 2016 2015 Deferred income tax assets Amount related to tax losses carried forward $ 18 $ 16 Liabilities carrying value in excess of tax basis 149 89 Future environmental remediation costs 30 33 Tax credits carried forward including minimum tax — — Other 58 72 Total deferred income tax assets 255 210 Deferred income tax liabilities Properties carrying value in excess of tax basis 3,796 3,553 Other 30 48 Total deferred income tax liabilities 3,826 3,601 Total net deferred income tax liabilities $ 3,571 $ 3,391 The Company’s consolidated effective income tax rate differs from the expected Canadian statutory tax rates. Expected income tax expense at statutory rates is reconciled to income tax expense as follows: (in millions of Canadian dollars, except percentage) 2016 2015 2014 Statutory federal and provincial income tax rate (Canada) 26.65 % 26.47 % 26.31 % Expected income tax expense at Canadian enacted statutory tax rates $ 573 $ 519 $ 536 Increase (decrease) in taxes resulting from: (Gains) losses not subject to tax (23 ) 28 (5 ) Canadian tax rate differentials — 1 (1 ) Foreign tax rate differentials — 39 36 Effect of tax rate increases — 23 — Other 3 (3 ) (4 ) Income tax expense $ 553 $ 607 $ 562 The Company has no unrecognized tax benefits from capital losses at December 31, 2016 and 2015 . The Company has not provided a deferred liability for the income taxes, if any, which might become payable on any temporary difference associated with its foreign investments because the Company intends to indefinitely reinvest in its foreign investments and has no intention to realize this difference by a sale of its interest in foreign investments. It is not practical to calculate the amount of the deferred tax liability. During the second quarter of 2015, legislation was enacted to increase the province of Alberta's corporate income tax rate. As a result, the Company recalculated its deferred income taxes as at January 1, 2015 based on this change and recorded an income tax expense of $23 million in the second quarter of 2015. At December 31, 2016 , the Company had income tax operating losses carried forward of $48 million , which have been recognized as a deferred tax asset. Certain of these losses carried forward will begin to expire in 2027, with the majority expiring between 2029 and 2035. The Company also has minimum tax credits of approximately $1 million that are carried forward indefinitely without expiration. The Company did not have any investment tax credits carried forward. It is more likely than not that the Company will realize the majority of its deferred income tax assets from the generation of future taxable income, as the payments for provisions, reserves and accruals are made and losses and tax credits carried forward are utilized. The following table provides a reconciliation of uncertain tax positions in relation to unrecognized tax benefits for Canada and the United States for the year ended December 31, 2016 : (in millions of Canadian dollars) 2016 2015 2014 Unrecognized tax benefits at January 1 $ 15 $ 17 $ 16 Increase in unrecognized: Tax benefits related to the current year — 4 2 Dispositions: Gross uncertain tax benefits related to prior years (2 ) (6 ) (1 ) Unrecognized tax benefits at December 31 $ 13 $ 15 $ 17 If these uncertain tax positions were recognized, all of the amount of unrecognized tax positions as at December 31, 2016 would impact the Company’s effective tax rate. The Company recognizes accrued interest and penalties related to unrecognized tax benefits as a component of income tax expense in the Company’s Consolidated Statements of Income. The total amount of accrued interest and penalties in 2016 was $1 million ( 2015 – $4 million ; 2014 – $1 million ). The total amount of accrued interest and penalties associated with the unrecognized tax benefit at December 31, 2016 was $10 million ( 2015 – $9 million ; 2014 – $5 million ). The Company and its subsidiaries are subject to either Canadian federal and provincial income tax, U.S. federal, state and local income tax, or the relevant income tax in other international jurisdictions. The Company has substantially concluded all Canadian federal and provincial income tax matters for the years through 2012. The federal and provincial income tax returns filed for 2013 and subsequent years remain subject to examination by the Canadian taxation authorities. The Internal Revenue Service ("IRS") of the United States has completed their examinations and issued notices of deficiency for the tax years 2012 and 2013. The Company disagrees with many of their proposed adjustments, and is at the IRS Appeals for those years. The income tax returns for 2014 and subsequent years continue to remain subject to examination by the IRS. Additionally, various U.S. state tax authorities are examining the Company's state income tax returns for the years 2011 through 2015. The Company believes that it has recorded sufficient income tax reserves at December 31, 2016 with respect to these income tax examinations. The Company does not anticipate any material changes to the unrecognized tax benefits previously disclosed within the next twelve months as at December 31, 2016 .</t>
  </si>
  <si>
    <t>Earnings Per Share</t>
  </si>
  <si>
    <t>Earnings Per Share [Abstract]</t>
  </si>
  <si>
    <t>Earnings per share Basic earnings per share have been calculated using net income for the year divided by the weighted average number of shares outstanding during the year. Diluted earnings per share have been calculated using the treasury stock method which assumes that any proceeds received from the exercise of in-the-money options would be used to purchase CP Common Shares at the average market price for the period. For purposes of this calculation, at December 31, 2016 , there were 2.2 million dilutive options outstanding ( 2015 – 2.5 million ; 2014 – 3.1 million ). The number of shares used and the earnings per share calculations are reconciled as follows: (in millions of Canadian dollars, except per share data) 2016 2015 2014 Net income $ 1,599 $ 1,352 $ 1,476 Weighted average basic shares outstanding (millions) 149.6 159.7 172.8 Dilutive effect of weighted average number of stock options (millions) 0.9 1.3 1.6 Weighted average diluted shares outstanding (millions) 150.5 161.0 174.4 Earnings per share – basic $ 10.69 $ 8.47 $ 8.54 Earnings per share – diluted $ 10.63 $ 8.40 $ 8.46 In 2016 , the number of options excluded from the computation of diluted earnings per share because their effect was not dilutive was 0.4 million ( 2015 – 0.2 million ; 2014 – 0.1 million ).</t>
  </si>
  <si>
    <t>Other Comprehensive Income (Loss) and Accumulated Other Comprehensive Loss</t>
  </si>
  <si>
    <t>Equity [Abstract]</t>
  </si>
  <si>
    <t>Other comprehensive income (loss) and accumulated other comprehensive loss The components of “Accumulated other comprehensive loss”, net of tax, are as follows: (in millions of Canadian dollars) 2016 2015 Unrealized foreign exchange gain on translation of the net investment in U.S. subsidiaries $ 738 $ 870 Unrealized foreign exchange loss on translation of the U.S. dollar-denominated long-term debt designated as a hedge of the net investment in U.S. subsidiaries (611 ) (741 ) Deferred losses on settled hedge instruments (3 ) (11 ) Unrealized effective losses on cash flow hedges (99 ) (89 ) Amounts for defined benefit pension and other post-retirement plans not recognized in income (Note 20) (1,822 ) (1,504 ) Equity accounted investments (2 ) (2 ) Accumulated other comprehensive loss $ (1,799 ) $ (1,477 ) The components of Other comprehensive (loss) income and the related tax effects are as follows: (in millions of Canadian dollars) Before Income tax Net of tax For the year ended December 31, 2016 Unrealized foreign exchange gain (loss) on: Translation of the net investment in U.S. subsidiaries $ (132 ) $ — $ (132 ) Translation of the U.S. dollar-denominated long-term debt designated as a hedge of the net investment in U.S. subsidiaries (Note 17) 150 (20 ) 130 Change in derivatives designated as cash flow hedges: Realized loss on cash flow hedges recognized in income 10 (2 ) 8 Unrealized loss on cash flow hedges (12 ) 2 (10 ) Change in pension and other benefits actuarial gains and losses (422 ) 113 (309 ) Change in prior service pension and other benefit costs (12 ) 3 (9 ) Other comprehensive loss $ (418 ) $ 96 $ (322 ) For the year ended December 31, 2015 Unrealized foreign exchange gain (loss) on: Translation of the net investment in U.S. subsidiaries $ 671 $ — $ 671 Translation of the U.S. dollar-denominated long-term debt designated as a hedge of the net investment in U.S. subsidiaries (Note 17) (757 ) 100 (657 ) Change in derivatives designated as cash flow hedges: Realized loss on cash flow hedges recognized in income 7 (2 ) 5 Unrealized loss on cash flow hedges (76 ) 21 (55 ) Change in pension and other benefits actuarial gains and losses 1,058 (281 ) 777 Change in prior service pension and other benefit costs 1 — 1 Other comprehensive income $ 904 $ (162 ) $ 742 For the year ended December 31, 2014 Unrealized foreign exchange gain (loss) on: Translation of the net investment in U.S. subsidiaries $ 287 $ — $ 287 Translation of the U.S. dollar-denominated long-term debt designated as a hedge of the net investment in U.S. subsidiaries (Note 17) (319 ) 42 (277 ) Change in derivatives designated as cash flow hedges: Realized gain on cash flow hedges recognized in income (3 ) — (3 ) Unrealized loss on cash flow hedges (46 ) 12 (34 ) Change in pension and other benefits actuarial gains and losses (873 ) 234 (639 ) Change in prior service pension and other benefit costs (68 ) 18 (50 ) Other comprehensive loss $ (1,022 ) $ 306 $ (716 ) Changes in accumulated other comprehensive loss by component: (in millions of Canadian dollars) Foreign currency (1) Derivatives and (1) Pension and post- (1) Total (1) Opening balance, 2016 $ 129 $ (102 ) $ (1,504 ) $ (1,477 ) Other comprehensive (loss) income before reclassifications (2 ) (10 ) (456 ) (468 ) Amounts reclassified from accumulated other comprehensive loss — 8 138 146 Net current-period other comprehensive income (loss) (2 ) (2 ) (318 ) (322 ) Closing balance, 2016 $ 127 $ (104 ) $ (1,822 ) $ (1,799 ) Opening balance, 2015 $ 115 $ (52 ) $ (2,282 ) $ (2,219 ) Other comprehensive income (loss) before reclassifications 14 (55 ) 585 544 Amounts reclassified from accumulated other comprehensive loss — 5 193 198 Net current-period other comprehensive income (loss) 14 (50 ) 778 742 Closing balance, 2015 $ 129 $ (102 ) $ (1,504 ) $ (1,477 ) (1) Amounts are presented net of tax. Amounts in Pension and post-retirement defined benefit plans reclassified from Accumulated other comprehensive loss 2016 2015 Amortization of prior service costs (1) $ (6 ) $ (5 ) Recognition of net actuarial loss (1) 194 269 Total before income tax $ 188 $ 264 Income tax recovery (50 ) (71 ) Net of income tax $ 138 $ 193 (1) Impacts Compensation and benefits on the Consolidated Statements of Income.</t>
  </si>
  <si>
    <t>Change in Non-Cash Working Capital Balances Related to Operations</t>
  </si>
  <si>
    <t>Supplemental Cash Flow Elements [Abstract]</t>
  </si>
  <si>
    <t>Change in non-cash working capital balances related to operations (in millions of Canadian dollars) 2016 2015 2014 Source (use) of cash: Accounts receivable, net $ 44 $ 80 $ (112 ) Materials and supplies 14 15 7 Other current assets (18 ) 55 (75 ) Accounts payable and accrued liabilities (95 ) 125 56 Change in non-cash working capital $ (55 ) $ 275 $ (124 )</t>
  </si>
  <si>
    <t>Accounts Receivable, Net</t>
  </si>
  <si>
    <t>Receivables [Abstract]</t>
  </si>
  <si>
    <t>Accounts receivable, net (in millions of Canadian dollars) 2016 2015 Freight $ 461 $ 491 Non-freight 162 185 623 676 Allowance for doubtful accounts (32 ) (31 ) Total accounts receivable, net $ 591 $ 645 The Company maintains an allowance for doubtful accounts based on expected collectability of accounts receivable. Credit losses are based on specific identification of uncollectable accounts, the application of historical percentages by aging category and an assessment of the current economic environment. At December 31, 2016 , allowances of $32 million ( 2015 – $31 million ) were recorded in “Accounts receivable, net”. During 2016 , provisions of $7 million of accounts receivable ( 2015 – $7 million ; 2014 – $2 million ) were recorded within “Purchased services and other”.</t>
  </si>
  <si>
    <t>Disposition of properties</t>
  </si>
  <si>
    <t>Discontinued Operations and Disposal Groups [Abstract]</t>
  </si>
  <si>
    <t>Dispositions of properties Gain on sale of Obico During the fourth quarter of 2016, the Company completed the sale of its Obico rail yard, for gross proceeds of $38 million . The Company recorded a gain on sale of $37 million ( $33 million after tax) within "Purchased services and other" from the transaction. Gain on sale of Arbutus Corridor In March 2016, the Company completed the sale of CP’s Arbutus Corridor (the “Arbutus Corridor”) to the City of Vancouver for gross proceeds of $55 million . The agreement allows the Company to share in future proceeds on the eventual development and/or sale of certain parcels of the Arbutus Corridor. The Company recorded a gain on sale of $50 million ( $43 million after tax) within "Purchased services and other" from the transaction during the first quarter of 2016. Gain on sale of Delaware &amp; Hudson South During the first quarter of 2015, the Company finalized a sales agreement with Norfolk Southern Corporation ("NS") for approximately 283 miles of the Delaware and Hudson Railway Company, Inc.'s line between Sunbury, Pennsylvania, and Schenectady, New York ("D&amp;H South"). The sale, which received approval by the U.S. Surface Transportation Board (“STB”) on May 15, 2015, was completed on September 18, 2015 for proceeds of $281 million (U.S. $214 million ). The Company recorded a gain on sale of $68 million ( $42 million after tax) from the transaction during the third quarter of 2015. Gain on settlement of legal proceedings related to the purchase and sale of a building In 2013, CP provided an interest free loan pursuant to a court order to a corporation owned by a court appointed trustee (“the judicial trustee”) to facilitate the acquisition of a building. The building was held in trust during the legal proceedings with regard to CP’s entitlement to an exercised purchase option of the building (“purchase option”). As at December 31, 2014, the loan of $20 million and the purchase option with a carrying value of $8 million , were recorded as “Other assets” in the Company’s Consolidated Balance Sheets. In the first quarter of 2015, CP reached a settlement with a third party that, following the sale of the building to an arm’s-length third party, resulted in resolution of legal proceedings. CP received $59 million for the sale of the building which included repayment of the aforementioned loan to the judicial trustee. A gain of $31 million ( $27 million after tax) was recorded as a credit within “Purchased services and other”. Dakota, Minnesota &amp; Eastern Railroad – West On January 2, 2014, the Company executed an agreement with Genesee &amp; Wyoming Inc. (“G&amp;W”) for the sale of a portion of CP’s DM&amp;E line between Tracy, Minnesota; Rapid City, South Dakota; Colony, Wyoming; and Crawford, Nebraska to connecting branch lines (“DM&amp;E West”). The sale was subject to regulatory approval by the STB. On May 30, 2014, the Company completed the sale of DM&amp;E West to G&amp;W for net proceeds of $236 million (U.S. $218 million ). As the assets of DM&amp;E West had previously been written down to the estimated transaction amount in 2013, the transaction did not give rise to a significant earnings impact in 2014.</t>
  </si>
  <si>
    <t>Investments, Debt and Equity Securities [Abstract]</t>
  </si>
  <si>
    <t>Investments (in millions of Canadian dollars) 2016 2015 Rail investments accounted for on an equity basis $ 136 $ 115 Other investments 58 37 Total investments $ 194 $ 152</t>
  </si>
  <si>
    <t>Property, Plant and Equipment [Abstract]</t>
  </si>
  <si>
    <t>Properties (in millions of Canadian dollars except percentages) 2016 2016 2015 Average Cost Accumulated Net book Cost Accumulated Net book Track and roadway 2.8 % $ 16,817 $ 4,573 $ 12,244 $ 16,303 $ 4,427 $ 11,876 Buildings 3.0 % 662 178 484 642 165 477 Rolling stock 2.8 % 4,060 1,524 2,536 4,041 1,524 2,517 Information systems (1) 11.7 % 584 299 285 599 291 308 Other 5.3 % 1,691 551 1,140 1,640 545 1,095 Total $ 23,814 $ 7,125 $ 16,689 $ 23,225 $ 6,952 $ 16,273 (1) During 2016 , CP capitalized costs attributable to the design and development of internal-use software in the amount of $46 million ( 2015 – $42 million ; 2014 – $69 million ). Current year depreciation expense related to internal use software was $63 million ( 2015 – $69 million ; 2014 – $70 million ). Capital leases included in properties (in millions of Canadian dollars) 2016 2015 Cost Accumulated Net book Cost Accumulated Net book Buildings $ 1 $ 1 $ — $ 1 $ 1 $ — Rolling stock 311 105 206 311 96 215 Total assets held under capital lease $ 312 $ 106 $ 206 $ 312 $ 97 $ 215</t>
  </si>
  <si>
    <t>Goodwill and Intangible Assets</t>
  </si>
  <si>
    <t>Goodwill and Intangible Assets Disclosure [Abstract]</t>
  </si>
  <si>
    <t xml:space="preserve"> Goodwill and intangible assets Intangible assets (in millions of Canadian dollars) Goodwill Cost Accumulated Net Total goodwill and intangible assets Balance at December 31, 2014 $ 164 $ 22 $ (10 ) $ 12 $ 176 Amortization — — (1 ) (1 ) (1 ) Foreign exchange impact 31 — 2 2 33 Additions 3 — — — 3 Balance at December 31, 2015 $ 198 $ 22 $ (9 ) $ 13 $ 211 Amortization — — (1 ) (1 ) (1 ) Foreign exchange impact (7 ) — (1 ) (1 ) (8 ) Balance at December 31, 2016 $ 191 $ 22 $ (11 ) $ 11 $ 202</t>
  </si>
  <si>
    <t>Other Assets</t>
  </si>
  <si>
    <t>Deferred Costs, Capitalized, Prepaid, and Other Assets Disclosure [Abstract]</t>
  </si>
  <si>
    <t>Other assets (in millions of Canadian dollars) 2016 2015 Long-term materials $ 22 $ 20 Prepaid leases 6 9 Unamortized fees on credit facility 7 6 Contracted customer incentives 2 5 Long-term receivables 2 2 Other 18 21 Total other assets $ 57 $ 63 Fees on credit facility and contracted customer incentives are amortized to income over the term of the related facility and over the term of the related revenue contract, respectively.</t>
  </si>
  <si>
    <t>Accounts Payable and Accrued Liabilities</t>
  </si>
  <si>
    <t>Payables and Accruals [Abstract]</t>
  </si>
  <si>
    <t>Accounts payable and accrued liabilities (in millions of Canadian dollars) 2016 2015 Trade payables $ 352 $ 339 Accrued charges 282 293 Income and other taxes payable 146 218 Accrued interest 137 147 Financial derivative liability (Note 17) 69 60 Payroll-related accruals 73 88 Accrued vacation 65 69 Dividends payable 73 53 Personal injury and other claims provision 26 30 Provision for environmental remediation (Note 18) 9 13 Stock-based compensation liabilities 40 48 Other 50 59 Total accounts payable and accrued liabilities $ 1,322 $ 1,417</t>
  </si>
  <si>
    <t>Debt</t>
  </si>
  <si>
    <t>Debt Disclosure [Abstract]</t>
  </si>
  <si>
    <t>Debt (in millions of Canadian dollars) Maturity Currency 2016 2015 6.500% 10-year Notes (A) 2018-05 U.S.$ $ 369 $ 380 6.250% 10-year Medium Term Notes (A) 2018-06 CDN$ 375 374 7.250% 10-year Notes (A) 2019-05 U.S.$ 469 484 9.450% 30-year Debentures (A) 2021-08 U.S.$ 336 346 5.100% 10-year Medium Term Notes (A) 2022-01 CDN$ 125 125 4.500% 10-year Notes (A) 2022-01 U.S.$ 333 343 4.450% 12.5-year Notes (A) 2023-03 U.S.$ 469 483 7.125% 30-year Debentures (A) 2031-10 U.S.$ 470 484 5.750% 30-year Debentures (A) 2033-03 U.S.$ 328 339 5.950% 30-year Notes (A) 2037-05 U.S.$ 597 615 6.450% 30-year Notes (A) 2039-11 CDN$ 400 400 5.750% 30-year Notes (A) 2042-01 U.S.$ 330 340 2.900% 10-year Notes (A) 2025-02 U.S.$ 940 968 3.700% 10.5-year Notes (A) 2026-02 U.S.$ 335 345 4.800% 30-year Notes (A) 2045-08 U.S.$ 736 759 4.800% 20-year Notes (A) 2035-09 U.S.$ 401 413 6.125% 100-year Notes (A) 2115-09 U.S.$ 1,208 1,246 5.41% Senior Secured Notes (B) 2024-03 U.S.$ 126 138 6.91% Secured Equipment Notes (C) 2024-10 CDN$ 133 145 7.49% Equipment Trust Certificates (D) 2021-01 U.S.$ 56 64 Other long-term loans (nil% – 5.50%) 2016 – 2025 U.S.$/CDN$ — 10 Obligations under capital leases (6.313% – 6.99%) (E) 2022 – 2026 U.S.$ 163 172 (12.77%) (E) 2031-01 CDN$ 3 3 8,702 8,976 Perpetual 4% Consolidated Debenture Stock (F) U.S.$ 41 42 Perpetual 4% Consolidated Debenture Stock (F) G.B.£ 6 7 8,749 9,025 Less: Unamortized fees on long-term debt 65 68 8,684 8,957 Less: Long-term debt maturing within one year 25 30 $ 8,659 $ 8,927 At December 31, 2016 , the gross amount of long-term debt denominated in U.S. dollars was U.S. $5,763 million ( 2015 – U.S. $5,788 million ). Annual maturities and principal repayment requirements, excluding those pertaining to capital leases, for each of the five years following 2016 are (in millions): 2017 – $21 ; 2018 – $766 ; 2019 – $493 ; 2020 – $66 ; 2021 – $377 . Fees on long-term debt are amortized to income over the term of the related debt. During the year ended December 31, 2015, the Company repaid Senior Secured Notes in advance of their maturities for a total of U.S. $285 million ( $379 million ). The repayments were inclusive of the remaining principal of the notes, totalling U.S. $247 million ( $329 million ), early redemption premiums of U.S. $34 million ( $45 million ), and accrued interest of U.S. $4 million ( $5 million ). The early redemption premiums and accrued interest are included in “Other income and charges” and “Net interest expense” on the Company's Consolidated Statements of Income, respectively. The Company also expensed the unamortized financing fees of $2 million to “Other income and charges” upon payments of the notes. A. These debentures and notes pay interest semi-annually and are unsecured, but carry a negative pledge. During the first quarter of 2015, the Company issued U.S. $700 million 2.900% 10 -year Notes due February 1, 2025 for net proceeds of U.S. $694 million ( $873 million ). In addition, the Company settled a notional U.S. $700 million of forward starting floating-to-fixed interest rate swap agreements (“forward starting swaps”) for a payment of U.S. $50 million ( $63 million ) cash (see Note 17). This payment was included in the same line item as the related hedged item on the Company's Consolidated Statements of Cash Flows. Inclusive of the settlement of the forward starting swap, the annualized effective yield at issuance was 3.61% . During the third quarter of 2015, the Company issued U.S. $550 million 4.800% 30 -year Notes due August 1, 2045 and U.S. $250 million 3.700% 10.5 -year notes due February 1, 2026 for a total of U.S. $800 million with net proceeds of U.S. $789 million ( $1,032 million ). During the third quarter of 2015, the Company also issued U.S. $900 million 6.125% 100 -year Notes due September 15, 2115 and U.S. $300 million 4.800% 20 -year Notes due September 15, 2035 for a total of U.S. $1,200 million with net proceeds of U.S. $1,186 million ( $1,569 million ). At the time of the debt issuance the Company de-designated the hedging relationship for U.S. $700 million of the existing forward starting swaps. The Company did not cash settle these swaps and therefore recorded a non-cash loss of U.S. $36 million ( $47 million ) in “Accumulated other comprehensive loss” (see Note 17). Subsequently, the Company re-designated U.S. $700 million forward starting swaps as a hedging relationship to fix the benchmark rate on cash flows associated with a highly probable forecasted issuance of long-term notes. B. The 5.41% Senior Secured Notes are collateralized by specific locomotive units with a carrying value of $124 million at December 31, 2016 . The Company pays equal blended semi-annual payments of principal and interest. Final repayment of the remaining principal of U.S. $44 million is due in March 2024 . C. The 6.91% Secured Equipment Notes are full recourse obligations of the Company collateralized by a first charge on specific locomotive units with a carrying value of $115 million at December 31, 2016 . The Company pays equal blended semi-annual payments of principal and interest. Final repayment of the remaining principal of $11 million is due in October 2024 . D. The 7.49% Equipment Trust Certificates are secured by specific locomotive units with a carrying value of $117 million at December 31, 2016 . The Company makes semi-annual payments that vary in amount and are interest-only payments or blended principal and interest payments. Final repayment of the remaining principal of U.S. $11 million is due in January 2021 . E. At December 31, 2016 , capital lease obligations included in long-term debt were as follows: (in millions of Canadian dollars) Year Capital leases Minimum lease payments in: 2017 $ 16 2018 16 2019 16 2020 16 2021 16 Thereafter 152 Total minimum lease payments 232 Less: Imputed interest (66 ) Present value of minimum lease payments 166 Less: Current portion (4 ) Long-term portion of capital lease obligations $ 162 During 2016 , the Company had no additions to property, plant and equipment under capital lease obligations ( 2015 – $ nil ; 2014 – $ nil ). The carrying value of the assets collateralizing the capital lease obligations was $206 million at December 31, 2016 . F. The Consolidated Debenture Stock, authorized by an Act of Parliament of 1889, constitutes a first charge upon and over the whole of the undertaking, railways, works, rolling stock, plant, property and effects of the Company, with certain exceptions. Credit facility CP has a revolving credit facility (the “facility”) agreement with 15 highly rated financial institutions for a commitment amount of U.S. $2 billion . The facility includes a U.S. $1 billion one-year plus one-year term-out portion and a U.S. $1 billion five-year portion. The facility can accommodate draws of cash and/or letters of credit at market competitive pricing. The agreement requires the Company not to exceed a maximum debt to earnings before interest, tax, depreciation, and amortization ratio. Effective June 28, 2016, the Company extended the maturity date by one year on its credit facility. The maturity date on the first U.S. $1 billion tranche was extended to June 28, 2018; the maturity date on the second U.S. $1 billion tranche was extended to June 28, 2021. As at December 31, 2016 and 2015, the Company was in compliance with all terms and conditions of the credit facility arrangements and satisfied the threshold stipulated in the amended financial covenant. As at December 31, 2016 and 2015, the facility was undrawn. The amount available under the terms of the credit facility was U.S. $2 billion at December 31, 2016 (December 31, 2015 – U.S. $2 billion ). The Company has also established a commercial paper program which enables it to issue commercial paper up to a maximum aggregate principal amount of U.S. $1 billion in the form of unsecured promissory notes. The commercial paper program is backed by the U.S. $1 billion committed, revolving credit facility tranche which matures on June 28, 2018. The Company had no commercial paper borrowings as at December 31, 2016 (December 31, 2015 – $ nil ). CP has bilateral letter of credit facilities with 6 highly rated financial institutions to support its requirement to post letters of credit in the ordinary course of business. Under these agreements, the Company has the option to post collateral in the form of cash or cash equivalents, equal at least to the face value of the letter of credit issued. These agreements permit CP to withdraw amounts posted as collateral at any time; therefore, the amounts posted as collateral are presented as “Cash and cash equivalents” on the Company’s Consolidated Balance Sheets. At December 31, 2016 , under its bilateral facilities the Company had letters of credit drawn of $320 million ( December 31, 2015 – $375 million ) from a total available amount of $600 million ( December 31, 2015 – $600 million ). At December 31, 2016 , under the terms of the bilateral letter of credit facilities, no cash and cash equivalents was recorded as “Restricted cash and cash equivalents” ( December 31, 2015 – $ nil ).</t>
  </si>
  <si>
    <t>Financial Instruments</t>
  </si>
  <si>
    <t>Derivative Instruments and Hedging Activities Disclosure [Abstract]</t>
  </si>
  <si>
    <t>Financial instruments A. Fair values of financial instruments The Company categorizes its financial assets and liabilities measured at fair value into a three-level hierarchy established by GAAP that prioritizes those inputs to valuation techniques used to measure fair value based on the degree to which they are observable. The three levels of the fair value hierarchy are as follows: Level 1 inputs are quoted prices in active markets for identical assets and liabilities; Level 2 inputs, other than quoted prices included within Level 1, are observable for the asset or liability either directly or indirectly; and Level 3 inputs are not observable in the market. When possible, the estimated fair value is based on quoted market prices and, if not available, estimates from third-party brokers. For non-exchange traded derivatives classified in Level 2, the Company uses standard valuation techniques to calculate fair value. Primary inputs to these techniques include observable market prices (interest, FX and commodity) and volatility, depending on the type of derivative and nature of the underlying risk. The Company uses inputs and data used by willing market participants when valuing derivatives and considers its own credit default swap spread as well as those of its counterparties in its determination of fair value. The carrying values of financial instruments equal or approximate their fair values with the exception of long-term debt which has a fair value of approximately $9,981 million at December 31, 2016 ( December 31, 2015 – $9,750 million ) and a carrying value of $8,684 million ( December 31, 2015 – $8,957 million ). The estimated fair value of current and long-term borrowings has been determined based on market information where available, or by discounting future payments of interest and principal at estimated interest rates expected to be available to the Company at period end. All derivatives and long-term debt are classified as Level 2. As at December 31, 2016 and 2015 , the Company did not have any deposits in the form of short-term investments with financial institutions. B. Financial risk management Derivative financial instruments Derivative financial instruments may be used to selectively reduce volatility associated with fluctuations in interest rates, FX rates, the price of fuel and stock-based compensation expense. Where derivatives are designated as hedging instruments, the relationship between the hedging instruments and their associated hedged items is documented, as well as the risk management objective and strategy for the use of the hedging instruments. This documentation includes linking the derivatives that are designated as fair value or cash flow hedges to specific assets or liabilities on the Consolidated Balance Sheets, commitments or forecasted transactions. At the time a derivative contract is entered into and at least quarterly thereafter, an assessment is made as to whether the derivative item is effective in offsetting the changes in fair value or cash flows of the hedged items. The derivative qualifies for hedge accounting treatment if it is effective in substantially mitigating the risk it was designed to address. It is not the Company’s intent to use financial derivatives or commodity instruments for trading or speculative purposes. Credit risk management Credit risk refers to the possibility that a customer or counterparty will fail to fulfill its obligations under a contract and as a result create a financial loss for the Company. The railway industry predominantly serves financially established customers and the Company has experienced limited financial losses with respect to credit risk. The credit worthiness of customers is assessed using credit scores supplied by a third party, and through direct monitoring of their financial well-being on a continual basis. The Company establishes guidelines for customer credit limits and should thresholds in these areas be reached, appropriate precautions are taken to improve collectability. Counterparties to financial instruments expose the Company to credit losses in the event of non-performance. Counterparties for derivative and cash transactions are limited to high credit quality financial institutions, which are monitored on an ongoing basis. Counterparty credit assessments are based on the financial health of the institutions and their credit ratings from external agencies. The Company does not anticipate non-performance that would materially impact the Company’s financial statements. In addition, the Company believes there are no significant concentrations of credit risk. FX management The Company conducts business transactions and owns assets in both Canada and the United States. As a result, the Company is exposed to fluctuations in value of financial commitments, assets, liabilities, income or cash flows due to changes in FX rates. The Company may enter into FX risk management transactions primarily to manage fluctuations in the exchange rate between Canadian and U.S. currencies. FX exposure is primarily mitigated through natural offsets created by revenues, expenditures and balance sheet positions incurred in the same currency. Where appropriate, the Company may negotiate with customers and suppliers to reduce the net exposure. Occasionally the Company will enter into short-term FX forward contracts as part of its cash management strategy. Net investment hedge The FX gains and losses on long-term debt are mainly unrealized and can only be realized when U.S. dollar-denominated long-term debt matures or is settled. The Company also has long-term FX exposure on its investment in U.S. affiliates. The majority of the Company’s U.S. dollar-denominated long-term debt has been designated as a hedge of the net investment in foreign subsidiaries. This designation has the effect of mitigating volatility on net income by offsetting long-term FX gains and losses on U.S. dollar-denominated long-term debt and gains and losses on its net investment. The effective portion recognized in “Other comprehensive income” in 2016 was an FX gain of $150 million , the majority of which was unrealized ( 2015 – loss of $757 million , the majority of which was unrealized; 2014 – unrealized loss of $319 million ) (see Note 7). There was no ineffectiveness during 2016 ( 2015 – $ nil ; 2014 – $ nil ). FX forward contracts The Company may enter into FX forward contracts to lock-in the amount of Canadian dollars it has to pay on U.S. dollar-denominated debt maturities. At December 31, 2016 , the Company had net unamortized gains related to FX forward contracts to fix the exchange rate on U.S. dollar-denominated debt maturities settled in previous years totalling $1 million ( December 31, 2015 – $2 million ). During 2016, $1 million of pretax gain related to these previously settled derivatives has been amortized from "Accumulated other comprehensive loss" to “Other income and charges” ( December 31, 2015 – $1 million ). At December 31, 2016, the Company expected that, during the next 12 months, a $1 million pretax gain will be reclassified to “Other income and charges”. At December 31, 2016 and 2015 , the Company had no remaining FX forward contracts to fix the exchange rate on U.S. dollar-denominated debt maturities. Interest rate management The Company is exposed to interest rate risk, which is the risk that the fair value or future cash flows of a financial instrument will vary as a result of changes in market interest rates. In order to manage funding needs or capital structure goals, the Company enters into debt or capital lease agreements that are subject to either fixed market interest rates set at the time of issue or floating rates determined by ongoing market conditions. Debt subject to variable interest rates exposes the Company to variability in interest expense, while debt subject to fixed interest rates exposes the Company to variability in the fair value of debt. To manage interest rate exposure, the Company accesses diverse sources of financing and manages borrowings in line with a targeted range of capital structure, debt ratings, liquidity needs, maturity schedule, and currency and interest rate profiles. In anticipation of future debt issuances, the Company may enter into forward rate agreements, that are designated as cash flow hedges, to substantially lock in all or a portion of the effective future interest expense. The Company may also enter into swap agreements, designated as fair value hedges, to manage the mix of fixed and floating rate debt. Forward starting swaps As at December 31, 2016 and 2015 , the Company had forward starting floating-to-fixed interest rate swap agreements (“forward starting swaps”) totalling a notional U.S. $700 million to fix the benchmark rate on cash flows associated with highly probable forecasted issuances of long-term notes. The effective portion of changes in fair value on the forward starting swaps is recorded in “Accumulated other comprehensive loss”, net of tax, as cash flow hedges until the highly probable forecasted notes are issued. Subsequent to the notes issuance, amounts in “Accumulated other comprehensive loss” are reclassified to “Net interest expense”. During the first quarter of 2015, the Company settled a notional U.S. $700 million of forward starting swaps related to the U.S. $700 million 2.900% 10-year notes issued in the same period. During the third quarter of 2015, the Company de-designated the hedging relationship for U.S. $700 million of forward starting swaps related to a portion of the U.S. $900 million 6.125% 100-year notes issued. The Company did not cash settle these swaps and concurrently re-designated the forward starting swaps totalling U.S. $700 million to fix the benchmark rate on cash flows associated with a highly probable forecasted issuance of long-term notes. During the second quarter of 2016, the Company rolled the notional U.S. $700 million forward starting swaps. The Company de-designated the hedging relationship for U.S. $700 million of forward starting swaps. The Company did not cash settle these swaps. There was no ineffectiveness to record upon de-designation. Concurrently the Company re-designated the forward starting swaps totalling U.S. $700 million to fix the benchmark rate on cash flows associated with a highly probable forecasted debt issuance of long-term notes. As at December 31, 2016 , the total fair value loss of $69 million ( December 31, 2015 – fair value loss of $60 million ) derived from the forward starting swaps was included in “Accounts payable and accrued liabilities”. Changes in fair value from the forward starting swaps for the year ended December 31, 2016 was a loss of $9 million ( 2015 – a loss of $77 million ). The effective portion for the year ended December 31, 2016 was a loss of $12 million ( 2015 – loss of $75 million ) and was recorded in “Other comprehensive income”. For the year ended December 31, 2016 , the ineffective portion was a $3 million gain ( 2015 – $2 million loss) and is recorded to “Net interest expense” on the Consolidated Statements of Income. For the year ended December 31, 2016 , a loss of $11 million related to previous forward starting swap hedges has been amortized to “Net interest expense” ( 2015 – a loss of $6 million ). The Company expects that during the next 12 months $11 million of losses will be amortized to “Net interest expense”. Treasury rate locks At December 31, 2016 , the Company had net unamortized losses related to interest rate locks, which are accounted for as cash flow hedges, settled in previous years totalling $21 million ( December 31, 2015 – $21 million ). This amount is composed of various unamortized gains and losses related to specific debts which are reflected in “Accumulated other comprehensive loss” and are amortized to “Net interest expense” in the period that interest on the related debt is charged. The amortization of these gains and losses resulted in a negligible increase to “Net interest expense” and “Other comprehensive income” in 2016 ( 2015 – negligible; 2014 – negligible). At December 31, 2016 , the Company expected that, during the next 12 months, a negligible amount of loss related to these previously settled derivatives would be reclassified to “Net interest expense”. Fuel price management The Company is exposed to commodity risk related to purchases of diesel fuel and the potential reduction in net income due to increases in the price of diesel. Fuel expense constitutes a large portion of the Company’s operating costs and volatility in diesel fuel prices can have a significant impact on the Company’s income. Items affecting volatility in diesel prices include, but are not limited to, fluctuations in world markets for crude oil and distillate fuels, which can be affected by supply disruptions and geopolitical events. The impact of variable fuel expense is mitigated substantially through fuel cost adjustment programs, which apportion incremental changes in fuel prices to shippers through price indices, tariffs, and by contract, within agreed-upon guidelines. While these programs provide effective and meaningful coverage, residual exposure remains as the fuel expense risk may not be completely recovered from shippers due to timing and volatility in the market.</t>
  </si>
  <si>
    <t>Other Long-Term Liabilities</t>
  </si>
  <si>
    <t>Other Liabilities Disclosure [Abstract]</t>
  </si>
  <si>
    <t>Other long-term liabilities (in millions of Canadian dollars) 2016 2015 Provision for environmental remediation, net of current portion (1) $ 76 $ 80 Stock-based compensation liabilities, net of current portion 72 73 Deferred revenue on rights-of-way licence agreements, net of current portion 29 33 Deferred retirement compensation 29 28 Deferred gains on sale leaseback transactions 19 22 Other, net of current portion 59 82 Total other long-term liabilities $ 284 $ 318 (1) As at December 31, 2016 , the aggregate provision for environmental remediation, including the current portion was $85 million ( 2015 – $93 million ). The deferred revenue on rights-of-way licence agreements, and deferred gains on sale leaseback transactions are being amortized to income on a straight-line basis over the related lease terms. Environmental remediation accruals Environmental remediation accruals cover site-specific remediation programs. The estimate of the probable costs to be incurred in the remediation of properties contaminated by past railway use reflects the nature of contamination at individual sites according to typical activities and scale of operations conducted. CP has developed remediation strategies for each property based on the nature and extent of the contamination, as well as the location of the property and surrounding areas that may be adversely affected by the presence of contaminants, considering available technologies, treatment and disposal facilities and the acceptability of site-specific plans based on the local regulatory environment. Site-specific plans range from containment and risk management of the contaminants through to the removal and treatment of the contaminants and affected soils and groundwater. The details of the estimates reflect the environmental liability at each property. Provisions for environmental remediation costs are recorded in “Other long-term liabilities”, except for the current portion which is recorded in “Accounts payable and accrued liabilities” (see Note 15). Payments are expected to be made over 10 years to 2026. The accruals for environmental remediation represent CP’s best estimate of its probable future obligation and include both asserted and unasserted claims, without reduction for anticipated recoveries from third parties. Although the recorded accruals include CP’s best estimate of all probable costs, CP’s total environmental remediation costs cannot be predicted with certainty. Accruals for environmental remediation may change from time to time as new information about previously untested sites becomes known, environmental laws and regulations evolve and advances are made in environmental remediation technology. The accruals may also vary as the courts decide legal proceedings against outside parties responsible for contamination. These potential charges, which cannot be quantified at this time, may materially affect income in the particular period in which a charge is recognized. Costs related to existing, but as yet unknown, or future contamination will be accrued in the period in which they become probable and reasonably estimable. Changes to costs are reflected as changes to “Other long-term liabilities” or “Accounts payable and accrued liabilities” on the Company's Consolidated Balance Sheets and to “Purchased services and other” within operating expenses on the Company's Consolidated Statements of Income. The amount charged to income in 2016 was $6 million ( 2015 – $7 million ; 2014 – $4 million ).</t>
  </si>
  <si>
    <t>Shareholders' Equity</t>
  </si>
  <si>
    <t>Shareholders’ equity Authorized and issued share capital The Company is authorized to issue an unlimited number of Common Shares, an unlimited number of First Preferred Shares and unlimited number of Second Preferred Shares. At December 31, 2016 , no First or Second Preferred Shares had been issued. An analysis of Common Share balances is as follows: (number of shares in millions) 2016 2015 2014 Share capital, January 1 153.0 166.1 175.4 CP Common Shares repurchased (6.9 ) (13.7 ) (10.3 ) Shares issued under stock option plan 0.2 0.6 1.0 Share capital, December 31 146.3 153.0 166.1 The change in the “Share capital” balances includes $1 million ( 2015 – $2 million ; 2014 – $3 million ) related to the cancellation of the tandem share appreciation rights liability on exercise of tandem stock options, and $5 million ( 2015 – $10 million ; 2014 – $17 million ) of stock-based compensation transferred from “Additional paid-in capital”. Share repurchase On March 11, 2014, the Company announced a new share repurchase program to implement a normal course issuer bid (“NCIB”) to purchase, for cancellation, up to 5.3 million Common Shares before March 16, 2015. On September 29, 2014, the Company announced the amendment of the bid to increase the maximum number of its Common Shares that may be purchased from 5.3 million to 12.7 million of its outstanding Common Shares. The Company completed the purchase of 10.5 million Common Shares in 2014. An additional 2.2 million Common Shares were purchased for $490 million in the first quarter of 2015 prior to the March 16, 2015 expiry date of the program. On March 16, 2015, the Company announced the renewal of its NCIB, commencing March 18, 2015, to purchase up to 9.1 million of its outstanding Common Shares for cancellation before March 17, 2016 . On August 31, 2015, the Company amended the NCIB to increase the maximum number of its Common Shares that may be purchased from 9.1 million to 11.9 million of its outstanding Common Shares. As at December 31, 2015, the Company had purchased 11.3 million Common Shares for $2,258 million under this NCIB program. On April 20, 2016, the Company announced a new NCIB, commencing May 2, 2016 to May 1, 2017 , to purchase up to 6.9 million of its outstanding Common Shares for cancellation. The Company completed this NCIB on September 28, 2016. All purchases are made in accordance with the respective NCIB at prevalent market prices plus brokerage fees, or such other prices that may be permitted by the Toronto Stock Exchange, with consideration allocated to share capital up to the average carrying amount of the shares, and any excess allocated to "Retained earnings". The following table provides the activities under the share repurchase programs: 2016 2015 2014 Number of Common Shares repurchased (1) 6,910,000 13,549,977 10,476,074 Weighted-average price per share (2) $ 175.08 $ 202.79 $ 199.42 Amount of repurchase (in millions) (2) $ 1,210 $ 2,748 $ 2,089 (1) Excludes shares repurchased and not yet cancelled in the prior year. (2) Includes brokerage fees.</t>
  </si>
  <si>
    <t>Pensions and Other Benefits</t>
  </si>
  <si>
    <t>Compensation and Retirement Disclosure [Abstract]</t>
  </si>
  <si>
    <t>Pensions and other benefits The Company has both defined benefit (“DB”) and defined contribution (“DC”) pension plans. At December 31, 2016 , the Canadian pension plans represent approximately 99% of total combined pension plan assets and approximately 98% of total combined pension plan obligations. The DB plans provide for pensions based principally on years of service and compensation rates near retirement. Pensions for Canadian pensioners are partially indexed to inflation. Annual employer contributions to the DB plans, which are actuarially determined, are made on the basis of being not less than the minimum amounts required by federal pension supervisory authorities. The Company has other benefit plans including post-retirement health and life insurance for pensioners, and post-employment long-term disability and workers’ compensation benefits, which are based on Company-specific claims. At December 31, 2016 , the Canadian other benefits plans represent approximately 96% of total combined other plan obligations. The Finance Committee of the Board of Directors has approved an investment policy that establishes long-term asset mix targets which take into account the Company’s expected risk tolerances. Pension plan assets are managed by a suite of independent investment managers, with the allocation by manager reflecting these asset mix targets. Most of the assets are actively managed with the objective of outperforming applicable benchmarks. In accordance with the investment policy, derivative instruments may be used to hedge or adjust existing or anticipated exposures. To develop the expected long-term rate of return assumption used in the calculation of net periodic benefit cost applicable to the market-related value of assets, the Company considers the expected composition of the plans’ assets, past experience and future estimates of long-term investment returns. Future estimates of investment returns reflect the expected annual yield on applicable fixed income capital market indices, and the long-term return expectation for public equity, real estate, infrastructure and absolute return investments and the expected added value (relative to applicable benchmark indices) from active management of pension fund assets. The Company has elected to use a market-related value of assets for the purpose of calculating net periodic benefit cost, developed from a five -year average of market values for the plans’ public equity and absolute return investments (with each prior year’s market value adjusted to the current date for assumed investment income during the intervening period) plus the market value of the plans’ fixed income, real estate and infrastructure securities. The benefit obligation is discounted using a discount rate that is a blended yield to maturity for a hypothetical portfolio of high-quality corporate debt instruments with cash flows matching project benefit payments. The discount rate is determined by management. Net periodic benefit cost The elements of net periodic benefit cost for DB pension plans and other benefits recognized in the year include the following components: Pensions Other benefits (in millions of Canadian dollars) 2016 2015 2014 2016 2015 2014 Current service cost (benefits earned by employees in the year) $ 106 $ 126 $ 106 $ 11 $ 12 $ 14 Interest cost on benefit obligation 467 463 477 21 21 23 Expected return on fund assets (846 ) (816 ) (757 ) — — — Recognized net actuarial loss (gain) 190 265 190 7 2 (2 ) Amortization of prior service costs (7 ) (6 ) (68 ) 1 1 — Net periodic benefit (recovery) cost $ (90 ) $ 32 $ (52 ) $ 40 $ 36 $ 35 Projected benefit obligation, fund assets, and funded status Information about the Company’s DB pension plans and other benefits, in aggregate, is as follows: Pensions Other benefits (in millions of Canadian dollars) 2016 2015 2016 2015 Change in projected benefit obligation: Benefit obligation at January 1 $ 11,194 $ 11,360 $ 513 $ 517 Current service cost 106 126 11 12 Interest cost 467 463 21 21 Employee contributions 40 43 1 1 Benefits paid (645 ) (608 ) (31 ) (34 ) Foreign currency changes (7 ) 42 — 4 Plan amendments and other 6 (6 ) — — Actuarial loss (gain) 238 (226 ) (5 ) (8 ) Projected benefit obligation at December 31 $ 11,399 $ 11,194 $ 510 $ 513 Pensions Other benefits (in millions of Canadian dollars) 2016 2015 2016 2015 Change in fund assets: Fair value of fund assets at January 1 $ 12,300 $ 11,376 $ 6 $ 7 Actual return on fund assets 461 1,374 (1 ) (1 ) Employer contributions 48 81 30 33 Employee contributions 40 43 1 1 Benefits paid (645 ) (608 ) (31 ) (34 ) Foreign currency changes (8 ) 34 — — Fair value of fund assets at December 31 $ 12,196 $ 12,300 $ 5 $ 6 Funded status – plan surplus (deficit) $ 797 $ 1,106 $ (505 ) $ (507 ) 2016 2015 (in millions of Canadian dollars) Pension Pension Pension Pension Projected benefit obligation at December 31 $ (10,902 ) $ (497 ) $ (10,681 ) $ (513 ) Fair value of fund assets at December 31 11,972 224 12,082 218 Funded Status $ 1,070 $ (273 ) $ 1,401 $ (295 ) All Other benefits plans were in a deficit position at December 31, 2016 and 2015 . Pension asset and liabilities in the Company’s Consolidated Balance Sheets Amounts recognized in the Company’s Consolidated Balance Sheets are as follows: Pensions Other benefits (in millions of Canadian dollars) 2016 2015 2016 2015 Pension asset $ 1,070 $ 1,401 $ — $ — Accounts payable and accrued liabilities (10 ) (10 ) (34 ) (34 ) Pension and other benefit liabilities (263 ) (285 ) (471 ) (473 ) Total amount recognized $ 797 $ 1,106 $ (505 ) $ (507 ) The defined benefit pension plans’ accumulated benefit obligation as at December 31, 2016 was $11,143 million ( 2015 – $10,893 million ). The accumulated benefit obligation is calculated on a basis similar to the projected benefit obligation, except no future salary increases are assumed in the projection of future benefits. The measurement date used to determine the plan assets and the accrued benefit obligation is December 31 . The most recent actuarial valuation for pension funding purposes for the Company’s main Canadian pension plan was performed as at January 1, 2016. During 2017 , the Company expects to file a new valuation with the pension regulator. Accumulated other comprehensive losses Amounts recognized in accumulated other comprehensive losses are as follows: Pensions Other benefits (in millions of Canadian dollars) 2016 2015 2016 2015 Net actuarial loss: Other than deferred investment gains $ 2,842 $ 3,144 $ 66 $ 77 Deferred investment gains (366 ) (1,101 ) — — Prior service cost (7 ) (20 ) 3 4 Deferred income tax (699 ) (580 ) (17 ) (20 ) Total (Note 7) $ 1,770 $ 1,443 $ 52 $ 61 The unamortized actuarial loss and the unamortized prior service cost included in “Accumulated other comprehensive loss” that are expected to be recognized in net periodic benefit cost during 2017 are $153 million and a recovery of $5 million , respectively, for pensions and $2 million and $1 million , respectively, for other post-retirement benefits. Actuarial assumptions Weighted-average actuarial assumptions used were approximately: (percentages) 2016 2015 2014 Benefit obligation at December 31: Discount rate 4.02 4.22 4.09 Projected future salary increases 2.75 3.00 3.00 Health care cost trend rate 7.00 (1) 7.00 (2) 7.00 (2) Benefit cost for year ended December 31: Discount rate 4.22 4.09 4.90 Expected rate of return on fund assets 7.75 7.75 7.75 Projected future salary increases 3.00 3.00 3.00 Health care cost trend rate 7.00 (2) 7.00 (2) 7.50 (3) (1) The health care cost trend rate is assumed to be 7.00% in 2017 and 2018 , and then decreasing by 0.50% per year to an ultimate rate of 5.00% per year in 2022 and thereafter. (2) The health care cost trend rate was previously assumed to be 6.50% in 2017 ( 7.00% in 2016 and 2015 ), and then decreasing by 0.50% per year to an ultimate rate of 5.00% per year in 2020 and thereafter. (3) For the 2014 benefit cost, the health care cost trend rate was assumed to be 6.00% in 2017 ( 6.50% in 2016 , 7.00% in 2015 , 7.50% in 2014 ), and then decreasing by 0.50% per year to an ultimate rate of 5.00% per year in 2019 and thereafter. Assumed health care cost trend rates affect the amounts reported for the health care plans. A one-percentage-point increase in the assumed health care cost trend rate would increase the post-retirement benefit obligation by $6 million , and a one-percentage-point decrease in the assumed health care cost trend rate would decrease the post-retirement benefit obligation by $5 million . A one-percentage-point increase or decrease in the assumed health care cost trend rate would have no material effect on the total of service and interest costs. In 2014, the Canadian Institute of Actuaries and the Society of Actuaries each published updated mortality tables based on broad pension plan experience in Canada and the U.S., respectively. At December 31, 2014, the Company changed the basis for its obligations for defined benefit pension and post-retirement benefit plans to these new mortality tables, with adjustments to reflect actual plan mortality experience to the extent that credible experience data were available. The changes to the new mortality tables increased the obligations for pensions and post-retirement benefits at that date by approximately $225 million . The Company's obligations for defined benefit pension and post-retirement benefit plans continue to be based on the new mortality tables at December 31, 2016. Plan assets Plan assets are recorded at fair value. The major asset categories are public equity securities, fixed income securities, real estate, infrastructure and absolute return investments. The fair values of the public equity and fixed income securities are primarily based on quoted market prices. Real estate values are based on annual valuations performed by external parties, taking into account current market conditions and recent sales transactions where practical and appropriate. Infrastructure values are based on the fair value of each fund’s assets as calculated by the fund manager, generally using a discounted cash flow analysis that takes into account current market conditions and recent sales transactions where practical and appropriate. Absolute return investments are a portfolio of units of externally managed hedge funds and are valued by the fund administrators. The Company’s pension plan asset allocation, the current weighted average asset allocation targets and the current weighted average policy range for each major asset class, were as follows: Current Current Percentage of plan assets Asset allocation (percentage) 2016 2015 Cash and cash equivalents 0.5 0 – 5 1.1 1.1 Fixed income 29.5 20 – 40 21.4 21.0 Public equity 46.0 35 – 55 53.8 54.5 Real estate and infrastructure 12.0 4 – 20 7.5 5.8 Absolute return 12.0 0 – 18 16.2 17.6 Total 100.0 100.0 100.0 Summary of the assets of the Company’s DB pension plans at fair values The following is a summary of the assets of the Company’s DB pension plans at fair values at December 31, 2016 and 2015 : (in millions of Canadian dollars) Quoted prices in Significant other Significant Investments measured at NAV (1) Total December 31, 2016 Cash and cash equivalents $ 121 $ 11 $ — $ — $ 132 Fixed income • Government bonds (2) — 1,357 — — 1,357 • Corporate bonds (2) — 1,186 — — 1,186 • Mortgages (3) — 71 — — 71 Public equities • Canada 1,480 57 — — 1,537 • U.S. and international 4,985 36 — — 5,021 Real estate (4) — — 437 188 625 Derivative assets (5) — 7 — — 7 Absolute return (6) • Funds of hedge funds — — — 668 668 • Multi-strategy funds — — — 502 502 • Credit funds — — — 505 505 • Equity funds — — — 300 300 Infrastructure (7) — — — 285 285 $ 6,586 $ 2,725 $ 437 $ 2,448 $ 12,196 December 31, 2015 Cash and cash equivalents $ 129 $ 11 $ — $ — $ 140 Fixed income • Government bonds (2) — 1,276 — — 1,276 • Corporate bonds (2) — 1,228 — — 1,228 • Mortgages (3) — 81 — — 81 Public equities • Canada 1,449 46 — — 1,495 • U.S. and international 5,169 34 — — 5,203 Real estate (4) — — 451 — 451 Derivative assets (5) — — — — — Absolute return (6) • Funds of hedge funds — — — 781 781 • Multi-strategy funds — — — 517 517 • Credit funds — — — 555 555 • Equity funds — — — 311 311 Infrastructure (7) — — — 262 262 $ 6,747 $ 2,676 $ 451 $ 2,426 $ 12,300 (1) Investments measured at net asset value ("NAV"): Amounts are comprised of certain investments measured at fair value using NAV (or its equivalent) as a practical expedient. These investments have not been classified in the fair value hierarchy. (2) Government &amp; Corporate Bonds: Fair values for bonds are based on market prices supplied by independent sources as of the last trading day. (3) Mortgages: The fair value of mortgages of $71 million ( 2015 – $81 million ) is based on current market yields of financial instruments of similar maturity, coupon and risk factors. (4) Real estate: The fair value of real estate investments of $437 million ( 2015 – $451 million ) is based on property appraisals which use a number of approaches that typically include a discounted cash flow analysis, a direct capitalization income method and/or a direct comparison approach. Appraisals of real estate investments are generally performed semi-annually by qualified external accredited appraisers. There are $81 million of unfunded commitments for real estate investments as at December 31, 2016 ( 2015 – $278 million ). (5) Derivatives: The Company’s pension funds may utilize the following derivative instruments: equity futures to replicate equity index returns (Level 2); currency forwards to partially hedge foreign currency exposures (Level 2); bond forwards to reduce asset/liability interest rate risk exposures (Level 2); interest rate swaps to manage duration and interest rate risk (Level 2); credit default swaps to manage credit risk (Level 2); and options to manage interest rate risk and volatility (Level 2). There are currency forwards with a notional value of $937 million and a fair value of $7 million as at December 31, 2016 with maturities varying from three to fifteen months. These currency forwards reduce the funds' exposure to the U.S. dollar. (6) Absolute return: The fair value of absolute return fund investments of $1,975 million ( 2015 – $2,164 million ) is based on the NAV reported by the fund administrators. The funds have different redemption policies and periods. There are no unfunded commitments for absolute return investments as at December 31, 2016 ( 2015 – $ nil ). - Funds of hedge funds invest in a portfolio of hedge funds that allocate capital across a broad array of funds and/or investment managers, with monthly redemptions upon 95 days' notice. - Multi-strategy funds include funds that invest in broadly diversified portfolios of equity, fixed income and derivative instruments with quarterly redemptions upon 60 days' notice. - Credit funds invest in an array of fixed income securities with quarterly redemptions upon 60 days' notice. - Equity funds invest primarily in U.S. and global equity securities. Redemptions range from quarterly upon 60 days' notice to triennially upon 45 days' notice. (7) Infrastructure: Infrastructure fund values of $285 million ( 2015 – $262 million ) are based on the NAV of the funds that invest directly in infrastructure investments. The fair values of the investments have been estimated using the capital accounts representing the plans ownership interest in the funds. The investment in each fund is not subject to redemption and is normally returned through distributions as a result of the liquidation of the underlying infrastructure investments. It was estimated that the investments in these funds will be liquidated over the weighted-average period of approximately two years. As at December 31, 2016 , unfunded commitments for infrastructure investments were $ nil ( 2015 - $ nil ). Portion of the assets of the Company’s DB pension plans measured at fair value using unobservable inputs (Level 3) During 2015 and 2016 the portion of the assets of the Company’s DB pension plans measured at fair value using unobservable inputs (Level 3) changed as follows: (in millions of Canadian dollars) Real Estate As at January 1, 2015 $ 654 Disbursements (223 ) Net realized gains 64 Decrease in net unrealized gains (44 ) As at December 31, 2015 $ 451 Disbursements (36 ) Net realized gains 24 Decrease in net unrealized gains (2 ) As at December 31, 2016 $ 437 Additional plan assets information The Company’s expected long-term target return is 7.75% , net of all fees and expenses. In identifying the asset allocation ranges, consideration was given to the long-term nature of the underlying plan liabilities, the solvency and going-concern financial position of the plan, long-term return expectations and the risks associated with key asset classes as well as the relationships of returns on key asset classes with each other, inflation and interest rates. When advantageous and with due consideration, derivative instruments may be utilized, provided the total value of the underlying assets represented by financial derivatives, excluding currency forwards, is limited to 30% of the market value of the fund. When investing in foreign securities, the plans are exposed to foreign currency risk; the effect of which is included in the valuation of the foreign securities. CP has entered into currency forward contracts to partially offset pension plan exposure to the U.S. dollar. At December 31, 2016 the plans were 34% exposed to the U.S. dollar net of the currency forwards (42% excluding the currency forwards), 14% exposed to European currencies, and 5% exposed to various other currencies. At December 31, 2016 , fund assets consisted primarily of listed stocks and bonds, including 109,630 of the Company’s Common Shares ( 2015 – 188,276 ) at a market value of $21 million ( 2015 – $33 million ) and Unsecured Notes issued by the Company at a par value of $3 million ( 2015 – $3 million ) and a market value of $3 million ( 2015 – $3 million ). Cash flows In 2016 , the Company contributed $57 million to its pension plans ( 2015 – $90 million ; 2014 – $88 million ), including $9 million to the DC plans ( 2015 – $9 million ; 2014 – $8 million ), $36 million to the Canadian registered and U.S. qualified DB pension plans ( 2015 – $69 million ; 2014 – $67 million ), and $12 million to the Canadian non-registered supplemental pension plan ( 2015 – $12 million ; 2014 – $13 million ). In addition, the Company made payments directly to employees, their beneficiaries or estates or to third-party benefit administrators of $30 million in 2016 ( 2015 – $33 million ; 2014 – $26 million ) with respect to other benefits. Estimated future benefit payments The estimated future defined benefit pension and other benefit payments to be paid by the plans for each of the next five years and the subsequent five-year period are as follows: (in millions of Canadian dollars) Pensions Other benefits 2017 $ 616 $ 33 2018 626 32 2019 634 32 2020 641 31 2021 649 31 2022 – 2026 3,315 147 The benefit payments from the Canadian registered and U.S. qualified DB pension plans are payable from their respective pension funds. Benefit payments from the supplemental pension plan and from the other benefits plans are payable directly from the Company. Defined contribution plan Canadian non-unionized employees hired prior to July 1, 2010 had the option to participate in the Canadian DC plan. All Canadian non-unionized employees hired after such date must participate in this plan. Employee contributions are based on a percentage of salary. The Company matches employee contributions to a maximum percentage each year. Effective July 1, 2010, a new U.S. DC plan was established. All U.S. non-unionized employees hired after such date must participate in this plan. Employees do not contribute to the plan. The Company annually contributes a percentage of salary. The DC plans provide a pension based on total employee and employer contributions plus investment income earned on those contributions. In 2016 , the net cost of the DC plans, which generally equals the employer’s required contribution, was $9 million ( 2015 – $9 million ; 2014 – $8 million ). Contributions to multi-employer plans Some of the Company’s unionized employees in the U.S. are members of a U.S. national multi-employer benefit plan. Contributions made by the Company to this plan in 2016 in respect of post-retirement medical benefits were $4 million ( 2015 – $4 million ; 2014 – $4 million ).</t>
  </si>
  <si>
    <t>Stock-Based Compensation</t>
  </si>
  <si>
    <t>Disclosure of Compensation Related Costs, Share-based Payments [Abstract]</t>
  </si>
  <si>
    <t>Stock-based compensation At December 31, 2016 , the Company had several stock-based compensation plans, including a stock option plan, various cash settled liability plans and an employee stock savings plan. These plans resulted in an expense in 2016 of $51 million ( 2015 – $66 million ; 2014 – $110 million ). The information in this note excludes the effects of the subsequent event described in Note 27. A. Stock Option Plan Summary of stock options The following table summarizes the Company’s stock option plan as at December 31, 2016 : Options outstanding Nonvested options Number of Weighted Number of Weighted Outstanding, January 1, 2016 2,407,973 $ 113.01 984,979 $ 41.88 New options granted 403,740 161.06 403,740 39.01 Exercised (269,491 ) 74.99 — — Vested — — (449,712 ) 33.70 Forfeited (90,340 ) 186.95 (88,840 ) 42.42 Expired (1,800 ) 60.84 — — Outstanding, December 31, 2016 2,450,082 $ 121.95 850,167 $ 44.49 Vested or expected to vest at (1) 2,437,475 $ 121.62 N/A N/A Exercisable, December 31, 2016 1,599,915 $ 93.79 N/A N/A (1) As at December 31, 2016 , the weighted average remaining term of vested or expected to vest options was 6.9 years with an aggregate intrinsic value of $181 million . The following table provides the number of stock options outstanding and exercisable as at December 31, 2016 by range of exercise price and their related intrinsic aggregate value, and for options outstanding, the weighted-average years to expiration. The table also provides the aggregate intrinsic value for in-the-money stock options, which represents the amount that would have been received by option holders had they exercised their options on December 31, 2016 at the Company’s closing stock price of $191.56 . Options outstanding Options exercisable Range of exercise prices Number of Weighted Weighted Aggregate Number of Weighted Aggregate $36.29 – $72.54 304,025 2.3 $ 60.59 $ 40 304,025 $ 60.59 $ 40 $72.55 – $86.71 747,445 5.4 73.69 88 747,445 73.69 88 $86.72 – $161.38 678,416 7.0 127.62 44 347,061 111.34 28 $161.39 – $236.50 720,196 8.5 192.56 (1 ) 201,384 188.23 — Total (1) 2,450,082 6.2 $ 121.94 $ 171 1,599,915 $ 93.79 $ 156 (1) As at December 31, 2016 , the total number of in-the-money stock options outstanding was 2,140,692 with a weighted-average exercise price of $107.27 . The weighted-average years to expiration of exercisable stock options is 5.1 years . Pursuant to the employee plan, options may be exercised upon vesting, which is between 12 months and 48 months after the grant date, and will expire after 10 years. Under the fair value method, the fair value of options at the grant date was approximately $16 million for options issued in 2016 ( 2015 – $18 million ; 2014 – $21 million ). The weighted average fair value assumptions were approximately: 2016 2015 2014 Expected option life (years) (1) 5.25 5.25 5.98 Risk-free interest rate (2) 1.21 % 1.10 % 1.66 % Expected stock price volatility (3) 27 % 26 % 29 % Expected annual dividends per share (4) $ 1.40 $ 1.40 $ 1.40 Estimated forfeiture rate (5) 2.0 % 1.2 % 1.2 % Weighted average grant date fair value $ 39.01 $ 55.28 $ 48.88 (1) Represents the period of time that awards are expected to be outstanding. Historical data on exercise behaviour or, when available, specific expectations regarding future exercise behaviour were used to estimate the expected life of the option. (2) Based on the implied yield available on zero-coupon government issues with an equivalent remaining term at the time of the grant. (3) Based on the historical stock price volatility of the Company’s stock over a period commensurate with the expected term of the option. (4) Determined by the current annual dividend at the time of grant. The Company does not employ different dividend yields throughout the contractual term of the option. On April 20, 2016, the Company announced an increase in its quarterly dividend to $0.50 per share, representing $2.00 on an annual basis. (5) The Company estimated forfeitures based on past experience. The rate is monitored on a periodic basis. In 2016 , the expense for stock options (regular and performance) was $14 million ( 2015 – $15 million ; 2014 – $18 million ). At December 31, 2016 , there was $8 million of total unrecognized compensation related to stock options which is expected to be recognized over a weighted-average period of approximately 1.1 years. The total fair value of shares vested for the stock option plan during 2016 was $15 million ( 2015 – $17 million ; 2014 – $15 million ). The following table provides information related to all options exercised in the stock option plan during the years ended December 31 : (in millions of Canadian dollars) 2016 2015 2014 Total intrinsic value $ 30 $ 72 $ 115 Cash received by the Company upon exercise of options 21 43 62 B. Other Share-based Plans Performance share units plan During 2016 , the Company issued 147,157 PSUs with a grant date fair value of $25 million . These units attract dividend equivalents in the form of additional units based on the dividends paid on the Company’s Common Shares. PSUs vest and are settled in cash or in CP Common Shares, approximately three years after the grant date, contingent upon CP’s performance (performance factor). Grant recipients who are eligible to retire and have provided six months of service during the performance period are entitled to the full award. The fair value of PSUs is measured periodically until settlement, using a latticed-based valuation model. The performance period of the PSUs issued in 2016 is January 1, 2016 to December 31, 2018, and the performance period for the PSUs issued in 2015 is January 1, 2015 to December 31, 2017. The performance factors for these PSUs are Operating Ratio, Return on Invested Capital, Total Shareholder Return ("TSR") compared to the S&amp;P/TSX60 index, and TSR compared to Class 1 railways. The performance period for the PSUs issued in 2014 was January 1, 2014 to December 31, 2016. The performance factors for these PSUs were Operating Ratio, Free cash flow, TSR compared to the S&amp;P/TSX60 index, and TSR compared to Class I railways. The resulting estimated payout was 118% on 134,063 total outstanding awards at December 31, 2016 resulting in a liability of $31 million at December 31, 2016 and was calculated using the Company's average share price using the last 30 trading days preceding December 31, 2016 . The performance period for the PSUs issued in the fourth quarter of 2012 and in 2013 was January 1, 2013 to December 31, 2014. The performance factors for these PSUs were Operating Ratio, Free cash flow, TSR compared to the S&amp;P/TSX60 index, and TSR compared to Class I railways. All performance factors met the 200% payout thresholds, in effect resulting in a target payout of 200% on 300,095 total outstanding awards as at December 31, 2015 . A payout of $79 million on 217,179 outstanding awards, occurred on December 31, 2015 and was calculated using the Company's average share price using the last 30 trading days preceding December 31, 2015 . In the first quarter of 2016, final payouts occurred on the total outstanding awards, including dividends reinvested, totalling $31 million on 83,466 outstanding awards The following table summarizes information related to the Company’s PSUs as at December 31 : 2016 2015 Outstanding, January 1 348,276 460,783 Granted 147,157 137,958 Units, in lieu of dividends 4,010 3,570 Settled (83,466 ) (217,179 ) Forfeited (42,384 ) (36,856 ) Outstanding, December 31 373,593 348,276 In 2016 , the expense for PSUs was $29 million ( 2015 – $55 million ; 2014 – $50 million ). At December 31, 2016 , there was $15 million of total unrecognized compensation related to PSUs which is expected to be recognized over a weighted-average period of approximately 1.4 years. Deferred share units plan The Company established the DSU plan as a means to compensate and assist in attaining share ownership targets set for certain key employees and Directors. A DSU entitles the holder to receive, upon redemption, a cash payment equivalent to the Company's average share price using the 10 trading days prior to redemption. DSUs vest over various periods of up to 48 months and are only redeemable for a specified period after employment is terminated. Senior managers may elect to receive DSUs in lieu of annual bonus cash payments in the bonus deferral program. In addition, senior managers will be granted a 25% company match of DSUs when deferring cash to DSUs to meet ownership targets. The election to receive eligible payments in DSUs is no longer available to a participant when the value of the participant’s DSUs is sufficient to meet the Company’s stock ownership guidelines. Senior managers have five years to meet their ownership targets. An expense for DSUs is recognized over the vesting period for both the initial subscription price and the change in value between reporting periods. The following table summarizes information related to the DSUs as at December 31 : 2016 2015 Outstanding, January 1 318,176 308,447 Granted 31,069 21,690 Units, in lieu of dividends 2,798 2,015 Settled (87,996 ) (11,784 ) Forfeited (30,011 ) (2,192 ) Outstanding, December 31 234,036 318,176 During 2016 , the Company granted 31,069 DSUs with a grant date fair value of $5 million . In 2016 , the expense was $2 million ( 2015 – $10 million recovery; 2014 – $28 million expense). At December 31, 2016 , there was $1 million of total unrecognized compensation related to DSUs which is expected to be recognized over a weighted-average period of approximately 1.2 years. Summary of share based liabilities paid The following table summarizes the total share based liabilities paid for each of the years ended December 31 : (in millions of Canadian dollars) 2016 2015 2014 Plan DSUs $ 17 $ 3 $ 17 PSUs 31 79 — Other — 8 12 Total $ 48 $ 90 $ 29 C. Employee share purchase plan The Company has an employee share purchase plan whereby both employee and the Company contributions are used to purchase shares on the open market for employees. The Company’s contributions are expensed over the one year vesting period. Under the plan, the Company matches $1 for every $3 contributed by employees up to a maximum employee contribution of 6% of annual salary. The total number of shares purchased in 2016 on behalf of participants, including the Company's contributions, was 140,560 ( 2015 – 131,703 ; 2014 – 176,906 ). In 2016 , the Company’s contributions totalled $5 million ( 2015 – $5 million ; 2014 – $5 million ) and the related expense was $5 million ( 2015 – $4 million ; 2014 – $5 million ).</t>
  </si>
  <si>
    <t>Variable Interest Entities</t>
  </si>
  <si>
    <t>Organization, Consolidation and Presentation of Financial Statements [Abstract]</t>
  </si>
  <si>
    <t>Variable interest entities The Company leases equipment from certain trusts, which have been determined to be variable interest entities financed by a combination of debt and equity provided by unrelated third parties. The lease agreements, which are classified as operating leases, have a fixed price purchase option which create the Company’s variable interest and result in the trusts being considered variable interest entities. Maintaining and operating the leased assets according to specific contractual obligations outlined in the terms of the lease agreements and industry standards is the Company’s responsibility. The rigor of the contractual terms of the lease agreements and industry standards are such that the Company has limited discretion over the maintenance activities associated with these assets. As such, the Company concluded these terms do not provide the Company with the power to direct the activities of the variable interest entities in a way that has a significant impact on the entities’ economic performance. The financial exposure to the Company as a result of its involvement with the variable interest entities is equal to the fixed lease payments due to the trusts. In 2016 , lease payments after tax were $12 million . Future minimum lease payments, before tax, of $207 million will be payable over the next 14 years (see Note 23). The Company does not guarantee the residual value of the assets to the lessor; however, it must deliver to the lessor the assets in good operating condition, subject to normal wear and tear, at the end of the lease term. As the Company’s actions and decisions do not significantly affect the variable interest entities’ performance, and the Company’s fixed price purchase option is not considered to be potentially significant to the variable interest entities, the Company is not considered to be the primary beneficiary, and does not consolidate these variable interest entities.</t>
  </si>
  <si>
    <t>Commitments and Contingencies</t>
  </si>
  <si>
    <t>Commitments and Contingencies Disclosure [Abstract]</t>
  </si>
  <si>
    <t>Commitments and contingencies In the normal course of its operations, the Company becomes involved in various legal actions, including claims relating to injuries and damage to property. The Company maintains provisions it considers to be adequate for such actions. While the final outcome with respect to actions outstanding or pending at December 31, 2016 , cannot be predicted with certainty, it is the opinion of management that their resolution will not have a material adverse effect on the Company’s financial position or results of operations. Commitments At December 31, 2016 , the Company had committed to total future capital expenditures amounting to $186 million and operating expenditures relating to supplier purchase obligations, such as locomotive maintenance and overhaul agreements, as well as agreements to purchase other goods and services amounting to approximately $2.5 billion for the years 2017 – 2032 , of which CP estimates approximately $1.9 billion will be incurred in the next five years. As at December 31, 2016 , the Company’s commitments under operating leases were estimated at $450 million in aggregate, with minimum annual payments in each of the next five years and thereafter as follows: (in millions of Canadian dollars) Operating 2017 $ 97 2018 66 2019 52 2020 44 2021 40 Thereafter 151 Total minimum lease payments $ 450 Expenses for operating leases for the year ended December 31, 2016 , were $111 million ( 2015 – $127 million ; 2014 – $121 million ). Legal proceedings related to Lac-Mégantic rail accident On July 6, 2013, a train carrying crude oil operated by Montreal Maine and Atlantic Railway (“MMA”) or a subsidiary, Montreal Maine &amp; Atlantic Canada Co. (“MMAC” and collectively the “MMA Group”) derailed and exploded in Lac-Mégantic, Québec. The accident occurred on a section of railway owned and operated by the MMA Group. The previous day CP had interchanged the train to the MMA Group, and after the interchange, the MMA Group exclusively controlled the train. Following this incident, Québec's Minister of Sustainable Development, Environment, Wildlife and Parks (the "Minister") ordered the named parties to recover the contaminants and to clean up the derailment site. On August 14, 2013, the Minister added CP as a party (the “Amended Cleanup Order”). CP appealed the Amended Cleanup Order to the Administrative Tribunal of Québec. On July 5, 2016, the Minister served a Notice of Claim for nearly $95 million of compensation spent on cleanup, alleging that CP refused or neglected to undertake the work. On September 6, 2016, CP filed a contestation of the Notice of Claim with the Administrative Tribunal of Québec. In October 2016, CP and the Minister agreed to stay the tribunal proceedings pending the outcome of the Province of Québec's action, set out below. The Court's decision to stay the tribunal proceedings is pending, but de facto , the file has been suspended. Directly related to that matter, on July 6, 2015, the Province of Québec sued CP in Québec Superior Court claiming $409 million in derailment damages, including cleanup costs. The Province alleges that CP exercised custody or control over the crude oil lading and that CP was otherwise negligent. Therefore, CP is said to be solidarily (joint and severally) liable with third parties responsible for the accident. The Province filed a motion for leave to amend its complaint in September 2016, but no date has been fixed for the hearing of this motion, as most of the Attorney General of Québec's lawyers have been on strike since October 2016 and current reports are that there is no imminent end in sight. As at the end of 2016, no timetable governing the conduct of this lawsuit has been ordered by the Québec Superior Court. This proceeding appears to be duplicative of the administrative proceedings. A class action lawsuit has also been filed in the Québec Superior Court on behalf of persons and entities residing in, owning or leasing property in, operating a business in or physically present in Lac-Mégantic at the time of the derailment (the “Class Action”). That lawsuit seeks derailment damages, including for wrongful death, personal injury, and property harm. On August 16, 2013, CP was added as a defendant. On May 8, 2015, the Québec Superior Court authorized (certified) the Class Action against CP, the shipper – Western Petroleum, and the shipper’s parent – World Fuel Services (collectively, the “World Fuel Entities”). The World Fuel Entities have since settled. The plaintiffs filed a motion for leave to amend their complaint, but subsequently withdrew it. On October 24, 2016, the Québec Superior Court authorized class action proceedings against two additional defendants in the same matter discussed above, i.e., against MMAC and Mr. Thomas Harding. On December 9, 2016, the Superior Court granted CP's motion asking the latter to confirm the validity of the opt-outs from this class action by most of the estates of the deceased parties following the train derailment who had opted out to allow them to sue in the United States instead (i.e., the wrongful death cases, filed in the United States, which are further discussed hereinafter). As at the end of 2016, no timetable governing the conduct of this lawsuit has been ordered by the Québec Superior Court. On July 4, 2016, eight subrogated insurers served CP with claims of approximately $16 million . On July 11, 2016, two additional subrogated insurers served CP with claims of approximately $3 million . The lawsuits do not identify the parties to which the insurers are subrogated, and therefore the extent of claim overlap and the extent that claims will be satisfied after proof of claim review and distribution from the Plans, referred to below, is difficult to determine. These lawsuits have been stayed until June 2, 2017. In the wake of the derailment and ensuing litigation, MMAC filed for bankruptcy in Canada (the “Canadian Proceeding”) and MMA filed for bankruptcy in the United States (the “U.S. Proceeding”). Plans of arrangement have been approved in both the Canadian Proceeding and the U.S. Proceeding (the “Plans”). These Plans provide for the distribution of a fund of approximately $440 million amongst those claiming derailment damages. The Plans also provide settling parties broadly worded third-party releases and injunctions preventing lawsuits against settlement contributors. CP has not settled and therefore will not benefit from those provisions. Both Plans do, however, contain judgment reduction provisions, affording CP a credit for the greater of (i) the settlement monies received by the plaintiff(s), or (ii) the amount, in contribution or indemnity, that CP would have been entitled to charge against third parties other than MMA and MMAC, but for the Plans' releases and injunctions. CP may also have judgment reduction rights, as part of the contribution/indemnification credit, for the fault of the MMA Group. Finally, the Plans provide for a potential re-allocation of the MMA Group’s liability among plaintiffs and CP, the only non-settling party. An Adversary Proceeding filed by the MMA U.S. bankruptcy trustee (now, estate representative) against CP, Irving Oil, and the World Fuel Entities accuses CP of failing to ensure that World Fuel Entities or Irving Oil properly classified the oil lading and of not refusing to ship the misclassified oil as packaged. By that action the estate representative seeks to recover MMA's going concern value supposedly destroyed by the derailment. The estate representative has since settled with the World Fuel Entities and Irving Oil and now bases CP misfeasance on the railroad’s failure to abide in North Dakota by a Canadian regulation. That regulation supposedly would have caused the railroads to not move the crude oil train because an inaccurate classification was supposedly suspected. In a recently amended complaint, the estate representative named a CP affiliate, Soo Line Railroad Company ("Soo Line"), and asserts that CP and Soo Line breached terms or warranties allegedly contained in the bill of lading. CP's motion to dismiss this amended complaint was heard on December 20, 2016 and a decision is pending. In response to one of CP’s motions to withdraw the Adversary Proceedings bankruptcy reference, the estate representative maintained that Canadian law rather than U.S. law controlled. The Article III court that heard the motion found that if U.S. federal regulations governed, the case was not complex enough to warrant withdrawal. Before the bankruptcy court, CP moved to dismiss for want of personal jurisdiction, but the court denied the motion because CP had participated in the bankruptcy proceedings. Lac-Mégantic residents and wrongful death representatives commenced a class action and a mass action in Texas and wrongful death and personal injury actions in Illinois and Maine. CP removed all of these lawsuits to federal court, and a federal court thereafter consolidated those cases in Maine. These actions generally charge CP with misclassification and mis-packaging (that is, using inappropriate DOT-111 tank cars) negligence. On CP's motion, the Maine court dismissed all wrongful death and personal injury actions on several grounds on September 28, 2016. The plaintiffs’ subsequent motion for reconsideration was denied on January 9, 2017. The plaintiffs filed a notice of appeal on January 19, 2017. CP will file a motion to dismiss the appeal. If the ruling is upheld on appeal these cases will be litigated, if anywhere, in Canada. As previously mentioned, many of these plaintiffs had previously opted-out of the Québec Class Action in order to bring their claims in the United States. CP brought a motion on December 1, 2016 to seek a declaration from the Québec Superior Court that the plaintiffs who had opted were precluded from opting back into the Québec Class Action. CP’s motion was successful. Accordingly, if these plaintiffs seek to sue CP, they would have to do so in Québec in individual actions (they could also join their individual claims in the same individual action). CP has received two damage to cargo notices of claims from the shipper of the oil, Western Petroleum. Western Petroleum submitted U.S. and Canadian notices of claims for the same damages and under the Carmack Amendment (49 U.S.C. Section 11706) Western Petroleum seeks to recover for all injuries associated with, and indemnification for, the derailment. Both jurisdictions permit a shipper to recover the value of damaged lading against any carrier in the delivery chain, subject to limitations in the carrier’s tariffs. CP’s tariffs significantly restrict shipper damage claim rights. Western Petroleum is part of the World Fuel Services Entities, and those companies settled with the trustee. In settlements with the estate representative the World Fuel Services Entities and the consignee (Irving Oil) assigned all claims against CP, if any, including Carmack Amendment claims. The estate representative has since designated a trust formed for the benefit of the wrongful death plaintiff to pursue those claims. On April 12, 2016, the Trustee (the “WD Trustee”) for a wrongful death trust (the “WD Trust”), as defined and established under the confirmed Plans, sued CP in North Dakota federal court, asserting Carmack Amendment claims. The WD Trustee maintains that the estate representative assigned Carmack Amendment claims to the WD Trustee. The Plan supposedly gave the estate representative Carmack Amendment assignment rights. The WD Trustee seeks to recover amounts for damaged railcars (approximately $6 million ), and the settlement amounts the consignor (i.e., the shipper, the World Fuel Entities) and the consignee (Irving Oil) paid to the bankruptcy estates, alleged to be $110 million and $60 million , respectively. The WD Trustee maintains that Carmack Amendment liability extends beyond lading losses to cover all derailment related damages suffered by the World Fuel Entities or Irving Oil. CP disputes this interpretation of Carmack Amendment exposure and maintains that CP’s tariffs preclude anything except a minimal recovery. Canadian Pacific Railway Limited and Soo Line Corporation, both non-carriers, have moved to dismiss the Carmack Amendment claims, which only apply to common carriers. CP has brought threshold motions to dismiss the Carmack Amendment claims. The determination of these motions is pending. At this early stage of the proceedings, any potential responsibility and the quantum of potential losses cannot be determined. Nevertheless, CP denies liability and intends to vigorously defend against all derailment-related proceedings.</t>
  </si>
  <si>
    <t>Guarantees</t>
  </si>
  <si>
    <t>Guarantees [Abstract]</t>
  </si>
  <si>
    <t>Guarantees In the normal course of operating the railway, the Company enters into contractual arrangements that involve providing certain guarantees, which extend over the term of the contracts. These guarantees include, but are not limited to: • residual value guarantees on operating lease commitments of $19 million at December 31, 2016 ; • guarantees to pay other parties in the event of the occurrence of specified events, including damage to equipment, in relation to assets used in the operation of the railway through operating leases, rental agreements, easements, trackage, and interline agreements; and • indemnifications of certain tax-related payments incurred by lessors and lenders. The maximum amount that could be payable under these guarantees, excluding residual value guarantees, cannot be reasonably estimated due to the nature of certain of these guarantees. All or a portion of amounts paid under guarantees to other parties in the event of the occurrence of specified events could be recoverable from other parties or through insurance. The Company has accrued for all guarantees that it expects to pay. At December 31, 2016 , these accruals amounted to $5 million ( 2015 – $4 million ), recorded in “Accounts payable and accrued liabilities”. Indemnifications Pursuant to a trust and custodial services agreement with the trustee of the Canadian Pacific Railway Company Pension Plan, the Company has undertaken to indemnify and save harmless the trustee, to the extent not paid by the fund, from any and all taxes, claims, liabilities, damages, costs, and expenses arising out of the performance of the trustee’s obligations under the agreement, except as a result of misconduct by the trustee. The indemnity includes liabilities, costs, or expenses relating to any legal reporting or notification obligations of the trustee with respect to the defined contribution option of the pension plans or otherwise with respect to the assets of the pension plans that are not part of the fund. The indemnity survives the termination or expiry of the agreement with respect to claims and liabilities arising prior to the termination or expiry. At December 31, 2016 , the Company had not recorded a liability associated with this indemnification, as it does not expect to make any payments pertaining to it.</t>
  </si>
  <si>
    <t>Segmented and Geographic Information</t>
  </si>
  <si>
    <t>Segment Reporting [Abstract]</t>
  </si>
  <si>
    <t>Segmented and Geographical Information</t>
  </si>
  <si>
    <t xml:space="preserve"> Segmented and geographic information Operating segment The Company operates in only one operating segment: rail transportation. Operating results by geographic areas, railway corridors or other lower level components or units of operation are not reviewed by the Company’s chief operating decision-maker to make decisions about the allocation of resources to, or the assessment of performance of, such geographic areas, corridors, components or units of operation. In the years ended December 31, 2016 , 2015 , and 2014 , no one customer comprised more than 10% of total revenues and accounts receivable. Geographic information (in millions of Canadian dollars) Canada United States Total 2016 Revenues $ 4,473 $ 1,759 $ 6,232 Long-term assets excluding financial instruments, mortgages receivable and deferred tax assets $ 11,000 $ 6,121 $ 17,121 2015 Revenues $ 4,662 $ 2,050 $ 6,712 Long-term assets excluding financial instruments, mortgages receivable and deferred tax assets $ 10,630 $ 6,068 $ 16,698 2014 Revenues $ 4,655 $ 1,965 $ 6,620 Long-term assets excluding financial instruments, mortgages receivable and deferred tax assets $ 10,114 $ 4,733 $ 14,847</t>
  </si>
  <si>
    <t>Selected Quarterly Data (Unaudited)</t>
  </si>
  <si>
    <t>Quarterly Financial Information Disclosure [Abstract]</t>
  </si>
  <si>
    <t>Selected quarterly data (unaudited) For the quarter ended 2016 2015 (in millions of Canadian dollars, except per share data) Dec. 31 Sep. 30 Jun. 30 Mar. 31 Dec. 31 Sep. 30 Jun. 30 Mar. 31 Total revenues $ 1,637 $ 1,554 $ 1,450 $ 1,591 $ 1,687 $ 1,709 $ 1,651 $ 1,665 Operating income 717 657 551 653 677 753 646 612 Net income 384 347 328 540 319 323 390 320 Basic earnings per share (1) $ 2.63 $ 2.35 $ 2.16 $ 3.53 $ 2.09 $ 2.05 $ 2.38 $ 1.94 Diluted earnings per share (1) 2.61 2.34 2.15 3.51 2.08 2.04 2.36 1.92 (1) Per share net income for the four quarters combined may not equal the per share net income for the year due to rounding.</t>
  </si>
  <si>
    <t>Subsequent Event</t>
  </si>
  <si>
    <t>Subsequent Events [Abstract]</t>
  </si>
  <si>
    <t>Subsequent Events [Text Block]</t>
  </si>
  <si>
    <t xml:space="preserve"> Subsequent event On January 18, 2017, the Company announced the resignation of Mr. E. Hunter Harrison from all positions held by him at the Company, including as the Company’s Chief Executive Officer and a member of the Board of Directors of the Company, effective January 31, 2017. In connection with Mr. Harrison’s resignation, the Company entered into a separation agreement with Mr. Harrison. Under the terms of the separation agreement, the Company has agreed to a limited waiver of Mr. Harrison’s non-competition and non-solicitation obligations. Effective January 31, 2017, pursuant to the separation agreement, Mr. Harrison forfeited certain pension and post-retirement benefits and agreed to the surrender for cancellation of 22,514 PSUs, 68,612 DSUs, and 752,145 Stock options. As a result of this agreement, the Company has recognized a recovery of $51 million in "Compensation and benefits" in the first quarter of 2017.</t>
  </si>
  <si>
    <t>Condensed Consolidating Financial Information</t>
  </si>
  <si>
    <t>Condensed consolidating financial information Canadian Pacific Railway Company, a 100%-owned subsidiary of Canadian Pacific Railway Limited (“CPRL”), is the issuer of certain debt securities, which are fully and unconditionally guaranteed by CPRL. The following tables present condensed consolidating financial information (“CCFI”) in accordance with Rule 3-10(c) of Regulation S-X. Investments in subsidiaries are accounted for under the equity method when presenting the CCFI. The tables include all adjustments necessary to reconcile the CCFI on a consolidated basis to CPRL’s consolidated financial statements for the periods presented. CONDENSED CONSOLIDATING STATEMENTS OF INCOME YEAR ENDED DECEMBER 31, 2016 (in millions of Canadian dollars) CPRL (Parent Guarantor) CPRC (Subsidiary Issuer) Non-Guarantor Subsidiaries Consolidating Adjustments and Eliminations CPRL Consolidated Revenues Freight $ — $ 4,332 $ 1,728 $ — $ 6,060 Non-freight — 134 386 (348 ) 172 Total revenues — 4,466 2,114 (348 ) 6,232 Operating expenses Compensation and benefits — 749 434 6 1,189 Fuel — 458 109 — 567 Materials — 130 32 18 180 Equipment rents — 204 (31 ) — 173 Depreciation and amortization — 422 218 — 640 Purchased services and other — 673 604 (372 ) 905 Total operating expenses — 2,636 1,366 (348 ) 3,654 Operating income — 1,830 748 — 2,578 Less: Other income and charges (40 ) (34 ) 29 — (45 ) Net interest expense (income) 1 493 (23 ) — 471 Income before income tax expense and equity in net earnings of subsidiaries 39 1,371 742 — 2,152 Less: Income tax expense 6 337 210 — 553 Add: Equity in net earnings of subsidiaries 1,566 532 — (2,098 ) — Net income $ 1,599 $ 1,566 $ 532 $ (2,098 ) $ 1,599 CONDENSED CONSOLIDATING STATEMENTS OF INCOME YEAR ENDED DECEMBER 31, 2015 (in millions of Canadian dollars) CPRL (Parent Guarantor) CPRC (Subsidiary Issuer) Non-Guarantor Subsidiaries Consolidating Adjustments and Eliminations CPRL Consolidated Revenues Freight $ — $ 4,532 $ 2,020 $ — $ 6,552 Non-freight — 128 363 (331 ) 160 Total revenues — 4,660 2,383 (331 ) 6,712 Operating expenses Compensation and benefits — 943 428 — 1,371 Fuel — 549 159 — 708 Materials — 148 36 — 184 Equipment rents — 181 (7 ) — 174 Depreciation and amortization — 411 184 — 595 Purchased services and other — 711 680 (331 ) 1,060 Gain on sale of Delaware &amp; Hudson South — — (68 ) — (68 ) Total operating expenses — 2,943 1,412 (331 ) 4,024 Operating income — 1,717 971 — 2,688 Less: Other income and charges 84 322 (71 ) — 335 Net interest (income) expense (5 ) 447 (48 ) — 394 (Loss) income before income tax expense and equity in net earnings of subsidiaries (79 ) 948 1,090 — 1,959 Less: Income tax (recovery) expense (21 ) 303 325 — 607 Add: Equity in net earnings of subsidiaries 1,410 765 — (2,175 ) — Net income $ 1,352 $ 1,410 $ 765 $ (2,175 ) $ 1,352 CONDENSED CONSOLIDATING STATEMENTS OF INCOME YEAR ENDED DECEMBER 31, 2014 (in millions of Canadian dollars) CPRL (Parent Guarantor) CPRC (Subsidiary Issuer) Non-Guarantor Subsidiaries Consolidating Adjustments and Eliminations CPRL Consolidated Revenues Freight $ — $ 4,524 $ 1,940 $ — $ 6,464 Non-freight — 130 357 (331 ) 156 Total revenues — 4,654 2,297 (331 ) 6,620 Operating expenses Compensation and benefits — 945 403 — 1,348 Fuel — 779 269 — 1,048 Materials — 156 37 — 193 Equipment rents — 137 18 — 155 Depreciation and amortization — 396 156 — 552 Purchased services and other — 706 610 (331 ) 985 Total operating expenses — 3,119 1,493 (331 ) 4,281 Operating income — 1,535 804 — 2,339 Less: Other income and charges 3 46 (30 ) — 19 Net interest expense — 250 32 — 282 (Loss) income before income tax expense and equity in net earnings of subsidiaries (3 ) 1,239 802 — 2,038 Less: Income tax (recovery) expense (1 ) 320 243 — 562 Add: Equity in net earnings of subsidiaries $ 1,478 $ 559 $ — $ (2,037 ) $ — Net income $ 1,476 $ 1,478 $ 559 $ (2,037 ) $ 1,476 CONDENSED CONSOLIDATING STATEMENTS OF COMPREHENSIVE INCOME YEAR ENDED DECEMBER 31, 2016 (in millions of Canadian dollars) CPRL (Parent Guarantor) CPRC (Subsidiary Issuer) Non-Guarantor Subsidiaries Consolidating Adjustments and Eliminations CPRL Consolidated Net income $ 1,599 $ 1,566 $ 532 $ (2,098 ) $ 1,599 Net gain (loss) in foreign currency translation — 149 (131 ) — 18 Change in derivatives designated as cash flow — (2 ) — — (2 ) Change in pension and post-retirement defined — (443 ) 9 — (434 ) Other comprehensive loss before — (296 ) (122 ) — (418 ) Income tax recovery (expense) on above items — 99 (3 ) — 96 Equity accounted investments (322 ) (125 ) — 447 — Other comprehensive loss (322 ) (322 ) (125 ) 447 (322 ) Comprehensive income $ 1,277 $ 1,244 $ 407 $ (1,651 ) $ 1,277 CONDENSED CONSOLIDATING STATEMENTS OF COMPREHENSIVE INCOME YEAR ENDED DECEMBER 31, 2015 (in millions of Canadian dollars) CPRL (Parent Guarantor) CPRC (Subsidiary Issuer) Non-Guarantor Subsidiaries Consolidating Adjustments and Eliminations CPRL Consolidated Net income $ 1,352 $ 1,410 $ 765 $ (2,175 ) $ 1,352 Net (loss) gain in foreign currency translation — (757 ) 671 — (86 ) Change in derivatives designated as cash flow — (69 ) — — (69 ) Change in pension and post-retirement defined — 1,061 (2 ) — 1,059 Other comprehensive income before — 235 669 — 904 Income tax (expense) recovery on above items — (163 ) 1 — (162 ) Equity accounted investments 742 670 — (1,412 ) — Other comprehensive income 742 742 670 (1,412 ) 742 Comprehensive income $ 2,094 $ 2,152 $ 1,435 $ (3,587 ) $ 2,094 CONDENSED CONSOLIDATING STATEMENTS OF COMPREHENSIVE INCOME YEAR ENDED DECEMBER 31, 2014 (in millions of Canadian dollars) CPRL (Parent Guarantor) CPRC (Subsidiary Issuer) Non-Guarantor Subsidiaries Consolidating Adjustments and Eliminations CPRL Consolidated Net income $ 1,476 $ 1,478 $ 559 $ (2,037 ) $ 1,476 Net (loss) gain in foreign currency translation — (316 ) 284 — (32 ) Change in derivatives designated as cash flow — (49 ) — — (49 ) Change in pension and post-retirement defined — (908 ) (33 ) — (941 ) Other comprehensive (loss) income before — (1,273 ) 251 — (1,022 ) Income tax recovery on above items — 293 13 — 306 Equity accounted investments (716 ) 264 — 452 — Other comprehensive (loss) income (716 ) (716 ) 264 452 (716 ) Comprehensive income $ 760 $ 762 $ 823 $ (1,585 ) $ 760 CONDENSED CONSOLIDATING BALANCE SHEETS AS AT DECEMBER 31, 2016 (in millions of Canadian dollars) CPRL (Parent Guarantor) CPRC (Subsidiary Issuer) Non-Guarantor Subsidiaries Consolidating Adjustments and Eliminations CPRL Consolidated Assets Current assets Cash and cash equivalents $ — $ 100 $ 64 $ — $ 164 Accounts receivable, net — 435 156 — 591 Accounts receivable, intercompany 90 113 206 (409 ) — Short-term advances to affiliates 500 692 4,035 (5,227 ) — Materials and supplies — 150 34 — 184 Other current assets — 38 32 — 70 590 1,528 4,527 (5,636 ) 1,009 Long-term advances to affiliates 1 — 91 (92 ) — Investments — 47 147 — 194 Investments in subsidiaries 8,513 10,249 — (18,762 ) — Properties — 8,756 7,933 — 16,689 Goodwill and intangible assets — — 202 — 202 Pension asset — 1,070 — — 1,070 Other assets 1 48 8 — 57 Deferred income taxes 11 — — (11 ) — Total assets $ 9,116 $ 21,698 $ 12,908 $ (24,501 ) $ 19,221 Liabilities and shareholders’ equity Current liabilities Accounts payable and accrued liabilities $ 73 $ 945 $ 304 $ — $ 1,322 Accounts payable, intercompany 14 292 103 (409 ) — Short-term advances from affiliates 4,403 816 8 (5,227 ) — Long-term debt maturing within one year — 25 — — 25 4,490 2,078 415 (5,636 ) 1,347 Pension and other benefit liabilities — 658 76 — 734 Long-term advances from affiliates — 92 — (92 ) — Other long-term liabilities — 152 132 — 284 Long-term debt — 8,605 54 — 8,659 Deferred income taxes — 1,600 1,982 (11 ) 3,571 Total liabilities 4,490 13,185 2,659 (5,739 ) 14,595 Shareholders’ equity Share capital 2,002 1,037 5,823 (6,860 ) 2,002 Additional paid-in capital 52 1,638 298 (1,936 ) 52 Accumulated other comprehensive (loss) income (1,799 ) (1,799 ) 712 1,087 (1,799 ) Retained earnings 4,371 7,637 3,416 (11,053 ) 4,371 4,626 8,513 10,249 (18,762 ) 4,626 Total liabilities and shareholders’ equity $ 9,116 $ 21,698 $ 12,908 $ (24,501 ) $ 19,221 CONDENSED CONSOLIDATING BALANCE SHEETS AS AT DECEMBER 31, 2015 (in millions of Canadian dollars) CPRL (Parent Guarantor) CPRC (Subsidiary Issuer) Non-Guarantor Subsidiaries Consolidating Adjustments and Eliminations CPRL Consolidated Assets Current assets Cash and cash equivalents $ — $ 502 $ 148 $ — $ 650 Accounts receivable, net — 452 193 — 645 Accounts receivable, intercompany 59 105 265 (429 ) — Short-term advances to affiliates — 75 3,483 (3,558 ) — Materials and supplies — 154 34 — 188 Other current assets — 37 17 — 54 59 1,325 4,140 (3,987 ) 1,537 Long-term advances to affiliates 501 207 376 (1,084 ) — Investments — 22 130 — 152 Investments in subsidiaries 7,518 9,832 — (17,350 ) — Properties — 8,481 7,792 — 16,273 Goodwill and intangible assets — 3 208 — 211 Pension asset — 1,401 — — 1,401 Other assets — 55 8 — 63 Deferred income taxes 25 — — (25 ) — Total assets $ 8,103 $ 21,326 $ 12,654 $ (22,446 ) $ 19,637 Liabilities and shareholders’ equity Current liabilities Accounts payable and accrued liabilities $ 54 $ 1,122 $ 241 $ — $ 1,417 Accounts payable, intercompany — 325 104 (429 ) — Short-term advances from affiliates 3,253 230 75 (3,558 ) — Long-term debt maturing within one year — 24 6 — 30 3,307 1,701 426 (3,987 ) 1,447 Pension and other benefit liabilities — 676 82 — 758 Long-term advances from affiliates — 877 207 (1,084 ) — Other long-term liabilities — 186 132 — 318 Long-term debt — 8,863 64 — 8,927 Deferred income taxes — 1,505 1,911 (25 ) 3,391 Total liabilities 3,307 13,808 2,822 (5,096 ) 14,841 Shareholders’ equity Share capital 2,058 1,037 5,465 (6,502 ) 2,058 Additional paid-in capital 43 1,568 613 (2,181 ) 43 Accumulated other comprehensive (loss) income (1,477 ) (1,477 ) 840 637 (1,477 ) Retained earnings 4,172 6,390 2,914 (9,304 ) 4,172 4,796 7,518 9,832 (17,350 ) 4,796 Total liabilities and shareholders’ equity $ 8,103 $ 21,326 $ 12,654 $ (22,446 ) $ 19,637 CONDENSED CONSOLIDATING STATEMENTS OF CASH FLOWS YEAR ENDED DECEMBER 31, 2016 (in millions of Canadian dollars) CPRL (Parent Guarantor) CPRC (Subsidiary Issuer) Non-Guarantor Subsidiaries Consolidating Adjustments and Eliminations CPRL Consolidated Cash provided by operating activities $ 255 $ 1,424 $ 879 $ (469 ) $ 2,089 Investing activities Additions to properties — (728 ) (454 ) — (1,182 ) Proceeds from sale of properties and other assets — 102 14 — 116 Advances to affiliates — (664 ) (539 ) 1,203 — Repayment of advances to affiliates — 222 — (222 ) — Capital contributions to affiliates — (472 ) — 472 — Repurchase of share capital from affiliates — 8 — (8 ) — Other — — (3 ) — (3 ) Cash used in investing activities — (1,532 ) (982 ) 1,445 (1,069 ) Financing activities Dividends paid (255 ) (255 ) (214 ) 469 (255 ) Issuance of share capital — — 472 (472 ) — Return of share capital to affiliates — — (8 ) 8 — Issuance of CP Common Shares 21 — — — 21 Purchase of CP Common Shares (1,210 ) — — — (1,210 ) Repayment of long-term debt, excluding commercial paper — (24 ) (14 ) — (38 ) Net repayment of commercial paper — (8 ) — — (8 ) Advances from affiliates 1,189 — 14 (1,203 ) — Repayment of advances from affiliates — — (222 ) 222 — Other — (3 ) — — (3 ) Cash (used in) provided by financing activities (255 ) (290 ) 28 (976 ) (1,493 ) Effect of foreign currency fluctuations on U.S. dollar-denominated cash and cash equivalents — (4 ) (9 ) — (13 ) Cash position Decrease in cash and cash equivalents — (402 ) (84 ) — (486 ) Cash and cash equivalents at beginning of year — 502 148 — 650 Cash and cash equivalents at end of year $ — $ 100 $ 64 $ — $ 164 CONDENSED CONSOLIDATING STATEMENTS OF CASH FLOWS YEAR ENDED DECEMBER 31, 2015 (in millions of Canadian dollars) CPRL (Parent Guarantor) CPRC (Subsidiary Issuer) Non-Guarantor Subsidiaries Consolidating Adjustments and Eliminations CPRL Consolidated Cash provided by operating activities $ 2,283 $ 1,650 $ 1,074 $ (2,548 ) $ 2,459 Investing activities Additions to properties — (766 ) (756 ) — (1,522 ) Proceeds from the sale of Delaware &amp; Hudson South — — 281 — 281 Proceeds from sale of properties and other assets — 103 11 — 114 Advances to affiliates (1,133 ) (311 ) (1,820 ) 3,264 — Repayment of advances to affiliates — 804 1,000 (1,804 ) — Capital contributions to affiliates — (1,655 ) — 1,655 — Repurchase of share capital from affiliates — 1,210 — (1,210 ) — Other — 6 (2 ) — 4 Cash used in investing activities (1,133 ) (609 ) (1,286 ) 1,905 (1,123 ) Financing activities Dividends paid (226 ) (2,272 ) (276 ) 2,548 (226 ) Issuance of share capital — — 1,655 (1,655 ) — Return of share capital to affiliates — — (1,210 ) 1,210 — Issuance of CP Common Shares 43 — — — 43 Purchase of CP Common Shares (2,787 ) — — — (2,787 ) Issuance of long-term debt, excluding commercial paper — 3,411 — — 3,411 Repayment of long-term debt, excluding commercial paper — (461 ) (44 ) — (505 ) Net repayment of commercial paper — (893 ) — — (893 ) Advances from affiliates 1,820 500 944 (3,264 ) — Repayment of advances from affiliates — (1,000 ) (804 ) 1,804 — Cash (used in) provided by financing activities (1,150 ) (715 ) 265 643 (957 ) Effect of foreign currency fluctuations on U.S. dollar-denominated cash and cash equivalents — 24 21 — 45 Cash position Increase in cash and cash equivalents — 350 74 — 424 Cash and cash equivalents at beginning of year — 152 74 — 226 Cash and cash equivalents at end of year $ — $ 502 $ 148 $ — $ 650 CONDENSED CONSOLIDATING STATEMENTS OF CASH FLOWS YEAR ENDED DECEMBER 31, 2014 (in millions of Canadian dollars) CPRL (Parent Guarantor) CPRC (Subsidiary Issuer) Non-Guarantor Subsidiaries Consolidating Adjustments and Eliminations CPRL Consolidated Cash provided by operating activities $ 183 $ 1,684 $ 604 $ (348 ) $ 2,123 Investing activities Additions to properties — (816 ) (702 ) 69 (1,449 ) Proceeds from the sale of west end of Dakota, Minnesota and Eastern Railroad — — 236 — 236 Proceeds from sale of properties and other assets — 116 5 (69 ) 52 Advances to affiliates — (611 ) (2,636 ) 3,247 — Repayment of advances to affiliates — 2,167 1,592 (3,759 ) — Capital contributions to affiliates — (2,927 ) — 2,927 — Other — 2 (2 ) — — Cash used in investing activities (1) — (2,069 ) (1,507 ) 2,415 (1,161 ) Financing activities Dividends paid (244 ) (182 ) (166 ) 348 (244 ) Issuance of share capital — — 2,927 (2,927 ) — Issuance of CP Common Shares 62 — — — 62 Purchase of CP Common Shares (2,050 ) — — — (2,050 ) Repayment of long-term debt, excluding commercial paper — (174 ) (9 ) — (183 ) Net issuance of commercial paper — 771 — — 771 Settlement of foreign exchange forward on long-term debt — 17 — — 17 Advances from affiliates 2,049 1,198 — (3,247 ) — Repayment of advances from affiliates — (1,592 ) (2,167 ) 3,759 — Other — — (3 ) — (3 ) Cash (used in) provided by financing activities (183 ) 38 582 (2,067 ) (1,630 ) Effect of foreign currency fluctuations on U.S. dollar-denominated cash and cash equivalents — (3 ) 10 — 7 Cash position Decrease in cash, cash equivalents, and restricted cash (1) — (350 ) (311 ) — (661 ) Cash, cash equivalents, and restricted cash at beginning of year (1) — 502 385 — 887 Cash, cash equivalents, and restricted cash at end of year (1) $ — $ 152 $ 74 $ — $ 226 (1) Certain figures have been reclassified due to a retrospective change in accounting policy (Note 2).</t>
  </si>
  <si>
    <t>Schedule II - Valuation and Qualifying Accounts</t>
  </si>
  <si>
    <t>Valuation and Qualifying Accounts [Abstract]</t>
  </si>
  <si>
    <t>Valuation and Qualifying Accounts</t>
  </si>
  <si>
    <t>Schedule II – Valuation and Qualifying Accounts (in millions of Canadian dollars) Beginning balance at January 1 Additions charged to expenses Payments and other reductions Impact of FX Ending Accruals for legal, personal injury and casualty-related claims (1) 2014 $ 153 $ 32 $ (38 ) $ 3 $ 150 2015 $ 150 $ 79 $ (102 ) $ 6 $ 133 2016 $ 133 $ 67 $ (71 ) $ 1 $ 130 Environmental liabilities 2014 $ 90 $ 4 $ (9 ) $ 6 $ 91 2015 $ 91 $ 7 $ (17 ) $ 12 $ 93 2016 $ 93 $ 6 $ (12 ) $ (2 ) $ 85 (1) Includes WCB, FELA, occupational, foreign car damage and property &amp; lading damage claims.</t>
  </si>
  <si>
    <t>Summary of Significant Accounting Policies (Policies)</t>
  </si>
  <si>
    <t>Accounting principles generally accepted in the United States of America (GAAP)</t>
  </si>
  <si>
    <t>These consolidated financial statements are expressed in Canadian dollars and have been prepared in accordance with GAAP.</t>
  </si>
  <si>
    <t>Principles of consolidation</t>
  </si>
  <si>
    <t>These consolidated financial statements include the accounts of CP and all its subsidiaries. The Company’s investments in which it has significant influence are accounted for using the equity method. All intercompany accounts and transactions have been eliminated.</t>
  </si>
  <si>
    <t>Use of estimates</t>
  </si>
  <si>
    <t>The preparation of these consolidated financial statements in conformity with GAAP requires management to make estimates and assumptions that affect the reported amounts of revenues and expenses during the year, the reported amounts of assets and liabilities, and the disclosure of contingent assets and liabilities at the date of the financial statements. Management regularly reviews its estimates, including those related to environmental liabilities, pensions and other benefits, depreciable lives of properties, deferred income tax assets and liabilities, as well as legal and personal injury liabilities based upon currently available information. Actual results could differ from these estimates.</t>
  </si>
  <si>
    <t>Revenue recognition</t>
  </si>
  <si>
    <t>Railway freight revenues are recognized based on the percentage of completed service method. The allocation of revenue between reporting periods is based on the relative transit time in each reporting period with expenses recognized as incurred. Volume rebates to customers are accrued as a reduction of freight revenues based on estimated volume and contract terms as freight service is provided. Other revenues, including passenger revenue, revenue from leasing certain assets, switching fees, and revenue from logistics services, are recognized as service is performed or contractual obligations are met. Revenues are presented net of taxes collected from customers and remitted to government authorities.</t>
  </si>
  <si>
    <t>Cash and cash equivalents include highly liquid short-term investments that are readily convertible to cash with original maturities of three months or less, but exclude cash and cash equivalents subject to restrictions.</t>
  </si>
  <si>
    <t>Restricted cash and cash equivalents</t>
  </si>
  <si>
    <t>Cash and cash equivalents that are restricted as to withdrawal or usage, in accordance with specific agreements, are presented as restricted cash and cash equivalents on the balance sheets when applicable.</t>
  </si>
  <si>
    <t>Foreign currency translation</t>
  </si>
  <si>
    <t>Assets and liabilities denominated in foreign currencies, other than those held through foreign subsidiaries, are translated into Canadian dollars at the year-end exchange rate for monetary items and at the historical exchange rates for non-monetary items. Foreign currency revenues and expenses are translated at the exchange rates in effect on the dates of the related transactions. Foreign exchange ("FX") gains and losses, other than those arising from the translation of the Company’s net investment in foreign subsidiaries, are included in income. The accounts of the Company’s foreign subsidiaries are translated into Canadian dollars using the year-end exchange rate for assets and liabilities and the average exchange rates during the year for revenues, expenses, gains and losses. FX gains and losses arising from the translation of the foreign subsidiaries’ assets and liabilities are included in “Other comprehensive income (loss)”. A portion of U.S. dollar-denominated long-term debt has been designated as a hedge of the net investment in foreign subsidiaries. As a result, unrealized FX gains and losses on U.S. dollar-denominated long-term debt, designated as a hedge, are offset against FX gains and losses arising from the translation of foreign subsidiaries’ accounts in “Other comprehensive income (loss)”.</t>
  </si>
  <si>
    <t>Pensions and other benefits</t>
  </si>
  <si>
    <t>Pension costs are actuarially determined using the projected-benefit method pro-rated over the credited service periods of employees. This method incorporates management’s best estimates of expected plan investment performance, salary escalation and retirement ages of employees. The expected return on fund assets is calculated using market-related asset values developed from a five-year average of market values for the fund’s public equity securities and absolute return strategies (with each prior year’s market value adjusted to the current date for assumed investment income during the intervening period) plus the market value of the fund’s fixed income, real estate and infrastructure securities, subject to the market-related asset value not being greater than 120% of the market value nor being less than 80% of the market value. The discount rate used to determine the projected-benefit obligation is based on blended market interest rates on high-quality corporate debt instruments with matching cash flows. Unrecognized actuarial gains and losses in excess of 10% of the greater of the benefit obligation and the market-related value of plan assets are amortized over the expected average remaining service period of active employees expected to receive benefits under the plan (approximately 11 years). Prior service costs arising from collectively bargained amendments to pension plan benefit provisions are amortized over the term of the applicable union agreement. Prior service costs arising from all other sources are amortized over the expected average remaining service period of active employees who are expected to receive benefits under the plan at the date of amendment. Costs for post-retirement and post-employment benefits other than pensions, including post-retirement health care and life insurance and some workers’ compensation and long-term disability benefits in Canada, are actuarially determined on a basis similar to pension costs. The over or under funded status of defined benefit pension and other post-retirement benefit plans are measured as the difference between the fair value of the plan assets and the benefit obligation, and are recognized on the balance sheets. In addition, any unrecognized actuarial gains and losses and prior service costs and credits that arise during the period are recognized as a component of “Other comprehensive income (loss)”, net of tax. Gains and losses on post-employment benefits that do not vest or accumulate, including some workers’ compensation and long-term disability benefits in Canada, are included immediately in income as “Compensation and benefits”.</t>
  </si>
  <si>
    <t>Materials and supplies are carried at the lower of average cost or market value and consist primarily of fuel and parts used in the repair and maintenance of track structures, equipment, locomotives and freight cars.</t>
  </si>
  <si>
    <t>Fixed asset additions and major renewals are recorded at cost, including direct costs, attributable indirect costs and carrying costs, less accumulated depreciation and any impairment. When there is a legal obligation associated with the retirement of property, a liability is initially recognized at its fair value and a corresponding asset retirement cost is added to the gross book value of the related asset and amortized to expense over the estimated term to retirement. The Company reviews the carrying amounts of its properties whenever changes in circumstances indicate that such carrying amounts may not be recoverable based on future undiscounted cash flows. When such properties are determined to be impaired, recorded asset values are revised to their fair value. The Company recognizes expenditures as additions to properties or operating expenses based on whether the expenditures increase the output or service capacity, lower the associated operating costs or extend the useful life of the properties and whether the expenditures exceed minimum physical and financial thresholds. Much of the additions to properties, both new and replacement properties, are self-constructed. These are initially recorded at cost, including direct costs and attributable indirect costs, overheads and carrying costs. Direct costs include, among other things, labour costs, purchased services, equipment costs and material costs. Attributable indirect costs and overheads include incremental long-term variable costs resulting from the execution of capital projects. Indirect costs mainly include work trains, material distribution, highway vehicles and work equipment. Overheads primarily include a portion of the engineering department’s costs, which plans, designs and administers these capital projects. These costs are allocated to projects by applying a measure consistent with the nature of the cost, based on cost studies. For replacement properties, the project costs are allocated to dismantling and installation based on cost studies. Dismantling work is performed concurrently with the installation. Ballast programs including undercutting, shoulder ballasting and renewal programs that form part of the annual track program are capitalized as this work, and the related added ballast material, significantly improves drainage, which in turn extends the life of ties and other track materials. These costs are tracked separately from the underlying assets and depreciated over the period to the next estimated similar ballast program. Spot replacement of ballast is considered a repair which is expensed as incurred. The costs of large refurbishments are capitalized and locomotive overhauls are expensed as incurred, except where overhauls represent a betterment of the locomotive in which case costs are capitalized. The Company capitalizes development costs for major new computer systems. The Company follows group depreciation which groups assets which are similar in nature and have similar economic lives. The property groups are depreciated on a straight-line basis reflecting their expected economic lives determined by studies of historical retirements of properties in the group and engineering estimates of changes in current operations and of technological advances. Actual use and retirement of assets may vary from current estimates, which would impact the amount of depreciation expense recognized in future periods. Rail and other track material in the U.S. are depreciated based directly on usage. When depreciable property is retired or otherwise disposed of in the normal course of business, the book value, less net salvage proceeds, is charged to accumulated depreciation and if different than the assumptions under the depreciation study could potentially result in adjusted depreciation expense over a period of years. However, when removal costs exceed the salvage value on assets and the Company has no legal obligation to remove the assets, the removal costs incurred are charged to income in the period in which the assets are removed and are not charged to accumulated depreciation. For the sale or retirement of larger groups of depreciable assets that are unusual and were not considered in depreciation studies, CP records a gain or loss for the difference between net proceeds and net book value of the assets sold or retired. Equipment under capital lease is included in Properties and depreciated over the period of expected use.</t>
  </si>
  <si>
    <t>Assets held for sale</t>
  </si>
  <si>
    <t>Assets to be disposed that meet the held for sale criteria are reported at the lower of their carrying amount and fair value, less costs to sell, and are no longer depreciated.</t>
  </si>
  <si>
    <t>Goodwill represents the excess of the purchase price over the fair value of identifiable net assets upon acquisition of a business. Goodwill is assigned to the reporting units that are expected to benefit from the business acquisition which, after integration of operations with the railway network, may be different than the acquired business. The carrying value of goodwill, which is not amortized, is assessed for impairment annually in the fourth quarter of each year as at October 1 st , or more frequently as economic events dictate. The Company has the option of performing an assessment of certain qualitative factors (“Step 0”) to determine if it is more likely than not that the fair value of a reporting unit is less than its carrying value or proceeding directly to a quantitative impairment test (“Step 1”). Qualitative factors include but are not limited to, economic, market and industry conditions, cost factors and overall financial performance of the reporting unit. If Step 0 indicates that the carrying value is less than the fair value, then performing the two-step impairment test is unnecessary. Under Step 1, the fair value of the reporting unit is compared to its carrying value, including goodwill. If the fair value of the reporting unit is less than its carrying value, goodwill is potentially impaired. The impairment charge that would be recognized is the excess of the carrying value of the goodwill over the fair value of the goodwill, determined in the same manner as in a business combination. Intangible assets with finite lives are amortized on a straight-line basis over the estimated useful lives of the respective assets. Favourable leases, customer relationships and interline contracts have amortization periods ranging from 15 to 20 years. When there is a change in the estimated useful life of an intangible asset with a finite life, amortization is adjusted prospectively.</t>
  </si>
  <si>
    <t>Financial instruments</t>
  </si>
  <si>
    <t>Financial instruments are contracts that give rise to a financial asset of one party and a financial liability or equity instrument of another party. Financial instruments are recognized initially at fair value, which is the amount of consideration that would be agreed upon in an arm’s-length transaction between willing parties. Subsequent measurement depends on how the financial instruments have been classified. Accounts receivable and investments, classified as loans and receivables, are measured at amortized cost, using the effective interest method. Cash and cash equivalents and derivatives are classified as held for trading and are measured at fair value. Accounts payable, accrued liabilities, short-term borrowings, dividends payable, other long-term liabilities and long-term debt, classified as other liabilities, are also measured at amortized cost.</t>
  </si>
  <si>
    <t>Derivative financial instruments</t>
  </si>
  <si>
    <t>Derivative financial and commodity instruments may be used from time to time by the Company to manage its exposure to risks relating to foreign currency exchange rates, stock-based compensation, interest rates and fuel prices. When CP utilizes derivative instruments in hedging relationships, CP identifies, designates and documents those hedging transactions and regularly tests the transactions to demonstrate effectiveness in order to continue hedge accounting. All derivative instruments are classified as held for trading and recorded at fair value. Any change in the fair value of derivatives not designated as hedges is recognized in the period in which the change occurs in the Consolidated Statements of Income in the line item to which the derivative instrument is related. On the Consolidated Balance Sheets they are classified in “Other assets”, “Other long-term liabilities”, “Other current assets” or “Accounts payable and accrued liabilities” as applicable. Gains and losses arising from derivative instruments may affect the following lines on the Consolidated Statements of Income: “Revenues”, “Compensation and benefits”, “Fuel”, “Other income and charges”, and “Net interest expense”. For fair value hedges, the periodic changes in values are recognized in income, on the same line as the changes in values of the hedged items are also recorded. For a cash flow hedge, the change in value of the effective portion is recognized in “Other comprehensive income (loss)”. Any ineffectiveness within an effective cash flow hedge is recognized in income as it arises in the same income account as the hedged item. Should a cash flow hedging relationship become ineffective, previously unrealized gains and losses remain within “Accumulated other comprehensive loss” until the hedged item is settled and, prospectively, future changes in value of the derivative are recognized in income. The change in value of the effective portion of a cash flow hedge remains in “Accumulated other comprehensive loss” until the related hedged item settles, at which time amounts recognized in “Accumulated other comprehensive loss” are reclassified to the same income or balance sheet account that records the hedged item. In the Consolidated Statements of Cash Flows, cash flows relating to derivative instruments designated as hedges are included in the same line as the related hedged items.</t>
  </si>
  <si>
    <t>Environmental remediation</t>
  </si>
  <si>
    <t>Environmental remediation accruals, recorded on an undiscounted basis unless a reliably determinable estimate as to amount and timing of costs can be established, cover site-specific remediation programs. The accruals are recorded when the costs to remediate are probable and reasonably estimable. Certain future costs to monitor sites are discounted at an adjusted risk free rate. Provisions for environmental remediation costs are recorded in “Other long-term liabilities”, except for the current portion, which is recorded in “Accounts payable and accrued liabilities”.</t>
  </si>
  <si>
    <t>Income taxes</t>
  </si>
  <si>
    <t>The Company follows the liability method of accounting for income taxes. Deferred income tax assets and liabilities are determined based on differences between the financial reporting and tax bases of assets and liabilities using enacted tax rates and laws that will be in effect when the differences are expected to reverse. The effect of a change in income tax rates on deferred income tax assets and liabilities is recognized in income in the period during which the change occurs. When appropriate, the Company records a valuation allowance against deferred tax assets to reflect that these tax assets may not be realized. In determining whether a valuation allowance is appropriate, CP considers whether it is more likely than not that all or some portion of CP’s deferred tax assets will not be realized, based on management’s judgment using available evidence about future events. At times, tax benefit claims may be challenged by a tax authority. Tax benefits are recognized only for tax positions that are more likely than not sustainable upon examination by tax authorities. The amount recognized is measured as the largest amount of benefit that is greater than 50% likely to be realized upon settlement. A liability for “unrecognized tax benefits” is recorded for any tax benefits claimed in CP’s tax returns that do not meet these recognition and measurement standards. Investment and other similar tax credits are deferred on the Consolidated Balance Sheets and amortized to “Income tax expense” as the related asset is recognized in income.</t>
  </si>
  <si>
    <t>Basic earnings per share are calculated using the weighted average number of common shares outstanding during the year. Diluted earnings per share are calculated using the treasury stock method for determining the dilutive effect of options.</t>
  </si>
  <si>
    <t>Stock-based compensation</t>
  </si>
  <si>
    <t>CP follows the fair value based approach to account for stock options. Compensation expense and an increase in “Additional paid-in capital” are recognized for stock options over their vesting period, or over the period from the grant date to the date employees become eligible to retire when this is shorter than the vesting period, based on their estimated fair values on the grant date, as determined using the Black-Scholes option-pricing model. Any consideration paid by employees on exercise of stock options is credited to “Share capital” when the option is exercised and the recorded fair value of the option is removed from “Additional paid-in capital“ and credited to “Share capital”. Compensation expense is also recognized for deferred share units (“DSUs”), performance share units (“PSUs”) and restricted share units (“RSUs”) using the fair value method. Compensation expense is recognized over the vesting period, or for PSUs and DSUs only, over the period from the grant date to the date employees become eligible to retire when this is shorter than the vesting period. Forfeitures of DSUs, PSUs and RSUs are estimated at issuance and subsequently at the balance sheet date. The employee share purchase plan (“ESPP”) gives rise to compensation expense that is recognized using the issue price by amortizing the cost over the vesting period or over the period from the grant date to the date employees become eligible to retire when this is shorter than the vesting period.</t>
  </si>
  <si>
    <t>Accounting changes</t>
  </si>
  <si>
    <t>Implemented in 2016 Early Adoption of Restricted Cash In November 2016, the Financial Accounting Standards Board ("FASB") issued Accounting Standards Update (“ASU”) 2016-18, Restricted Cash a consensus of the FASB Emerging Issues Task Force under FASB Accounting Standards Codification ("ASC")Topic 230 Statement of Cash Flows. The amendments required the statement of cash flows explain the change during the period in the total of cash, cash equivalents, and amounts generally described as restricted cash and restricted cash equivalents. Restricted cash will therefore be included in beginning-of-period and end-of-period total amounts shown on the statement of cash flows. The updated standard does not provide a definition of restricted cash and restricted cash equivalents. This ASU is effective retrospectively for public entities for fiscal years and interim periods within those years, beginning on or after December 15, 2017. Early adoption of this ASU is permitted. The Company adopted the provisions of this ASU during the fourth quarter of 2016. As a result of the adoption of ASU 2016-18, the 2014 comparative Statement of Cash Flows has been restated to reflect $411 million in restricted cash and cash equivalents used to collateralize letters of credit in the beginning-of-period total cash and cash equivalents, with the corresponding change in restricted cash and cash equivalents of the year removed from investing activities. There was no restricted cash balance remaining at the end of both comparative periods. Amendments to the Consolidation Analysis In February 2015, the FASB issued ASU 2015-02, Amendments to the Consolidation Analysis under FASB ASC Topic 810 Consolidation. The amendments required reporting entities to evaluate whether they should consolidate certain legal entities under the revised consolidation model. Specifically, the amendments modify the evaluation of whether limited partnerships and similar legal entities are variable interest entities (“VIEs”) or voting interest entities, eliminated the presumption that a general partner should consolidate a limited partnership and affected the consolidation analysis of reporting entities involved with VIEs, particularly those that have fee arrangements and related party relationships. This ASU was effective for public entities for fiscal years, and interim periods within those years, beginning on or after December 15, 2015. Entities had the option of using either a full retrospective or a modified retrospective approach to adopt this ASU. The Company evaluated all existing VIEs and all arrangements that might give rise to a VIE; no changes to consolidation, disclosure or financial statement presentation were required as a result of this evaluation. Future changes Simplifying the Subsequent Measurement of Inventory In July 2015, the FASB issued ASU 2015-11, Simplifying the Measurement of Inventory under FASB ASC Topic 330 Inventory. The amendments require reporting entities to measure inventory at the lower of cost and net realizable value. Net realizable value is the estimated selling prices in the ordinary course of business, less reasonably predictable costs of completion, disposal, and transportation. The amendments apply to inventory that is measured using the first-in, first-out or average cost basis. This ASU will be effective for public entities for fiscal years, and interim periods within those years, beginning after December 15, 2016, and will be applied prospectively. The Company does not anticipate that the adoption of this ASU will have an impact on the consolidated financial statements. Leases In February 2016, the FASB issued ASU 2016-02, Leases. The new FASB ASC Topic 842 Leases supersedes the lease recognition and measurement requirements in Topic 840 Leases. This new standard requires recognition of right-of-use assets and lease liabilities by lessees for those leases classified as finance and operating leases with a maximum term exceeding 12 months. This ASU will be effective for public entities for fiscal years, and interim periods within those years, beginning on or after December 15, 2018. Entities are required to use a modified retrospective approach to adopt this ASU. The Company is assessing contractual arrangements through a cross functional team and assessing potential system changes required to deliver required accounting changes. There will be a material increase to right of use assets and lease liabilities on the Consolidated balance sheet, but the Company does not anticipate a material impact on the Consolidated statement of income. Revenue from Contracts with Customers In March 2016, the FASB issued ASU 2016-08, Revenue from Contracts with Customers: Principal versus Agent Considerations under FASB ASC Topic 606. The amendments clarify the principal versus agent guidance in determining whether to recognize revenue on a gross or net basis. The amendments are effective for public entities for annual reporting periods beginning on or after December 15, 2017, including interim periods within that reporting period. Entities have the option of using either a full retrospective or a modified retrospective approach to adopt this ASU. CP is currently assessing the transition methods for adoption in the first quarter of 2018. CP expects to continue to recognize freight revenue, which represents greater than 95% of CP's annual revenues, over time and is currently reviewing agreements to determine the impact of the new standard on non-freight revenue. Compensation – Stock Compensation In March 2016, the FASB issued ASU 2016-09, Compensation – Stock Compensation, under ASC Topic 718. The amendments clarify the guidance relating to treatment of excess tax benefits and deficiencies, acceptable forfeiture rate policies, and treatment of cash paid by an employer when directly withholding shares for tax-withholding purposes and the requirement to treat such cash flows as a financing activity. This ASU will be effective for public entities for fiscal years, and interim periods within those years, beginning on or after December 15, 2016. Early adoption is permitted. The Company does not anticipate the adoption of this ASU will have an impact on the consolidated financial statements.</t>
  </si>
  <si>
    <t>Summary of Significant Accounting Policies Summary of Significant Accounting Policies (Tables)</t>
  </si>
  <si>
    <t>Principal subsidiaries</t>
  </si>
  <si>
    <t>The following list sets out CPRL’s principal railway operating subsidiaries, including the jurisdiction of incorporation. All of these subsidiaries are wholly owned, directly or indirectly, by CPRL as at December 31, 2016 . Principal subsidiary Incorporated under the laws of Canadian Pacific Railway Company Canada Soo Line Railroad Company (“Soo Line”) Minnesota Delaware and Hudson Railway Company, Inc. (“D&amp;H”) Delaware Dakota, Minnesota &amp; Eastern Railroad Corporation (“DM&amp;E”) Delaware Mount Stephen Properties Inc. (“MSP”) Canada</t>
  </si>
  <si>
    <t>Other Income and Charges (Tables)</t>
  </si>
  <si>
    <t>(in millions of Canadian dollars) 2016 2015 2014 Foreign exchange (gain) loss on long-term debt $ (79 ) $ 297 $ 11 Other foreign exchange gains (5 ) (24 ) — Early redemption premium on notes (Note 16) — 47 — Legal settlement 25 — — Other 14 15 8 Total other income and charges $ (45 ) $ 335 $ 19</t>
  </si>
  <si>
    <t>Net Interest Expense (Tables)</t>
  </si>
  <si>
    <t>(in millions of Canadian dollars) 2016 2015 2014 Interest cost $ 497 $ 409 $ 301 Interest capitalized to Properties (25 ) (14 ) (15 ) Interest expense 472 395 286 Interest income (1 ) (1 ) (4 ) Net interest expense $ 471 $ 394 $ 282</t>
  </si>
  <si>
    <t>Income Taxes (Tables)</t>
  </si>
  <si>
    <t>Summary of the Major Components of the Company's Income Tax Expense</t>
  </si>
  <si>
    <t xml:space="preserve">The following is a summary of the major components of the Company’s income tax expense: (in millions of Canadian dollars) 2016 2015 2014 Current income tax expense $ 233 $ 373 $ 208 Deferred income tax expense Origination and reversal of temporary differences 336 105 317 Effect of tax rate increases — 23 — Effect of hedge of net investment in foreign subsidiaries (20 ) 100 42 Other 4 6 (5 ) Total deferred income tax expense 320 234 354 Total income taxes $ 553 $ 607 $ 562 Income before income tax expense Canada $ 1,513 $ 1,099 $ 1,269 Foreign 639 860 769 Total income before income tax expense $ 2,152 $ 1,959 $ 2,038 Income tax expense Current Canada $ 165 $ 173 $ 50 Foreign 68 200 158 Total current income tax expense 233 373 208 Deferred Canada 207 163 292 Foreign 113 71 62 Total deferred income tax expense 320 234 354 Total income taxes $ 553 $ 607 $ 562 </t>
  </si>
  <si>
    <t>Components of Deferred Income Tax Assets and Liabilities</t>
  </si>
  <si>
    <t>The provision for deferred income taxes arises from temporary differences in the carrying values of assets and liabilities for financial statement and income tax purposes and the effect of loss carry forwards. The items comprising the deferred income tax assets and liabilities are as follows: (in millions of Canadian dollars) 2016 2015 Deferred income tax assets Amount related to tax losses carried forward $ 18 $ 16 Liabilities carrying value in excess of tax basis 149 89 Future environmental remediation costs 30 33 Tax credits carried forward including minimum tax — — Other 58 72 Total deferred income tax assets 255 210 Deferred income tax liabilities Properties carrying value in excess of tax basis 3,796 3,553 Other 30 48 Total deferred income tax liabilities 3,826 3,601 Total net deferred income tax liabilities $ 3,571 $ 3,391</t>
  </si>
  <si>
    <t>Expected Income Tax Expense Reconciled To Income Tax Expense</t>
  </si>
  <si>
    <t>The Company’s consolidated effective income tax rate differs from the expected Canadian statutory tax rates. Expected income tax expense at statutory rates is reconciled to income tax expense as follows: (in millions of Canadian dollars, except percentage) 2016 2015 2014 Statutory federal and provincial income tax rate (Canada) 26.65 % 26.47 % 26.31 % Expected income tax expense at Canadian enacted statutory tax rates $ 573 $ 519 $ 536 Increase (decrease) in taxes resulting from: (Gains) losses not subject to tax (23 ) 28 (5 ) Canadian tax rate differentials — 1 (1 ) Foreign tax rate differentials — 39 36 Effect of tax rate increases — 23 — Other 3 (3 ) (4 ) Income tax expense $ 553 $ 607 $ 562</t>
  </si>
  <si>
    <t>Reconciliation of Uncertain Tax Positions In Relation To Unrecognized Tax Benefits for Canada and the United States</t>
  </si>
  <si>
    <t>The following table provides a reconciliation of uncertain tax positions in relation to unrecognized tax benefits for Canada and the United States for the year ended December 31, 2016 : (in millions of Canadian dollars) 2016 2015 2014 Unrecognized tax benefits at January 1 $ 15 $ 17 $ 16 Increase in unrecognized: Tax benefits related to the current year — 4 2 Dispositions: Gross uncertain tax benefits related to prior years (2 ) (6 ) (1 ) Unrecognized tax benefits at December 31 $ 13 $ 15 $ 17</t>
  </si>
  <si>
    <t>Earnings Per Share (Tables)</t>
  </si>
  <si>
    <t>Number Of Shares Used In the Earnings Per Share Calculations</t>
  </si>
  <si>
    <t>The number of shares used and the earnings per share calculations are reconciled as follows: (in millions of Canadian dollars, except per share data) 2016 2015 2014 Net income $ 1,599 $ 1,352 $ 1,476 Weighted average basic shares outstanding (millions) 149.6 159.7 172.8 Dilutive effect of weighted average number of stock options (millions) 0.9 1.3 1.6 Weighted average diluted shares outstanding (millions) 150.5 161.0 174.4 Earnings per share – basic $ 10.69 $ 8.47 $ 8.54 Earnings per share – diluted $ 10.63 $ 8.40 $ 8.46</t>
  </si>
  <si>
    <t>Other Comprehensive Income (Loss) and Accumulated Other Comprehensive Loss (Tables)</t>
  </si>
  <si>
    <t>Accumulated Other Comprehensive Loss, Net of Tax</t>
  </si>
  <si>
    <t>The components of “Accumulated other comprehensive loss”, net of tax, are as follows: (in millions of Canadian dollars) 2016 2015 Unrealized foreign exchange gain on translation of the net investment in U.S. subsidiaries $ 738 $ 870 Unrealized foreign exchange loss on translation of the U.S. dollar-denominated long-term debt designated as a hedge of the net investment in U.S. subsidiaries (611 ) (741 ) Deferred losses on settled hedge instruments (3 ) (11 ) Unrealized effective losses on cash flow hedges (99 ) (89 ) Amounts for defined benefit pension and other post-retirement plans not recognized in income (Note 20) (1,822 ) (1,504 ) Equity accounted investments (2 ) (2 ) Accumulated other comprehensive loss $ (1,799 ) $ (1,477 )</t>
  </si>
  <si>
    <t>Components of Other Comprehensive (Loss) Income and Related Tax Effects</t>
  </si>
  <si>
    <t>omponents of Other comprehensive (loss) income and the related tax effects are as follows: (in millions of Canadian dollars) Before Income tax Net of tax For the year ended December 31, 2016 Unrealized foreign exchange gain (loss) on: Translation of the net investment in U.S. subsidiaries $ (132 ) $ — $ (132 ) Translation of the U.S. dollar-denominated long-term debt designated as a hedge of the net investment in U.S. subsidiaries (Note 17) 150 (20 ) 130 Change in derivatives designated as cash flow hedges: Realized loss on cash flow hedges recognized in income 10 (2 ) 8 Unrealized loss on cash flow hedges (12 ) 2 (10 ) Change in pension and other benefits actuarial gains and losses (422 ) 113 (309 ) Change in prior service pension and other benefit costs (12 ) 3 (9 ) Other comprehensive loss $ (418 ) $ 96 $ (322 ) For the year ended December 31, 2015 Unrealized foreign exchange gain (loss) on: Translation of the net investment in U.S. subsidiaries $ 671 $ — $ 671 Translation of the U.S. dollar-denominated long-term debt designated as a hedge of the net investment in U.S. subsidiaries (Note 17) (757 ) 100 (657 ) Change in derivatives designated as cash flow hedges: Realized loss on cash flow hedges recognized in income 7 (2 ) 5 Unrealized loss on cash flow hedges (76 ) 21 (55 ) Change in pension and other benefits actuarial gains and losses 1,058 (281 ) 777 Change in prior service pension and other benefit costs 1 — 1 Other comprehensive income $ 904 $ (162 ) $ 742 For the year ended December 31, 2014 Unrealized foreign exchange gain (loss) on: Translation of the net investment in U.S. subsidiaries $ 287 $ — $ 287 Translation of the U.S. dollar-denominated long-term debt designated as a hedge of the net investment in U.S. subsidiaries (Note 17) (319 ) 42 (277 ) Change in derivatives designated as cash flow hedges: Realized gain on cash flow hedges recognized in income (3 ) — (3 ) Unrealized loss on cash flow hedges (46 ) 12 (34 ) Change in pension and other benefits actuarial gains and losses (873 ) 234 (639 ) Change in prior service pension and other benefit costs (68 ) 18 (50 ) Other comprehensive loss $ (1,022 ) $ 306 $ (716 )</t>
  </si>
  <si>
    <t>Changes in Accumulated Other Comprehensive Loss (AOCL) by Component</t>
  </si>
  <si>
    <t>Changes in accumulated other comprehensive loss by component: (in millions of Canadian dollars) Foreign currency (1) Derivatives and (1) Pension and post- (1) Total (1) Opening balance, 2016 $ 129 $ (102 ) $ (1,504 ) $ (1,477 ) Other comprehensive (loss) income before reclassifications (2 ) (10 ) (456 ) (468 ) Amounts reclassified from accumulated other comprehensive loss — 8 138 146 Net current-period other comprehensive income (loss) (2 ) (2 ) (318 ) (322 ) Closing balance, 2016 $ 127 $ (104 ) $ (1,822 ) $ (1,799 ) Opening balance, 2015 $ 115 $ (52 ) $ (2,282 ) $ (2,219 ) Other comprehensive income (loss) before reclassifications 14 (55 ) 585 544 Amounts reclassified from accumulated other comprehensive loss — 5 193 198 Net current-period other comprehensive income (loss) 14 (50 ) 778 742 Closing balance, 2015 $ 129 $ (102 ) $ (1,504 ) $ (1,477 ) (1) Amounts are presented net of tax.</t>
  </si>
  <si>
    <t>Summary of Amounts in Pension and Post-retirement Defined Benefit Plans Reclassified from Accumulated Other Comprehensive Loss</t>
  </si>
  <si>
    <t>Amounts in Pension and post-retirement defined benefit plans reclassified from Accumulated other comprehensive loss 2016 2015 Amortization of prior service costs (1) $ (6 ) $ (5 ) Recognition of net actuarial loss (1) 194 269 Total before income tax $ 188 $ 264 Income tax recovery (50 ) (71 ) Net of income tax $ 138 $ 193 (1) Impacts Compensation and benefits on the Consolidated Statements of Income.</t>
  </si>
  <si>
    <t>Change in Non-Cash Working Capital Balances Related to Operations (Tables)</t>
  </si>
  <si>
    <t>Changes In Non-cash Working Capital Balances Related To Operations</t>
  </si>
  <si>
    <t>(in millions of Canadian dollars) 2016 2015 2014 Source (use) of cash: Accounts receivable, net $ 44 $ 80 $ (112 ) Materials and supplies 14 15 7 Other current assets (18 ) 55 (75 ) Accounts payable and accrued liabilities (95 ) 125 56 Change in non-cash working capital $ (55 ) $ 275 $ (124 )</t>
  </si>
  <si>
    <t>Accounts Receivable, Net (Tables)</t>
  </si>
  <si>
    <t>(in millions of Canadian dollars) 2016 2015 Freight $ 461 $ 491 Non-freight 162 185 623 676 Allowance for doubtful accounts (32 ) (31 ) Total accounts receivable, net $ 591 $ 645</t>
  </si>
  <si>
    <t>Investments (Tables)</t>
  </si>
  <si>
    <t>(in millions of Canadian dollars) 2016 2015 Rail investments accounted for on an equity basis $ 136 $ 115 Other investments 58 37 Total investments $ 194 $ 152</t>
  </si>
  <si>
    <t>Properties (Tables)</t>
  </si>
  <si>
    <t>Net Properties</t>
  </si>
  <si>
    <t>(in millions of Canadian dollars except percentages) 2016 2016 2015 Average Cost Accumulated Net book Cost Accumulated Net book Track and roadway 2.8 % $ 16,817 $ 4,573 $ 12,244 $ 16,303 $ 4,427 $ 11,876 Buildings 3.0 % 662 178 484 642 165 477 Rolling stock 2.8 % 4,060 1,524 2,536 4,041 1,524 2,517 Information systems (1) 11.7 % 584 299 285 599 291 308 Other 5.3 % 1,691 551 1,140 1,640 545 1,095 Total $ 23,814 $ 7,125 $ 16,689 $ 23,225 $ 6,952 $ 16,273 (1) During 2016 , CP capitalized costs attributable to the design and development of internal-use software in the amount of $46 million ( 2015 – $42 million ; 2014 – $69 million ). Current year depreciation expense related to internal use software was $63 million ( 2015 – $69 million ; 2014 – $70 million ).</t>
  </si>
  <si>
    <t>Capital Leases Included In Net Properties</t>
  </si>
  <si>
    <t>(in millions of Canadian dollars) 2016 2015 Cost Accumulated Net book Cost Accumulated Net book Buildings $ 1 $ 1 $ — $ 1 $ 1 $ — Rolling stock 311 105 206 311 96 215 Total assets held under capital lease $ 312 $ 106 $ 206 $ 312 $ 97 $ 215</t>
  </si>
  <si>
    <t>Goodwill and Intangible Assets (Tables)</t>
  </si>
  <si>
    <t xml:space="preserve"> Intangible assets (in millions of Canadian dollars) Goodwill Cost Accumulated Net Total goodwill and intangible assets Balance at December 31, 2014 $ 164 $ 22 $ (10 ) $ 12 $ 176 Amortization — — (1 ) (1 ) (1 ) Foreign exchange impact 31 — 2 2 33 Additions 3 — — — 3 Balance at December 31, 2015 $ 198 $ 22 $ (9 ) $ 13 $ 211 Amortization — — (1 ) (1 ) (1 ) Foreign exchange impact (7 ) — (1 ) (1 ) (8 ) Balance at December 31, 2016 $ 191 $ 22 $ (11 ) $ 11 $ 202</t>
  </si>
  <si>
    <t>Other Assets (Tables)</t>
  </si>
  <si>
    <t>(in millions of Canadian dollars) 2016 2015 Long-term materials $ 22 $ 20 Prepaid leases 6 9 Unamortized fees on credit facility 7 6 Contracted customer incentives 2 5 Long-term receivables 2 2 Other 18 21 Total other assets $ 57 $ 63</t>
  </si>
  <si>
    <t>Accounts Payable and Accrued Liabilities (Tables)</t>
  </si>
  <si>
    <t>(in millions of Canadian dollars) 2016 2015 Trade payables $ 352 $ 339 Accrued charges 282 293 Income and other taxes payable 146 218 Accrued interest 137 147 Financial derivative liability (Note 17) 69 60 Payroll-related accruals 73 88 Accrued vacation 65 69 Dividends payable 73 53 Personal injury and other claims provision 26 30 Provision for environmental remediation (Note 18) 9 13 Stock-based compensation liabilities 40 48 Other 50 59 Total accounts payable and accrued liabilities $ 1,322 $ 1,417</t>
  </si>
  <si>
    <t>Debt (Tables)</t>
  </si>
  <si>
    <t>Components of Long-term Debt</t>
  </si>
  <si>
    <t>(in millions of Canadian dollars) Maturity Currency 2016 2015 6.500% 10-year Notes (A) 2018-05 U.S.$ $ 369 $ 380 6.250% 10-year Medium Term Notes (A) 2018-06 CDN$ 375 374 7.250% 10-year Notes (A) 2019-05 U.S.$ 469 484 9.450% 30-year Debentures (A) 2021-08 U.S.$ 336 346 5.100% 10-year Medium Term Notes (A) 2022-01 CDN$ 125 125 4.500% 10-year Notes (A) 2022-01 U.S.$ 333 343 4.450% 12.5-year Notes (A) 2023-03 U.S.$ 469 483 7.125% 30-year Debentures (A) 2031-10 U.S.$ 470 484 5.750% 30-year Debentures (A) 2033-03 U.S.$ 328 339 5.950% 30-year Notes (A) 2037-05 U.S.$ 597 615 6.450% 30-year Notes (A) 2039-11 CDN$ 400 400 5.750% 30-year Notes (A) 2042-01 U.S.$ 330 340 2.900% 10-year Notes (A) 2025-02 U.S.$ 940 968 3.700% 10.5-year Notes (A) 2026-02 U.S.$ 335 345 4.800% 30-year Notes (A) 2045-08 U.S.$ 736 759 4.800% 20-year Notes (A) 2035-09 U.S.$ 401 413 6.125% 100-year Notes (A) 2115-09 U.S.$ 1,208 1,246 5.41% Senior Secured Notes (B) 2024-03 U.S.$ 126 138 6.91% Secured Equipment Notes (C) 2024-10 CDN$ 133 145 7.49% Equipment Trust Certificates (D) 2021-01 U.S.$ 56 64 Other long-term loans (nil% – 5.50%) 2016 – 2025 U.S.$/CDN$ — 10 Obligations under capital leases (6.313% – 6.99%) (E) 2022 – 2026 U.S.$ 163 172 (12.77%) (E) 2031-01 CDN$ 3 3 8,702 8,976 Perpetual 4% Consolidated Debenture Stock (F) U.S.$ 41 42 Perpetual 4% Consolidated Debenture Stock (F) G.B.£ 6 7 8,749 9,025 Less: Unamortized fees on long-term debt 65 68 8,684 8,957 Less: Long-term debt maturing within one year 25 30 $ 8,659 $ 8,927</t>
  </si>
  <si>
    <t>Schedule of Capital Lease Obligations Included in Long-Term Debt</t>
  </si>
  <si>
    <t xml:space="preserve"> At December 31, 2016 , capital lease obligations included in long-term debt were as follows: (in millions of Canadian dollars) Year Capital leases Minimum lease payments in: 2017 $ 16 2018 16 2019 16 2020 16 2021 16 Thereafter 152 Total minimum lease payments 232 Less: Imputed interest (66 ) Present value of minimum lease payments 166 Less: Current portion (4 ) Long-term portion of capital lease obligations $ 162</t>
  </si>
  <si>
    <t>Other Long-Term Liabilities (Tables)</t>
  </si>
  <si>
    <t>(in millions of Canadian dollars) 2016 2015 Provision for environmental remediation, net of current portion (1) $ 76 $ 80 Stock-based compensation liabilities, net of current portion 72 73 Deferred revenue on rights-of-way licence agreements, net of current portion 29 33 Deferred retirement compensation 29 28 Deferred gains on sale leaseback transactions 19 22 Other, net of current portion 59 82 Total other long-term liabilities $ 284 $ 318 (1) As at December 31, 2016 , the aggregate provision for environmental remediation, including the current portion was $85 million ( 2015 – $93 million ).</t>
  </si>
  <si>
    <t>Shareholders' Equity (Tables)</t>
  </si>
  <si>
    <t>Analysis of Common Share Balances</t>
  </si>
  <si>
    <t>An analysis of Common Share balances is as follows: (number of shares in millions) 2016 2015 2014 Share capital, January 1 153.0 166.1 175.4 CP Common Shares repurchased (6.9 ) (13.7 ) (10.3 ) Shares issued under stock option plan 0.2 0.6 1.0 Share capital, December 31 146.3 153.0 166.1</t>
  </si>
  <si>
    <t>Activities Under Shares Repurchase Program</t>
  </si>
  <si>
    <t>The following table provides the activities under the share repurchase programs: 2016 2015 2014 Number of Common Shares repurchased (1) 6,910,000 13,549,977 10,476,074 Weighted-average price per share (2) $ 175.08 $ 202.79 $ 199.42 Amount of repurchase (in millions) (2) $ 1,210 $ 2,748 $ 2,089 (1) Excludes shares repurchased and not yet cancelled in the prior year. (2) Includes brokerage fees.</t>
  </si>
  <si>
    <t>Pensions and Other Benefits (Tables)</t>
  </si>
  <si>
    <t>Net Periodic Benefit Cost for DB Pension Plans and Other Benefits</t>
  </si>
  <si>
    <t>The elements of net periodic benefit cost for DB pension plans and other benefits recognized in the year include the following components: Pensions Other benefits (in millions of Canadian dollars) 2016 2015 2014 2016 2015 2014 Current service cost (benefits earned by employees in the year) $ 106 $ 126 $ 106 $ 11 $ 12 $ 14 Interest cost on benefit obligation 467 463 477 21 21 23 Expected return on fund assets (846 ) (816 ) (757 ) — — — Recognized net actuarial loss (gain) 190 265 190 7 2 (2 ) Amortization of prior service costs (7 ) (6 ) (68 ) 1 1 — Net periodic benefit (recovery) cost $ (90 ) $ 32 $ (52 ) $ 40 $ 36 $ 35</t>
  </si>
  <si>
    <t>Information About DB Pension Plans and Other Benefits</t>
  </si>
  <si>
    <t>Information about the Company’s DB pension plans and other benefits, in aggregate, is as follows: Pensions Other benefits (in millions of Canadian dollars) 2016 2015 2016 2015 Change in projected benefit obligation: Benefit obligation at January 1 $ 11,194 $ 11,360 $ 513 $ 517 Current service cost 106 126 11 12 Interest cost 467 463 21 21 Employee contributions 40 43 1 1 Benefits paid (645 ) (608 ) (31 ) (34 ) Foreign currency changes (7 ) 42 — 4 Plan amendments and other 6 (6 ) — — Actuarial loss (gain) 238 (226 ) (5 ) (8 ) Projected benefit obligation at December 31 $ 11,399 $ 11,194 $ 510 $ 513 Pensions Other benefits (in millions of Canadian dollars) 2016 2015 2016 2015 Change in fund assets: Fair value of fund assets at January 1 $ 12,300 $ 11,376 $ 6 $ 7 Actual return on fund assets 461 1,374 (1 ) (1 ) Employer contributions 48 81 30 33 Employee contributions 40 43 1 1 Benefits paid (645 ) (608 ) (31 ) (34 ) Foreign currency changes (8 ) 34 — — Fair value of fund assets at December 31 $ 12,196 $ 12,300 $ 5 $ 6 Funded status – plan surplus (deficit) $ 797 $ 1,106 $ (505 ) $ (507 )</t>
  </si>
  <si>
    <t>Pension Plan Asset</t>
  </si>
  <si>
    <t xml:space="preserve"> 2016 2015 (in millions of Canadian dollars) Pension Pension Pension Pension Projected benefit obligation at December 31 $ (10,902 ) $ (497 ) $ (10,681 ) $ (513 ) Fair value of fund assets at December 31 11,972 224 12,082 218 Funded Status $ 1,070 $ (273 ) $ 1,401 $ (295 )</t>
  </si>
  <si>
    <t>Amounts Recognized in the Company's Consolidated Balance Sheets</t>
  </si>
  <si>
    <t>Amounts recognized in the Company’s Consolidated Balance Sheets are as follows: Pensions Other benefits (in millions of Canadian dollars) 2016 2015 2016 2015 Pension asset $ 1,070 $ 1,401 $ — $ — Accounts payable and accrued liabilities (10 ) (10 ) (34 ) (34 ) Pension and other benefit liabilities (263 ) (285 ) (471 ) (473 ) Total amount recognized $ 797 $ 1,106 $ (505 ) $ (507 )</t>
  </si>
  <si>
    <t>Amounts Recognized in Accumulated Other Comprehensive Losses</t>
  </si>
  <si>
    <t>Amounts recognized in accumulated other comprehensive losses are as follows: Pensions Other benefits (in millions of Canadian dollars) 2016 2015 2016 2015 Net actuarial loss: Other than deferred investment gains $ 2,842 $ 3,144 $ 66 $ 77 Deferred investment gains (366 ) (1,101 ) — — Prior service cost (7 ) (20 ) 3 4 Deferred income tax (699 ) (580 ) (17 ) (20 ) Total (Note 7) $ 1,770 $ 1,443 $ 52 $ 61</t>
  </si>
  <si>
    <t>Actuarial Assumptions Used Were Approximately</t>
  </si>
  <si>
    <t>Weighted-average actuarial assumptions used were approximately: (percentages) 2016 2015 2014 Benefit obligation at December 31: Discount rate 4.02 4.22 4.09 Projected future salary increases 2.75 3.00 3.00 Health care cost trend rate 7.00 (1) 7.00 (2) 7.00 (2) Benefit cost for year ended December 31: Discount rate 4.22 4.09 4.90 Expected rate of return on fund assets 7.75 7.75 7.75 Projected future salary increases 3.00 3.00 3.00 Health care cost trend rate 7.00 (2) 7.00 (2) 7.50 (3) (1) The health care cost trend rate is assumed to be 7.00% in 2017 and 2018 , and then decreasing by 0.50% per year to an ultimate rate of 5.00% per year in 2022 and thereafter. (2) The health care cost trend rate was previously assumed to be 6.50% in 2017 ( 7.00% in 2016 and 2015 ), and then decreasing by 0.50% per year to an ultimate rate of 5.00% per year in 2020 and thereafter. (3) For the 2014 benefit cost, the health care cost trend rate was assumed to be 6.00% in 2017 ( 6.50% in 2016 , 7.00% in 2015 , 7.50% in 2014 ), and then decreasing by 0.50% per year to an ultimate rate of 5.00% per year in 2019 and thereafter.</t>
  </si>
  <si>
    <t>Summary of Pension Plan Asset Allocation and Current Weighted Average Policy Range</t>
  </si>
  <si>
    <t>The Company’s pension plan asset allocation, the current weighted average asset allocation targets and the current weighted average policy range for each major asset class, were as follows: Current Current Percentage of plan assets Asset allocation (percentage) 2016 2015 Cash and cash equivalents 0.5 0 – 5 1.1 1.1 Fixed income 29.5 20 – 40 21.4 21.0 Public equity 46.0 35 – 55 53.8 54.5 Real estate and infrastructure 12.0 4 – 20 7.5 5.8 Absolute return 12.0 0 – 18 16.2 17.6 Total 100.0 100.0 100.0</t>
  </si>
  <si>
    <t>Summary of Defined Benefit Pension Plan Assets at Fair Value</t>
  </si>
  <si>
    <t>The following is a summary of the assets of the Company’s DB pension plans at fair values at December 31, 2016 and 2015 : (in millions of Canadian dollars) Quoted prices in Significant other Significant Investments measured at NAV (1) Total December 31, 2016 Cash and cash equivalents $ 121 $ 11 $ — $ — $ 132 Fixed income • Government bonds (2) — 1,357 — — 1,357 • Corporate bonds (2) — 1,186 — — 1,186 • Mortgages (3) — 71 — — 71 Public equities • Canada 1,480 57 — — 1,537 • U.S. and international 4,985 36 — — 5,021 Real estate (4) — — 437 188 625 Derivative assets (5) — 7 — — 7 Absolute return (6) • Funds of hedge funds — — — 668 668 • Multi-strategy funds — — — 502 502 • Credit funds — — — 505 505 • Equity funds — — — 300 300 Infrastructure (7) — — — 285 285 $ 6,586 $ 2,725 $ 437 $ 2,448 $ 12,196 December 31, 2015 Cash and cash equivalents $ 129 $ 11 $ — $ — $ 140 Fixed income • Government bonds (2) — 1,276 — — 1,276 • Corporate bonds (2) — 1,228 — — 1,228 • Mortgages (3) — 81 — — 81 Public equities • Canada 1,449 46 — — 1,495 • U.S. and international 5,169 34 — — 5,203 Real estate (4) — — 451 — 451 Derivative assets (5) — — — — — Absolute return (6) • Funds of hedge funds — — — 781 781 • Multi-strategy funds — — — 517 517 • Credit funds — — — 555 555 • Equity funds — — — 311 311 Infrastructure (7) — — — 262 262 $ 6,747 $ 2,676 $ 451 $ 2,426 $ 12,300 (1) Investments measured at net asset value ("NAV"): Amounts are comprised of certain investments measured at fair value using NAV (or its equivalent) as a practical expedient. These investments have not been classified in the fair value hierarchy. (2) Government &amp; Corporate Bonds: Fair values for bonds are based on market prices supplied by independent sources as of the last trading day. (3) Mortgages: The fair value of mortgages of $71 million ( 2015 – $81 million ) is based on current market yields of financial instruments of similar maturity, coupon and risk factors. (4) Real estate: The fair value of real estate investments of $437 million ( 2015 – $451 million ) is based on property appraisals which use a number of approaches that typically include a discounted cash flow analysis, a direct capitalization income method and/or a direct comparison approach. Appraisals of real estate investments are generally performed semi-annually by qualified external accredited appraisers. There are $81 million of unfunded commitments for real estate investments as at December 31, 2016 ( 2015 – $278 million ). (5) Derivatives: The Company’s pension funds may utilize the following derivative instruments: equity futures to replicate equity index returns (Level 2); currency forwards to partially hedge foreign currency exposures (Level 2); bond forwards to reduce asset/liability interest rate risk exposures (Level 2); interest rate swaps to manage duration and interest rate risk (Level 2); credit default swaps to manage credit risk (Level 2); and options to manage interest rate risk and volatility (Level 2). There are currency forwards with a notional value of $937 million and a fair value of $7 million as at December 31, 2016 with maturities varying from three to fifteen months. These currency forwards reduce the funds' exposure to the U.S. dollar. (6) Absolute return: The fair value of absolute return fund investments of $1,975 million ( 2015 – $2,164 million ) is based on the NAV reported by the fund administrators. The funds have different redemption policies and periods. There are no unfunded commitments for absolute return investments as at December 31, 2016 ( 2015 – $ nil ). - Funds of hedge funds invest in a portfolio of hedge funds that allocate capital across a broad array of funds and/or investment managers, with monthly redemptions upon 95 days' notice. - Multi-strategy funds include funds that invest in broadly diversified portfolios of equity, fixed income and derivative instruments with quarterly redemptions upon 60 days' notice. - Credit funds invest in an array of fixed income securities with quarterly redemptions upon 60 days' notice. - Equity funds invest primarily in U.S. and global equity securities. Redemptions range from quarterly upon 60 days' notice to triennially upon 45 days' notice. (7) Infrastructure: Infrastructure fund values of $285 million ( 2015 – $262 million ) are based on the NAV of the funds that invest directly in infrastructure investments. The fair values of the investments have been estimated using the capital accounts representing the plans ownership interest in the funds. The investment in each fund is not subject to redemption and is normally returned through distributions as a result of the liquidation of the underlying infrastructure investments. It was estimated that the investments in these funds will be liquidated over the weighted-average period of approximately two years. As at December 31, 2016 , unfunded commitments for infrastructure investments were $ nil ( 2015 - $ nil ).</t>
  </si>
  <si>
    <t>Summary of Defined Benefit Pension Plan Assets Measured at Fair Value Using Unobservable Inputs</t>
  </si>
  <si>
    <t>During 2015 and 2016 the portion of the assets of the Company’s DB pension plans measured at fair value using unobservable inputs (Level 3) changed as follows: (in millions of Canadian dollars) Real Estate As at January 1, 2015 $ 654 Disbursements (223 ) Net realized gains 64 Decrease in net unrealized gains (44 ) As at December 31, 2015 $ 451 Disbursements (36 ) Net realized gains 24 Decrease in net unrealized gains (2 ) As at December 31, 2016 $ 437</t>
  </si>
  <si>
    <t>Summary of Estimated Future Pension and Other Post-retirement Benefit Payments</t>
  </si>
  <si>
    <t>The estimated future defined benefit pension and other benefit payments to be paid by the plans for each of the next five years and the subsequent five-year period are as follows: (in millions of Canadian dollars) Pensions Other benefits 2017 $ 616 $ 33 2018 626 32 2019 634 32 2020 641 31 2021 649 31 2022 – 2026 3,315 147</t>
  </si>
  <si>
    <t>Stock-Based Compensation (Tables)</t>
  </si>
  <si>
    <t>Stock Option Plan</t>
  </si>
  <si>
    <t>The following table summarizes the Company’s stock option plan as at December 31, 2016 : Options outstanding Nonvested options Number of Weighted Number of Weighted Outstanding, January 1, 2016 2,407,973 $ 113.01 984,979 $ 41.88 New options granted 403,740 161.06 403,740 39.01 Exercised (269,491 ) 74.99 — — Vested — — (449,712 ) 33.70 Forfeited (90,340 ) 186.95 (88,840 ) 42.42 Expired (1,800 ) 60.84 — — Outstanding, December 31, 2016 2,450,082 $ 121.95 850,167 $ 44.49 Vested or expected to vest at (1) 2,437,475 $ 121.62 N/A N/A Exercisable, December 31, 2016 1,599,915 $ 93.79 N/A N/A (1) As at December 31, 2016 , the weighted average remaining term of vested or expected to vest options was 6.9 years with an aggregate intrinsic value of $181 million .</t>
  </si>
  <si>
    <t>Stock Options Outstanding and Exercisable</t>
  </si>
  <si>
    <t>The table also provides the aggregate intrinsic value for in-the-money stock options, which represents the amount that would have been received by option holders had they exercised their options on December 31, 2016 at the Company’s closing stock price of $191.56 . Options outstanding Options exercisable Range of exercise prices Number of Weighted Weighted Aggregate Number of Weighted Aggregate $36.29 – $72.54 304,025 2.3 $ 60.59 $ 40 304,025 $ 60.59 $ 40 $72.55 – $86.71 747,445 5.4 73.69 88 747,445 73.69 88 $86.72 – $161.38 678,416 7.0 127.62 44 347,061 111.34 28 $161.39 – $236.50 720,196 8.5 192.56 (1 ) 201,384 188.23 — Total (1) 2,450,082 6.2 $ 121.94 $ 171 1,599,915 $ 93.79 $ 156 (1) As at December 31, 2016 , the total number of in-the-money stock options outstanding was 2,140,692 with a weighted-average exercise price of $107.27 . The weighted-average years to expiration of exercisable stock options is 5.1 years .</t>
  </si>
  <si>
    <t>Weighted-Average Fair Value Assumptions</t>
  </si>
  <si>
    <t>The weighted average fair value assumptions were approximately: 2016 2015 2014 Expected option life (years) (1) 5.25 5.25 5.98 Risk-free interest rate (2) 1.21 % 1.10 % 1.66 % Expected stock price volatility (3) 27 % 26 % 29 % Expected annual dividends per share (4) $ 1.40 $ 1.40 $ 1.40 Estimated forfeiture rate (5) 2.0 % 1.2 % 1.2 % Weighted average grant date fair value $ 39.01 $ 55.28 $ 48.88 (1) Represents the period of time that awards are expected to be outstanding. Historical data on exercise behaviour or, when available, specific expectations regarding future exercise behaviour were used to estimate the expected life of the option. (2) Based on the implied yield available on zero-coupon government issues with an equivalent remaining term at the time of the grant. (3) Based on the historical stock price volatility of the Company’s stock over a period commensurate with the expected term of the option. (4) Determined by the current annual dividend at the time of grant. The Company does not employ different dividend yields throughout the contractual term of the option. On April 20, 2016, the Company announced an increase in its quarterly dividend to $0.50 per share, representing $2.00 on an annual basis. (5) The Company estimated forfeitures based on past experience. The rate is monitored on a periodic basis.</t>
  </si>
  <si>
    <t>Information Related to All Options Exercised in the Stock Option Plan</t>
  </si>
  <si>
    <t>The following table provides information related to all options exercised in the stock option plan during the years ended December 31 : (in millions of Canadian dollars) 2016 2015 2014 Total intrinsic value $ 30 $ 72 $ 115 Cash received by the Company upon exercise of options 21 43 62</t>
  </si>
  <si>
    <t>Summary of Performance Share Units Plan</t>
  </si>
  <si>
    <t>The following table summarizes information related to the Company’s PSUs as at December 31 : 2016 2015 Outstanding, January 1 348,276 460,783 Granted 147,157 137,958 Units, in lieu of dividends 4,010 3,570 Settled (83,466 ) (217,179 ) Forfeited (42,384 ) (36,856 ) Outstanding, December 31 373,593 348,276</t>
  </si>
  <si>
    <t>Summary of Deferred Share Units Plan</t>
  </si>
  <si>
    <t>The following table summarizes information related to the DSUs as at December 31 : 2016 2015 Outstanding, January 1 318,176 308,447 Granted 31,069 21,690 Units, in lieu of dividends 2,798 2,015 Settled (87,996 ) (11,784 ) Forfeited (30,011 ) (2,192 ) Outstanding, December 31 234,036 318,176</t>
  </si>
  <si>
    <t>Summary of Total Share Based Liabilities Paid</t>
  </si>
  <si>
    <t>The following table summarizes the total share based liabilities paid for each of the years ended December 31 : (in millions of Canadian dollars) 2016 2015 2014 Plan DSUs $ 17 $ 3 $ 17 PSUs 31 79 — Other — 8 12 Total $ 48 $ 90 $ 29</t>
  </si>
  <si>
    <t>Commitments and Contingencies (Tables)</t>
  </si>
  <si>
    <t>Minimum Future Lease Payments Under Operating Leases</t>
  </si>
  <si>
    <t>As at December 31, 2016 , the Company’s commitments under operating leases were estimated at $450 million in aggregate, with minimum annual payments in each of the next five years and thereafter as follows: (in millions of Canadian dollars) Operating 2017 $ 97 2018 66 2019 52 2020 44 2021 40 Thereafter 151 Total minimum lease payments $ 450</t>
  </si>
  <si>
    <t>Segmented and Geographic Information (Tables)</t>
  </si>
  <si>
    <t>Geographic Information</t>
  </si>
  <si>
    <t>Geographic information (in millions of Canadian dollars) Canada United States Total 2016 Revenues $ 4,473 $ 1,759 $ 6,232 Long-term assets excluding financial instruments, mortgages receivable and deferred tax assets $ 11,000 $ 6,121 $ 17,121 2015 Revenues $ 4,662 $ 2,050 $ 6,712 Long-term assets excluding financial instruments, mortgages receivable and deferred tax assets $ 10,630 $ 6,068 $ 16,698 2014 Revenues $ 4,655 $ 1,965 $ 6,620 Long-term assets excluding financial instruments, mortgages receivable and deferred tax assets $ 10,114 $ 4,733 $ 14,847</t>
  </si>
  <si>
    <t>Selected Quarterly Data (Unaudited) Selected Quarterly Data (Tables)</t>
  </si>
  <si>
    <t>Schedule of Quarterly Financial Information</t>
  </si>
  <si>
    <t>Condensed Consolidating Financial Information (Tables)</t>
  </si>
  <si>
    <t>Condensed Consolidating Statements of Income</t>
  </si>
  <si>
    <t>CONDENSED CONSOLIDATING STATEMENTS OF INCOME YEAR ENDED DECEMBER 31, 2016 (in millions of Canadian dollars) CPRL (Parent Guarantor) CPRC (Subsidiary Issuer) Non-Guarantor Subsidiaries Consolidating Adjustments and Eliminations CPRL Consolidated Revenues Freight $ — $ 4,332 $ 1,728 $ — $ 6,060 Non-freight — 134 386 (348 ) 172 Total revenues — 4,466 2,114 (348 ) 6,232 Operating expenses Compensation and benefits — 749 434 6 1,189 Fuel — 458 109 — 567 Materials — 130 32 18 180 Equipment rents — 204 (31 ) — 173 Depreciation and amortization — 422 218 — 640 Purchased services and other — 673 604 (372 ) 905 Total operating expenses — 2,636 1,366 (348 ) 3,654 Operating income — 1,830 748 — 2,578 Less: Other income and charges (40 ) (34 ) 29 — (45 ) Net interest expense (income) 1 493 (23 ) — 471 Income before income tax expense and equity in net earnings of subsidiaries 39 1,371 742 — 2,152 Less: Income tax expense 6 337 210 — 553 Add: Equity in net earnings of subsidiaries 1,566 532 — (2,098 ) — Net income $ 1,599 $ 1,566 $ 532 $ (2,098 ) $ 1,599 CONDENSED CONSOLIDATING STATEMENTS OF INCOME YEAR ENDED DECEMBER 31, 2015 (in millions of Canadian dollars) CPRL (Parent Guarantor) CPRC (Subsidiary Issuer) Non-Guarantor Subsidiaries Consolidating Adjustments and Eliminations CPRL Consolidated Revenues Freight $ — $ 4,532 $ 2,020 $ — $ 6,552 Non-freight — 128 363 (331 ) 160 Total revenues — 4,660 2,383 (331 ) 6,712 Operating expenses Compensation and benefits — 943 428 — 1,371 Fuel — 549 159 — 708 Materials — 148 36 — 184 Equipment rents — 181 (7 ) — 174 Depreciation and amortization — 411 184 — 595 Purchased services and other — 711 680 (331 ) 1,060 Gain on sale of Delaware &amp; Hudson South — — (68 ) — (68 ) Total operating expenses — 2,943 1,412 (331 ) 4,024 Operating income — 1,717 971 — 2,688 Less: Other income and charges 84 322 (71 ) — 335 Net interest (income) expense (5 ) 447 (48 ) — 394 (Loss) income before income tax expense and equity in net earnings of subsidiaries (79 ) 948 1,090 — 1,959 Less: Income tax (recovery) expense (21 ) 303 325 — 607 Add: Equity in net earnings of subsidiaries 1,410 765 — (2,175 ) — Net income $ 1,352 $ 1,410 $ 765 $ (2,175 ) $ 1,352 CONDENSED CONSOLIDATING STATEMENTS OF INCOME YEAR ENDED DECEMBER 31, 2014 (in millions of Canadian dollars) CPRL (Parent Guarantor) CPRC (Subsidiary Issuer) Non-Guarantor Subsidiaries Consolidating Adjustments and Eliminations CPRL Consolidated Revenues Freight $ — $ 4,524 $ 1,940 $ — $ 6,464 Non-freight — 130 357 (331 ) 156 Total revenues — 4,654 2,297 (331 ) 6,620 Operating expenses Compensation and benefits — 945 403 — 1,348 Fuel — 779 269 — 1,048 Materials — 156 37 — 193 Equipment rents — 137 18 — 155 Depreciation and amortization — 396 156 — 552 Purchased services and other — 706 610 (331 ) 985 Total operating expenses — 3,119 1,493 (331 ) 4,281 Operating income — 1,535 804 — 2,339 Less: Other income and charges 3 46 (30 ) — 19 Net interest expense — 250 32 — 282 (Loss) income before income tax expense and equity in net earnings of subsidiaries (3 ) 1,239 802 — 2,038 Less: Income tax (recovery) expense (1 ) 320 243 — 562 Add: Equity in net earnings of subsidiaries $ 1,478 $ 559 $ — $ (2,037 ) $ — Net income $ 1,476 $ 1,478 $ 559 $ (2,037 ) $ 1,476</t>
  </si>
  <si>
    <t>Condensed Consolidating Statements of Comprehensive Income</t>
  </si>
  <si>
    <t>CONDENSED CONSOLIDATING STATEMENTS OF COMPREHENSIVE INCOME YEAR ENDED DECEMBER 31, 2016 (in millions of Canadian dollars) CPRL (Parent Guarantor) CPRC (Subsidiary Issuer) Non-Guarantor Subsidiaries Consolidating Adjustments and Eliminations CPRL Consolidated Net income $ 1,599 $ 1,566 $ 532 $ (2,098 ) $ 1,599 Net gain (loss) in foreign currency translation — 149 (131 ) — 18 Change in derivatives designated as cash flow — (2 ) — — (2 ) Change in pension and post-retirement defined — (443 ) 9 — (434 ) Other comprehensive loss before — (296 ) (122 ) — (418 ) Income tax recovery (expense) on above items — 99 (3 ) — 96 Equity accounted investments (322 ) (125 ) — 447 — Other comprehensive loss (322 ) (322 ) (125 ) 447 (322 ) Comprehensive income $ 1,277 $ 1,244 $ 407 $ (1,651 ) $ 1,277 CONDENSED CONSOLIDATING STATEMENTS OF COMPREHENSIVE INCOME YEAR ENDED DECEMBER 31, 2015 (in millions of Canadian dollars) CPRL (Parent Guarantor) CPRC (Subsidiary Issuer) Non-Guarantor Subsidiaries Consolidating Adjustments and Eliminations CPRL Consolidated Net income $ 1,352 $ 1,410 $ 765 $ (2,175 ) $ 1,352 Net (loss) gain in foreign currency translation — (757 ) 671 — (86 ) Change in derivatives designated as cash flow — (69 ) — — (69 ) Change in pension and post-retirement defined — 1,061 (2 ) — 1,059 Other comprehensive income before — 235 669 — 904 Income tax (expense) recovery on above items — (163 ) 1 — (162 ) Equity accounted investments 742 670 — (1,412 ) — Other comprehensive income 742 742 670 (1,412 ) 742 Comprehensive income $ 2,094 $ 2,152 $ 1,435 $ (3,587 ) $ 2,094 CONDENSED CONSOLIDATING STATEMENTS OF COMPREHENSIVE INCOME YEAR ENDED DECEMBER 31, 2014 (in millions of Canadian dollars) CPRL (Parent Guarantor) CPRC (Subsidiary Issuer) Non-Guarantor Subsidiaries Consolidating Adjustments and Eliminations CPRL Consolidated Net income $ 1,476 $ 1,478 $ 559 $ (2,037 ) $ 1,476 Net (loss) gain in foreign currency translation — (316 ) 284 — (32 ) Change in derivatives designated as cash flow — (49 ) — — (49 ) Change in pension and post-retirement defined — (908 ) (33 ) — (941 ) Other comprehensive (loss) income before — (1,273 ) 251 — (1,022 ) Income tax recovery on above items — 293 13 — 306 Equity accounted investments (716 ) 264 — 452 — Other comprehensive (loss) income (716 ) (716 ) 264 452 (716 ) Comprehensive income $ 760 $ 762 $ 823 $ (1,585 ) $ 760</t>
  </si>
  <si>
    <t>Condensed Consolidating Balance Sheets</t>
  </si>
  <si>
    <t>CONDENSED CONSOLIDATING BALANCE SHEETS AS AT DECEMBER 31, 2016 (in millions of Canadian dollars) CPRL (Parent Guarantor) CPRC (Subsidiary Issuer) Non-Guarantor Subsidiaries Consolidating Adjustments and Eliminations CPRL Consolidated Assets Current assets Cash and cash equivalents $ — $ 100 $ 64 $ — $ 164 Accounts receivable, net — 435 156 — 591 Accounts receivable, intercompany 90 113 206 (409 ) — Short-term advances to affiliates 500 692 4,035 (5,227 ) — Materials and supplies — 150 34 — 184 Other current assets — 38 32 — 70 590 1,528 4,527 (5,636 ) 1,009 Long-term advances to affiliates 1 — 91 (92 ) — Investments — 47 147 — 194 Investments in subsidiaries 8,513 10,249 — (18,762 ) — Properties — 8,756 7,933 — 16,689 Goodwill and intangible assets — — 202 — 202 Pension asset — 1,070 — — 1,070 Other assets 1 48 8 — 57 Deferred income taxes 11 — — (11 ) — Total assets $ 9,116 $ 21,698 $ 12,908 $ (24,501 ) $ 19,221 Liabilities and shareholders’ equity Current liabilities Accounts payable and accrued liabilities $ 73 $ 945 $ 304 $ — $ 1,322 Accounts payable, intercompany 14 292 103 (409 ) — Short-term advances from affiliates 4,403 816 8 (5,227 ) — Long-term debt maturing within one year — 25 — — 25 4,490 2,078 415 (5,636 ) 1,347 Pension and other benefit liabilities — 658 76 — 734 Long-term advances from affiliates — 92 — (92 ) — Other long-term liabilities — 152 132 — 284 Long-term debt — 8,605 54 — 8,659 Deferred income taxes — 1,600 1,982 (11 ) 3,571 Total liabilities 4,490 13,185 2,659 (5,739 ) 14,595 Shareholders’ equity Share capital 2,002 1,037 5,823 (6,860 ) 2,002 Additional paid-in capital 52 1,638 298 (1,936 ) 52 Accumulated other comprehensive (loss) income (1,799 ) (1,799 ) 712 1,087 (1,799 ) Retained earnings 4,371 7,637 3,416 (11,053 ) 4,371 4,626 8,513 10,249 (18,762 ) 4,626 Total liabilities and shareholders’ equity $ 9,116 $ 21,698 $ 12,908 $ (24,501 ) $ 19,221 CONDENSED CONSOLIDATING BALANCE SHEETS AS AT DECEMBER 31, 2015 (in millions of Canadian dollars) CPRL (Parent Guarantor) CPRC (Subsidiary Issuer) Non-Guarantor Subsidiaries Consolidating Adjustments and Eliminations CPRL Consolidated Assets Current assets Cash and cash equivalents $ — $ 502 $ 148 $ — $ 650 Accounts receivable, net — 452 193 — 645 Accounts receivable, intercompany 59 105 265 (429 ) — Short-term advances to affiliates — 75 3,483 (3,558 ) — Materials and supplies — 154 34 — 188 Other current assets — 37 17 — 54 59 1,325 4,140 (3,987 ) 1,537 Long-term advances to affiliates 501 207 376 (1,084 ) — Investments — 22 130 — 152 Investments in subsidiaries 7,518 9,832 — (17,350 ) — Properties — 8,481 7,792 — 16,273 Goodwill and intangible assets — 3 208 — 211 Pension asset — 1,401 — — 1,401 Other assets — 55 8 — 63 Deferred income taxes 25 — — (25 ) — Total assets $ 8,103 $ 21,326 $ 12,654 $ (22,446 ) $ 19,637 Liabilities and shareholders’ equity Current liabilities Accounts payable and accrued liabilities $ 54 $ 1,122 $ 241 $ — $ 1,417 Accounts payable, intercompany — 325 104 (429 ) — Short-term advances from affiliates 3,253 230 75 (3,558 ) — Long-term debt maturing within one year — 24 6 — 30 3,307 1,701 426 (3,987 ) 1,447 Pension and other benefit liabilities — 676 82 — 758 Long-term advances from affiliates — 877 207 (1,084 ) — Other long-term liabilities — 186 132 — 318 Long-term debt — 8,863 64 — 8,927 Deferred income taxes — 1,505 1,911 (25 ) 3,391 Total liabilities 3,307 13,808 2,822 (5,096 ) 14,841 Shareholders’ equity Share capital 2,058 1,037 5,465 (6,502 ) 2,058 Additional paid-in capital 43 1,568 613 (2,181 ) 43 Accumulated other comprehensive (loss) income (1,477 ) (1,477 ) 840 637 (1,477 ) Retained earnings 4,172 6,390 2,914 (9,304 ) 4,172 4,796 7,518 9,832 (17,350 ) 4,796 Total liabilities and shareholders’ equity $ 8,103 $ 21,326 $ 12,654 $ (22,446 ) $ 19,637</t>
  </si>
  <si>
    <t>Condensed Consolidating Statements of Cash Flows</t>
  </si>
  <si>
    <t>CONDENSED CONSOLIDATING STATEMENTS OF CASH FLOWS YEAR ENDED DECEMBER 31, 2016 (in millions of Canadian dollars) CPRL (Parent Guarantor) CPRC (Subsidiary Issuer) Non-Guarantor Subsidiaries Consolidating Adjustments and Eliminations CPRL Consolidated Cash provided by operating activities $ 255 $ 1,424 $ 879 $ (469 ) $ 2,089 Investing activities Additions to properties — (728 ) (454 ) — (1,182 ) Proceeds from sale of properties and other assets — 102 14 — 116 Advances to affiliates — (664 ) (539 ) 1,203 — Repayment of advances to affiliates — 222 — (222 ) — Capital contributions to affiliates — (472 ) — 472 — Repurchase of share capital from affiliates — 8 — (8 ) — Other — — (3 ) — (3 ) Cash used in investing activities — (1,532 ) (982 ) 1,445 (1,069 ) Financing activities Dividends paid (255 ) (255 ) (214 ) 469 (255 ) Issuance of share capital — — 472 (472 ) — Return of share capital to affiliates — — (8 ) 8 — Issuance of CP Common Shares 21 — — — 21 Purchase of CP Common Shares (1,210 ) — — — (1,210 ) Repayment of long-term debt, excluding commercial paper — (24 ) (14 ) — (38 ) Net repayment of commercial paper — (8 ) — — (8 ) Advances from affiliates 1,189 — 14 (1,203 ) — Repayment of advances from affiliates — — (222 ) 222 — Other — (3 ) — — (3 ) Cash (used in) provided by financing activities (255 ) (290 ) 28 (976 ) (1,493 ) Effect of foreign currency fluctuations on U.S. dollar-denominated cash and cash equivalents — (4 ) (9 ) — (13 ) Cash position Decrease in cash and cash equivalents — (402 ) (84 ) — (486 ) Cash and cash equivalents at beginning of year — 502 148 — 650 Cash and cash equivalents at end of year $ — $ 100 $ 64 $ — $ 164 CONDENSED CONSOLIDATING STATEMENTS OF CASH FLOWS YEAR ENDED DECEMBER 31, 2015 (in millions of Canadian dollars) CPRL (Parent Guarantor) CPRC (Subsidiary Issuer) Non-Guarantor Subsidiaries Consolidating Adjustments and Eliminations CPRL Consolidated Cash provided by operating activities $ 2,283 $ 1,650 $ 1,074 $ (2,548 ) $ 2,459 Investing activities Additions to properties — (766 ) (756 ) — (1,522 ) Proceeds from the sale of Delaware &amp; Hudson South — — 281 — 281 Proceeds from sale of properties and other assets — 103 11 — 114 Advances to affiliates (1,133 ) (311 ) (1,820 ) 3,264 — Repayment of advances to affiliates — 804 1,000 (1,804 ) — Capital contributions to affiliates — (1,655 ) — 1,655 — Repurchase of share capital from affiliates — 1,210 — (1,210 ) — Other — 6 (2 ) — 4 Cash used in investing activities (1,133 ) (609 ) (1,286 ) 1,905 (1,123 ) Financing activities Dividends paid (226 ) (2,272 ) (276 ) 2,548 (226 ) Issuance of share capital — — 1,655 (1,655 ) — Return of share capital to affiliates — — (1,210 ) 1,210 — Issuance of CP Common Shares 43 — — — 43 Purchase of CP Common Shares (2,787 ) — — — (2,787 ) Issuance of long-term debt, excluding commercial paper — 3,411 — — 3,411 Repayment of long-term debt, excluding commercial paper — (461 ) (44 ) — (505 ) Net repayment of commercial paper — (893 ) — — (893 ) Advances from affiliates 1,820 500 944 (3,264 ) — Repayment of advances from affiliates — (1,000 ) (804 ) 1,804 — Cash (used in) provided by financing activities (1,150 ) (715 ) 265 643 (957 ) Effect of foreign currency fluctuations on U.S. dollar-denominated cash and cash equivalents — 24 21 — 45 Cash position Increase in cash and cash equivalents — 350 74 — 424 Cash and cash equivalents at beginning of year — 152 74 — 226 Cash and cash equivalents at end of year $ — $ 502 $ 148 $ — $ 650 CONDENSED CONSOLIDATING STATEMENTS OF CASH FLOWS YEAR ENDED DECEMBER 31, 2014 (in millions of Canadian dollars) CPRL (Parent Guarantor) CPRC (Subsidiary Issuer) Non-Guarantor Subsidiaries Consolidating Adjustments and Eliminations CPRL Consolidated Cash provided by operating activities $ 183 $ 1,684 $ 604 $ (348 ) $ 2,123 Investing activities Additions to properties — (816 ) (702 ) 69 (1,449 ) Proceeds from the sale of west end of Dakota, Minnesota and Eastern Railroad — — 236 — 236 Proceeds from sale of properties and other assets — 116 5 (69 ) 52 Advances to affiliates — (611 ) (2,636 ) 3,247 — Repayment of advances to affiliates — 2,167 1,592 (3,759 ) — Capital contributions to affiliates — (2,927 ) — 2,927 — Other — 2 (2 ) — — Cash used in investing activities (1) — (2,069 ) (1,507 ) 2,415 (1,161 ) Financing activities Dividends paid (244 ) (182 ) (166 ) 348 (244 ) Issuance of share capital — — 2,927 (2,927 ) — Issuance of CP Common Shares 62 — — — 62 Purchase of CP Common Shares (2,050 ) — — — (2,050 ) Repayment of long-term debt, excluding commercial paper — (174 ) (9 ) — (183 ) Net issuance of commercial paper — 771 — — 771 Settlement of foreign exchange forward on long-term debt — 17 — — 17 Advances from affiliates 2,049 1,198 — (3,247 ) — Repayment of advances from affiliates — (1,592 ) (2,167 ) 3,759 — Other — — (3 ) — (3 ) Cash (used in) provided by financing activities (183 ) 38 582 (2,067 ) (1,630 ) Effect of foreign currency fluctuations on U.S. dollar-denominated cash and cash equivalents — (3 ) 10 — 7 Cash position Decrease in cash, cash equivalents, and restricted cash (1) — (350 ) (311 ) — (661 ) Cash, cash equivalents, and restricted cash at beginning of year (1) — 502 385 — 887 Cash, cash equivalents, and restricted cash at end of year (1) $ — $ 152 $ 74 $ — $ 226</t>
  </si>
  <si>
    <t>Summary of Significant Accounting Policies - Narrative (Details)</t>
  </si>
  <si>
    <t>Dec. 31, 2016mi</t>
  </si>
  <si>
    <t>Finite-Lived Intangible Assets [Line Items]</t>
  </si>
  <si>
    <t>Number of miles of railway</t>
  </si>
  <si>
    <t>Cash and cash equivalents maturity period, maximum</t>
  </si>
  <si>
    <t>3 months</t>
  </si>
  <si>
    <t>Expected return on fund assets calculated using market-related asset values developed</t>
  </si>
  <si>
    <t>five-year average of market values</t>
  </si>
  <si>
    <t>The maximum market related asset value as a percentage of market value used to calculate net periodic benefit cost</t>
  </si>
  <si>
    <t>120.00%</t>
  </si>
  <si>
    <t>The minimum market related asset value as a percentage of market value used to calculate net periodic benefit cost</t>
  </si>
  <si>
    <t>80.00%</t>
  </si>
  <si>
    <t>Unrecognized actuarial gains and losses as a percentage in excess of the greater of the benefit obligation and the market-related plan assets</t>
  </si>
  <si>
    <t>10.00%</t>
  </si>
  <si>
    <t>Expected average remaining service period of active employees expected to receive benefits under the plan</t>
  </si>
  <si>
    <t>11 years</t>
  </si>
  <si>
    <t>Probability threshold for recognizing income tax benefits to be realized upon settlement</t>
  </si>
  <si>
    <t>50.00%</t>
  </si>
  <si>
    <t>Favourable leases, customer relationships and interline contracts [Member] | Minimum [Member]</t>
  </si>
  <si>
    <t>Amortization period of intangible assets with finite lives (in years)</t>
  </si>
  <si>
    <t>15 years</t>
  </si>
  <si>
    <t>Favourable leases, customer relationships and interline contracts [Member] | Maximum [Member]</t>
  </si>
  <si>
    <t>20 years</t>
  </si>
  <si>
    <t>Accounting Changes - Narrative (Details) CAD in Millions</t>
  </si>
  <si>
    <t>New Accounting Pronouncement, Early Adoption, Effect [Member]</t>
  </si>
  <si>
    <t>Change in Accounting Estimate [Line Items]</t>
  </si>
  <si>
    <t>Other Income and Charges (Details) - CAD CAD in Millions</t>
  </si>
  <si>
    <t>Other foreign exchange gains</t>
  </si>
  <si>
    <t>Early redemption premium on notes</t>
  </si>
  <si>
    <t>Legal settlement</t>
  </si>
  <si>
    <t>Total other income and charges</t>
  </si>
  <si>
    <t>Net Interest Expense (Details) - CAD CAD in Millions</t>
  </si>
  <si>
    <t>Interest cost</t>
  </si>
  <si>
    <t>Interest capitalized to Properties</t>
  </si>
  <si>
    <t>Interest expense</t>
  </si>
  <si>
    <t>Interest income</t>
  </si>
  <si>
    <t>Net Interest Expense - Narrative (Details) - CAD CAD in Millions</t>
  </si>
  <si>
    <t>Interest on capital leases included in interest expense</t>
  </si>
  <si>
    <t>Income Taxes - Summary of Major Components of Company's Income Tax Expense (Details) - CAD CAD in Millions</t>
  </si>
  <si>
    <t>Current income tax expense</t>
  </si>
  <si>
    <t>Origination and reversal of temporary differences</t>
  </si>
  <si>
    <t>Effect of tax rate increases</t>
  </si>
  <si>
    <t>Effect of hedge of net investment in foreign subsidiaries</t>
  </si>
  <si>
    <t>Total deferred income tax expense</t>
  </si>
  <si>
    <t>Canada</t>
  </si>
  <si>
    <t>Foreign</t>
  </si>
  <si>
    <t>Current</t>
  </si>
  <si>
    <t>Total current income tax expense</t>
  </si>
  <si>
    <t>Deferred</t>
  </si>
  <si>
    <t>Income Taxes - Deferred Income Tax Assets and Liabilities (Details) - CAD CAD in Millions</t>
  </si>
  <si>
    <t>Deferred income tax assets</t>
  </si>
  <si>
    <t>Amount related to tax losses carried forward</t>
  </si>
  <si>
    <t>Liabilities carrying value in excess of tax basis</t>
  </si>
  <si>
    <t>Future environmental remediation costs</t>
  </si>
  <si>
    <t>Tax credits carried forward including minimum tax</t>
  </si>
  <si>
    <t>Total deferred income tax assets</t>
  </si>
  <si>
    <t>Deferred income tax liabilities</t>
  </si>
  <si>
    <t>Properties carrying value in excess of tax basis</t>
  </si>
  <si>
    <t>Total deferred income tax liabilities</t>
  </si>
  <si>
    <t>Total net deferred income tax liabilities</t>
  </si>
  <si>
    <t>Income Taxes - Expected Income Tax Expense at Canadian Statutory Rates Reconciled to Income Tax Expense (Details) - CAD CAD in Millions</t>
  </si>
  <si>
    <t>Statutory federal and provincial income tax rate (Canada)</t>
  </si>
  <si>
    <t>26.65%</t>
  </si>
  <si>
    <t>26.47%</t>
  </si>
  <si>
    <t>26.31%</t>
  </si>
  <si>
    <t>Expected income tax expense at Canadian enacted statutory tax rates</t>
  </si>
  <si>
    <t>Increase (decrease) in taxes resulting from:</t>
  </si>
  <si>
    <t>(Gains) losses not subject to tax</t>
  </si>
  <si>
    <t>Canadian tax rate differentials</t>
  </si>
  <si>
    <t>Foreign tax rate differentials</t>
  </si>
  <si>
    <t>Income Taxes - Narrative (Details) - CAD</t>
  </si>
  <si>
    <t>Unrecognized tax benefits from capital losses</t>
  </si>
  <si>
    <t>Income tax operating losses carried forward</t>
  </si>
  <si>
    <t>Minimum tax credits</t>
  </si>
  <si>
    <t>Total amount of accrued interest and penalties</t>
  </si>
  <si>
    <t>The total amount of accrued interest and penalties associated with unrecognized tax benefit</t>
  </si>
  <si>
    <t>Income Taxes - Reconciliation of Uncertain Tax Positions Related to Unrecognized Tax Benefits (Details) - CAD CAD in Millions</t>
  </si>
  <si>
    <t>Reconciliation of Uncertain Tax Positions to Unrecognized Tax Benefits [Roll Forward]</t>
  </si>
  <si>
    <t>Unrecognized tax benefits at January 1</t>
  </si>
  <si>
    <t>Increase in unrecognized:</t>
  </si>
  <si>
    <t>Tax benefits related to the current year</t>
  </si>
  <si>
    <t>Dispositions:</t>
  </si>
  <si>
    <t>Gross uncertain tax benefits related to prior years</t>
  </si>
  <si>
    <t>Unrecognized tax benefits at December 31</t>
  </si>
  <si>
    <t>Earnings Per Share - Narrative (Details) - shares shares in Millions</t>
  </si>
  <si>
    <t>Antidilutive Securities Excluded from Computation of Earnings Per Share [Line Items]</t>
  </si>
  <si>
    <t>Incremental Common Shares Attributable to Dilutive Effect of Share-based Payment Arrangements</t>
  </si>
  <si>
    <t>Stock Option [Member]</t>
  </si>
  <si>
    <t>Number of options excluded from the computation of diluted earnings per share</t>
  </si>
  <si>
    <t>Earnings Per Share - Number Of Shares Used In the Earnings Per Share Calculations (Details) - CAD CAD / shares in Units, shares in Millions, CAD in Millions</t>
  </si>
  <si>
    <t>Weighted average basic shares outstanding (in shares)</t>
  </si>
  <si>
    <t>Dilutive effect of weighted average number of stock options (in shares)</t>
  </si>
  <si>
    <t>Weighted average diluted shares outstanding (in shares)</t>
  </si>
  <si>
    <t>Earnings per share - basic (in CAD per share)</t>
  </si>
  <si>
    <t>Earnings per share - diluted (in CAD per share)</t>
  </si>
  <si>
    <t>Other Comprehensive Income (Loss) and Accumulated Other Comprehensive Loss - Components of Accumulated Other Comprehensive Loss, Net of Tax (Detail) - CAD CAD in Millions</t>
  </si>
  <si>
    <t>Accumulated Other Comprehensive Income (Loss) [Line Items]</t>
  </si>
  <si>
    <t>Deferred losses on settled hedge instruments</t>
  </si>
  <si>
    <t>Unrealized effective losses on cash flow hedges</t>
  </si>
  <si>
    <t>Amounts for defined benefit pension and other post-retirement plans not recognized in income (Note 20)</t>
  </si>
  <si>
    <t>Equity accounted investments</t>
  </si>
  <si>
    <t>Net Investment in U.S. Subsidiaries [Member]</t>
  </si>
  <si>
    <t>Unrealized foreign exchange gain (loss)</t>
  </si>
  <si>
    <t>Long-term Debt Designated as Hedge of Net Investment [Member]</t>
  </si>
  <si>
    <t>Other Comprehensive Income (Loss) and Accumulated Other Comprehensive Loss - Components of Other Comprehensive Income (Loss) and Related Tax Effects (Detail) - CAD CAD in Millions</t>
  </si>
  <si>
    <t>Unrealized foreign exchange (loss) gain on: Before tax amount</t>
  </si>
  <si>
    <t>Translation of the net investment in U.S. subsidiaries</t>
  </si>
  <si>
    <t>Translation of the U.S. dollar-denominated long-term debt designated as a hedge of the net investment in U.S. subsidiaries</t>
  </si>
  <si>
    <t>Change in derivatives designated as cash flow hedges: Before tax amount</t>
  </si>
  <si>
    <t>Realized loss (gain) on cash flow hedges recognized in income</t>
  </si>
  <si>
    <t>Unrealized loss on cash flow hedges</t>
  </si>
  <si>
    <t>Change in pension and other benefits actuarial gains and losses</t>
  </si>
  <si>
    <t>Change in prior service pension and other benefit costs</t>
  </si>
  <si>
    <t>Unrealized foreign exchange (loss) gain on: Income tax recovery (expense)</t>
  </si>
  <si>
    <t>Change in derivatives designated as cash flow hedges: Income tax recovery (expense)</t>
  </si>
  <si>
    <t>Unrealized foreign exchange (loss) gain on: Net of tax amount</t>
  </si>
  <si>
    <t>Change in derivatives designated as cash flow hedges: Net of tax amount</t>
  </si>
  <si>
    <t>Realized loss on cash flow hedges recognized in income</t>
  </si>
  <si>
    <t>Other Comprehensive Income (Loss) and Accumulated Other Comprehensive Loss - Changes in Accumulated Other Comprehensive Loss by Component (Detail) - CAD CAD in Millions</t>
  </si>
  <si>
    <t>Opening balance</t>
  </si>
  <si>
    <t>Other comprehensive (loss) income before reclassifications</t>
  </si>
  <si>
    <t>Amounts reclassified from accumulated other comprehensive loss</t>
  </si>
  <si>
    <t>Net current-period other comprehensive income (loss)</t>
  </si>
  <si>
    <t>Closing balance</t>
  </si>
  <si>
    <t>Accumulated Translation Adjustment [Member]</t>
  </si>
  <si>
    <t>Derivatives and Other [Member]</t>
  </si>
  <si>
    <t>Pension and Post-retirement Defined Benefit Plans [Member]</t>
  </si>
  <si>
    <t>Other Comprehensive Income (Loss) and Accumulated Other Comprehensive Loss - Amounts in Pension and Post-Retirement Defined Benefit Plans Reclassification from AOCL (Detail) - CAD CAD in Millions</t>
  </si>
  <si>
    <t>Income tax recovery</t>
  </si>
  <si>
    <t>Reclassification out of Accumulated Other Comprehensive Income [Member]</t>
  </si>
  <si>
    <t>Amortization of prior service costs(1)</t>
  </si>
  <si>
    <t>Recognition of net actuarial loss(1)</t>
  </si>
  <si>
    <t>Change in Non-Cash Working Capital Balances Related to Operations - Change in Non-Cash Working Capital Balances Related to Operations (Details) - CAD CAD in Millions</t>
  </si>
  <si>
    <t>Change in non-cash working capital</t>
  </si>
  <si>
    <t>Accounts Receivable, Net (Details) - CAD CAD in Millions</t>
  </si>
  <si>
    <t>Accounts, Notes, Loans and Financing Receivable [Line Items]</t>
  </si>
  <si>
    <t>Accounts receivable, Gross</t>
  </si>
  <si>
    <t>Allowance for doubtful accounts</t>
  </si>
  <si>
    <t>Freight [Member]</t>
  </si>
  <si>
    <t>Non-Freight [Member]</t>
  </si>
  <si>
    <t>Accounts Receivable Net - Narrative (Detail) - CAD CAD in Millions</t>
  </si>
  <si>
    <t>Allowances recorded in Accounts receivable, net</t>
  </si>
  <si>
    <t>Provisions of accounts receivable within Purchased services and other</t>
  </si>
  <si>
    <t>Disposition of properties Disposition of properties - Proceeds and Gains on Sale (Details) CAD in Millions, $ in Millions</t>
  </si>
  <si>
    <t>Sep. 18, 2015CAD</t>
  </si>
  <si>
    <t>Sep. 18, 2015USD ($)</t>
  </si>
  <si>
    <t>May 30, 2014CAD</t>
  </si>
  <si>
    <t>May 30, 2014USD ($)</t>
  </si>
  <si>
    <t>Mar. 31, 2016CAD</t>
  </si>
  <si>
    <t>Sep. 30, 2015CAD</t>
  </si>
  <si>
    <t>Income Statement, Balance Sheet and Additional Disclosures by Disposal Groups, Including Discontinued Operations [Line Items]</t>
  </si>
  <si>
    <t>Gain on sale</t>
  </si>
  <si>
    <t>Obico rail yard [Member]</t>
  </si>
  <si>
    <t>Gain after tax</t>
  </si>
  <si>
    <t>Arbutus Corridor [Member]</t>
  </si>
  <si>
    <t>Disposition of properties Gain on settlement of legal proceedings related to the purchase and sale of a building (Details) - CAD CAD in Millions</t>
  </si>
  <si>
    <t>Building Sale [Member]</t>
  </si>
  <si>
    <t>Loan amount</t>
  </si>
  <si>
    <t>Purchase option carrying value</t>
  </si>
  <si>
    <t>Investments (Details) - CAD CAD in Millions</t>
  </si>
  <si>
    <t>Rail investments accounted for on an equity basis</t>
  </si>
  <si>
    <t>Other investments</t>
  </si>
  <si>
    <t>Total investments</t>
  </si>
  <si>
    <t>Properties - Net Properties (Details) - CAD CAD in Millions</t>
  </si>
  <si>
    <t>Property, Plant and Equipment [Line Items]</t>
  </si>
  <si>
    <t>Cost</t>
  </si>
  <si>
    <t>Accumulated depreciation</t>
  </si>
  <si>
    <t>Net book value</t>
  </si>
  <si>
    <t>Depreciation expense</t>
  </si>
  <si>
    <t>Track and railway [Member]</t>
  </si>
  <si>
    <t>Average annual depreciation rate</t>
  </si>
  <si>
    <t>2.80%</t>
  </si>
  <si>
    <t>Buildings [Member]</t>
  </si>
  <si>
    <t>3.00%</t>
  </si>
  <si>
    <t>Rolling stock [Member]</t>
  </si>
  <si>
    <t>Information systems [Member]</t>
  </si>
  <si>
    <t>11.70%</t>
  </si>
  <si>
    <t>Other [Member]</t>
  </si>
  <si>
    <t>5.30%</t>
  </si>
  <si>
    <t>Software Development [Member]</t>
  </si>
  <si>
    <t>Capitalized costs attributable to design and development</t>
  </si>
  <si>
    <t>Properties - Capital Leases Included in Properties (Details) - CAD CAD in Millions</t>
  </si>
  <si>
    <t>Capital Leased Assets [Line Items]</t>
  </si>
  <si>
    <t>Goodwill and Intangible Assets (Details) - CAD CAD in Millions</t>
  </si>
  <si>
    <t>Goodwill</t>
  </si>
  <si>
    <t>Beginning Balance</t>
  </si>
  <si>
    <t>Amortization</t>
  </si>
  <si>
    <t>Foreign exchange impact</t>
  </si>
  <si>
    <t>Additions</t>
  </si>
  <si>
    <t>Ending Balance</t>
  </si>
  <si>
    <t>Intangible assets</t>
  </si>
  <si>
    <t>Cost, Beginning Balance</t>
  </si>
  <si>
    <t>Accumulated amortization, Beginning Balance</t>
  </si>
  <si>
    <t>Net carrying amounts, Beginning balance</t>
  </si>
  <si>
    <t>Cost, Ending Balance</t>
  </si>
  <si>
    <t>Accumulated amortization, Ending Balance</t>
  </si>
  <si>
    <t>Net carrying amounts, Ending balance</t>
  </si>
  <si>
    <t>Total goodwill and intangible assets</t>
  </si>
  <si>
    <t>Other Assets (Details) - CAD CAD in Millions</t>
  </si>
  <si>
    <t>Long-term materials</t>
  </si>
  <si>
    <t>Prepaid leases</t>
  </si>
  <si>
    <t>Unamortized fees on credit facility</t>
  </si>
  <si>
    <t>Contracted customer incentives</t>
  </si>
  <si>
    <t>Long-term receivables</t>
  </si>
  <si>
    <t>Total other assets</t>
  </si>
  <si>
    <t>Accounts Payable and Accrued Liabilities (Details) - CAD CAD in Millions</t>
  </si>
  <si>
    <t>Trade payables</t>
  </si>
  <si>
    <t>Accrued charges</t>
  </si>
  <si>
    <t>Income and other taxes payable</t>
  </si>
  <si>
    <t>Accrued interest</t>
  </si>
  <si>
    <t>Derivative Liability, Current</t>
  </si>
  <si>
    <t>Payroll-related accruals</t>
  </si>
  <si>
    <t>Accrued vacation</t>
  </si>
  <si>
    <t>Dividends payable</t>
  </si>
  <si>
    <t>Personal injury and other claims provision</t>
  </si>
  <si>
    <t>Provision for environmental remediation</t>
  </si>
  <si>
    <t>Stock-based compensation liabilities</t>
  </si>
  <si>
    <t>Total accounts payable and accrued liabilities</t>
  </si>
  <si>
    <t>Debt - Components of Long-term Debt (Detail) CAD in Millions, $ in Millions</t>
  </si>
  <si>
    <t>Dec. 31, 2016USD ($)</t>
  </si>
  <si>
    <t>Dec. 31, 2015USD ($)</t>
  </si>
  <si>
    <t>Debt Instrument [Line Items]</t>
  </si>
  <si>
    <t>Long-term debt, including unamortized fees</t>
  </si>
  <si>
    <t>Less: Unamortized fees on long-term debt</t>
  </si>
  <si>
    <t>Long-term debt, including current debt</t>
  </si>
  <si>
    <t>Less: Long-term debt maturing within one year</t>
  </si>
  <si>
    <t>6.500% 10-year Notes [Member]</t>
  </si>
  <si>
    <t>Interest rate</t>
  </si>
  <si>
    <t>6.50%</t>
  </si>
  <si>
    <t>Maturity</t>
  </si>
  <si>
    <t>2018-05</t>
  </si>
  <si>
    <t>Currency in which payable</t>
  </si>
  <si>
    <t>U.S.$</t>
  </si>
  <si>
    <t>6.250% 10-year Medium-term Notes [Member]</t>
  </si>
  <si>
    <t>6.25%</t>
  </si>
  <si>
    <t>2018-06</t>
  </si>
  <si>
    <t>CDN$</t>
  </si>
  <si>
    <t>7.250% 10-year Notes [Member]</t>
  </si>
  <si>
    <t>7.25%</t>
  </si>
  <si>
    <t>2019-05</t>
  </si>
  <si>
    <t>9.450% 30-year Debentures [Member]</t>
  </si>
  <si>
    <t>9.45%</t>
  </si>
  <si>
    <t>2021-08</t>
  </si>
  <si>
    <t>5.100% 10-year Medium Term Notes [Member]</t>
  </si>
  <si>
    <t>5.10%</t>
  </si>
  <si>
    <t>2022-01</t>
  </si>
  <si>
    <t>4.500% 10-year Notes [Member]</t>
  </si>
  <si>
    <t>4.50%</t>
  </si>
  <si>
    <t>4.450% 12.5 year Notes [Member]</t>
  </si>
  <si>
    <t>4.45%</t>
  </si>
  <si>
    <t>2023-03</t>
  </si>
  <si>
    <t>7.125% 30-year Debentures [Member]</t>
  </si>
  <si>
    <t>7.125%</t>
  </si>
  <si>
    <t>2031-10</t>
  </si>
  <si>
    <t>5.750% 30-year Debentures [Member]</t>
  </si>
  <si>
    <t>5.75%</t>
  </si>
  <si>
    <t>2033-03</t>
  </si>
  <si>
    <t>5.950% 30-year Notes [Member]</t>
  </si>
  <si>
    <t>5.95%</t>
  </si>
  <si>
    <t>2037-05</t>
  </si>
  <si>
    <t>6.450% 30-year Notes [Member]</t>
  </si>
  <si>
    <t>6.45%</t>
  </si>
  <si>
    <t>2039-11</t>
  </si>
  <si>
    <t>5.750% 30-year Notes [Member]</t>
  </si>
  <si>
    <t>2042-01</t>
  </si>
  <si>
    <t>2.900% 10-year Notes [Member]</t>
  </si>
  <si>
    <t>2.90%</t>
  </si>
  <si>
    <t>2025-02</t>
  </si>
  <si>
    <t>3.700% 10.5-year Notes [Member]</t>
  </si>
  <si>
    <t>3.70%</t>
  </si>
  <si>
    <t>2026-02</t>
  </si>
  <si>
    <t>4.800% 30-year Notes [Member]</t>
  </si>
  <si>
    <t>4.80%</t>
  </si>
  <si>
    <t>2045-08</t>
  </si>
  <si>
    <t>4.800% 20-year Notes [Member]</t>
  </si>
  <si>
    <t>2035-09</t>
  </si>
  <si>
    <t>6.125% 100-year Notes [Member]</t>
  </si>
  <si>
    <t>6.125%</t>
  </si>
  <si>
    <t>2115-09</t>
  </si>
  <si>
    <t>5.41% Senior Secured Notes [Member]</t>
  </si>
  <si>
    <t>5.41%</t>
  </si>
  <si>
    <t>2024-03</t>
  </si>
  <si>
    <t>6.91% Secured Equipment Notes [Member]</t>
  </si>
  <si>
    <t>6.91%</t>
  </si>
  <si>
    <t>2024-10</t>
  </si>
  <si>
    <t>7.49% Equipment Trust Certificates [Member]</t>
  </si>
  <si>
    <t>7.49%</t>
  </si>
  <si>
    <t>2021-01</t>
  </si>
  <si>
    <t>Other Long-term Loans (nil% - 5.50%) [Member]</t>
  </si>
  <si>
    <t>U.S.$/CDN$</t>
  </si>
  <si>
    <t>Debt Instrument, Maturity, Month and Year, Range, Start</t>
  </si>
  <si>
    <t>2016-12</t>
  </si>
  <si>
    <t>Debt Instrument, Maturity, Month and Year, Range, End</t>
  </si>
  <si>
    <t>2025-12</t>
  </si>
  <si>
    <t>Other Long-term Loans (nil% - 5.50%) [Member] | Minimum [Member]</t>
  </si>
  <si>
    <t>0.00%</t>
  </si>
  <si>
    <t>Other Long-term Loans (nil% - 5.50%) [Member] | Maximum [Member]</t>
  </si>
  <si>
    <t>5.50%</t>
  </si>
  <si>
    <t>Obligations Under Capital Leases (6.313% - 6.99%) [Member]</t>
  </si>
  <si>
    <t>2022-12</t>
  </si>
  <si>
    <t>2026-12</t>
  </si>
  <si>
    <t>Obligations Under Capital Leases (6.313% - 6.99%) [Member] | Minimum [Member]</t>
  </si>
  <si>
    <t>6.313%</t>
  </si>
  <si>
    <t>Obligations Under Capital Leases (6.313% - 6.99%) [Member] | Maximum [Member]</t>
  </si>
  <si>
    <t>6.99%</t>
  </si>
  <si>
    <t>Obligations Under Capital Leases (12.77%) [Member]</t>
  </si>
  <si>
    <t>12.77%</t>
  </si>
  <si>
    <t>2031-01</t>
  </si>
  <si>
    <t>Total Long-term Debt Before Perpetual Consolidated Debenture Stock [Member]</t>
  </si>
  <si>
    <t>Perpetual 4% Consolidated Debenture Stock (USD) [Member]</t>
  </si>
  <si>
    <t>4.00%</t>
  </si>
  <si>
    <t>Perpetual 4% Consolidated Debenture Stock (GB) [Member]</t>
  </si>
  <si>
    <t>G.B.£</t>
  </si>
  <si>
    <t>Debt - Narrative (Detail) CAD in Millions, $ in Millions</t>
  </si>
  <si>
    <t>Long-term debt and capital lease obligation current and non-current</t>
  </si>
  <si>
    <t>Annual maturities and principal repayments in 2017</t>
  </si>
  <si>
    <t>Annual maturities and principal repayments in 2018</t>
  </si>
  <si>
    <t>Annual maturities and principal repayments in 2019</t>
  </si>
  <si>
    <t>Annual maturities and principal repayments in 2020</t>
  </si>
  <si>
    <t>Annual maturities and principal repayments in 2021</t>
  </si>
  <si>
    <t>Debt Debt - Repayments (Details) CAD in Millions, $ in Millions</t>
  </si>
  <si>
    <t>Extinguishment of Debt [Line Items]</t>
  </si>
  <si>
    <t>Interest Expense, Debt</t>
  </si>
  <si>
    <t>Secured Debt [Member]</t>
  </si>
  <si>
    <t>Extinguishment of Debt, Amount</t>
  </si>
  <si>
    <t>Final repayment of principal amount</t>
  </si>
  <si>
    <t>Debt Instrument, Early Redemption Premium</t>
  </si>
  <si>
    <t>Debt Issuance Costs, Gross</t>
  </si>
  <si>
    <t>Debt - Components of Long-term Debt - A (Narrative) (Details) CAD in Millions</t>
  </si>
  <si>
    <t>Sep. 30, 2015USD ($)</t>
  </si>
  <si>
    <t>Mar. 31, 2015CAD</t>
  </si>
  <si>
    <t>Mar. 31, 2015USD ($)</t>
  </si>
  <si>
    <t>Notes Payable to Banks [Member] | 2.900% 10-year Notes [Member]</t>
  </si>
  <si>
    <t>Debt instrument face amount</t>
  </si>
  <si>
    <t>Debt instrument term</t>
  </si>
  <si>
    <t>10 years</t>
  </si>
  <si>
    <t>Proceeds from issuance of debt instrument</t>
  </si>
  <si>
    <t>Notional amount</t>
  </si>
  <si>
    <t>Notes Payable to Banks [Member] | 4.800% 30-year Notes [Member]</t>
  </si>
  <si>
    <t>30 years</t>
  </si>
  <si>
    <t>Notes Payable to Banks [Member] | 3.700% 10.5-year Notes [Member]</t>
  </si>
  <si>
    <t>10 years 6 months</t>
  </si>
  <si>
    <t>Notes Payable to Banks [Member] | 4.800% and 3.700% Notes [Member]</t>
  </si>
  <si>
    <t>Notes Payable to Banks [Member] | 6.125% 100-year Notes [Member]</t>
  </si>
  <si>
    <t>100 years</t>
  </si>
  <si>
    <t>Notes Payable to Banks [Member] | 4.800% 20-year Notes [Member]</t>
  </si>
  <si>
    <t>Notes Payable to Banks [Member] | 6.25% and 4.800% Notes [Member]</t>
  </si>
  <si>
    <t>Interest Rate Swap [Member]</t>
  </si>
  <si>
    <t>Interest rate, effective percentage</t>
  </si>
  <si>
    <t>3.61%</t>
  </si>
  <si>
    <t>Loss on extinguishment of debt</t>
  </si>
  <si>
    <t>Interest Rate Swap [Member] | 2.900% 10-year Notes [Member]</t>
  </si>
  <si>
    <t>Repayments of debt</t>
  </si>
  <si>
    <t>Debt - Components of Long-term Debt - B (Narrative) (Detail) - 5.41% Senior Secured Notes [Member] CAD in Millions, $ in Millions</t>
  </si>
  <si>
    <t>Value of locomotive units used as collateral | CAD</t>
  </si>
  <si>
    <t>Final repayment of principal amount | $</t>
  </si>
  <si>
    <t>Debt - Components of Long-term Debt - C (Narrative) (Detail) - 6.91% Secured Equipment Notes [Member] - CAD CAD in Millions</t>
  </si>
  <si>
    <t>Value of locomotive units used as collateral</t>
  </si>
  <si>
    <t>Debt - Components of Long-term Debt - D (Narrative) (Detail) - 7.49% Equipment Trust Certificates [Member] CAD in Millions, $ in Millions</t>
  </si>
  <si>
    <t>Debt - Components of Long-term Debt - E (Detail) - CAD</t>
  </si>
  <si>
    <t>Thereafter</t>
  </si>
  <si>
    <t>Total minimum lease payments</t>
  </si>
  <si>
    <t>Less: Imputed interest</t>
  </si>
  <si>
    <t>Present value of minimum lease payments</t>
  </si>
  <si>
    <t>Less: Current portion</t>
  </si>
  <si>
    <t>Long-term portion of capital lease obligations</t>
  </si>
  <si>
    <t>Addition to property, plant and equipment under capital lease obligations</t>
  </si>
  <si>
    <t>Carrying value of assets collateralizing capital lease obligations</t>
  </si>
  <si>
    <t>Debt - Credit Facility (Narrative) (Detail) $ in Billions</t>
  </si>
  <si>
    <t>Jun. 28, 2016USD ($)</t>
  </si>
  <si>
    <t>Revolving Credit Facility [Member]</t>
  </si>
  <si>
    <t>Credit total available amount | $</t>
  </si>
  <si>
    <t>Five Year Portion [Member]</t>
  </si>
  <si>
    <t>One Year Plus One Year Term Out Portion [Member]</t>
  </si>
  <si>
    <t>Letter of Credit [Member]</t>
  </si>
  <si>
    <t>Letters of credit drawn | CAD</t>
  </si>
  <si>
    <t>Maximum capacity under credit facility | CAD</t>
  </si>
  <si>
    <t>Restricted cash and cash equivalents | CAD</t>
  </si>
  <si>
    <t>Commercial Paper [Member]</t>
  </si>
  <si>
    <t>Long-term Debt, Current Maturities | CAD</t>
  </si>
  <si>
    <t>Financial Instruments (Detail)</t>
  </si>
  <si>
    <t>Jun. 30, 2016USD ($)</t>
  </si>
  <si>
    <t>Schedule of Investments [Line Items]</t>
  </si>
  <si>
    <t>Short-term Investments</t>
  </si>
  <si>
    <t>Fair Value of long-term debt</t>
  </si>
  <si>
    <t>Gain (loss) on effective portion of derivative instrument designated as hedge</t>
  </si>
  <si>
    <t>Combined realized and unrealized foreign exchange gain (loss )</t>
  </si>
  <si>
    <t>Unrealized gain (loss) derived from foreign exchange forward contract</t>
  </si>
  <si>
    <t>Change in fair value loss</t>
  </si>
  <si>
    <t>Accounts Payable and Accrued Liabilities [Member]</t>
  </si>
  <si>
    <t>Fair value loss</t>
  </si>
  <si>
    <t>Reclassification from AOCI</t>
  </si>
  <si>
    <t>Forward Starting Interest Rate Swaps [Member]</t>
  </si>
  <si>
    <t>Floating-to-fixed interest rate swap agreements | $</t>
  </si>
  <si>
    <t>Notional amount of interest rate swaps | $</t>
  </si>
  <si>
    <t>Treasury Rate Locks [Member]</t>
  </si>
  <si>
    <t>Unamortized losses related to interest rate locks accounted as cash flow hedges</t>
  </si>
  <si>
    <t>Net Investment Hedging [Member]</t>
  </si>
  <si>
    <t>Amount of ineffectiveness on net investment hedges</t>
  </si>
  <si>
    <t>Carrying Value Disclosure [Member]</t>
  </si>
  <si>
    <t>Debt and Capital Lease Obligations</t>
  </si>
  <si>
    <t>2.900% 10-year Notes [Member] | Notes Payable to Banks [Member]</t>
  </si>
  <si>
    <t>Debt instrument face amount | $</t>
  </si>
  <si>
    <t>6.125% 100-year Notes [Member] | Notes Payable to Banks [Member]</t>
  </si>
  <si>
    <t>Net Interest Expense [Member]</t>
  </si>
  <si>
    <t>Ineffective portion gain</t>
  </si>
  <si>
    <t>Ineffective portion loss</t>
  </si>
  <si>
    <t>Derivative losses amortized to net interest expense</t>
  </si>
  <si>
    <t>Amortized Net Interest Expensed [Member]</t>
  </si>
  <si>
    <t>Loss amortized to net interest expense</t>
  </si>
  <si>
    <t>Other Long-Term Liabilities (Details) - CAD CAD in Millions</t>
  </si>
  <si>
    <t>Provision for environmental remediation, net of current portion</t>
  </si>
  <si>
    <t>Stock-based compensation liabilities, net of current portion</t>
  </si>
  <si>
    <t>Deferred revenue on rights-of-way licence agreements, net of current portion</t>
  </si>
  <si>
    <t>Deferred retirement compensation</t>
  </si>
  <si>
    <t>Deferred gains on sale leaseback transactions</t>
  </si>
  <si>
    <t>Other, net of current portion</t>
  </si>
  <si>
    <t>Total other long-term liabilities</t>
  </si>
  <si>
    <t>Aggregate provision for environmental remediation, including current portion</t>
  </si>
  <si>
    <t>Other Long-Term Liabilities - Narrative (Details) - CAD CAD in Millions</t>
  </si>
  <si>
    <t>Expected time period for payment of Provision for environmental remediation</t>
  </si>
  <si>
    <t>Environmental remediation costs charged to income</t>
  </si>
  <si>
    <t>Shareholders Equity - Narrative (Details) - CAD CAD in Millions</t>
  </si>
  <si>
    <t>May 02, 2016</t>
  </si>
  <si>
    <t>Aug. 31, 2015</t>
  </si>
  <si>
    <t>Mar. 16, 2015</t>
  </si>
  <si>
    <t>Sep. 29, 2014</t>
  </si>
  <si>
    <t>Mar. 11, 2014</t>
  </si>
  <si>
    <t>Preferred shares issued (in shares)</t>
  </si>
  <si>
    <t>Change in the share capital balances related to the cancellation of the liability on exercise of stock options</t>
  </si>
  <si>
    <t>Stock-based compensation transferred from additional paid-in capital</t>
  </si>
  <si>
    <t>Common Shares repurchased (in shares)</t>
  </si>
  <si>
    <t>Normal Course Issuer Bid (NCIB) [Member]</t>
  </si>
  <si>
    <t>Common authorized to be repurchased</t>
  </si>
  <si>
    <t>Purchase of CP Common Shares</t>
  </si>
  <si>
    <t>Share repurchase expiration date</t>
  </si>
  <si>
    <t>Mar. 16,
		2015</t>
  </si>
  <si>
    <t>Normal Course Issuer Bid (NCIB) [Member] | Minimum [Member]</t>
  </si>
  <si>
    <t>Normal Course Issuer Bid (NCIB) [Member] | Maximum [Member]</t>
  </si>
  <si>
    <t>Amended Normal Course Issuer Bid (NCIB) [Member]</t>
  </si>
  <si>
    <t>Mar. 17,
		2016</t>
  </si>
  <si>
    <t>Amended Normal Course Issuer Bid (NCIB) [Member] | Minimum [Member]</t>
  </si>
  <si>
    <t>Amended Normal Course Issuer Bid (NCIB) [Member] | Maximum [Member]</t>
  </si>
  <si>
    <t>Current Normal Course Issuer Bid (NCIB) [Member]</t>
  </si>
  <si>
    <t>May 1,
		2017</t>
  </si>
  <si>
    <t>Current Normal Course Issuer Bid (NCIB) [Member] | Maximum [Member]</t>
  </si>
  <si>
    <t>Additional Paid-in Capital [Member]</t>
  </si>
  <si>
    <t>Shareholders' Equity - Analysis of Common Share Balances (Detail) - shares shares in Millions</t>
  </si>
  <si>
    <t>Share capital, January 1</t>
  </si>
  <si>
    <t>Shares issued under stock option plan</t>
  </si>
  <si>
    <t>Share capital, December 31</t>
  </si>
  <si>
    <t>Shareholders' Equity - Activities Under Shares Repurchase Program (Detail) - CAD CAD / shares in Units, CAD in Millions</t>
  </si>
  <si>
    <t>Number of Common Shares repurchased (in shares)</t>
  </si>
  <si>
    <t>Weighted-average price per share (in dollars per share)</t>
  </si>
  <si>
    <t>Amount of repurchase</t>
  </si>
  <si>
    <t>Amended and Normal Course Issuer Bid (NCIB) [Member] [Member]</t>
  </si>
  <si>
    <t>Pensions and Other Benefits - Additional Information (Detail) - CAD CAD in Millions</t>
  </si>
  <si>
    <t>Deferred Compensation Arrangement with Individual, Postretirement Benefits [Line Items]</t>
  </si>
  <si>
    <t>Canadian pension plan as a percentage of combined plan assets</t>
  </si>
  <si>
    <t>99.00%</t>
  </si>
  <si>
    <t>Canadian pension plan as a percentage of combined plan obligations</t>
  </si>
  <si>
    <t>98.00%</t>
  </si>
  <si>
    <t>Percentage of combined plan obligations</t>
  </si>
  <si>
    <t>96.00%</t>
  </si>
  <si>
    <t>Period of average market values for calculating net periodic benefit cost</t>
  </si>
  <si>
    <t>5 years</t>
  </si>
  <si>
    <t>Increase (decrease) in pension and post-retirement benefit obligation</t>
  </si>
  <si>
    <t>Target long term rate of return, net of all fees and expenses</t>
  </si>
  <si>
    <t>7.75%</t>
  </si>
  <si>
    <t>Maximum value of underlying assets represented by financial derivatives, excluding currency forwards</t>
  </si>
  <si>
    <t>30.00%</t>
  </si>
  <si>
    <t>Company's common shares in fund assets, Shares</t>
  </si>
  <si>
    <t>Contribution by the company</t>
  </si>
  <si>
    <t>Payments to employees, their beneficiaries or estates or to third-party benefit administrators</t>
  </si>
  <si>
    <t>Net cost of defined contribution plan</t>
  </si>
  <si>
    <t>Multi-employer plan contributions</t>
  </si>
  <si>
    <t>Equity Securities [Member]</t>
  </si>
  <si>
    <t>Company's securities in fund assets</t>
  </si>
  <si>
    <t>Debt Securities [Member]</t>
  </si>
  <si>
    <t>Pension Plans, Defined Benefit [Member]</t>
  </si>
  <si>
    <t>Defined benefit pension plans' accumulated benefit obligation</t>
  </si>
  <si>
    <t>Unamortized actuarial loss expected to be recognized in next fiscal year</t>
  </si>
  <si>
    <t>Unamortized prior service cost expected to be recognized in next fiscal year</t>
  </si>
  <si>
    <t>Other Postretirement Benefit Plans, Defined Benefit [Member]</t>
  </si>
  <si>
    <t>Other Pension Plans, Postretirement or Supplemental Plans, Defined Benefit [Member]</t>
  </si>
  <si>
    <t>US Dollar [Member]</t>
  </si>
  <si>
    <t>Plans exposure to foreign currency risk percentage</t>
  </si>
  <si>
    <t>34.00%</t>
  </si>
  <si>
    <t>European Currencies [Member]</t>
  </si>
  <si>
    <t>14.00%</t>
  </si>
  <si>
    <t>Other Currency [Member]</t>
  </si>
  <si>
    <t>5.00%</t>
  </si>
  <si>
    <t>Canadian Registered and U.S. Qualified Defined Benefit Pension Plans [Member]</t>
  </si>
  <si>
    <t>Pensions and Other Benefits - Net Periodic Benefit Cost for DB Pension Plans and Other Benefits (Detail) - CAD CAD in Millions</t>
  </si>
  <si>
    <t>Defined Benefit Plan Disclosure [Line Items]</t>
  </si>
  <si>
    <t>Current service cost (benefits earned by employees in the year)</t>
  </si>
  <si>
    <t>Interest cost on benefit obligation</t>
  </si>
  <si>
    <t>Expected return on fund assets</t>
  </si>
  <si>
    <t>Recognized net actuarial loss (gain)</t>
  </si>
  <si>
    <t>Amortization of prior service costs</t>
  </si>
  <si>
    <t>Net periodic benefit (recovery) cost</t>
  </si>
  <si>
    <t>Pensions and Other Benefits - Information About DB Pension Plans and Other Benefits (Detail) - CAD CAD in Millions</t>
  </si>
  <si>
    <t>Change in fund assets:</t>
  </si>
  <si>
    <t>Fair value of fund assets at January 1</t>
  </si>
  <si>
    <t>Employer contributions</t>
  </si>
  <si>
    <t>Fair value of fund assets at December 31</t>
  </si>
  <si>
    <t>Change in projected benefit obligation:</t>
  </si>
  <si>
    <t>Benefit obligation at January 1</t>
  </si>
  <si>
    <t>Current service cost</t>
  </si>
  <si>
    <t>Employee contributions</t>
  </si>
  <si>
    <t>Benefits paid</t>
  </si>
  <si>
    <t>Foreign currency changes</t>
  </si>
  <si>
    <t>Plan amendments and other</t>
  </si>
  <si>
    <t>Actuarial loss (gain)</t>
  </si>
  <si>
    <t>Projected benefit obligation at December 31</t>
  </si>
  <si>
    <t>Actual return on fund assets</t>
  </si>
  <si>
    <t>Funded status – plan surplus (deficit)</t>
  </si>
  <si>
    <t>Pensions and Other Benefits - Pension Plan Asset (Detail) - CAD CAD in Millions</t>
  </si>
  <si>
    <t>Funded Status</t>
  </si>
  <si>
    <t>Pension plans in surplus [Member] | Pension Plans, Defined Benefit [Member]</t>
  </si>
  <si>
    <t>Pension plans in deficit [Member] | Pension Plans, Defined Benefit [Member]</t>
  </si>
  <si>
    <t>Pensions and Other Benefits - Amounts Recognized in Company's Consolidated Balance Sheets (Detail) - CAD CAD in Millions</t>
  </si>
  <si>
    <t>Total amount recognized</t>
  </si>
  <si>
    <t>Pensions and Other Benefits - Amounts Recognized in Accumulated Other Comprehensive Losses (Detail) - CAD CAD in Millions</t>
  </si>
  <si>
    <t>Amounts for defined benefit pension and other post-retirement plans not recognized in income</t>
  </si>
  <si>
    <t>Other than deferred investment gains</t>
  </si>
  <si>
    <t>Deferred investment gains</t>
  </si>
  <si>
    <t>Prior service cost</t>
  </si>
  <si>
    <t>Deferred income tax</t>
  </si>
  <si>
    <t>Pensions and Other Benefits - Actuarial Assumptions Used (Detail)</t>
  </si>
  <si>
    <t>Discount rate</t>
  </si>
  <si>
    <t>4.02%</t>
  </si>
  <si>
    <t>4.22%</t>
  </si>
  <si>
    <t>4.09%</t>
  </si>
  <si>
    <t>Projected future salary increases</t>
  </si>
  <si>
    <t>2.75%</t>
  </si>
  <si>
    <t>Health care cost trend rate</t>
  </si>
  <si>
    <t>7.00%</t>
  </si>
  <si>
    <t>4.90%</t>
  </si>
  <si>
    <t>Expected rate of return on fund assets</t>
  </si>
  <si>
    <t>7.50%</t>
  </si>
  <si>
    <t>Health care cost trend rate assumption</t>
  </si>
  <si>
    <t>Defined Benefit Plan, Health Care Cost Trend Rate Change</t>
  </si>
  <si>
    <t>0.50%</t>
  </si>
  <si>
    <t>Ultimate rate</t>
  </si>
  <si>
    <t>Health care cost trend rate previously assumed</t>
  </si>
  <si>
    <t>Heath care cost trend rate previously assumed two years prior</t>
  </si>
  <si>
    <t>6.00%</t>
  </si>
  <si>
    <t>Pensions and Other Benefits - Summary of Impact of One-Percentage Point Change in Assumed Health Care Cost Trend Rates (Detail)</t>
  </si>
  <si>
    <t>Effect of one percentage point increase on the total of service and interest costs</t>
  </si>
  <si>
    <t>Effect of one percentage point decrease on the total of service and interest costs</t>
  </si>
  <si>
    <t>Effect of one percentage point increase on post-retirement benefit obligation</t>
  </si>
  <si>
    <t>Effect of one percentage point decrease on post-retirement benefit obligation</t>
  </si>
  <si>
    <t>Pensions and Other Benefits - Summary of Pension Plan Asset Allocation and Current Weighted Average Policy Range (Detail)</t>
  </si>
  <si>
    <t>Current asset allocation target</t>
  </si>
  <si>
    <t>100.00%</t>
  </si>
  <si>
    <t>Asset allocation Percentage</t>
  </si>
  <si>
    <t>Cash and Cash Equivalents [Member]</t>
  </si>
  <si>
    <t>Cash and Cash Equivalents [Member] | Pension Plans, Defined Benefit [Member]</t>
  </si>
  <si>
    <t>Asset allocation percentage, current policy lower range</t>
  </si>
  <si>
    <t>Asset allocation percentage, current policy upper range</t>
  </si>
  <si>
    <t>1.10%</t>
  </si>
  <si>
    <t>Fixed Income Securities [Member]</t>
  </si>
  <si>
    <t>29.50%</t>
  </si>
  <si>
    <t>Fixed Income Securities [Member] | Pension Plans, Defined Benefit [Member]</t>
  </si>
  <si>
    <t>20.00%</t>
  </si>
  <si>
    <t>40.00%</t>
  </si>
  <si>
    <t>21.40%</t>
  </si>
  <si>
    <t>21.00%</t>
  </si>
  <si>
    <t>Public equity [Member]</t>
  </si>
  <si>
    <t>46.00%</t>
  </si>
  <si>
    <t>Public equity [Member] | Pension Plans, Defined Benefit [Member]</t>
  </si>
  <si>
    <t>35.00%</t>
  </si>
  <si>
    <t>55.00%</t>
  </si>
  <si>
    <t>53.80%</t>
  </si>
  <si>
    <t>54.50%</t>
  </si>
  <si>
    <t>Real estate and infrastructure [Member]</t>
  </si>
  <si>
    <t>12.00%</t>
  </si>
  <si>
    <t>Real estate and infrastructure [Member] | Pension Plans, Defined Benefit [Member]</t>
  </si>
  <si>
    <t>5.80%</t>
  </si>
  <si>
    <t>Absolute Return [Member]</t>
  </si>
  <si>
    <t>Absolute Return [Member] | Pension Plans, Defined Benefit [Member]</t>
  </si>
  <si>
    <t>18.00%</t>
  </si>
  <si>
    <t>16.20%</t>
  </si>
  <si>
    <t>17.60%</t>
  </si>
  <si>
    <t>Pensions and Other Benefits - Summary of Defined Benefit Pension Plan Assets at Fair Value (Detail) - CAD</t>
  </si>
  <si>
    <t>Defined benefit pension plans at fair values</t>
  </si>
  <si>
    <t>Notice period</t>
  </si>
  <si>
    <t>60 days</t>
  </si>
  <si>
    <t>Hedge Funds [Member]</t>
  </si>
  <si>
    <t>95 days</t>
  </si>
  <si>
    <t>Government bonds [Member]</t>
  </si>
  <si>
    <t>Corporate Debt Securities [Member]</t>
  </si>
  <si>
    <t>Mortgages [Member]</t>
  </si>
  <si>
    <t>Public equity [Member] | Canada [Member]</t>
  </si>
  <si>
    <t>Public equity [Member] | U.S. and International [Member]</t>
  </si>
  <si>
    <t>Real Estate [Member]</t>
  </si>
  <si>
    <t>Unfunded commitments</t>
  </si>
  <si>
    <t>Derivative Financial Instruments, Assets [Member]</t>
  </si>
  <si>
    <t>Derivative, Notional Amount</t>
  </si>
  <si>
    <t>Absolute Return [Member] | Hedge Funds, Equity [Member]</t>
  </si>
  <si>
    <t>Absolute Return [Member] | Hedge Funds, Multi-strategy [Member]</t>
  </si>
  <si>
    <t>Absolute Return [Member] | Credit [Member]</t>
  </si>
  <si>
    <t>Absolute Return [Member] | Equity Funds [Member]</t>
  </si>
  <si>
    <t>Infrastructure [Member]</t>
  </si>
  <si>
    <t>Hedge Funds, Multi-strategy [Member]</t>
  </si>
  <si>
    <t>Equity Funds, Quarterly Redemption [Member]</t>
  </si>
  <si>
    <t>Equity Funds, Tri-annual Redemption [Member]</t>
  </si>
  <si>
    <t>45 days</t>
  </si>
  <si>
    <t>Fair Value, Inputs, Level 1 [Member]</t>
  </si>
  <si>
    <t>Fair Value, Inputs, Level 1 [Member] | Cash and Cash Equivalents [Member]</t>
  </si>
  <si>
    <t>Fair Value, Inputs, Level 1 [Member] | Public equity [Member] | Canada [Member]</t>
  </si>
  <si>
    <t>Fair Value, Inputs, Level 1 [Member] | Public equity [Member] | U.S. and International [Member]</t>
  </si>
  <si>
    <t>Fair Value, Inputs, Level 2 [Member]</t>
  </si>
  <si>
    <t>Fair Value, Inputs, Level 2 [Member] | Cash and Cash Equivalents [Member]</t>
  </si>
  <si>
    <t>Fair Value, Inputs, Level 2 [Member] | Government bonds [Member]</t>
  </si>
  <si>
    <t>Fair Value, Inputs, Level 2 [Member] | Corporate Debt Securities [Member]</t>
  </si>
  <si>
    <t>Fair Value, Inputs, Level 2 [Member] | Mortgages [Member]</t>
  </si>
  <si>
    <t>Fair Value, Inputs, Level 2 [Member] | Public equity [Member] | Canada [Member]</t>
  </si>
  <si>
    <t>Fair Value, Inputs, Level 2 [Member] | Public equity [Member] | U.S. and International [Member]</t>
  </si>
  <si>
    <t>Fair Value, Inputs, Level 2 [Member] | Derivative Financial Instruments, Assets [Member]</t>
  </si>
  <si>
    <t>Fair Value, Inputs, Level 2 [Member] | Absolute Return [Member] | Equity Funds [Member]</t>
  </si>
  <si>
    <t>Fair Value, Inputs, Level 2 [Member] | Infrastructure [Member]</t>
  </si>
  <si>
    <t>Fair Value, Inputs, Level 3 [Member]</t>
  </si>
  <si>
    <t>Fair Value, Inputs, Level 3 [Member] | Cash and Cash Equivalents [Member]</t>
  </si>
  <si>
    <t>Fair Value, Inputs, Level 3 [Member] | Real Estate [Member]</t>
  </si>
  <si>
    <t>Fair Value, Inputs, Level 3 [Member] | Derivative Financial Instruments, Assets [Member]</t>
  </si>
  <si>
    <t>Fair Value, Inputs, Level 3 [Member] | Absolute Return [Member] | Hedge Funds, Equity [Member]</t>
  </si>
  <si>
    <t>Fair Value, Inputs, Level 3 [Member] | Absolute Return [Member] | Hedge Funds, Multi-strategy [Member]</t>
  </si>
  <si>
    <t>Fair Value, Inputs, Level 3 [Member] | Absolute Return [Member] | Credit [Member]</t>
  </si>
  <si>
    <t>Fair Value, Inputs, Level 3 [Member] | Absolute Return [Member] | Equity Funds [Member]</t>
  </si>
  <si>
    <t>Portion at Other than Fair Value Measurement [Member]</t>
  </si>
  <si>
    <t>Portion at Other than Fair Value Measurement [Member] | Real Estate [Member]</t>
  </si>
  <si>
    <t>Portion at Other than Fair Value Measurement [Member] | Absolute Return [Member] | Hedge Funds, Equity [Member]</t>
  </si>
  <si>
    <t>Portion at Other than Fair Value Measurement [Member] | Absolute Return [Member] | Hedge Funds, Multi-strategy [Member]</t>
  </si>
  <si>
    <t>Portion at Other than Fair Value Measurement [Member] | Absolute Return [Member] | Credit [Member]</t>
  </si>
  <si>
    <t>Portion at Other than Fair Value Measurement [Member] | Absolute Return [Member] | Equity Funds [Member]</t>
  </si>
  <si>
    <t>Portion at Other than Fair Value Measurement [Member] | Infrastructure [Member]</t>
  </si>
  <si>
    <t>Pensions and Other Benefits - Summary of Defined Benefit Pension Plan Assets Measured at Fair Value Using Unobservable Inputs (Detail) - Real Estate [Member] - Pension Plans, Defined Benefit [Member] - CAD CAD in Millions</t>
  </si>
  <si>
    <t>Defined Benefit Plan, Change in Fair Value of Plan Assets [Roll Forward]</t>
  </si>
  <si>
    <t>Disbursements</t>
  </si>
  <si>
    <t>Net realized gains</t>
  </si>
  <si>
    <t>Decrease in net unrealized gains</t>
  </si>
  <si>
    <t>Pensions and Other Benefits - Summary of Estimated Future Pension and Other Post-retirement Benefit Payments (Detail) CAD in Millions</t>
  </si>
  <si>
    <t>2022 - 2026</t>
  </si>
  <si>
    <t>Stock-Based Compensation - Narrative (Detail) - CAD CAD / shares in Units, CAD in Millions</t>
  </si>
  <si>
    <t>Deferred Compensation Arrangement with Individual, Share-based Payments [Line Items]</t>
  </si>
  <si>
    <t>Stock-based compensation expense</t>
  </si>
  <si>
    <t>Company's closing stock price (in CAD per share)</t>
  </si>
  <si>
    <t>Fair value of options at grant date</t>
  </si>
  <si>
    <t>Total fair value of shares vested for stock option plan</t>
  </si>
  <si>
    <t>Matching no. of DSU's that may be granted to key employees to meet share ownership target when acquiring Common Shares and DSU's acquired</t>
  </si>
  <si>
    <t>25.00%</t>
  </si>
  <si>
    <t>Ownership target threshold</t>
  </si>
  <si>
    <t>Regular and Performance Stock Options [Member]</t>
  </si>
  <si>
    <t>Total unrecognized compensation related to share based compensation plans</t>
  </si>
  <si>
    <t>Expected to be recognized over a weighted-average period</t>
  </si>
  <si>
    <t>1 year 30 days</t>
  </si>
  <si>
    <t>Performance Share Units [Member]</t>
  </si>
  <si>
    <t>1 year 4 months 24 days</t>
  </si>
  <si>
    <t>Units issued (shares)</t>
  </si>
  <si>
    <t>Grant date fair value</t>
  </si>
  <si>
    <t>Other than options vesting period</t>
  </si>
  <si>
    <t>3 years</t>
  </si>
  <si>
    <t>PSU payout threshold</t>
  </si>
  <si>
    <t>118.00%</t>
  </si>
  <si>
    <t>200.00%</t>
  </si>
  <si>
    <t>PSU meeting threshold requirements</t>
  </si>
  <si>
    <t>PSU payout</t>
  </si>
  <si>
    <t>Number of awards exercised</t>
  </si>
  <si>
    <t>Number of trading days</t>
  </si>
  <si>
    <t>30 days</t>
  </si>
  <si>
    <t>Deferred Share Units [Member]</t>
  </si>
  <si>
    <t>1 year 2 months 27 days</t>
  </si>
  <si>
    <t>48 months</t>
  </si>
  <si>
    <t>Company granted DSUs</t>
  </si>
  <si>
    <t>Employee Share Purchase Plan [Member]</t>
  </si>
  <si>
    <t>Period in which company's contribution are expensed</t>
  </si>
  <si>
    <t>1 year</t>
  </si>
  <si>
    <t>Employer contribution to employee share purchase plan</t>
  </si>
  <si>
    <t>$1 for every $3 contributed by employees</t>
  </si>
  <si>
    <t>The highest percentage of annual salary that an employee is permitted to utilize with respect to the plan</t>
  </si>
  <si>
    <t>Ratio employer matches per dollar contributed</t>
  </si>
  <si>
    <t>Total number of shares purchased on behalf of participants</t>
  </si>
  <si>
    <t>Stock-Based Compensation - Stock Option Plan (Detail) CAD / shares in Units, CAD in Millions</t>
  </si>
  <si>
    <t>Dec. 31, 2016CADCAD / sharesshares</t>
  </si>
  <si>
    <t>Number of options, Options outstanding and Nonvested options (in shares)</t>
  </si>
  <si>
    <t>Outstanding, January 1, 2016 | shares</t>
  </si>
  <si>
    <t>New options granted | shares</t>
  </si>
  <si>
    <t>Exercised | shares</t>
  </si>
  <si>
    <t>Vested | shares</t>
  </si>
  <si>
    <t>Forfeited | shares</t>
  </si>
  <si>
    <t>Expired | shares</t>
  </si>
  <si>
    <t>Outstanding, December 31, 2016 | shares</t>
  </si>
  <si>
    <t>Vested or expected to vest at December 31, 2015 | shares</t>
  </si>
  <si>
    <t>Exercisable, December 31, 2016 | shares</t>
  </si>
  <si>
    <t>Weighted average exercise price, Options outstanding</t>
  </si>
  <si>
    <t>Outstanding, January 1 (in dollars per share) | CAD / shares</t>
  </si>
  <si>
    <t>New options granted (in dollars per share) | CAD / shares</t>
  </si>
  <si>
    <t>Exercised (in dollars per share) | CAD / shares</t>
  </si>
  <si>
    <t>Vested (in dollars per share) | CAD / shares</t>
  </si>
  <si>
    <t>Forfeited (in dollars per share) | CAD / shares</t>
  </si>
  <si>
    <t>Expired (in dollars per share) | CAD / shares</t>
  </si>
  <si>
    <t>Outstanding at December 31 (in dollar per share) | CAD / shares</t>
  </si>
  <si>
    <t>Vested or expected to vest at December 31, 2015 (in dollars per share) | CAD / shares</t>
  </si>
  <si>
    <t>Exercisable at December 31 (in dollars per share) | CAD / shares</t>
  </si>
  <si>
    <t>Weighted average grant date fair value, Nonvested options</t>
  </si>
  <si>
    <t>Weighted average remaining term of vested or expected to vest options</t>
  </si>
  <si>
    <t>6 years 10 months 7 days</t>
  </si>
  <si>
    <t>Aggregate intrinsic value of vested or expected to vest options | CAD</t>
  </si>
  <si>
    <t>Nonvested Options [Member]</t>
  </si>
  <si>
    <t>Outstanding at December 31 (in dollars per share) | CAD / shares</t>
  </si>
  <si>
    <t>Stock-Based Compensation - Stock Options Outstanding and Exercisable (Detail) CAD / shares in Units, CAD in Millions</t>
  </si>
  <si>
    <t>Share-based Compensation, Shares Authorized under Stock Option Plans, Exercise Price Range [Line Items]</t>
  </si>
  <si>
    <t>Options outstanding, Number of options (in shares) | shares</t>
  </si>
  <si>
    <t>Options outstanding, Weighted average years to expiration</t>
  </si>
  <si>
    <t>6 years 2 months 30 days</t>
  </si>
  <si>
    <t>Options outstanding, Weighted average exercise price (in dollars per share)</t>
  </si>
  <si>
    <t>Options outstanding, Aggregate intrinsic value | CAD</t>
  </si>
  <si>
    <t>Options exercisable, Number of options (in shares) | shares</t>
  </si>
  <si>
    <t>Options exercisable, Weighted average exercise price (in dollars per share)</t>
  </si>
  <si>
    <t>Stock options in-the-money (in shares) | shares</t>
  </si>
  <si>
    <t>Stock options in-the-money weighted average exercise price (in dollars per share)</t>
  </si>
  <si>
    <t>Stock options weighted average contractual Term</t>
  </si>
  <si>
    <t>5 years 25 days</t>
  </si>
  <si>
    <t>Range of exercise prices from $36.29 - $72.54 [Member]</t>
  </si>
  <si>
    <t>Range of option exercise prices, minimum</t>
  </si>
  <si>
    <t>Range of option exercise prices, maximum</t>
  </si>
  <si>
    <t>2 years 3 months 30 days</t>
  </si>
  <si>
    <t>Range of exercise prices from $72.55 - $86.71 [Member]</t>
  </si>
  <si>
    <t>5 years 4 months 30 days</t>
  </si>
  <si>
    <t>Range of exercise prices from $74.56 - $161.38 [Member]</t>
  </si>
  <si>
    <t>7 years</t>
  </si>
  <si>
    <t>Range of exercise prices from $161.38 - $236.50 [Member]</t>
  </si>
  <si>
    <t>7 years 8 months 300 days</t>
  </si>
  <si>
    <t>Stock-Based Compensation - Weighted-Average Fair Value Assumptions (Detail) - CAD</t>
  </si>
  <si>
    <t>Apr. 20, 2016</t>
  </si>
  <si>
    <t>Expected option life (years)</t>
  </si>
  <si>
    <t>5 years 3 months</t>
  </si>
  <si>
    <t>5 years 11 months 23 days</t>
  </si>
  <si>
    <t>Risk-free interest rate</t>
  </si>
  <si>
    <t>1.21%</t>
  </si>
  <si>
    <t>1.66%</t>
  </si>
  <si>
    <t>Expected stock price volatility</t>
  </si>
  <si>
    <t>27.00%</t>
  </si>
  <si>
    <t>26.00%</t>
  </si>
  <si>
    <t>29.00%</t>
  </si>
  <si>
    <t>Expected annual dividends per share (in dollars per share)</t>
  </si>
  <si>
    <t>Estimated forfeiture rate</t>
  </si>
  <si>
    <t>2.00%</t>
  </si>
  <si>
    <t>1.20%</t>
  </si>
  <si>
    <t>Weighted average grant date fair value of options granted during the year (in dollars per share)</t>
  </si>
  <si>
    <t>Annual Dividends</t>
  </si>
  <si>
    <t>Stock-Based Compensation - Information Related to All Options Exercised in Stock Option Plan (Detail) - CAD CAD in Millions</t>
  </si>
  <si>
    <t>Total intrinsic value (in dollars per share)</t>
  </si>
  <si>
    <t>Cash received by the Company upon exercise of options (in dollars per share)</t>
  </si>
  <si>
    <t>Stock-Based Compensation - Summary of Performance Share Units Plan (Detail) - Performance Share Units [Member] - shares</t>
  </si>
  <si>
    <t>Share-based Compensation Arrangement by Share-based Payment Award, Non-Option Equity Instruments, Outstanding [Roll Forward] (in shares)</t>
  </si>
  <si>
    <t>Outstanding, January 1</t>
  </si>
  <si>
    <t>Granted</t>
  </si>
  <si>
    <t>Units, in lieu of dividends</t>
  </si>
  <si>
    <t>Settled</t>
  </si>
  <si>
    <t>Forfeited</t>
  </si>
  <si>
    <t>Outstanding, December 31</t>
  </si>
  <si>
    <t>Stock-Based Compensation - Summary of Deferred Share Units Plan (Detail) - Deferred Share Units [Member] - shares</t>
  </si>
  <si>
    <t>Share-based Compensation Arrangement by Share-based Payment Award, Equity Instruments Other than Options, Nonvested, Number of Shares [Roll Forward] (in shares)</t>
  </si>
  <si>
    <t>Stock-Based Compensation - Summary of Total Share Based Liabilities (Detail) - CAD CAD in Millions</t>
  </si>
  <si>
    <t>Share-based Compensation Arrangement by Share-based Payment Award [Line Items]</t>
  </si>
  <si>
    <t>Total share based liabilities paid (in dollars per share)</t>
  </si>
  <si>
    <t>Other share based liabilities [Member]</t>
  </si>
  <si>
    <t>Variable Interest Entities (Details) CAD in Millions</t>
  </si>
  <si>
    <t>Variable Interest Entity [Line Items]</t>
  </si>
  <si>
    <t>Future minimum lease payments before tax</t>
  </si>
  <si>
    <t>Variable Interest Entity [Member]</t>
  </si>
  <si>
    <t>Lease payments after tax</t>
  </si>
  <si>
    <t>Period over which lease payments will be paid</t>
  </si>
  <si>
    <t>14 years</t>
  </si>
  <si>
    <t>Commitments and Contingencies - Narrative (Details) CAD in Millions</t>
  </si>
  <si>
    <t>Jul. 11, 2016CADclaim</t>
  </si>
  <si>
    <t>Jul. 05, 2016CAD</t>
  </si>
  <si>
    <t>Jul. 04, 2016CADclaim</t>
  </si>
  <si>
    <t>Apr. 12, 2016CAD</t>
  </si>
  <si>
    <t>Jul. 06, 2015CAD</t>
  </si>
  <si>
    <t>Dec. 31, 2016CADclaim</t>
  </si>
  <si>
    <t>Commitments and Contingencies Disclosure [Line Items]</t>
  </si>
  <si>
    <t>Period for which future capital and operating expenditures are committed, beginning year</t>
  </si>
  <si>
    <t>Period for which future capital and operating expenditures are committed, end year</t>
  </si>
  <si>
    <t>Estimated future purchase commitment</t>
  </si>
  <si>
    <t>Expenses for operating leases</t>
  </si>
  <si>
    <t>Lac-Megantic Rail Accident [Member]</t>
  </si>
  <si>
    <t>Value of damages sought</t>
  </si>
  <si>
    <t>Lac-Megantic Rail Accident [Member] | Claimed loss or damages as a result of derailment [Member]</t>
  </si>
  <si>
    <t>Number of subrogated insurers | claim</t>
  </si>
  <si>
    <t>Amount of fund distribution</t>
  </si>
  <si>
    <t>Capital Expenditure [Member]</t>
  </si>
  <si>
    <t>Total future committed expenditure</t>
  </si>
  <si>
    <t>Operating Expenditures [Member]</t>
  </si>
  <si>
    <t>Quebec Minister of Sustainable Development and Environment [Member] | Lac-Megantic Rail Accident [Member]</t>
  </si>
  <si>
    <t>Initial Insurer Claimants [Member] | Lac-Megantic Rail Accident [Member] | Subrogated Insurance Claim [Member]</t>
  </si>
  <si>
    <t>Additional Insurer Claimants [Member] | Lac-Megantic Rail Accident [Member] | Subrogated Insurance Claim [Member]</t>
  </si>
  <si>
    <t>The “WD Trustee” [Member] | Lac-Megantic Rail Accident [Member] | Lost Lading Loss Recovery [Member]</t>
  </si>
  <si>
    <t>World Fuel Entities [Member] | Lac-Megantic Rail Accident [Member]</t>
  </si>
  <si>
    <t>Irving Oil [Member] | Montreal Maine and Atlantic Railway Bankruptcy Estate [Member] | Lac-Megantic Rail Accident [Member]</t>
  </si>
  <si>
    <t>Commitments and Contingencies - Minimum Future Lease Payments Under Operating Leases (Details) CAD in Millions</t>
  </si>
  <si>
    <t>Guarantees (Details) - CAD CAD in Millions</t>
  </si>
  <si>
    <t>Residual value guarantees on operating lease commitments</t>
  </si>
  <si>
    <t>Accrued guarantees recorded in accounts payable and accrued liabilities</t>
  </si>
  <si>
    <t>Segmented and Geographic Information - Narrative (Details) - segment</t>
  </si>
  <si>
    <t>Number of operating segments</t>
  </si>
  <si>
    <t>Number of customers that comprised more than 10% of total revenues and accounts receivable</t>
  </si>
  <si>
    <t>Segmented and Geographic Information - Geographic Information (Details) - CAD CAD in Millions</t>
  </si>
  <si>
    <t>Revenues from External Customers and Long-Lived Assets [Line Items]</t>
  </si>
  <si>
    <t>Long-term assets excluding financial instruments, mortgages receivable and deferred tax assets</t>
  </si>
  <si>
    <t>Canada [Member]</t>
  </si>
  <si>
    <t>United States [Member]</t>
  </si>
  <si>
    <t>Selected Quarterly Data (Unaudited) (Details) - CAD CAD / shares in Units, CAD in Millions</t>
  </si>
  <si>
    <t>Subsequent Event Subsequent Event (Details) - CAD CAD in Millions</t>
  </si>
  <si>
    <t>Mar. 31, 2017</t>
  </si>
  <si>
    <t>Subsequent Event [Line Items]</t>
  </si>
  <si>
    <t>Forfeited options</t>
  </si>
  <si>
    <t>Subsequent Event [Member]</t>
  </si>
  <si>
    <t>Employee Benefits and Share-based Expense (Recovery)</t>
  </si>
  <si>
    <t>Forfeited cash settled awards</t>
  </si>
  <si>
    <t>Performance Share Units [Member] | Subsequent Event [Member]</t>
  </si>
  <si>
    <t>Deferred Share Units [Member] | Subsequent Event [Member]</t>
  </si>
  <si>
    <t>Condensed Consolidating Financial Information - Condensed Consolidating Statements of Income (Detail) - CAD CAD in Millions</t>
  </si>
  <si>
    <t>Net interest expense (income)</t>
  </si>
  <si>
    <t>Less: Income tax expense</t>
  </si>
  <si>
    <t>Add: Equity in net earnings of subsidiaries</t>
  </si>
  <si>
    <t>Consolidating Adjustments and Eliminations [Member]</t>
  </si>
  <si>
    <t>CPRL (Parent Guarantor) [Member] | Reportable Legal Entities [Member]</t>
  </si>
  <si>
    <t>CPRC (Subsidiary Issuer) [Member] | Reportable Legal Entities [Member]</t>
  </si>
  <si>
    <t>Non-Guarantor Subsidiaries [Member] | Reportable Legal Entities [Member]</t>
  </si>
  <si>
    <t>Condensed Consolidating Financial Information - Condensed Consolidating Statements of Comprehensive Income (Detail) - CAD CAD in Millions</t>
  </si>
  <si>
    <t>Condensed Financial Statements, Captions [Line Items]</t>
  </si>
  <si>
    <t>Condensed Consolidating Financial Information - Condensed Consolidating Balance Sheets (Detail) - CAD CAD in Millions</t>
  </si>
  <si>
    <t>Accounts receivable, intercompany</t>
  </si>
  <si>
    <t>Short-term advances to affiliates</t>
  </si>
  <si>
    <t>Long-term advances to affiliates</t>
  </si>
  <si>
    <t>Investments in subsidiaries</t>
  </si>
  <si>
    <t>Accounts payable, inter-company</t>
  </si>
  <si>
    <t>Short-term advances from affiliates</t>
  </si>
  <si>
    <t>Long-term advances from affiliates</t>
  </si>
  <si>
    <t>Accumulated other comprehensive (loss) income</t>
  </si>
  <si>
    <t>Condensed Consolidating Financial Information - Condensed Consolidating Statements of Cash Flows (Detail) - CAD CAD in Millions</t>
  </si>
  <si>
    <t>Advances to affiliates</t>
  </si>
  <si>
    <t>Repayment of advances to affiliates</t>
  </si>
  <si>
    <t>Capital contributions to affiliates</t>
  </si>
  <si>
    <t>Repurchase of share capital from affiliates</t>
  </si>
  <si>
    <t>Issuance of share capital</t>
  </si>
  <si>
    <t>Return of share capital to affiliates</t>
  </si>
  <si>
    <t>Issuance of CP Common Shares</t>
  </si>
  <si>
    <t>Purchase of CP common shares</t>
  </si>
  <si>
    <t>Proceeds from Issuance of Long-term Debt and Capital Securities, Net</t>
  </si>
  <si>
    <t>Net repayment of commercial paper</t>
  </si>
  <si>
    <t>Advances from affiliates</t>
  </si>
  <si>
    <t>Repayment of advances from affiliates</t>
  </si>
  <si>
    <t>Schedule II - Valuation and Qualifying Accounts (Details) - CAD CAD in Millions</t>
  </si>
  <si>
    <t>Accruals for legal, personal injury and casualty-related claims [Member]</t>
  </si>
  <si>
    <t>Movement in Valuation Allowances and Reserves [Roll Forward]</t>
  </si>
  <si>
    <t>Beginning balance at January 1</t>
  </si>
  <si>
    <t>Additions charged to expenses</t>
  </si>
  <si>
    <t>Payments and other reductions</t>
  </si>
  <si>
    <t>Impact of FX</t>
  </si>
  <si>
    <t>Ending balance at December 31</t>
  </si>
  <si>
    <t>Environmental liabilities [Member]</t>
  </si>
</sst>
</file>

<file path=xl/styles.xml><?xml version="1.0" encoding="utf-8"?>
<styleSheet xmlns="http://schemas.openxmlformats.org/spreadsheetml/2006/main">
  <numFmts count="6">
    <numFmt formatCode="_(&quot;$ &quot;#,##0_);_(&quot;$ &quot;(#,##0)" numFmtId="164"/>
    <numFmt formatCode="_(&quot;CAD &quot;#,##0_);_(&quot;CAD &quot;(#,##0)" numFmtId="165"/>
    <numFmt formatCode="_(&quot;CAD &quot;#,##0.00_);_(&quot;CAD &quot;(#,##0.00)" numFmtId="166"/>
    <numFmt formatCode="#,##0.0_);(#,##0.0)" numFmtId="167"/>
    <numFmt formatCode="_(&quot;CAD &quot;#,##0.0000_);_(&quot;CAD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875</v>
      </c>
    </row>
    <row r="12" spans="1:4">
      <c r="A12" s="4" t="s">
        <v>20</v>
      </c>
      <c r="B12" s="4" t="s">
        <v>21</v>
      </c>
    </row>
    <row r="13" spans="1:4">
      <c r="A13" s="4" t="s">
        <v>22</v>
      </c>
      <c r="B13" s="4" t="s">
        <v>23</v>
      </c>
    </row>
    <row r="14" spans="1:4">
      <c r="A14" s="4" t="s">
        <v>24</v>
      </c>
      <c r="B14" s="4" t="s">
        <v>25</v>
      </c>
    </row>
    <row r="15" spans="1:4">
      <c r="A15" s="4" t="s">
        <v>26</v>
      </c>
      <c r="C15" s="5" t="n">
        <v>146366093</v>
      </c>
    </row>
    <row r="16" spans="1:4">
      <c r="A16" s="4" t="s">
        <v>27</v>
      </c>
      <c r="D16" s="6" t="n">
        <v>17823874921</v>
      </c>
    </row>
    <row r="17" spans="1:4">
      <c r="A17" s="4" t="s">
        <v>28</v>
      </c>
      <c r="B17" s="4" t="s">
        <v>2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3"/>
    <col customWidth="1" max="7" min="7" width="14"/>
    <col customWidth="1" max="8" min="8" width="14"/>
    <col customWidth="1" max="9" min="9" width="14"/>
    <col customWidth="1" max="10" min="10" width="14"/>
  </cols>
  <sheetData>
    <row r="1" spans="1:10">
      <c r="A1" s="1" t="s">
        <v>827</v>
      </c>
      <c r="B1" s="2" t="s">
        <v>32</v>
      </c>
      <c r="C1" s="2" t="s">
        <v>1</v>
      </c>
    </row>
    <row r="2" spans="1:10">
      <c r="B2" s="2" t="s">
        <v>38</v>
      </c>
      <c r="C2" s="2" t="s">
        <v>2</v>
      </c>
      <c r="D2" s="2" t="s">
        <v>35</v>
      </c>
      <c r="E2" s="2" t="s">
        <v>39</v>
      </c>
      <c r="F2" s="2" t="s">
        <v>828</v>
      </c>
      <c r="G2" s="2" t="s">
        <v>829</v>
      </c>
      <c r="H2" s="2" t="s">
        <v>830</v>
      </c>
      <c r="I2" s="2" t="s">
        <v>831</v>
      </c>
      <c r="J2" s="2" t="s">
        <v>832</v>
      </c>
    </row>
    <row r="3" spans="1:10">
      <c r="A3" s="4" t="s">
        <v>833</v>
      </c>
      <c r="C3" s="5" t="n">
        <v>0</v>
      </c>
    </row>
    <row r="4" spans="1:10">
      <c r="A4" s="4" t="s">
        <v>834</v>
      </c>
      <c r="C4" s="7" t="n">
        <v>1</v>
      </c>
      <c r="D4" s="7" t="n">
        <v>2</v>
      </c>
      <c r="E4" s="7" t="n">
        <v>3</v>
      </c>
    </row>
    <row r="5" spans="1:10">
      <c r="A5" s="4" t="s">
        <v>835</v>
      </c>
      <c r="C5" s="7" t="n">
        <v>-23</v>
      </c>
      <c r="D5" s="7" t="n">
        <v>-44</v>
      </c>
      <c r="E5" s="7" t="n">
        <v>-64</v>
      </c>
    </row>
    <row r="6" spans="1:10">
      <c r="A6" s="4" t="s">
        <v>836</v>
      </c>
      <c r="C6" s="5" t="n">
        <v>6900000</v>
      </c>
      <c r="D6" s="5" t="n">
        <v>13700000</v>
      </c>
      <c r="E6" s="5" t="n">
        <v>10300000</v>
      </c>
    </row>
    <row r="7" spans="1:10">
      <c r="A7" s="4" t="s">
        <v>837</v>
      </c>
    </row>
    <row r="8" spans="1:10">
      <c r="A8" s="4" t="s">
        <v>838</v>
      </c>
      <c r="J8" s="5" t="n">
        <v>5300000</v>
      </c>
    </row>
    <row r="9" spans="1:10">
      <c r="A9" s="4" t="s">
        <v>836</v>
      </c>
      <c r="B9" s="5" t="n">
        <v>2200000</v>
      </c>
      <c r="E9" s="5" t="n">
        <v>10476074</v>
      </c>
    </row>
    <row r="10" spans="1:10">
      <c r="A10" s="4" t="s">
        <v>839</v>
      </c>
      <c r="B10" s="7" t="n">
        <v>490</v>
      </c>
      <c r="E10" s="7" t="n">
        <v>2089</v>
      </c>
    </row>
    <row r="11" spans="1:10">
      <c r="A11" s="4" t="s">
        <v>840</v>
      </c>
      <c r="D11" s="4" t="s">
        <v>841</v>
      </c>
    </row>
    <row r="12" spans="1:10">
      <c r="A12" s="4" t="s">
        <v>842</v>
      </c>
    </row>
    <row r="13" spans="1:10">
      <c r="A13" s="4" t="s">
        <v>838</v>
      </c>
      <c r="I13" s="5" t="n">
        <v>5300000</v>
      </c>
    </row>
    <row r="14" spans="1:10">
      <c r="A14" s="4" t="s">
        <v>843</v>
      </c>
    </row>
    <row r="15" spans="1:10">
      <c r="A15" s="4" t="s">
        <v>838</v>
      </c>
      <c r="I15" s="5" t="n">
        <v>12700000</v>
      </c>
    </row>
    <row r="16" spans="1:10">
      <c r="A16" s="4" t="s">
        <v>844</v>
      </c>
    </row>
    <row r="17" spans="1:10">
      <c r="A17" s="4" t="s">
        <v>838</v>
      </c>
      <c r="H17" s="5" t="n">
        <v>9100000</v>
      </c>
    </row>
    <row r="18" spans="1:10">
      <c r="A18" s="4" t="s">
        <v>836</v>
      </c>
      <c r="D18" s="5" t="n">
        <v>11300000</v>
      </c>
    </row>
    <row r="19" spans="1:10">
      <c r="A19" s="4" t="s">
        <v>839</v>
      </c>
      <c r="D19" s="7" t="n">
        <v>2258</v>
      </c>
    </row>
    <row r="20" spans="1:10">
      <c r="A20" s="4" t="s">
        <v>840</v>
      </c>
      <c r="C20" s="4" t="s">
        <v>845</v>
      </c>
    </row>
    <row r="21" spans="1:10">
      <c r="A21" s="4" t="s">
        <v>846</v>
      </c>
    </row>
    <row r="22" spans="1:10">
      <c r="A22" s="4" t="s">
        <v>838</v>
      </c>
      <c r="G22" s="5" t="n">
        <v>9100000</v>
      </c>
    </row>
    <row r="23" spans="1:10">
      <c r="A23" s="4" t="s">
        <v>847</v>
      </c>
    </row>
    <row r="24" spans="1:10">
      <c r="A24" s="4" t="s">
        <v>838</v>
      </c>
      <c r="G24" s="5" t="n">
        <v>11900000</v>
      </c>
    </row>
    <row r="25" spans="1:10">
      <c r="A25" s="4" t="s">
        <v>848</v>
      </c>
    </row>
    <row r="26" spans="1:10">
      <c r="A26" s="4" t="s">
        <v>836</v>
      </c>
      <c r="C26" s="5" t="n">
        <v>6910000</v>
      </c>
    </row>
    <row r="27" spans="1:10">
      <c r="A27" s="4" t="s">
        <v>839</v>
      </c>
      <c r="C27" s="7" t="n">
        <v>1210</v>
      </c>
    </row>
    <row r="28" spans="1:10">
      <c r="A28" s="4" t="s">
        <v>840</v>
      </c>
      <c r="C28" s="4" t="s">
        <v>849</v>
      </c>
    </row>
    <row r="29" spans="1:10">
      <c r="A29" s="4" t="s">
        <v>850</v>
      </c>
    </row>
    <row r="30" spans="1:10">
      <c r="A30" s="4" t="s">
        <v>838</v>
      </c>
      <c r="F30" s="5" t="n">
        <v>6900000</v>
      </c>
    </row>
    <row r="31" spans="1:10">
      <c r="A31" s="4" t="s">
        <v>851</v>
      </c>
    </row>
    <row r="32" spans="1:10">
      <c r="A32" s="4" t="s">
        <v>835</v>
      </c>
      <c r="C32" s="7" t="n">
        <v>5</v>
      </c>
      <c r="D32" s="7" t="n">
        <v>10</v>
      </c>
      <c r="E32" s="7" t="n">
        <v>17</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5</v>
      </c>
      <c r="D2" s="2" t="s">
        <v>39</v>
      </c>
    </row>
    <row r="3" spans="1:4">
      <c r="A3" s="3" t="s">
        <v>160</v>
      </c>
    </row>
    <row r="4" spans="1:4">
      <c r="A4" s="4" t="s">
        <v>853</v>
      </c>
      <c r="B4" s="5" t="n">
        <v>153</v>
      </c>
      <c r="C4" s="9" t="n">
        <v>166.1</v>
      </c>
      <c r="D4" s="9" t="n">
        <v>175.4</v>
      </c>
    </row>
    <row r="5" spans="1:4">
      <c r="A5" s="4" t="s">
        <v>164</v>
      </c>
      <c r="B5" s="9" t="n">
        <v>-6.9</v>
      </c>
      <c r="C5" s="9" t="n">
        <v>-13.7</v>
      </c>
      <c r="D5" s="9" t="n">
        <v>-10.3</v>
      </c>
    </row>
    <row r="6" spans="1:4">
      <c r="A6" s="4" t="s">
        <v>854</v>
      </c>
      <c r="B6" s="9" t="n">
        <v>0.2</v>
      </c>
      <c r="C6" s="9" t="n">
        <v>0.6</v>
      </c>
      <c r="D6" s="5" t="n">
        <v>1</v>
      </c>
    </row>
    <row r="7" spans="1:4">
      <c r="A7" s="4" t="s">
        <v>855</v>
      </c>
      <c r="B7" s="9" t="n">
        <v>146.3</v>
      </c>
      <c r="C7" s="5" t="n">
        <v>153</v>
      </c>
      <c r="D7" s="9" t="n">
        <v>166.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6</v>
      </c>
      <c r="B1" s="2" t="s">
        <v>32</v>
      </c>
      <c r="C1" s="2" t="s">
        <v>1</v>
      </c>
    </row>
    <row r="2" spans="1:5">
      <c r="B2" s="2" t="s">
        <v>38</v>
      </c>
      <c r="C2" s="2" t="s">
        <v>2</v>
      </c>
      <c r="D2" s="2" t="s">
        <v>35</v>
      </c>
      <c r="E2" s="2" t="s">
        <v>39</v>
      </c>
    </row>
    <row r="3" spans="1:5">
      <c r="A3" s="4" t="s">
        <v>857</v>
      </c>
      <c r="C3" s="5" t="n">
        <v>6900000</v>
      </c>
      <c r="D3" s="5" t="n">
        <v>13700000</v>
      </c>
      <c r="E3" s="5" t="n">
        <v>10300000</v>
      </c>
    </row>
    <row r="4" spans="1:5">
      <c r="A4" s="4" t="s">
        <v>848</v>
      </c>
    </row>
    <row r="5" spans="1:5">
      <c r="A5" s="4" t="s">
        <v>857</v>
      </c>
      <c r="C5" s="5" t="n">
        <v>6910000</v>
      </c>
    </row>
    <row r="6" spans="1:5">
      <c r="A6" s="4" t="s">
        <v>858</v>
      </c>
      <c r="C6" s="8" t="n">
        <v>175.08</v>
      </c>
    </row>
    <row r="7" spans="1:5">
      <c r="A7" s="4" t="s">
        <v>859</v>
      </c>
      <c r="C7" s="7" t="n">
        <v>1210</v>
      </c>
    </row>
    <row r="8" spans="1:5">
      <c r="A8" s="4" t="s">
        <v>860</v>
      </c>
    </row>
    <row r="9" spans="1:5">
      <c r="A9" s="4" t="s">
        <v>857</v>
      </c>
      <c r="D9" s="5" t="n">
        <v>13549977</v>
      </c>
    </row>
    <row r="10" spans="1:5">
      <c r="A10" s="4" t="s">
        <v>858</v>
      </c>
      <c r="D10" s="8" t="n">
        <v>202.79</v>
      </c>
    </row>
    <row r="11" spans="1:5">
      <c r="A11" s="4" t="s">
        <v>859</v>
      </c>
      <c r="D11" s="7" t="n">
        <v>2748</v>
      </c>
    </row>
    <row r="12" spans="1:5">
      <c r="A12" s="4" t="s">
        <v>837</v>
      </c>
    </row>
    <row r="13" spans="1:5">
      <c r="A13" s="4" t="s">
        <v>857</v>
      </c>
      <c r="B13" s="5" t="n">
        <v>2200000</v>
      </c>
      <c r="E13" s="5" t="n">
        <v>10476074</v>
      </c>
    </row>
    <row r="14" spans="1:5">
      <c r="A14" s="4" t="s">
        <v>858</v>
      </c>
      <c r="E14" s="8" t="n">
        <v>199.42</v>
      </c>
    </row>
    <row r="15" spans="1:5">
      <c r="A15" s="4" t="s">
        <v>859</v>
      </c>
      <c r="B15" s="7" t="n">
        <v>490</v>
      </c>
      <c r="E15" s="7" t="n">
        <v>2089</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5</v>
      </c>
      <c r="D2" s="2" t="s">
        <v>39</v>
      </c>
    </row>
    <row r="3" spans="1:4">
      <c r="A3" s="3" t="s">
        <v>862</v>
      </c>
    </row>
    <row r="4" spans="1:4">
      <c r="A4" s="4" t="s">
        <v>863</v>
      </c>
      <c r="B4" s="4" t="s">
        <v>864</v>
      </c>
    </row>
    <row r="5" spans="1:4">
      <c r="A5" s="4" t="s">
        <v>865</v>
      </c>
      <c r="B5" s="4" t="s">
        <v>866</v>
      </c>
    </row>
    <row r="6" spans="1:4">
      <c r="A6" s="4" t="s">
        <v>867</v>
      </c>
      <c r="B6" s="4" t="s">
        <v>868</v>
      </c>
    </row>
    <row r="7" spans="1:4">
      <c r="A7" s="4" t="s">
        <v>869</v>
      </c>
      <c r="B7" s="4" t="s">
        <v>870</v>
      </c>
    </row>
    <row r="8" spans="1:4">
      <c r="A8" s="4" t="s">
        <v>871</v>
      </c>
      <c r="D8" s="7" t="n">
        <v>225</v>
      </c>
    </row>
    <row r="9" spans="1:4">
      <c r="A9" s="4" t="s">
        <v>872</v>
      </c>
      <c r="B9" s="4" t="s">
        <v>873</v>
      </c>
      <c r="C9" s="4" t="s">
        <v>873</v>
      </c>
      <c r="D9" s="4" t="s">
        <v>873</v>
      </c>
    </row>
    <row r="10" spans="1:4">
      <c r="A10" s="4" t="s">
        <v>874</v>
      </c>
      <c r="B10" s="4" t="s">
        <v>875</v>
      </c>
    </row>
    <row r="11" spans="1:4">
      <c r="A11" s="4" t="s">
        <v>876</v>
      </c>
      <c r="B11" s="5" t="n">
        <v>109630</v>
      </c>
      <c r="C11" s="5" t="n">
        <v>188276</v>
      </c>
    </row>
    <row r="12" spans="1:4">
      <c r="A12" s="4" t="s">
        <v>877</v>
      </c>
      <c r="B12" s="7" t="n">
        <v>57</v>
      </c>
      <c r="C12" s="7" t="n">
        <v>90</v>
      </c>
      <c r="D12" s="7" t="n">
        <v>88</v>
      </c>
    </row>
    <row r="13" spans="1:4">
      <c r="A13" s="4" t="s">
        <v>878</v>
      </c>
      <c r="B13" s="5" t="n">
        <v>30</v>
      </c>
      <c r="C13" s="5" t="n">
        <v>33</v>
      </c>
      <c r="D13" s="5" t="n">
        <v>26</v>
      </c>
    </row>
    <row r="14" spans="1:4">
      <c r="A14" s="4" t="s">
        <v>879</v>
      </c>
      <c r="B14" s="5" t="n">
        <v>9</v>
      </c>
      <c r="C14" s="5" t="n">
        <v>9</v>
      </c>
      <c r="D14" s="5" t="n">
        <v>8</v>
      </c>
    </row>
    <row r="15" spans="1:4">
      <c r="A15" s="4" t="s">
        <v>880</v>
      </c>
      <c r="B15" s="5" t="n">
        <v>4</v>
      </c>
      <c r="C15" s="5" t="n">
        <v>4</v>
      </c>
      <c r="D15" s="5" t="n">
        <v>4</v>
      </c>
    </row>
    <row r="16" spans="1:4">
      <c r="A16" s="4" t="s">
        <v>881</v>
      </c>
    </row>
    <row r="17" spans="1:4">
      <c r="A17" s="3" t="s">
        <v>862</v>
      </c>
    </row>
    <row r="18" spans="1:4">
      <c r="A18" s="4" t="s">
        <v>882</v>
      </c>
      <c r="B18" s="5" t="n">
        <v>21</v>
      </c>
      <c r="C18" s="5" t="n">
        <v>33</v>
      </c>
    </row>
    <row r="19" spans="1:4">
      <c r="A19" s="4" t="s">
        <v>883</v>
      </c>
    </row>
    <row r="20" spans="1:4">
      <c r="A20" s="3" t="s">
        <v>862</v>
      </c>
    </row>
    <row r="21" spans="1:4">
      <c r="A21" s="4" t="s">
        <v>882</v>
      </c>
      <c r="B21" s="5" t="n">
        <v>3</v>
      </c>
      <c r="C21" s="5" t="n">
        <v>3</v>
      </c>
    </row>
    <row r="22" spans="1:4">
      <c r="A22" s="4" t="s">
        <v>884</v>
      </c>
    </row>
    <row r="23" spans="1:4">
      <c r="A23" s="3" t="s">
        <v>862</v>
      </c>
    </row>
    <row r="24" spans="1:4">
      <c r="A24" s="4" t="s">
        <v>885</v>
      </c>
      <c r="B24" s="5" t="n">
        <v>11143</v>
      </c>
      <c r="C24" s="5" t="n">
        <v>10893</v>
      </c>
    </row>
    <row r="25" spans="1:4">
      <c r="A25" s="4" t="s">
        <v>886</v>
      </c>
      <c r="B25" s="5" t="n">
        <v>153</v>
      </c>
    </row>
    <row r="26" spans="1:4">
      <c r="A26" s="4" t="s">
        <v>887</v>
      </c>
      <c r="B26" s="5" t="n">
        <v>5</v>
      </c>
    </row>
    <row r="27" spans="1:4">
      <c r="A27" s="4" t="s">
        <v>877</v>
      </c>
      <c r="B27" s="5" t="n">
        <v>48</v>
      </c>
      <c r="C27" s="5" t="n">
        <v>81</v>
      </c>
    </row>
    <row r="28" spans="1:4">
      <c r="A28" s="4" t="s">
        <v>888</v>
      </c>
    </row>
    <row r="29" spans="1:4">
      <c r="A29" s="3" t="s">
        <v>862</v>
      </c>
    </row>
    <row r="30" spans="1:4">
      <c r="A30" s="4" t="s">
        <v>886</v>
      </c>
      <c r="B30" s="5" t="n">
        <v>2</v>
      </c>
    </row>
    <row r="31" spans="1:4">
      <c r="A31" s="4" t="s">
        <v>887</v>
      </c>
      <c r="B31" s="5" t="n">
        <v>1</v>
      </c>
    </row>
    <row r="32" spans="1:4">
      <c r="A32" s="4" t="s">
        <v>877</v>
      </c>
      <c r="B32" s="5" t="n">
        <v>30</v>
      </c>
      <c r="C32" s="5" t="n">
        <v>33</v>
      </c>
    </row>
    <row r="33" spans="1:4">
      <c r="A33" s="4" t="s">
        <v>889</v>
      </c>
    </row>
    <row r="34" spans="1:4">
      <c r="A34" s="3" t="s">
        <v>862</v>
      </c>
    </row>
    <row r="35" spans="1:4">
      <c r="A35" s="4" t="s">
        <v>877</v>
      </c>
      <c r="B35" s="7" t="n">
        <v>12</v>
      </c>
      <c r="C35" s="5" t="n">
        <v>12</v>
      </c>
      <c r="D35" s="5" t="n">
        <v>13</v>
      </c>
    </row>
    <row r="36" spans="1:4">
      <c r="A36" s="4" t="s">
        <v>890</v>
      </c>
    </row>
    <row r="37" spans="1:4">
      <c r="A37" s="3" t="s">
        <v>862</v>
      </c>
    </row>
    <row r="38" spans="1:4">
      <c r="A38" s="4" t="s">
        <v>891</v>
      </c>
      <c r="B38" s="4" t="s">
        <v>892</v>
      </c>
    </row>
    <row r="39" spans="1:4">
      <c r="A39" s="4" t="s">
        <v>893</v>
      </c>
    </row>
    <row r="40" spans="1:4">
      <c r="A40" s="3" t="s">
        <v>862</v>
      </c>
    </row>
    <row r="41" spans="1:4">
      <c r="A41" s="4" t="s">
        <v>891</v>
      </c>
      <c r="B41" s="4" t="s">
        <v>894</v>
      </c>
    </row>
    <row r="42" spans="1:4">
      <c r="A42" s="4" t="s">
        <v>895</v>
      </c>
    </row>
    <row r="43" spans="1:4">
      <c r="A43" s="3" t="s">
        <v>862</v>
      </c>
    </row>
    <row r="44" spans="1:4">
      <c r="A44" s="4" t="s">
        <v>891</v>
      </c>
      <c r="B44" s="4" t="s">
        <v>896</v>
      </c>
    </row>
    <row r="45" spans="1:4">
      <c r="A45" s="4" t="s">
        <v>897</v>
      </c>
    </row>
    <row r="46" spans="1:4">
      <c r="A46" s="3" t="s">
        <v>862</v>
      </c>
    </row>
    <row r="47" spans="1:4">
      <c r="A47" s="4" t="s">
        <v>877</v>
      </c>
      <c r="B47" s="7" t="n">
        <v>36</v>
      </c>
      <c r="C47" s="5" t="n">
        <v>69</v>
      </c>
      <c r="D47" s="5" t="n">
        <v>67</v>
      </c>
    </row>
    <row r="48" spans="1:4">
      <c r="A48" s="4" t="s">
        <v>884</v>
      </c>
    </row>
    <row r="49" spans="1:4">
      <c r="A49" s="3" t="s">
        <v>862</v>
      </c>
    </row>
    <row r="50" spans="1:4">
      <c r="A50" s="4" t="s">
        <v>877</v>
      </c>
      <c r="B50" s="7" t="n">
        <v>9</v>
      </c>
      <c r="C50" s="7" t="n">
        <v>9</v>
      </c>
      <c r="D50" s="7" t="n">
        <v>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5</v>
      </c>
      <c r="D2" s="2" t="s">
        <v>39</v>
      </c>
    </row>
    <row r="3" spans="1:4">
      <c r="A3" s="4" t="s">
        <v>884</v>
      </c>
    </row>
    <row r="4" spans="1:4">
      <c r="A4" s="3" t="s">
        <v>899</v>
      </c>
    </row>
    <row r="5" spans="1:4">
      <c r="A5" s="4" t="s">
        <v>900</v>
      </c>
      <c r="B5" s="7" t="n">
        <v>106</v>
      </c>
      <c r="C5" s="7" t="n">
        <v>126</v>
      </c>
      <c r="D5" s="7" t="n">
        <v>106</v>
      </c>
    </row>
    <row r="6" spans="1:4">
      <c r="A6" s="4" t="s">
        <v>901</v>
      </c>
      <c r="B6" s="5" t="n">
        <v>467</v>
      </c>
      <c r="C6" s="5" t="n">
        <v>463</v>
      </c>
      <c r="D6" s="5" t="n">
        <v>477</v>
      </c>
    </row>
    <row r="7" spans="1:4">
      <c r="A7" s="4" t="s">
        <v>902</v>
      </c>
      <c r="B7" s="5" t="n">
        <v>-846</v>
      </c>
      <c r="C7" s="5" t="n">
        <v>-816</v>
      </c>
      <c r="D7" s="5" t="n">
        <v>-757</v>
      </c>
    </row>
    <row r="8" spans="1:4">
      <c r="A8" s="4" t="s">
        <v>903</v>
      </c>
      <c r="B8" s="5" t="n">
        <v>190</v>
      </c>
      <c r="C8" s="5" t="n">
        <v>265</v>
      </c>
      <c r="D8" s="5" t="n">
        <v>190</v>
      </c>
    </row>
    <row r="9" spans="1:4">
      <c r="A9" s="4" t="s">
        <v>904</v>
      </c>
      <c r="B9" s="5" t="n">
        <v>-7</v>
      </c>
      <c r="C9" s="5" t="n">
        <v>-6</v>
      </c>
      <c r="D9" s="5" t="n">
        <v>-68</v>
      </c>
    </row>
    <row r="10" spans="1:4">
      <c r="A10" s="4" t="s">
        <v>905</v>
      </c>
      <c r="B10" s="5" t="n">
        <v>-90</v>
      </c>
      <c r="C10" s="5" t="n">
        <v>32</v>
      </c>
      <c r="D10" s="5" t="n">
        <v>-52</v>
      </c>
    </row>
    <row r="11" spans="1:4">
      <c r="A11" s="4" t="s">
        <v>888</v>
      </c>
    </row>
    <row r="12" spans="1:4">
      <c r="A12" s="3" t="s">
        <v>899</v>
      </c>
    </row>
    <row r="13" spans="1:4">
      <c r="A13" s="4" t="s">
        <v>900</v>
      </c>
      <c r="B13" s="5" t="n">
        <v>11</v>
      </c>
      <c r="C13" s="5" t="n">
        <v>12</v>
      </c>
      <c r="D13" s="5" t="n">
        <v>14</v>
      </c>
    </row>
    <row r="14" spans="1:4">
      <c r="A14" s="4" t="s">
        <v>901</v>
      </c>
      <c r="B14" s="5" t="n">
        <v>21</v>
      </c>
      <c r="C14" s="5" t="n">
        <v>21</v>
      </c>
      <c r="D14" s="5" t="n">
        <v>23</v>
      </c>
    </row>
    <row r="15" spans="1:4">
      <c r="A15" s="4" t="s">
        <v>902</v>
      </c>
      <c r="B15" s="5" t="n">
        <v>0</v>
      </c>
      <c r="C15" s="5" t="n">
        <v>0</v>
      </c>
      <c r="D15" s="5" t="n">
        <v>0</v>
      </c>
    </row>
    <row r="16" spans="1:4">
      <c r="A16" s="4" t="s">
        <v>903</v>
      </c>
      <c r="B16" s="5" t="n">
        <v>7</v>
      </c>
      <c r="C16" s="5" t="n">
        <v>2</v>
      </c>
      <c r="D16" s="5" t="n">
        <v>-2</v>
      </c>
    </row>
    <row r="17" spans="1:4">
      <c r="A17" s="4" t="s">
        <v>904</v>
      </c>
      <c r="B17" s="5" t="n">
        <v>1</v>
      </c>
      <c r="C17" s="5" t="n">
        <v>1</v>
      </c>
      <c r="D17" s="5" t="n">
        <v>0</v>
      </c>
    </row>
    <row r="18" spans="1:4">
      <c r="A18" s="4" t="s">
        <v>905</v>
      </c>
      <c r="B18" s="7" t="n">
        <v>40</v>
      </c>
      <c r="C18" s="7" t="n">
        <v>36</v>
      </c>
      <c r="D18" s="7" t="n">
        <v>3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5</v>
      </c>
      <c r="D2" s="2" t="s">
        <v>39</v>
      </c>
    </row>
    <row r="3" spans="1:4">
      <c r="A3" s="3" t="s">
        <v>907</v>
      </c>
    </row>
    <row r="4" spans="1:4">
      <c r="A4" s="4" t="s">
        <v>908</v>
      </c>
      <c r="B4" s="7" t="n">
        <v>12300</v>
      </c>
    </row>
    <row r="5" spans="1:4">
      <c r="A5" s="4" t="s">
        <v>909</v>
      </c>
      <c r="B5" s="5" t="n">
        <v>57</v>
      </c>
      <c r="C5" s="7" t="n">
        <v>90</v>
      </c>
      <c r="D5" s="7" t="n">
        <v>88</v>
      </c>
    </row>
    <row r="6" spans="1:4">
      <c r="A6" s="4" t="s">
        <v>910</v>
      </c>
      <c r="B6" s="5" t="n">
        <v>12196</v>
      </c>
      <c r="C6" s="5" t="n">
        <v>12300</v>
      </c>
    </row>
    <row r="7" spans="1:4">
      <c r="A7" s="4" t="s">
        <v>884</v>
      </c>
    </row>
    <row r="8" spans="1:4">
      <c r="A8" s="3" t="s">
        <v>911</v>
      </c>
    </row>
    <row r="9" spans="1:4">
      <c r="A9" s="4" t="s">
        <v>912</v>
      </c>
      <c r="B9" s="5" t="n">
        <v>11194</v>
      </c>
      <c r="C9" s="5" t="n">
        <v>11360</v>
      </c>
    </row>
    <row r="10" spans="1:4">
      <c r="A10" s="4" t="s">
        <v>913</v>
      </c>
      <c r="B10" s="5" t="n">
        <v>106</v>
      </c>
      <c r="C10" s="5" t="n">
        <v>126</v>
      </c>
      <c r="D10" s="5" t="n">
        <v>106</v>
      </c>
    </row>
    <row r="11" spans="1:4">
      <c r="A11" s="4" t="s">
        <v>437</v>
      </c>
      <c r="B11" s="5" t="n">
        <v>467</v>
      </c>
      <c r="C11" s="5" t="n">
        <v>463</v>
      </c>
      <c r="D11" s="5" t="n">
        <v>477</v>
      </c>
    </row>
    <row r="12" spans="1:4">
      <c r="A12" s="4" t="s">
        <v>914</v>
      </c>
      <c r="B12" s="5" t="n">
        <v>40</v>
      </c>
      <c r="C12" s="5" t="n">
        <v>43</v>
      </c>
    </row>
    <row r="13" spans="1:4">
      <c r="A13" s="4" t="s">
        <v>915</v>
      </c>
      <c r="B13" s="5" t="n">
        <v>-645</v>
      </c>
      <c r="C13" s="5" t="n">
        <v>-608</v>
      </c>
    </row>
    <row r="14" spans="1:4">
      <c r="A14" s="4" t="s">
        <v>916</v>
      </c>
      <c r="B14" s="5" t="n">
        <v>-7</v>
      </c>
      <c r="C14" s="5" t="n">
        <v>42</v>
      </c>
    </row>
    <row r="15" spans="1:4">
      <c r="A15" s="4" t="s">
        <v>917</v>
      </c>
      <c r="B15" s="5" t="n">
        <v>6</v>
      </c>
      <c r="C15" s="5" t="n">
        <v>-6</v>
      </c>
    </row>
    <row r="16" spans="1:4">
      <c r="A16" s="4" t="s">
        <v>918</v>
      </c>
      <c r="B16" s="5" t="n">
        <v>238</v>
      </c>
      <c r="C16" s="5" t="n">
        <v>-226</v>
      </c>
    </row>
    <row r="17" spans="1:4">
      <c r="A17" s="4" t="s">
        <v>919</v>
      </c>
      <c r="B17" s="5" t="n">
        <v>11399</v>
      </c>
      <c r="C17" s="5" t="n">
        <v>11194</v>
      </c>
      <c r="D17" s="5" t="n">
        <v>11360</v>
      </c>
    </row>
    <row r="18" spans="1:4">
      <c r="A18" s="3" t="s">
        <v>907</v>
      </c>
    </row>
    <row r="19" spans="1:4">
      <c r="A19" s="4" t="s">
        <v>908</v>
      </c>
      <c r="B19" s="5" t="n">
        <v>12300</v>
      </c>
      <c r="C19" s="5" t="n">
        <v>11376</v>
      </c>
    </row>
    <row r="20" spans="1:4">
      <c r="A20" s="4" t="s">
        <v>920</v>
      </c>
      <c r="B20" s="5" t="n">
        <v>461</v>
      </c>
      <c r="C20" s="5" t="n">
        <v>1374</v>
      </c>
    </row>
    <row r="21" spans="1:4">
      <c r="A21" s="4" t="s">
        <v>909</v>
      </c>
      <c r="B21" s="5" t="n">
        <v>48</v>
      </c>
      <c r="C21" s="5" t="n">
        <v>81</v>
      </c>
    </row>
    <row r="22" spans="1:4">
      <c r="A22" s="4" t="s">
        <v>914</v>
      </c>
      <c r="B22" s="5" t="n">
        <v>40</v>
      </c>
      <c r="C22" s="5" t="n">
        <v>43</v>
      </c>
    </row>
    <row r="23" spans="1:4">
      <c r="A23" s="4" t="s">
        <v>915</v>
      </c>
      <c r="B23" s="5" t="n">
        <v>-645</v>
      </c>
      <c r="C23" s="5" t="n">
        <v>-608</v>
      </c>
    </row>
    <row r="24" spans="1:4">
      <c r="A24" s="4" t="s">
        <v>916</v>
      </c>
      <c r="B24" s="5" t="n">
        <v>-8</v>
      </c>
      <c r="C24" s="5" t="n">
        <v>34</v>
      </c>
    </row>
    <row r="25" spans="1:4">
      <c r="A25" s="4" t="s">
        <v>910</v>
      </c>
      <c r="B25" s="5" t="n">
        <v>12196</v>
      </c>
      <c r="C25" s="5" t="n">
        <v>12300</v>
      </c>
      <c r="D25" s="5" t="n">
        <v>11376</v>
      </c>
    </row>
    <row r="26" spans="1:4">
      <c r="A26" s="4" t="s">
        <v>921</v>
      </c>
      <c r="B26" s="5" t="n">
        <v>797</v>
      </c>
      <c r="C26" s="5" t="n">
        <v>1106</v>
      </c>
    </row>
    <row r="27" spans="1:4">
      <c r="A27" s="4" t="s">
        <v>888</v>
      </c>
    </row>
    <row r="28" spans="1:4">
      <c r="A28" s="3" t="s">
        <v>911</v>
      </c>
    </row>
    <row r="29" spans="1:4">
      <c r="A29" s="4" t="s">
        <v>912</v>
      </c>
      <c r="B29" s="5" t="n">
        <v>513</v>
      </c>
      <c r="C29" s="5" t="n">
        <v>517</v>
      </c>
    </row>
    <row r="30" spans="1:4">
      <c r="A30" s="4" t="s">
        <v>913</v>
      </c>
      <c r="B30" s="5" t="n">
        <v>11</v>
      </c>
      <c r="C30" s="5" t="n">
        <v>12</v>
      </c>
      <c r="D30" s="5" t="n">
        <v>14</v>
      </c>
    </row>
    <row r="31" spans="1:4">
      <c r="A31" s="4" t="s">
        <v>437</v>
      </c>
      <c r="B31" s="5" t="n">
        <v>21</v>
      </c>
      <c r="C31" s="5" t="n">
        <v>21</v>
      </c>
      <c r="D31" s="5" t="n">
        <v>23</v>
      </c>
    </row>
    <row r="32" spans="1:4">
      <c r="A32" s="4" t="s">
        <v>914</v>
      </c>
      <c r="B32" s="5" t="n">
        <v>1</v>
      </c>
      <c r="C32" s="5" t="n">
        <v>1</v>
      </c>
    </row>
    <row r="33" spans="1:4">
      <c r="A33" s="4" t="s">
        <v>915</v>
      </c>
      <c r="B33" s="5" t="n">
        <v>-31</v>
      </c>
      <c r="C33" s="5" t="n">
        <v>-34</v>
      </c>
    </row>
    <row r="34" spans="1:4">
      <c r="A34" s="4" t="s">
        <v>916</v>
      </c>
      <c r="B34" s="5" t="n">
        <v>0</v>
      </c>
      <c r="C34" s="5" t="n">
        <v>4</v>
      </c>
    </row>
    <row r="35" spans="1:4">
      <c r="A35" s="4" t="s">
        <v>917</v>
      </c>
      <c r="B35" s="5" t="n">
        <v>0</v>
      </c>
      <c r="C35" s="5" t="n">
        <v>0</v>
      </c>
    </row>
    <row r="36" spans="1:4">
      <c r="A36" s="4" t="s">
        <v>918</v>
      </c>
      <c r="B36" s="5" t="n">
        <v>-5</v>
      </c>
      <c r="C36" s="5" t="n">
        <v>-8</v>
      </c>
    </row>
    <row r="37" spans="1:4">
      <c r="A37" s="4" t="s">
        <v>919</v>
      </c>
      <c r="B37" s="5" t="n">
        <v>510</v>
      </c>
      <c r="C37" s="5" t="n">
        <v>513</v>
      </c>
      <c r="D37" s="5" t="n">
        <v>517</v>
      </c>
    </row>
    <row r="38" spans="1:4">
      <c r="A38" s="3" t="s">
        <v>907</v>
      </c>
    </row>
    <row r="39" spans="1:4">
      <c r="A39" s="4" t="s">
        <v>908</v>
      </c>
      <c r="B39" s="5" t="n">
        <v>6</v>
      </c>
      <c r="C39" s="5" t="n">
        <v>7</v>
      </c>
    </row>
    <row r="40" spans="1:4">
      <c r="A40" s="4" t="s">
        <v>920</v>
      </c>
      <c r="B40" s="5" t="n">
        <v>-1</v>
      </c>
      <c r="C40" s="5" t="n">
        <v>-1</v>
      </c>
    </row>
    <row r="41" spans="1:4">
      <c r="A41" s="4" t="s">
        <v>909</v>
      </c>
      <c r="B41" s="5" t="n">
        <v>30</v>
      </c>
      <c r="C41" s="5" t="n">
        <v>33</v>
      </c>
    </row>
    <row r="42" spans="1:4">
      <c r="A42" s="4" t="s">
        <v>914</v>
      </c>
      <c r="B42" s="5" t="n">
        <v>1</v>
      </c>
      <c r="C42" s="5" t="n">
        <v>1</v>
      </c>
    </row>
    <row r="43" spans="1:4">
      <c r="A43" s="4" t="s">
        <v>915</v>
      </c>
      <c r="B43" s="5" t="n">
        <v>-31</v>
      </c>
      <c r="C43" s="5" t="n">
        <v>-34</v>
      </c>
    </row>
    <row r="44" spans="1:4">
      <c r="A44" s="4" t="s">
        <v>916</v>
      </c>
      <c r="B44" s="5" t="n">
        <v>0</v>
      </c>
      <c r="C44" s="5" t="n">
        <v>0</v>
      </c>
    </row>
    <row r="45" spans="1:4">
      <c r="A45" s="4" t="s">
        <v>910</v>
      </c>
      <c r="B45" s="5" t="n">
        <v>5</v>
      </c>
      <c r="C45" s="5" t="n">
        <v>6</v>
      </c>
      <c r="D45" s="7" t="n">
        <v>7</v>
      </c>
    </row>
    <row r="46" spans="1:4">
      <c r="A46" s="4" t="s">
        <v>921</v>
      </c>
      <c r="B46" s="7" t="n">
        <v>-505</v>
      </c>
      <c r="C46" s="7" t="n">
        <v>-50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2</v>
      </c>
      <c r="B1" s="2" t="s">
        <v>2</v>
      </c>
      <c r="C1" s="2" t="s">
        <v>35</v>
      </c>
      <c r="D1" s="2" t="s">
        <v>39</v>
      </c>
    </row>
    <row r="2" spans="1:4">
      <c r="A2" s="3" t="s">
        <v>899</v>
      </c>
    </row>
    <row r="3" spans="1:4">
      <c r="A3" s="4" t="s">
        <v>910</v>
      </c>
      <c r="B3" s="7" t="n">
        <v>12196</v>
      </c>
      <c r="C3" s="7" t="n">
        <v>12300</v>
      </c>
    </row>
    <row r="4" spans="1:4">
      <c r="A4" s="4" t="s">
        <v>884</v>
      </c>
    </row>
    <row r="5" spans="1:4">
      <c r="A5" s="3" t="s">
        <v>899</v>
      </c>
    </row>
    <row r="6" spans="1:4">
      <c r="A6" s="4" t="s">
        <v>919</v>
      </c>
      <c r="B6" s="5" t="n">
        <v>-11399</v>
      </c>
      <c r="C6" s="5" t="n">
        <v>-11194</v>
      </c>
      <c r="D6" s="7" t="n">
        <v>-11360</v>
      </c>
    </row>
    <row r="7" spans="1:4">
      <c r="A7" s="4" t="s">
        <v>910</v>
      </c>
      <c r="B7" s="5" t="n">
        <v>12196</v>
      </c>
      <c r="C7" s="5" t="n">
        <v>12300</v>
      </c>
      <c r="D7" s="7" t="n">
        <v>11376</v>
      </c>
    </row>
    <row r="8" spans="1:4">
      <c r="A8" s="4" t="s">
        <v>923</v>
      </c>
      <c r="B8" s="5" t="n">
        <v>797</v>
      </c>
      <c r="C8" s="5" t="n">
        <v>1106</v>
      </c>
    </row>
    <row r="9" spans="1:4">
      <c r="A9" s="4" t="s">
        <v>924</v>
      </c>
    </row>
    <row r="10" spans="1:4">
      <c r="A10" s="3" t="s">
        <v>899</v>
      </c>
    </row>
    <row r="11" spans="1:4">
      <c r="A11" s="4" t="s">
        <v>919</v>
      </c>
      <c r="B11" s="5" t="n">
        <v>-10902</v>
      </c>
      <c r="C11" s="5" t="n">
        <v>-10681</v>
      </c>
    </row>
    <row r="12" spans="1:4">
      <c r="A12" s="4" t="s">
        <v>910</v>
      </c>
      <c r="B12" s="5" t="n">
        <v>11972</v>
      </c>
      <c r="C12" s="5" t="n">
        <v>12082</v>
      </c>
    </row>
    <row r="13" spans="1:4">
      <c r="A13" s="4" t="s">
        <v>923</v>
      </c>
      <c r="B13" s="5" t="n">
        <v>1070</v>
      </c>
      <c r="C13" s="5" t="n">
        <v>1401</v>
      </c>
    </row>
    <row r="14" spans="1:4">
      <c r="A14" s="4" t="s">
        <v>925</v>
      </c>
    </row>
    <row r="15" spans="1:4">
      <c r="A15" s="3" t="s">
        <v>899</v>
      </c>
    </row>
    <row r="16" spans="1:4">
      <c r="A16" s="4" t="s">
        <v>919</v>
      </c>
      <c r="B16" s="5" t="n">
        <v>-497</v>
      </c>
      <c r="C16" s="5" t="n">
        <v>-513</v>
      </c>
    </row>
    <row r="17" spans="1:4">
      <c r="A17" s="4" t="s">
        <v>910</v>
      </c>
      <c r="B17" s="5" t="n">
        <v>224</v>
      </c>
      <c r="C17" s="5" t="n">
        <v>218</v>
      </c>
    </row>
    <row r="18" spans="1:4">
      <c r="A18" s="4" t="s">
        <v>923</v>
      </c>
      <c r="B18" s="7" t="n">
        <v>-273</v>
      </c>
      <c r="C18" s="7" t="n">
        <v>-29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35</v>
      </c>
    </row>
    <row r="2" spans="1:3">
      <c r="A2" s="3" t="s">
        <v>862</v>
      </c>
    </row>
    <row r="3" spans="1:3">
      <c r="A3" s="4" t="s">
        <v>87</v>
      </c>
      <c r="B3" s="7" t="n">
        <v>1070</v>
      </c>
      <c r="C3" s="7" t="n">
        <v>1401</v>
      </c>
    </row>
    <row r="4" spans="1:3">
      <c r="A4" s="4" t="s">
        <v>94</v>
      </c>
      <c r="B4" s="5" t="n">
        <v>-734</v>
      </c>
      <c r="C4" s="5" t="n">
        <v>-758</v>
      </c>
    </row>
    <row r="5" spans="1:3">
      <c r="A5" s="4" t="s">
        <v>884</v>
      </c>
    </row>
    <row r="6" spans="1:3">
      <c r="A6" s="3" t="s">
        <v>862</v>
      </c>
    </row>
    <row r="7" spans="1:3">
      <c r="A7" s="4" t="s">
        <v>87</v>
      </c>
      <c r="B7" s="5" t="n">
        <v>1070</v>
      </c>
      <c r="C7" s="5" t="n">
        <v>1401</v>
      </c>
    </row>
    <row r="8" spans="1:3">
      <c r="A8" s="4" t="s">
        <v>91</v>
      </c>
      <c r="B8" s="5" t="n">
        <v>-10</v>
      </c>
      <c r="C8" s="5" t="n">
        <v>-10</v>
      </c>
    </row>
    <row r="9" spans="1:3">
      <c r="A9" s="4" t="s">
        <v>94</v>
      </c>
      <c r="B9" s="5" t="n">
        <v>-263</v>
      </c>
      <c r="C9" s="5" t="n">
        <v>-285</v>
      </c>
    </row>
    <row r="10" spans="1:3">
      <c r="A10" s="4" t="s">
        <v>927</v>
      </c>
      <c r="B10" s="5" t="n">
        <v>797</v>
      </c>
      <c r="C10" s="5" t="n">
        <v>1106</v>
      </c>
    </row>
    <row r="11" spans="1:3">
      <c r="A11" s="4" t="s">
        <v>888</v>
      </c>
    </row>
    <row r="12" spans="1:3">
      <c r="A12" s="3" t="s">
        <v>862</v>
      </c>
    </row>
    <row r="13" spans="1:3">
      <c r="A13" s="4" t="s">
        <v>87</v>
      </c>
      <c r="B13" s="5" t="n">
        <v>0</v>
      </c>
      <c r="C13" s="5" t="n">
        <v>0</v>
      </c>
    </row>
    <row r="14" spans="1:3">
      <c r="A14" s="4" t="s">
        <v>91</v>
      </c>
      <c r="B14" s="5" t="n">
        <v>-34</v>
      </c>
      <c r="C14" s="5" t="n">
        <v>-34</v>
      </c>
    </row>
    <row r="15" spans="1:3">
      <c r="A15" s="4" t="s">
        <v>94</v>
      </c>
      <c r="B15" s="5" t="n">
        <v>-471</v>
      </c>
      <c r="C15" s="5" t="n">
        <v>-473</v>
      </c>
    </row>
    <row r="16" spans="1:3">
      <c r="A16" s="4" t="s">
        <v>927</v>
      </c>
      <c r="B16" s="7" t="n">
        <v>-505</v>
      </c>
      <c r="C16" s="7" t="n">
        <v>-50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5</v>
      </c>
    </row>
    <row r="2" spans="1:3">
      <c r="A2" s="3" t="s">
        <v>862</v>
      </c>
    </row>
    <row r="3" spans="1:3">
      <c r="A3" s="4" t="s">
        <v>929</v>
      </c>
      <c r="B3" s="7" t="n">
        <v>-1822</v>
      </c>
      <c r="C3" s="7" t="n">
        <v>-1504</v>
      </c>
    </row>
    <row r="4" spans="1:3">
      <c r="A4" s="4" t="s">
        <v>884</v>
      </c>
    </row>
    <row r="5" spans="1:3">
      <c r="A5" s="3" t="s">
        <v>862</v>
      </c>
    </row>
    <row r="6" spans="1:3">
      <c r="A6" s="4" t="s">
        <v>930</v>
      </c>
      <c r="B6" s="5" t="n">
        <v>2842</v>
      </c>
      <c r="C6" s="5" t="n">
        <v>3144</v>
      </c>
    </row>
    <row r="7" spans="1:3">
      <c r="A7" s="4" t="s">
        <v>931</v>
      </c>
      <c r="B7" s="5" t="n">
        <v>-366</v>
      </c>
      <c r="C7" s="5" t="n">
        <v>-1101</v>
      </c>
    </row>
    <row r="8" spans="1:3">
      <c r="A8" s="4" t="s">
        <v>932</v>
      </c>
      <c r="B8" s="5" t="n">
        <v>-7</v>
      </c>
      <c r="C8" s="5" t="n">
        <v>-20</v>
      </c>
    </row>
    <row r="9" spans="1:3">
      <c r="A9" s="4" t="s">
        <v>933</v>
      </c>
      <c r="B9" s="5" t="n">
        <v>-699</v>
      </c>
      <c r="C9" s="5" t="n">
        <v>-580</v>
      </c>
    </row>
    <row r="10" spans="1:3">
      <c r="A10" s="4" t="s">
        <v>929</v>
      </c>
      <c r="B10" s="5" t="n">
        <v>1770</v>
      </c>
      <c r="C10" s="5" t="n">
        <v>1443</v>
      </c>
    </row>
    <row r="11" spans="1:3">
      <c r="A11" s="4" t="s">
        <v>888</v>
      </c>
    </row>
    <row r="12" spans="1:3">
      <c r="A12" s="3" t="s">
        <v>862</v>
      </c>
    </row>
    <row r="13" spans="1:3">
      <c r="A13" s="4" t="s">
        <v>930</v>
      </c>
      <c r="B13" s="5" t="n">
        <v>66</v>
      </c>
      <c r="C13" s="5" t="n">
        <v>77</v>
      </c>
    </row>
    <row r="14" spans="1:3">
      <c r="A14" s="4" t="s">
        <v>931</v>
      </c>
      <c r="B14" s="5" t="n">
        <v>0</v>
      </c>
      <c r="C14" s="5" t="n">
        <v>0</v>
      </c>
    </row>
    <row r="15" spans="1:3">
      <c r="A15" s="4" t="s">
        <v>932</v>
      </c>
      <c r="B15" s="5" t="n">
        <v>3</v>
      </c>
      <c r="C15" s="5" t="n">
        <v>4</v>
      </c>
    </row>
    <row r="16" spans="1:3">
      <c r="A16" s="4" t="s">
        <v>933</v>
      </c>
      <c r="B16" s="5" t="n">
        <v>-17</v>
      </c>
      <c r="C16" s="5" t="n">
        <v>-20</v>
      </c>
    </row>
    <row r="17" spans="1:3">
      <c r="A17" s="4" t="s">
        <v>929</v>
      </c>
      <c r="B17" s="7" t="n">
        <v>52</v>
      </c>
      <c r="C17" s="7" t="n">
        <v>6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4</v>
      </c>
      <c r="B1" s="2" t="s">
        <v>1</v>
      </c>
    </row>
    <row r="2" spans="1:5">
      <c r="B2" s="2" t="s">
        <v>2</v>
      </c>
      <c r="C2" s="2" t="s">
        <v>35</v>
      </c>
      <c r="D2" s="2" t="s">
        <v>39</v>
      </c>
      <c r="E2" s="2" t="s">
        <v>77</v>
      </c>
    </row>
    <row r="3" spans="1:5">
      <c r="A3" s="3" t="s">
        <v>862</v>
      </c>
    </row>
    <row r="4" spans="1:5">
      <c r="A4" s="4" t="s">
        <v>935</v>
      </c>
      <c r="B4" s="4" t="s">
        <v>936</v>
      </c>
      <c r="C4" s="4" t="s">
        <v>937</v>
      </c>
      <c r="D4" s="4" t="s">
        <v>938</v>
      </c>
    </row>
    <row r="5" spans="1:5">
      <c r="A5" s="4" t="s">
        <v>939</v>
      </c>
      <c r="B5" s="4" t="s">
        <v>940</v>
      </c>
      <c r="C5" s="4" t="s">
        <v>578</v>
      </c>
      <c r="D5" s="4" t="s">
        <v>578</v>
      </c>
    </row>
    <row r="6" spans="1:5">
      <c r="A6" s="4" t="s">
        <v>941</v>
      </c>
      <c r="B6" s="4" t="s">
        <v>942</v>
      </c>
      <c r="C6" s="4" t="s">
        <v>942</v>
      </c>
      <c r="D6" s="4" t="s">
        <v>942</v>
      </c>
    </row>
    <row r="7" spans="1:5">
      <c r="A7" s="4" t="s">
        <v>935</v>
      </c>
      <c r="B7" s="4" t="s">
        <v>937</v>
      </c>
      <c r="C7" s="4" t="s">
        <v>938</v>
      </c>
      <c r="D7" s="4" t="s">
        <v>943</v>
      </c>
    </row>
    <row r="8" spans="1:5">
      <c r="A8" s="4" t="s">
        <v>944</v>
      </c>
      <c r="B8" s="4" t="s">
        <v>873</v>
      </c>
      <c r="C8" s="4" t="s">
        <v>873</v>
      </c>
      <c r="D8" s="4" t="s">
        <v>873</v>
      </c>
    </row>
    <row r="9" spans="1:5">
      <c r="A9" s="4" t="s">
        <v>939</v>
      </c>
      <c r="B9" s="4" t="s">
        <v>578</v>
      </c>
      <c r="C9" s="4" t="s">
        <v>578</v>
      </c>
      <c r="D9" s="4" t="s">
        <v>578</v>
      </c>
    </row>
    <row r="10" spans="1:5">
      <c r="A10" s="4" t="s">
        <v>941</v>
      </c>
      <c r="B10" s="4" t="s">
        <v>942</v>
      </c>
      <c r="C10" s="4" t="s">
        <v>942</v>
      </c>
      <c r="D10" s="4" t="s">
        <v>945</v>
      </c>
    </row>
    <row r="11" spans="1:5">
      <c r="A11" s="4" t="s">
        <v>946</v>
      </c>
      <c r="B11" s="4" t="s">
        <v>942</v>
      </c>
    </row>
    <row r="12" spans="1:5">
      <c r="A12" s="4" t="s">
        <v>947</v>
      </c>
      <c r="B12" s="4" t="s">
        <v>948</v>
      </c>
      <c r="C12" s="4" t="s">
        <v>948</v>
      </c>
      <c r="D12" s="4" t="s">
        <v>948</v>
      </c>
    </row>
    <row r="13" spans="1:5">
      <c r="A13" s="4" t="s">
        <v>949</v>
      </c>
      <c r="B13" s="4" t="s">
        <v>896</v>
      </c>
      <c r="C13" s="4" t="s">
        <v>896</v>
      </c>
      <c r="D13" s="4" t="s">
        <v>896</v>
      </c>
    </row>
    <row r="14" spans="1:5">
      <c r="A14" s="4" t="s">
        <v>950</v>
      </c>
      <c r="B14" s="4" t="s">
        <v>633</v>
      </c>
      <c r="C14" s="4" t="s">
        <v>942</v>
      </c>
    </row>
    <row r="15" spans="1:5">
      <c r="A15" s="4" t="s">
        <v>951</v>
      </c>
      <c r="B15" s="4" t="s">
        <v>952</v>
      </c>
      <c r="C15" s="4" t="s">
        <v>633</v>
      </c>
      <c r="D15" s="4" t="s">
        <v>942</v>
      </c>
      <c r="E15" s="4" t="s">
        <v>945</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953</v>
      </c>
      <c r="B1" s="2" t="s">
        <v>1</v>
      </c>
    </row>
    <row r="2" spans="1:2">
      <c r="B2" s="2" t="s">
        <v>118</v>
      </c>
    </row>
    <row r="3" spans="1:2">
      <c r="A3" s="3" t="s">
        <v>229</v>
      </c>
    </row>
    <row r="4" spans="1:2">
      <c r="A4" s="4" t="s">
        <v>954</v>
      </c>
      <c r="B4" s="7" t="n">
        <v>0</v>
      </c>
    </row>
    <row r="5" spans="1:2">
      <c r="A5" s="4" t="s">
        <v>955</v>
      </c>
      <c r="B5" s="5" t="n">
        <v>0</v>
      </c>
    </row>
    <row r="6" spans="1:2">
      <c r="A6" s="4" t="s">
        <v>956</v>
      </c>
      <c r="B6" s="5" t="n">
        <v>-6000000</v>
      </c>
    </row>
    <row r="7" spans="1:2">
      <c r="A7" s="4" t="s">
        <v>957</v>
      </c>
      <c r="B7" s="7" t="n">
        <v>50000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2</v>
      </c>
      <c r="C2" s="2" t="s">
        <v>35</v>
      </c>
    </row>
    <row r="3" spans="1:3">
      <c r="A3" s="3" t="s">
        <v>862</v>
      </c>
    </row>
    <row r="4" spans="1:3">
      <c r="A4" s="4" t="s">
        <v>959</v>
      </c>
      <c r="B4" s="4" t="s">
        <v>960</v>
      </c>
    </row>
    <row r="5" spans="1:3">
      <c r="A5" s="4" t="s">
        <v>884</v>
      </c>
    </row>
    <row r="6" spans="1:3">
      <c r="A6" s="3" t="s">
        <v>862</v>
      </c>
    </row>
    <row r="7" spans="1:3">
      <c r="A7" s="4" t="s">
        <v>961</v>
      </c>
      <c r="B7" s="4" t="s">
        <v>960</v>
      </c>
      <c r="C7" s="4" t="s">
        <v>960</v>
      </c>
    </row>
    <row r="8" spans="1:3">
      <c r="A8" s="4" t="s">
        <v>962</v>
      </c>
    </row>
    <row r="9" spans="1:3">
      <c r="A9" s="3" t="s">
        <v>862</v>
      </c>
    </row>
    <row r="10" spans="1:3">
      <c r="A10" s="4" t="s">
        <v>959</v>
      </c>
      <c r="B10" s="4" t="s">
        <v>948</v>
      </c>
    </row>
    <row r="11" spans="1:3">
      <c r="A11" s="4" t="s">
        <v>963</v>
      </c>
    </row>
    <row r="12" spans="1:3">
      <c r="A12" s="3" t="s">
        <v>862</v>
      </c>
    </row>
    <row r="13" spans="1:3">
      <c r="A13" s="4" t="s">
        <v>964</v>
      </c>
      <c r="B13" s="4" t="s">
        <v>700</v>
      </c>
    </row>
    <row r="14" spans="1:3">
      <c r="A14" s="4" t="s">
        <v>965</v>
      </c>
      <c r="B14" s="4" t="s">
        <v>896</v>
      </c>
    </row>
    <row r="15" spans="1:3">
      <c r="A15" s="4" t="s">
        <v>961</v>
      </c>
      <c r="B15" s="4" t="s">
        <v>966</v>
      </c>
      <c r="C15" s="4" t="s">
        <v>966</v>
      </c>
    </row>
    <row r="16" spans="1:3">
      <c r="A16" s="4" t="s">
        <v>967</v>
      </c>
    </row>
    <row r="17" spans="1:3">
      <c r="A17" s="3" t="s">
        <v>862</v>
      </c>
    </row>
    <row r="18" spans="1:3">
      <c r="A18" s="4" t="s">
        <v>959</v>
      </c>
      <c r="B18" s="4" t="s">
        <v>968</v>
      </c>
    </row>
    <row r="19" spans="1:3">
      <c r="A19" s="4" t="s">
        <v>969</v>
      </c>
    </row>
    <row r="20" spans="1:3">
      <c r="A20" s="3" t="s">
        <v>862</v>
      </c>
    </row>
    <row r="21" spans="1:3">
      <c r="A21" s="4" t="s">
        <v>964</v>
      </c>
      <c r="B21" s="4" t="s">
        <v>970</v>
      </c>
    </row>
    <row r="22" spans="1:3">
      <c r="A22" s="4" t="s">
        <v>965</v>
      </c>
      <c r="B22" s="4" t="s">
        <v>971</v>
      </c>
    </row>
    <row r="23" spans="1:3">
      <c r="A23" s="4" t="s">
        <v>961</v>
      </c>
      <c r="B23" s="4" t="s">
        <v>972</v>
      </c>
      <c r="C23" s="4" t="s">
        <v>973</v>
      </c>
    </row>
    <row r="24" spans="1:3">
      <c r="A24" s="4" t="s">
        <v>974</v>
      </c>
    </row>
    <row r="25" spans="1:3">
      <c r="A25" s="3" t="s">
        <v>862</v>
      </c>
    </row>
    <row r="26" spans="1:3">
      <c r="A26" s="4" t="s">
        <v>959</v>
      </c>
      <c r="B26" s="4" t="s">
        <v>975</v>
      </c>
    </row>
    <row r="27" spans="1:3">
      <c r="A27" s="4" t="s">
        <v>976</v>
      </c>
    </row>
    <row r="28" spans="1:3">
      <c r="A28" s="3" t="s">
        <v>862</v>
      </c>
    </row>
    <row r="29" spans="1:3">
      <c r="A29" s="4" t="s">
        <v>964</v>
      </c>
      <c r="B29" s="4" t="s">
        <v>977</v>
      </c>
    </row>
    <row r="30" spans="1:3">
      <c r="A30" s="4" t="s">
        <v>965</v>
      </c>
      <c r="B30" s="4" t="s">
        <v>978</v>
      </c>
    </row>
    <row r="31" spans="1:3">
      <c r="A31" s="4" t="s">
        <v>961</v>
      </c>
      <c r="B31" s="4" t="s">
        <v>979</v>
      </c>
      <c r="C31" s="4" t="s">
        <v>980</v>
      </c>
    </row>
    <row r="32" spans="1:3">
      <c r="A32" s="4" t="s">
        <v>981</v>
      </c>
    </row>
    <row r="33" spans="1:3">
      <c r="A33" s="3" t="s">
        <v>862</v>
      </c>
    </row>
    <row r="34" spans="1:3">
      <c r="A34" s="4" t="s">
        <v>959</v>
      </c>
      <c r="B34" s="4" t="s">
        <v>982</v>
      </c>
    </row>
    <row r="35" spans="1:3">
      <c r="A35" s="4" t="s">
        <v>983</v>
      </c>
    </row>
    <row r="36" spans="1:3">
      <c r="A36" s="3" t="s">
        <v>862</v>
      </c>
    </row>
    <row r="37" spans="1:3">
      <c r="A37" s="4" t="s">
        <v>964</v>
      </c>
      <c r="B37" s="4" t="s">
        <v>715</v>
      </c>
    </row>
    <row r="38" spans="1:3">
      <c r="A38" s="4" t="s">
        <v>965</v>
      </c>
      <c r="B38" s="4" t="s">
        <v>970</v>
      </c>
    </row>
    <row r="39" spans="1:3">
      <c r="A39" s="4" t="s">
        <v>961</v>
      </c>
      <c r="B39" s="4" t="s">
        <v>945</v>
      </c>
      <c r="C39" s="4" t="s">
        <v>984</v>
      </c>
    </row>
    <row r="40" spans="1:3">
      <c r="A40" s="4" t="s">
        <v>985</v>
      </c>
    </row>
    <row r="41" spans="1:3">
      <c r="A41" s="3" t="s">
        <v>862</v>
      </c>
    </row>
    <row r="42" spans="1:3">
      <c r="A42" s="4" t="s">
        <v>959</v>
      </c>
      <c r="B42" s="4" t="s">
        <v>982</v>
      </c>
    </row>
    <row r="43" spans="1:3">
      <c r="A43" s="4" t="s">
        <v>986</v>
      </c>
    </row>
    <row r="44" spans="1:3">
      <c r="A44" s="3" t="s">
        <v>862</v>
      </c>
    </row>
    <row r="45" spans="1:3">
      <c r="A45" s="4" t="s">
        <v>964</v>
      </c>
      <c r="B45" s="4" t="s">
        <v>700</v>
      </c>
    </row>
    <row r="46" spans="1:3">
      <c r="A46" s="4" t="s">
        <v>965</v>
      </c>
      <c r="B46" s="4" t="s">
        <v>987</v>
      </c>
    </row>
    <row r="47" spans="1:3">
      <c r="A47" s="4" t="s">
        <v>961</v>
      </c>
      <c r="B47" s="4" t="s">
        <v>988</v>
      </c>
      <c r="C47" s="4" t="s">
        <v>98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990</v>
      </c>
      <c r="B1" s="2" t="s">
        <v>1</v>
      </c>
    </row>
    <row r="2" spans="1:3">
      <c r="B2" s="2" t="s">
        <v>2</v>
      </c>
      <c r="C2" s="2" t="s">
        <v>35</v>
      </c>
    </row>
    <row r="3" spans="1:3">
      <c r="A3" s="3" t="s">
        <v>899</v>
      </c>
    </row>
    <row r="4" spans="1:3">
      <c r="A4" s="4" t="s">
        <v>991</v>
      </c>
      <c r="B4" s="7" t="n">
        <v>12196000000</v>
      </c>
      <c r="C4" s="7" t="n">
        <v>12300000000</v>
      </c>
    </row>
    <row r="5" spans="1:3">
      <c r="A5" s="4" t="s">
        <v>967</v>
      </c>
    </row>
    <row r="6" spans="1:3">
      <c r="A6" s="3" t="s">
        <v>899</v>
      </c>
    </row>
    <row r="7" spans="1:3">
      <c r="A7" s="4" t="s">
        <v>992</v>
      </c>
      <c r="B7" s="4" t="s">
        <v>993</v>
      </c>
    </row>
    <row r="8" spans="1:3">
      <c r="A8" s="4" t="s">
        <v>994</v>
      </c>
    </row>
    <row r="9" spans="1:3">
      <c r="A9" s="3" t="s">
        <v>899</v>
      </c>
    </row>
    <row r="10" spans="1:3">
      <c r="A10" s="4" t="s">
        <v>992</v>
      </c>
      <c r="B10" s="4" t="s">
        <v>995</v>
      </c>
    </row>
    <row r="11" spans="1:3">
      <c r="A11" s="4" t="s">
        <v>962</v>
      </c>
    </row>
    <row r="12" spans="1:3">
      <c r="A12" s="3" t="s">
        <v>899</v>
      </c>
    </row>
    <row r="13" spans="1:3">
      <c r="A13" s="4" t="s">
        <v>991</v>
      </c>
      <c r="B13" s="7" t="n">
        <v>132000000</v>
      </c>
      <c r="C13" s="5" t="n">
        <v>140000000</v>
      </c>
    </row>
    <row r="14" spans="1:3">
      <c r="A14" s="4" t="s">
        <v>996</v>
      </c>
    </row>
    <row r="15" spans="1:3">
      <c r="A15" s="3" t="s">
        <v>899</v>
      </c>
    </row>
    <row r="16" spans="1:3">
      <c r="A16" s="4" t="s">
        <v>991</v>
      </c>
      <c r="B16" s="5" t="n">
        <v>1357000000</v>
      </c>
      <c r="C16" s="5" t="n">
        <v>1276000000</v>
      </c>
    </row>
    <row r="17" spans="1:3">
      <c r="A17" s="4" t="s">
        <v>997</v>
      </c>
    </row>
    <row r="18" spans="1:3">
      <c r="A18" s="3" t="s">
        <v>899</v>
      </c>
    </row>
    <row r="19" spans="1:3">
      <c r="A19" s="4" t="s">
        <v>991</v>
      </c>
      <c r="B19" s="5" t="n">
        <v>1186000000</v>
      </c>
      <c r="C19" s="5" t="n">
        <v>1228000000</v>
      </c>
    </row>
    <row r="20" spans="1:3">
      <c r="A20" s="4" t="s">
        <v>998</v>
      </c>
    </row>
    <row r="21" spans="1:3">
      <c r="A21" s="3" t="s">
        <v>899</v>
      </c>
    </row>
    <row r="22" spans="1:3">
      <c r="A22" s="4" t="s">
        <v>991</v>
      </c>
      <c r="B22" s="5" t="n">
        <v>71000000</v>
      </c>
      <c r="C22" s="5" t="n">
        <v>81000000</v>
      </c>
    </row>
    <row r="23" spans="1:3">
      <c r="A23" s="4" t="s">
        <v>999</v>
      </c>
    </row>
    <row r="24" spans="1:3">
      <c r="A24" s="3" t="s">
        <v>899</v>
      </c>
    </row>
    <row r="25" spans="1:3">
      <c r="A25" s="4" t="s">
        <v>991</v>
      </c>
      <c r="B25" s="5" t="n">
        <v>1537000000</v>
      </c>
      <c r="C25" s="5" t="n">
        <v>1495000000</v>
      </c>
    </row>
    <row r="26" spans="1:3">
      <c r="A26" s="4" t="s">
        <v>1000</v>
      </c>
    </row>
    <row r="27" spans="1:3">
      <c r="A27" s="3" t="s">
        <v>899</v>
      </c>
    </row>
    <row r="28" spans="1:3">
      <c r="A28" s="4" t="s">
        <v>991</v>
      </c>
      <c r="B28" s="5" t="n">
        <v>5021000000</v>
      </c>
      <c r="C28" s="5" t="n">
        <v>5203000000</v>
      </c>
    </row>
    <row r="29" spans="1:3">
      <c r="A29" s="4" t="s">
        <v>1001</v>
      </c>
    </row>
    <row r="30" spans="1:3">
      <c r="A30" s="3" t="s">
        <v>899</v>
      </c>
    </row>
    <row r="31" spans="1:3">
      <c r="A31" s="4" t="s">
        <v>991</v>
      </c>
      <c r="B31" s="5" t="n">
        <v>625000000</v>
      </c>
      <c r="C31" s="5" t="n">
        <v>451000000</v>
      </c>
    </row>
    <row r="32" spans="1:3">
      <c r="A32" s="4" t="s">
        <v>1002</v>
      </c>
      <c r="B32" s="5" t="n">
        <v>81000000</v>
      </c>
      <c r="C32" s="5" t="n">
        <v>278000000</v>
      </c>
    </row>
    <row r="33" spans="1:3">
      <c r="A33" s="4" t="s">
        <v>1003</v>
      </c>
    </row>
    <row r="34" spans="1:3">
      <c r="A34" s="3" t="s">
        <v>899</v>
      </c>
    </row>
    <row r="35" spans="1:3">
      <c r="A35" s="4" t="s">
        <v>991</v>
      </c>
      <c r="B35" s="5" t="n">
        <v>7000000</v>
      </c>
      <c r="C35" s="5" t="n">
        <v>0</v>
      </c>
    </row>
    <row r="36" spans="1:3">
      <c r="A36" s="4" t="s">
        <v>1004</v>
      </c>
      <c r="B36" s="5" t="n">
        <v>937000000</v>
      </c>
    </row>
    <row r="37" spans="1:3">
      <c r="A37" s="4" t="s">
        <v>985</v>
      </c>
    </row>
    <row r="38" spans="1:3">
      <c r="A38" s="3" t="s">
        <v>899</v>
      </c>
    </row>
    <row r="39" spans="1:3">
      <c r="A39" s="4" t="s">
        <v>991</v>
      </c>
      <c r="B39" s="5" t="n">
        <v>1975000000</v>
      </c>
      <c r="C39" s="5" t="n">
        <v>2164000000</v>
      </c>
    </row>
    <row r="40" spans="1:3">
      <c r="A40" s="4" t="s">
        <v>1002</v>
      </c>
      <c r="B40" s="5" t="n">
        <v>0</v>
      </c>
      <c r="C40" s="5" t="n">
        <v>0</v>
      </c>
    </row>
    <row r="41" spans="1:3">
      <c r="A41" s="4" t="s">
        <v>1005</v>
      </c>
    </row>
    <row r="42" spans="1:3">
      <c r="A42" s="3" t="s">
        <v>899</v>
      </c>
    </row>
    <row r="43" spans="1:3">
      <c r="A43" s="4" t="s">
        <v>991</v>
      </c>
      <c r="B43" s="5" t="n">
        <v>668000000</v>
      </c>
      <c r="C43" s="5" t="n">
        <v>781000000</v>
      </c>
    </row>
    <row r="44" spans="1:3">
      <c r="A44" s="4" t="s">
        <v>1006</v>
      </c>
    </row>
    <row r="45" spans="1:3">
      <c r="A45" s="3" t="s">
        <v>899</v>
      </c>
    </row>
    <row r="46" spans="1:3">
      <c r="A46" s="4" t="s">
        <v>991</v>
      </c>
      <c r="B46" s="5" t="n">
        <v>502000000</v>
      </c>
      <c r="C46" s="5" t="n">
        <v>517000000</v>
      </c>
    </row>
    <row r="47" spans="1:3">
      <c r="A47" s="4" t="s">
        <v>1007</v>
      </c>
    </row>
    <row r="48" spans="1:3">
      <c r="A48" s="3" t="s">
        <v>899</v>
      </c>
    </row>
    <row r="49" spans="1:3">
      <c r="A49" s="4" t="s">
        <v>991</v>
      </c>
      <c r="B49" s="5" t="n">
        <v>505000000</v>
      </c>
      <c r="C49" s="5" t="n">
        <v>555000000</v>
      </c>
    </row>
    <row r="50" spans="1:3">
      <c r="A50" s="4" t="s">
        <v>1008</v>
      </c>
    </row>
    <row r="51" spans="1:3">
      <c r="A51" s="3" t="s">
        <v>899</v>
      </c>
    </row>
    <row r="52" spans="1:3">
      <c r="A52" s="4" t="s">
        <v>991</v>
      </c>
      <c r="B52" s="5" t="n">
        <v>300000000</v>
      </c>
      <c r="C52" s="5" t="n">
        <v>311000000</v>
      </c>
    </row>
    <row r="53" spans="1:3">
      <c r="A53" s="4" t="s">
        <v>1009</v>
      </c>
    </row>
    <row r="54" spans="1:3">
      <c r="A54" s="3" t="s">
        <v>899</v>
      </c>
    </row>
    <row r="55" spans="1:3">
      <c r="A55" s="4" t="s">
        <v>991</v>
      </c>
      <c r="B55" s="5" t="n">
        <v>285000000</v>
      </c>
      <c r="C55" s="5" t="n">
        <v>262000000</v>
      </c>
    </row>
    <row r="56" spans="1:3">
      <c r="A56" s="4" t="s">
        <v>1002</v>
      </c>
      <c r="B56" s="7" t="n">
        <v>0</v>
      </c>
      <c r="C56" s="5" t="n">
        <v>0</v>
      </c>
    </row>
    <row r="57" spans="1:3">
      <c r="A57" s="4" t="s">
        <v>1010</v>
      </c>
    </row>
    <row r="58" spans="1:3">
      <c r="A58" s="3" t="s">
        <v>899</v>
      </c>
    </row>
    <row r="59" spans="1:3">
      <c r="A59" s="4" t="s">
        <v>992</v>
      </c>
      <c r="B59" s="4" t="s">
        <v>993</v>
      </c>
    </row>
    <row r="60" spans="1:3">
      <c r="A60" s="4" t="s">
        <v>1011</v>
      </c>
    </row>
    <row r="61" spans="1:3">
      <c r="A61" s="3" t="s">
        <v>899</v>
      </c>
    </row>
    <row r="62" spans="1:3">
      <c r="A62" s="4" t="s">
        <v>992</v>
      </c>
      <c r="B62" s="4" t="s">
        <v>993</v>
      </c>
    </row>
    <row r="63" spans="1:3">
      <c r="A63" s="4" t="s">
        <v>1012</v>
      </c>
    </row>
    <row r="64" spans="1:3">
      <c r="A64" s="3" t="s">
        <v>899</v>
      </c>
    </row>
    <row r="65" spans="1:3">
      <c r="A65" s="4" t="s">
        <v>992</v>
      </c>
      <c r="B65" s="4" t="s">
        <v>1013</v>
      </c>
    </row>
    <row r="66" spans="1:3">
      <c r="A66" s="4" t="s">
        <v>1014</v>
      </c>
    </row>
    <row r="67" spans="1:3">
      <c r="A67" s="3" t="s">
        <v>899</v>
      </c>
    </row>
    <row r="68" spans="1:3">
      <c r="A68" s="4" t="s">
        <v>991</v>
      </c>
      <c r="B68" s="7" t="n">
        <v>6586000000</v>
      </c>
      <c r="C68" s="5" t="n">
        <v>6747000000</v>
      </c>
    </row>
    <row r="69" spans="1:3">
      <c r="A69" s="4" t="s">
        <v>1015</v>
      </c>
    </row>
    <row r="70" spans="1:3">
      <c r="A70" s="3" t="s">
        <v>899</v>
      </c>
    </row>
    <row r="71" spans="1:3">
      <c r="A71" s="4" t="s">
        <v>991</v>
      </c>
      <c r="B71" s="5" t="n">
        <v>121000000</v>
      </c>
      <c r="C71" s="5" t="n">
        <v>129000000</v>
      </c>
    </row>
    <row r="72" spans="1:3">
      <c r="A72" s="4" t="s">
        <v>1016</v>
      </c>
    </row>
    <row r="73" spans="1:3">
      <c r="A73" s="3" t="s">
        <v>899</v>
      </c>
    </row>
    <row r="74" spans="1:3">
      <c r="A74" s="4" t="s">
        <v>991</v>
      </c>
      <c r="B74" s="5" t="n">
        <v>1480000000</v>
      </c>
      <c r="C74" s="5" t="n">
        <v>1449000000</v>
      </c>
    </row>
    <row r="75" spans="1:3">
      <c r="A75" s="4" t="s">
        <v>1017</v>
      </c>
    </row>
    <row r="76" spans="1:3">
      <c r="A76" s="3" t="s">
        <v>899</v>
      </c>
    </row>
    <row r="77" spans="1:3">
      <c r="A77" s="4" t="s">
        <v>991</v>
      </c>
      <c r="B77" s="5" t="n">
        <v>4985000000</v>
      </c>
      <c r="C77" s="5" t="n">
        <v>5169000000</v>
      </c>
    </row>
    <row r="78" spans="1:3">
      <c r="A78" s="4" t="s">
        <v>1018</v>
      </c>
    </row>
    <row r="79" spans="1:3">
      <c r="A79" s="3" t="s">
        <v>899</v>
      </c>
    </row>
    <row r="80" spans="1:3">
      <c r="A80" s="4" t="s">
        <v>991</v>
      </c>
      <c r="B80" s="5" t="n">
        <v>2725000000</v>
      </c>
      <c r="C80" s="5" t="n">
        <v>2676000000</v>
      </c>
    </row>
    <row r="81" spans="1:3">
      <c r="A81" s="4" t="s">
        <v>1019</v>
      </c>
    </row>
    <row r="82" spans="1:3">
      <c r="A82" s="3" t="s">
        <v>899</v>
      </c>
    </row>
    <row r="83" spans="1:3">
      <c r="A83" s="4" t="s">
        <v>991</v>
      </c>
      <c r="B83" s="5" t="n">
        <v>11000000</v>
      </c>
      <c r="C83" s="5" t="n">
        <v>11000000</v>
      </c>
    </row>
    <row r="84" spans="1:3">
      <c r="A84" s="4" t="s">
        <v>1020</v>
      </c>
    </row>
    <row r="85" spans="1:3">
      <c r="A85" s="3" t="s">
        <v>899</v>
      </c>
    </row>
    <row r="86" spans="1:3">
      <c r="A86" s="4" t="s">
        <v>991</v>
      </c>
      <c r="B86" s="5" t="n">
        <v>1357000000</v>
      </c>
      <c r="C86" s="5" t="n">
        <v>1276000000</v>
      </c>
    </row>
    <row r="87" spans="1:3">
      <c r="A87" s="4" t="s">
        <v>1021</v>
      </c>
    </row>
    <row r="88" spans="1:3">
      <c r="A88" s="3" t="s">
        <v>899</v>
      </c>
    </row>
    <row r="89" spans="1:3">
      <c r="A89" s="4" t="s">
        <v>991</v>
      </c>
      <c r="B89" s="5" t="n">
        <v>1186000000</v>
      </c>
      <c r="C89" s="5" t="n">
        <v>1228000000</v>
      </c>
    </row>
    <row r="90" spans="1:3">
      <c r="A90" s="4" t="s">
        <v>1022</v>
      </c>
    </row>
    <row r="91" spans="1:3">
      <c r="A91" s="3" t="s">
        <v>899</v>
      </c>
    </row>
    <row r="92" spans="1:3">
      <c r="A92" s="4" t="s">
        <v>991</v>
      </c>
      <c r="B92" s="5" t="n">
        <v>71000000</v>
      </c>
      <c r="C92" s="5" t="n">
        <v>81000000</v>
      </c>
    </row>
    <row r="93" spans="1:3">
      <c r="A93" s="4" t="s">
        <v>1023</v>
      </c>
    </row>
    <row r="94" spans="1:3">
      <c r="A94" s="3" t="s">
        <v>899</v>
      </c>
    </row>
    <row r="95" spans="1:3">
      <c r="A95" s="4" t="s">
        <v>991</v>
      </c>
      <c r="B95" s="5" t="n">
        <v>57000000</v>
      </c>
      <c r="C95" s="5" t="n">
        <v>46000000</v>
      </c>
    </row>
    <row r="96" spans="1:3">
      <c r="A96" s="4" t="s">
        <v>1024</v>
      </c>
    </row>
    <row r="97" spans="1:3">
      <c r="A97" s="3" t="s">
        <v>899</v>
      </c>
    </row>
    <row r="98" spans="1:3">
      <c r="A98" s="4" t="s">
        <v>991</v>
      </c>
      <c r="B98" s="5" t="n">
        <v>36000000</v>
      </c>
      <c r="C98" s="5" t="n">
        <v>34000000</v>
      </c>
    </row>
    <row r="99" spans="1:3">
      <c r="A99" s="4" t="s">
        <v>1025</v>
      </c>
    </row>
    <row r="100" spans="1:3">
      <c r="A100" s="3" t="s">
        <v>899</v>
      </c>
    </row>
    <row r="101" spans="1:3">
      <c r="A101" s="4" t="s">
        <v>991</v>
      </c>
      <c r="B101" s="5" t="n">
        <v>7000000</v>
      </c>
      <c r="C101" s="5" t="n">
        <v>0</v>
      </c>
    </row>
    <row r="102" spans="1:3">
      <c r="A102" s="4" t="s">
        <v>1026</v>
      </c>
    </row>
    <row r="103" spans="1:3">
      <c r="A103" s="3" t="s">
        <v>899</v>
      </c>
    </row>
    <row r="104" spans="1:3">
      <c r="A104" s="4" t="s">
        <v>991</v>
      </c>
      <c r="B104" s="5" t="n">
        <v>0</v>
      </c>
    </row>
    <row r="105" spans="1:3">
      <c r="A105" s="4" t="s">
        <v>1027</v>
      </c>
    </row>
    <row r="106" spans="1:3">
      <c r="A106" s="3" t="s">
        <v>899</v>
      </c>
    </row>
    <row r="107" spans="1:3">
      <c r="A107" s="4" t="s">
        <v>991</v>
      </c>
      <c r="B107" s="5" t="n">
        <v>0</v>
      </c>
      <c r="C107" s="5" t="n">
        <v>0</v>
      </c>
    </row>
    <row r="108" spans="1:3">
      <c r="A108" s="4" t="s">
        <v>1028</v>
      </c>
    </row>
    <row r="109" spans="1:3">
      <c r="A109" s="3" t="s">
        <v>899</v>
      </c>
    </row>
    <row r="110" spans="1:3">
      <c r="A110" s="4" t="s">
        <v>991</v>
      </c>
      <c r="B110" s="5" t="n">
        <v>437000000</v>
      </c>
      <c r="C110" s="5" t="n">
        <v>451000000</v>
      </c>
    </row>
    <row r="111" spans="1:3">
      <c r="A111" s="4" t="s">
        <v>1029</v>
      </c>
    </row>
    <row r="112" spans="1:3">
      <c r="A112" s="3" t="s">
        <v>899</v>
      </c>
    </row>
    <row r="113" spans="1:3">
      <c r="A113" s="4" t="s">
        <v>991</v>
      </c>
      <c r="B113" s="5" t="n">
        <v>0</v>
      </c>
    </row>
    <row r="114" spans="1:3">
      <c r="A114" s="4" t="s">
        <v>1030</v>
      </c>
    </row>
    <row r="115" spans="1:3">
      <c r="A115" s="3" t="s">
        <v>899</v>
      </c>
    </row>
    <row r="116" spans="1:3">
      <c r="A116" s="4" t="s">
        <v>991</v>
      </c>
      <c r="B116" s="5" t="n">
        <v>437000000</v>
      </c>
      <c r="C116" s="5" t="n">
        <v>451000000</v>
      </c>
    </row>
    <row r="117" spans="1:3">
      <c r="A117" s="4" t="s">
        <v>1031</v>
      </c>
    </row>
    <row r="118" spans="1:3">
      <c r="A118" s="3" t="s">
        <v>899</v>
      </c>
    </row>
    <row r="119" spans="1:3">
      <c r="A119" s="4" t="s">
        <v>991</v>
      </c>
      <c r="B119" s="5" t="n">
        <v>0</v>
      </c>
      <c r="C119" s="5" t="n">
        <v>0</v>
      </c>
    </row>
    <row r="120" spans="1:3">
      <c r="A120" s="4" t="s">
        <v>1032</v>
      </c>
    </row>
    <row r="121" spans="1:3">
      <c r="A121" s="3" t="s">
        <v>899</v>
      </c>
    </row>
    <row r="122" spans="1:3">
      <c r="A122" s="4" t="s">
        <v>991</v>
      </c>
      <c r="B122" s="5" t="n">
        <v>0</v>
      </c>
      <c r="C122" s="5" t="n">
        <v>0</v>
      </c>
    </row>
    <row r="123" spans="1:3">
      <c r="A123" s="4" t="s">
        <v>1033</v>
      </c>
    </row>
    <row r="124" spans="1:3">
      <c r="A124" s="3" t="s">
        <v>899</v>
      </c>
    </row>
    <row r="125" spans="1:3">
      <c r="A125" s="4" t="s">
        <v>991</v>
      </c>
      <c r="B125" s="5" t="n">
        <v>0</v>
      </c>
      <c r="C125" s="5" t="n">
        <v>0</v>
      </c>
    </row>
    <row r="126" spans="1:3">
      <c r="A126" s="4" t="s">
        <v>1034</v>
      </c>
    </row>
    <row r="127" spans="1:3">
      <c r="A127" s="3" t="s">
        <v>899</v>
      </c>
    </row>
    <row r="128" spans="1:3">
      <c r="A128" s="4" t="s">
        <v>991</v>
      </c>
      <c r="B128" s="5" t="n">
        <v>0</v>
      </c>
      <c r="C128" s="5" t="n">
        <v>0</v>
      </c>
    </row>
    <row r="129" spans="1:3">
      <c r="A129" s="4" t="s">
        <v>1035</v>
      </c>
    </row>
    <row r="130" spans="1:3">
      <c r="A130" s="3" t="s">
        <v>899</v>
      </c>
    </row>
    <row r="131" spans="1:3">
      <c r="A131" s="4" t="s">
        <v>991</v>
      </c>
      <c r="B131" s="5" t="n">
        <v>0</v>
      </c>
      <c r="C131" s="5" t="n">
        <v>0</v>
      </c>
    </row>
    <row r="132" spans="1:3">
      <c r="A132" s="4" t="s">
        <v>1036</v>
      </c>
    </row>
    <row r="133" spans="1:3">
      <c r="A133" s="3" t="s">
        <v>899</v>
      </c>
    </row>
    <row r="134" spans="1:3">
      <c r="A134" s="4" t="s">
        <v>991</v>
      </c>
      <c r="B134" s="5" t="n">
        <v>2448000000</v>
      </c>
      <c r="C134" s="5" t="n">
        <v>2426000000</v>
      </c>
    </row>
    <row r="135" spans="1:3">
      <c r="A135" s="4" t="s">
        <v>1037</v>
      </c>
    </row>
    <row r="136" spans="1:3">
      <c r="A136" s="3" t="s">
        <v>899</v>
      </c>
    </row>
    <row r="137" spans="1:3">
      <c r="A137" s="4" t="s">
        <v>991</v>
      </c>
      <c r="B137" s="5" t="n">
        <v>188000000</v>
      </c>
    </row>
    <row r="138" spans="1:3">
      <c r="A138" s="4" t="s">
        <v>1038</v>
      </c>
    </row>
    <row r="139" spans="1:3">
      <c r="A139" s="3" t="s">
        <v>899</v>
      </c>
    </row>
    <row r="140" spans="1:3">
      <c r="A140" s="4" t="s">
        <v>991</v>
      </c>
      <c r="B140" s="5" t="n">
        <v>668000000</v>
      </c>
      <c r="C140" s="5" t="n">
        <v>781000000</v>
      </c>
    </row>
    <row r="141" spans="1:3">
      <c r="A141" s="4" t="s">
        <v>1039</v>
      </c>
    </row>
    <row r="142" spans="1:3">
      <c r="A142" s="3" t="s">
        <v>899</v>
      </c>
    </row>
    <row r="143" spans="1:3">
      <c r="A143" s="4" t="s">
        <v>991</v>
      </c>
      <c r="B143" s="5" t="n">
        <v>502000000</v>
      </c>
      <c r="C143" s="5" t="n">
        <v>517000000</v>
      </c>
    </row>
    <row r="144" spans="1:3">
      <c r="A144" s="4" t="s">
        <v>1040</v>
      </c>
    </row>
    <row r="145" spans="1:3">
      <c r="A145" s="3" t="s">
        <v>899</v>
      </c>
    </row>
    <row r="146" spans="1:3">
      <c r="A146" s="4" t="s">
        <v>991</v>
      </c>
      <c r="B146" s="5" t="n">
        <v>505000000</v>
      </c>
      <c r="C146" s="5" t="n">
        <v>555000000</v>
      </c>
    </row>
    <row r="147" spans="1:3">
      <c r="A147" s="4" t="s">
        <v>1041</v>
      </c>
    </row>
    <row r="148" spans="1:3">
      <c r="A148" s="3" t="s">
        <v>899</v>
      </c>
    </row>
    <row r="149" spans="1:3">
      <c r="A149" s="4" t="s">
        <v>991</v>
      </c>
      <c r="B149" s="5" t="n">
        <v>300000000</v>
      </c>
      <c r="C149" s="5" t="n">
        <v>311000000</v>
      </c>
    </row>
    <row r="150" spans="1:3">
      <c r="A150" s="4" t="s">
        <v>1042</v>
      </c>
    </row>
    <row r="151" spans="1:3">
      <c r="A151" s="3" t="s">
        <v>899</v>
      </c>
    </row>
    <row r="152" spans="1:3">
      <c r="A152" s="4" t="s">
        <v>991</v>
      </c>
      <c r="B152" s="7" t="n">
        <v>285000000</v>
      </c>
      <c r="C152" s="7" t="n">
        <v>2620000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3</v>
      </c>
      <c r="B1" s="2" t="s">
        <v>1</v>
      </c>
    </row>
    <row r="2" spans="1:3">
      <c r="B2" s="2" t="s">
        <v>2</v>
      </c>
      <c r="C2" s="2" t="s">
        <v>35</v>
      </c>
    </row>
    <row r="3" spans="1:3">
      <c r="A3" s="3" t="s">
        <v>1044</v>
      </c>
    </row>
    <row r="4" spans="1:3">
      <c r="A4" s="4" t="s">
        <v>590</v>
      </c>
      <c r="B4" s="7" t="n">
        <v>451</v>
      </c>
      <c r="C4" s="7" t="n">
        <v>654</v>
      </c>
    </row>
    <row r="5" spans="1:3">
      <c r="A5" s="4" t="s">
        <v>1045</v>
      </c>
      <c r="B5" s="5" t="n">
        <v>-36</v>
      </c>
      <c r="C5" s="5" t="n">
        <v>-223</v>
      </c>
    </row>
    <row r="6" spans="1:3">
      <c r="A6" s="4" t="s">
        <v>1046</v>
      </c>
      <c r="B6" s="5" t="n">
        <v>24</v>
      </c>
      <c r="C6" s="5" t="n">
        <v>64</v>
      </c>
    </row>
    <row r="7" spans="1:3">
      <c r="A7" s="4" t="s">
        <v>1047</v>
      </c>
      <c r="B7" s="5" t="n">
        <v>-2</v>
      </c>
      <c r="C7" s="5" t="n">
        <v>-44</v>
      </c>
    </row>
    <row r="8" spans="1:3">
      <c r="A8" s="4" t="s">
        <v>594</v>
      </c>
      <c r="B8" s="7" t="n">
        <v>437</v>
      </c>
      <c r="C8" s="7" t="n">
        <v>45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7"/>
  </cols>
  <sheetData>
    <row r="1" spans="1:2">
      <c r="A1" s="1" t="s">
        <v>1048</v>
      </c>
      <c r="B1" s="2" t="s">
        <v>118</v>
      </c>
    </row>
    <row r="2" spans="1:2">
      <c r="A2" s="4" t="s">
        <v>884</v>
      </c>
    </row>
    <row r="3" spans="1:2">
      <c r="A3" s="3" t="s">
        <v>862</v>
      </c>
    </row>
    <row r="4" spans="1:2">
      <c r="A4" s="5" t="n">
        <v>2017</v>
      </c>
      <c r="B4" s="7" t="n">
        <v>616</v>
      </c>
    </row>
    <row r="5" spans="1:2">
      <c r="A5" s="5" t="n">
        <v>2018</v>
      </c>
      <c r="B5" s="5" t="n">
        <v>626</v>
      </c>
    </row>
    <row r="6" spans="1:2">
      <c r="A6" s="5" t="n">
        <v>2019</v>
      </c>
      <c r="B6" s="5" t="n">
        <v>634</v>
      </c>
    </row>
    <row r="7" spans="1:2">
      <c r="A7" s="5" t="n">
        <v>2020</v>
      </c>
      <c r="B7" s="5" t="n">
        <v>641</v>
      </c>
    </row>
    <row r="8" spans="1:2">
      <c r="A8" s="5" t="n">
        <v>2021</v>
      </c>
      <c r="B8" s="5" t="n">
        <v>649</v>
      </c>
    </row>
    <row r="9" spans="1:2">
      <c r="A9" s="4" t="s">
        <v>1049</v>
      </c>
      <c r="B9" s="5" t="n">
        <v>3315</v>
      </c>
    </row>
    <row r="10" spans="1:2">
      <c r="A10" s="4" t="s">
        <v>888</v>
      </c>
    </row>
    <row r="11" spans="1:2">
      <c r="A11" s="3" t="s">
        <v>862</v>
      </c>
    </row>
    <row r="12" spans="1:2">
      <c r="A12" s="5" t="n">
        <v>2017</v>
      </c>
      <c r="B12" s="5" t="n">
        <v>33</v>
      </c>
    </row>
    <row r="13" spans="1:2">
      <c r="A13" s="5" t="n">
        <v>2018</v>
      </c>
      <c r="B13" s="5" t="n">
        <v>32</v>
      </c>
    </row>
    <row r="14" spans="1:2">
      <c r="A14" s="5" t="n">
        <v>2019</v>
      </c>
      <c r="B14" s="5" t="n">
        <v>32</v>
      </c>
    </row>
    <row r="15" spans="1:2">
      <c r="A15" s="5" t="n">
        <v>2020</v>
      </c>
      <c r="B15" s="5" t="n">
        <v>31</v>
      </c>
    </row>
    <row r="16" spans="1:2">
      <c r="A16" s="5" t="n">
        <v>2021</v>
      </c>
      <c r="B16" s="5" t="n">
        <v>31</v>
      </c>
    </row>
    <row r="17" spans="1:2">
      <c r="A17" s="4" t="s">
        <v>1049</v>
      </c>
      <c r="B17" s="7" t="n">
        <v>14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41"/>
    <col customWidth="1" max="4" min="4" width="14"/>
    <col customWidth="1" max="5" min="5" width="14"/>
  </cols>
  <sheetData>
    <row r="1" spans="1:5">
      <c r="A1" s="1" t="s">
        <v>1050</v>
      </c>
      <c r="B1" s="2" t="s">
        <v>32</v>
      </c>
      <c r="C1" s="2" t="s">
        <v>1</v>
      </c>
    </row>
    <row r="2" spans="1:5">
      <c r="B2" s="2" t="s">
        <v>34</v>
      </c>
      <c r="C2" s="2" t="s">
        <v>2</v>
      </c>
      <c r="D2" s="2" t="s">
        <v>35</v>
      </c>
      <c r="E2" s="2" t="s">
        <v>39</v>
      </c>
    </row>
    <row r="3" spans="1:5">
      <c r="A3" s="3" t="s">
        <v>1051</v>
      </c>
    </row>
    <row r="4" spans="1:5">
      <c r="A4" s="4" t="s">
        <v>1052</v>
      </c>
      <c r="C4" s="7" t="n">
        <v>51</v>
      </c>
      <c r="D4" s="7" t="n">
        <v>66</v>
      </c>
      <c r="E4" s="7" t="n">
        <v>110</v>
      </c>
    </row>
    <row r="5" spans="1:5">
      <c r="A5" s="4" t="s">
        <v>1053</v>
      </c>
      <c r="C5" s="8" t="n">
        <v>191.56</v>
      </c>
    </row>
    <row r="6" spans="1:5">
      <c r="A6" s="4" t="s">
        <v>1054</v>
      </c>
      <c r="C6" s="7" t="n">
        <v>16</v>
      </c>
      <c r="D6" s="5" t="n">
        <v>18</v>
      </c>
      <c r="E6" s="5" t="n">
        <v>21</v>
      </c>
    </row>
    <row r="7" spans="1:5">
      <c r="A7" s="4" t="s">
        <v>1055</v>
      </c>
      <c r="C7" s="7" t="n">
        <v>15</v>
      </c>
      <c r="D7" s="5" t="n">
        <v>17</v>
      </c>
      <c r="E7" s="5" t="n">
        <v>15</v>
      </c>
    </row>
    <row r="8" spans="1:5">
      <c r="A8" s="4" t="s">
        <v>1056</v>
      </c>
      <c r="C8" s="4" t="s">
        <v>1057</v>
      </c>
    </row>
    <row r="9" spans="1:5">
      <c r="A9" s="4" t="s">
        <v>1058</v>
      </c>
      <c r="C9" s="4" t="s">
        <v>870</v>
      </c>
    </row>
    <row r="10" spans="1:5">
      <c r="A10" s="4" t="s">
        <v>1059</v>
      </c>
    </row>
    <row r="11" spans="1:5">
      <c r="A11" s="3" t="s">
        <v>1051</v>
      </c>
    </row>
    <row r="12" spans="1:5">
      <c r="A12" s="4" t="s">
        <v>1052</v>
      </c>
      <c r="C12" s="7" t="n">
        <v>14</v>
      </c>
      <c r="D12" s="5" t="n">
        <v>15</v>
      </c>
      <c r="E12" s="5" t="n">
        <v>18</v>
      </c>
    </row>
    <row r="13" spans="1:5">
      <c r="A13" s="4" t="s">
        <v>1060</v>
      </c>
      <c r="C13" s="7" t="n">
        <v>8</v>
      </c>
    </row>
    <row r="14" spans="1:5">
      <c r="A14" s="4" t="s">
        <v>1061</v>
      </c>
      <c r="C14" s="4" t="s">
        <v>1062</v>
      </c>
    </row>
    <row r="15" spans="1:5">
      <c r="A15" s="4" t="s">
        <v>1063</v>
      </c>
    </row>
    <row r="16" spans="1:5">
      <c r="A16" s="3" t="s">
        <v>1051</v>
      </c>
    </row>
    <row r="17" spans="1:5">
      <c r="A17" s="4" t="s">
        <v>1052</v>
      </c>
      <c r="C17" s="7" t="n">
        <v>29</v>
      </c>
      <c r="D17" s="7" t="n">
        <v>55</v>
      </c>
      <c r="E17" s="5" t="n">
        <v>50</v>
      </c>
    </row>
    <row r="18" spans="1:5">
      <c r="A18" s="4" t="s">
        <v>1060</v>
      </c>
      <c r="C18" s="7" t="n">
        <v>15</v>
      </c>
    </row>
    <row r="19" spans="1:5">
      <c r="A19" s="4" t="s">
        <v>1061</v>
      </c>
      <c r="C19" s="4" t="s">
        <v>1064</v>
      </c>
    </row>
    <row r="20" spans="1:5">
      <c r="A20" s="4" t="s">
        <v>1065</v>
      </c>
      <c r="C20" s="5" t="n">
        <v>147157</v>
      </c>
    </row>
    <row r="21" spans="1:5">
      <c r="A21" s="4" t="s">
        <v>1066</v>
      </c>
      <c r="C21" s="7" t="n">
        <v>25</v>
      </c>
    </row>
    <row r="22" spans="1:5">
      <c r="A22" s="4" t="s">
        <v>1067</v>
      </c>
      <c r="C22" s="4" t="s">
        <v>1068</v>
      </c>
    </row>
    <row r="23" spans="1:5">
      <c r="A23" s="4" t="s">
        <v>1069</v>
      </c>
      <c r="C23" s="4" t="s">
        <v>1070</v>
      </c>
      <c r="D23" s="4" t="s">
        <v>1071</v>
      </c>
    </row>
    <row r="24" spans="1:5">
      <c r="A24" s="4" t="s">
        <v>1072</v>
      </c>
      <c r="C24" s="5" t="n">
        <v>134063</v>
      </c>
      <c r="D24" s="5" t="n">
        <v>300095</v>
      </c>
    </row>
    <row r="25" spans="1:5">
      <c r="A25" s="4" t="s">
        <v>1073</v>
      </c>
      <c r="B25" s="7" t="n">
        <v>31</v>
      </c>
      <c r="C25" s="7" t="n">
        <v>31</v>
      </c>
      <c r="D25" s="7" t="n">
        <v>79</v>
      </c>
    </row>
    <row r="26" spans="1:5">
      <c r="A26" s="4" t="s">
        <v>1074</v>
      </c>
      <c r="B26" s="5" t="n">
        <v>83466</v>
      </c>
      <c r="C26" s="5" t="n">
        <v>83466</v>
      </c>
      <c r="D26" s="5" t="n">
        <v>217179</v>
      </c>
    </row>
    <row r="27" spans="1:5">
      <c r="A27" s="4" t="s">
        <v>1075</v>
      </c>
      <c r="C27" s="4" t="s">
        <v>1076</v>
      </c>
      <c r="D27" s="4" t="s">
        <v>1076</v>
      </c>
    </row>
    <row r="28" spans="1:5">
      <c r="A28" s="4" t="s">
        <v>1077</v>
      </c>
    </row>
    <row r="29" spans="1:5">
      <c r="A29" s="3" t="s">
        <v>1051</v>
      </c>
    </row>
    <row r="30" spans="1:5">
      <c r="A30" s="4" t="s">
        <v>1052</v>
      </c>
      <c r="C30" s="7" t="n">
        <v>2</v>
      </c>
      <c r="D30" s="7" t="n">
        <v>-10</v>
      </c>
      <c r="E30" s="5" t="n">
        <v>28</v>
      </c>
    </row>
    <row r="31" spans="1:5">
      <c r="A31" s="4" t="s">
        <v>1060</v>
      </c>
      <c r="C31" s="7" t="n">
        <v>1</v>
      </c>
    </row>
    <row r="32" spans="1:5">
      <c r="A32" s="4" t="s">
        <v>1061</v>
      </c>
      <c r="C32" s="4" t="s">
        <v>1078</v>
      </c>
    </row>
    <row r="33" spans="1:5">
      <c r="A33" s="4" t="s">
        <v>1067</v>
      </c>
      <c r="C33" s="4" t="s">
        <v>1079</v>
      </c>
    </row>
    <row r="34" spans="1:5">
      <c r="A34" s="4" t="s">
        <v>1074</v>
      </c>
      <c r="C34" s="5" t="n">
        <v>87996</v>
      </c>
      <c r="D34" s="5" t="n">
        <v>11784</v>
      </c>
    </row>
    <row r="35" spans="1:5">
      <c r="A35" s="4" t="s">
        <v>1080</v>
      </c>
      <c r="C35" s="5" t="n">
        <v>31069</v>
      </c>
    </row>
    <row r="36" spans="1:5">
      <c r="A36" s="4" t="s">
        <v>1066</v>
      </c>
      <c r="C36" s="7" t="n">
        <v>5</v>
      </c>
    </row>
    <row r="37" spans="1:5">
      <c r="A37" s="4" t="s">
        <v>1081</v>
      </c>
    </row>
    <row r="38" spans="1:5">
      <c r="A38" s="3" t="s">
        <v>1051</v>
      </c>
    </row>
    <row r="39" spans="1:5">
      <c r="A39" s="4" t="s">
        <v>1052</v>
      </c>
      <c r="C39" s="7" t="n">
        <v>5</v>
      </c>
      <c r="D39" s="7" t="n">
        <v>4</v>
      </c>
      <c r="E39" s="7" t="n">
        <v>5</v>
      </c>
    </row>
    <row r="40" spans="1:5">
      <c r="A40" s="4" t="s">
        <v>1082</v>
      </c>
      <c r="C40" s="4" t="s">
        <v>1083</v>
      </c>
    </row>
    <row r="41" spans="1:5">
      <c r="A41" s="4" t="s">
        <v>1084</v>
      </c>
      <c r="C41" s="4" t="s">
        <v>1085</v>
      </c>
    </row>
    <row r="42" spans="1:5">
      <c r="A42" s="4" t="s">
        <v>1086</v>
      </c>
      <c r="C42" s="4" t="s">
        <v>952</v>
      </c>
    </row>
    <row r="43" spans="1:5">
      <c r="A43" s="4" t="s">
        <v>1087</v>
      </c>
      <c r="C43" s="11" t="n">
        <v>0.3333</v>
      </c>
    </row>
    <row r="44" spans="1:5">
      <c r="A44" s="4" t="s">
        <v>1088</v>
      </c>
      <c r="C44" s="5" t="n">
        <v>140560</v>
      </c>
      <c r="D44" s="5" t="n">
        <v>131703</v>
      </c>
      <c r="E44" s="5" t="n">
        <v>176906</v>
      </c>
    </row>
    <row r="45" spans="1:5">
      <c r="A45" s="4" t="s">
        <v>909</v>
      </c>
      <c r="C45" s="7" t="n">
        <v>5</v>
      </c>
      <c r="D45" s="7" t="n">
        <v>5</v>
      </c>
      <c r="E45" s="7" t="n">
        <v>5</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5"/>
  </cols>
  <sheetData>
    <row r="1" spans="1:2">
      <c r="A1" s="1" t="s">
        <v>1089</v>
      </c>
      <c r="B1" s="2" t="s">
        <v>1</v>
      </c>
    </row>
    <row r="2" spans="1:2">
      <c r="B2" s="2" t="s">
        <v>1090</v>
      </c>
    </row>
    <row r="3" spans="1:2">
      <c r="A3" s="3" t="s">
        <v>1091</v>
      </c>
    </row>
    <row r="4" spans="1:2">
      <c r="A4" s="4" t="s">
        <v>1092</v>
      </c>
      <c r="B4" s="5" t="n">
        <v>2407973</v>
      </c>
    </row>
    <row r="5" spans="1:2">
      <c r="A5" s="4" t="s">
        <v>1093</v>
      </c>
      <c r="B5" s="5" t="n">
        <v>403740</v>
      </c>
    </row>
    <row r="6" spans="1:2">
      <c r="A6" s="4" t="s">
        <v>1094</v>
      </c>
      <c r="B6" s="5" t="n">
        <v>-269491</v>
      </c>
    </row>
    <row r="7" spans="1:2">
      <c r="A7" s="4" t="s">
        <v>1095</v>
      </c>
      <c r="B7" s="5" t="n">
        <v>0</v>
      </c>
    </row>
    <row r="8" spans="1:2">
      <c r="A8" s="4" t="s">
        <v>1096</v>
      </c>
      <c r="B8" s="5" t="n">
        <v>90340</v>
      </c>
    </row>
    <row r="9" spans="1:2">
      <c r="A9" s="4" t="s">
        <v>1097</v>
      </c>
      <c r="B9" s="5" t="n">
        <v>-1800</v>
      </c>
    </row>
    <row r="10" spans="1:2">
      <c r="A10" s="4" t="s">
        <v>1098</v>
      </c>
      <c r="B10" s="5" t="n">
        <v>2450082</v>
      </c>
    </row>
    <row r="11" spans="1:2">
      <c r="A11" s="4" t="s">
        <v>1099</v>
      </c>
      <c r="B11" s="5" t="n">
        <v>2437475</v>
      </c>
    </row>
    <row r="12" spans="1:2">
      <c r="A12" s="4" t="s">
        <v>1100</v>
      </c>
      <c r="B12" s="5" t="n">
        <v>1599915</v>
      </c>
    </row>
    <row r="13" spans="1:2">
      <c r="A13" s="3" t="s">
        <v>1101</v>
      </c>
    </row>
    <row r="14" spans="1:2">
      <c r="A14" s="4" t="s">
        <v>1102</v>
      </c>
      <c r="B14" s="8" t="n">
        <v>113.01</v>
      </c>
    </row>
    <row r="15" spans="1:2">
      <c r="A15" s="4" t="s">
        <v>1103</v>
      </c>
      <c r="B15" s="12" t="n">
        <v>161.06</v>
      </c>
    </row>
    <row r="16" spans="1:2">
      <c r="A16" s="4" t="s">
        <v>1104</v>
      </c>
      <c r="B16" s="12" t="n">
        <v>74.98999999999999</v>
      </c>
    </row>
    <row r="17" spans="1:2">
      <c r="A17" s="4" t="s">
        <v>1105</v>
      </c>
      <c r="B17" s="5" t="n">
        <v>0</v>
      </c>
    </row>
    <row r="18" spans="1:2">
      <c r="A18" s="4" t="s">
        <v>1106</v>
      </c>
      <c r="B18" s="12" t="n">
        <v>186.95</v>
      </c>
    </row>
    <row r="19" spans="1:2">
      <c r="A19" s="4" t="s">
        <v>1107</v>
      </c>
      <c r="B19" s="12" t="n">
        <v>60.84</v>
      </c>
    </row>
    <row r="20" spans="1:2">
      <c r="A20" s="4" t="s">
        <v>1108</v>
      </c>
      <c r="B20" s="12" t="n">
        <v>121.95</v>
      </c>
    </row>
    <row r="21" spans="1:2">
      <c r="A21" s="4" t="s">
        <v>1109</v>
      </c>
      <c r="B21" s="12" t="n">
        <v>121.62</v>
      </c>
    </row>
    <row r="22" spans="1:2">
      <c r="A22" s="4" t="s">
        <v>1110</v>
      </c>
      <c r="B22" s="8" t="n">
        <v>93.79000000000001</v>
      </c>
    </row>
    <row r="23" spans="1:2">
      <c r="A23" s="3" t="s">
        <v>1111</v>
      </c>
    </row>
    <row r="24" spans="1:2">
      <c r="A24" s="4" t="s">
        <v>1112</v>
      </c>
      <c r="B24" s="4" t="s">
        <v>1113</v>
      </c>
    </row>
    <row r="25" spans="1:2">
      <c r="A25" s="4" t="s">
        <v>1114</v>
      </c>
      <c r="B25" s="7" t="n">
        <v>181</v>
      </c>
    </row>
    <row r="26" spans="1:2">
      <c r="A26" s="4" t="s">
        <v>1115</v>
      </c>
    </row>
    <row r="27" spans="1:2">
      <c r="A27" s="3" t="s">
        <v>1091</v>
      </c>
    </row>
    <row r="28" spans="1:2">
      <c r="A28" s="4" t="s">
        <v>1092</v>
      </c>
      <c r="B28" s="5" t="n">
        <v>984979</v>
      </c>
    </row>
    <row r="29" spans="1:2">
      <c r="A29" s="4" t="s">
        <v>1093</v>
      </c>
      <c r="B29" s="5" t="n">
        <v>403740</v>
      </c>
    </row>
    <row r="30" spans="1:2">
      <c r="A30" s="4" t="s">
        <v>1094</v>
      </c>
      <c r="B30" s="5" t="n">
        <v>0</v>
      </c>
    </row>
    <row r="31" spans="1:2">
      <c r="A31" s="4" t="s">
        <v>1095</v>
      </c>
      <c r="B31" s="5" t="n">
        <v>-449712</v>
      </c>
    </row>
    <row r="32" spans="1:2">
      <c r="A32" s="4" t="s">
        <v>1096</v>
      </c>
      <c r="B32" s="5" t="n">
        <v>88840</v>
      </c>
    </row>
    <row r="33" spans="1:2">
      <c r="A33" s="4" t="s">
        <v>1097</v>
      </c>
      <c r="B33" s="5" t="n">
        <v>0</v>
      </c>
    </row>
    <row r="34" spans="1:2">
      <c r="A34" s="4" t="s">
        <v>1098</v>
      </c>
      <c r="B34" s="5" t="n">
        <v>850167</v>
      </c>
    </row>
    <row r="35" spans="1:2">
      <c r="A35" s="3" t="s">
        <v>1111</v>
      </c>
    </row>
    <row r="36" spans="1:2">
      <c r="A36" s="4" t="s">
        <v>1102</v>
      </c>
      <c r="B36" s="8" t="n">
        <v>41.88</v>
      </c>
    </row>
    <row r="37" spans="1:2">
      <c r="A37" s="4" t="s">
        <v>1103</v>
      </c>
      <c r="B37" s="12" t="n">
        <v>39.01</v>
      </c>
    </row>
    <row r="38" spans="1:2">
      <c r="A38" s="4" t="s">
        <v>1104</v>
      </c>
      <c r="B38" s="5" t="n">
        <v>0</v>
      </c>
    </row>
    <row r="39" spans="1:2">
      <c r="A39" s="4" t="s">
        <v>1105</v>
      </c>
      <c r="B39" s="12" t="n">
        <v>33.7</v>
      </c>
    </row>
    <row r="40" spans="1:2">
      <c r="A40" s="4" t="s">
        <v>1106</v>
      </c>
      <c r="B40" s="12" t="n">
        <v>42.42</v>
      </c>
    </row>
    <row r="41" spans="1:2">
      <c r="A41" s="4" t="s">
        <v>1107</v>
      </c>
      <c r="B41" s="5" t="n">
        <v>0</v>
      </c>
    </row>
    <row r="42" spans="1:2">
      <c r="A42" s="4" t="s">
        <v>1116</v>
      </c>
      <c r="B42" s="8" t="n">
        <v>44.49</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35"/>
  </cols>
  <sheetData>
    <row r="1" spans="1:2">
      <c r="A1" s="1" t="s">
        <v>1117</v>
      </c>
      <c r="B1" s="2" t="s">
        <v>1</v>
      </c>
    </row>
    <row r="2" spans="1:2">
      <c r="B2" s="2" t="s">
        <v>1090</v>
      </c>
    </row>
    <row r="3" spans="1:2">
      <c r="A3" s="3" t="s">
        <v>1118</v>
      </c>
    </row>
    <row r="4" spans="1:2">
      <c r="A4" s="4" t="s">
        <v>1119</v>
      </c>
      <c r="B4" s="5" t="n">
        <v>2450082</v>
      </c>
    </row>
    <row r="5" spans="1:2">
      <c r="A5" s="4" t="s">
        <v>1120</v>
      </c>
      <c r="B5" s="4" t="s">
        <v>1121</v>
      </c>
    </row>
    <row r="6" spans="1:2">
      <c r="A6" s="4" t="s">
        <v>1122</v>
      </c>
      <c r="B6" s="8" t="n">
        <v>121.94</v>
      </c>
    </row>
    <row r="7" spans="1:2">
      <c r="A7" s="4" t="s">
        <v>1123</v>
      </c>
      <c r="B7" s="7" t="n">
        <v>171</v>
      </c>
    </row>
    <row r="8" spans="1:2">
      <c r="A8" s="4" t="s">
        <v>1124</v>
      </c>
      <c r="B8" s="5" t="n">
        <v>1599915</v>
      </c>
    </row>
    <row r="9" spans="1:2">
      <c r="A9" s="4" t="s">
        <v>1125</v>
      </c>
      <c r="B9" s="8" t="n">
        <v>93.79000000000001</v>
      </c>
    </row>
    <row r="10" spans="1:2">
      <c r="A10" s="4" t="s">
        <v>1123</v>
      </c>
      <c r="B10" s="7" t="n">
        <v>156</v>
      </c>
    </row>
    <row r="11" spans="1:2">
      <c r="A11" s="4" t="s">
        <v>1126</v>
      </c>
      <c r="B11" s="5" t="n">
        <v>2140692</v>
      </c>
    </row>
    <row r="12" spans="1:2">
      <c r="A12" s="4" t="s">
        <v>1127</v>
      </c>
      <c r="B12" s="8" t="n">
        <v>107.27</v>
      </c>
    </row>
    <row r="13" spans="1:2">
      <c r="A13" s="4" t="s">
        <v>1128</v>
      </c>
      <c r="B13" s="4" t="s">
        <v>1129</v>
      </c>
    </row>
    <row r="14" spans="1:2">
      <c r="A14" s="4" t="s">
        <v>1130</v>
      </c>
    </row>
    <row r="15" spans="1:2">
      <c r="A15" s="3" t="s">
        <v>1118</v>
      </c>
    </row>
    <row r="16" spans="1:2">
      <c r="A16" s="4" t="s">
        <v>1131</v>
      </c>
      <c r="B16" s="8" t="n">
        <v>36.29</v>
      </c>
    </row>
    <row r="17" spans="1:2">
      <c r="A17" s="4" t="s">
        <v>1132</v>
      </c>
      <c r="B17" s="8" t="n">
        <v>72.54000000000001</v>
      </c>
    </row>
    <row r="18" spans="1:2">
      <c r="A18" s="4" t="s">
        <v>1119</v>
      </c>
      <c r="B18" s="5" t="n">
        <v>304025</v>
      </c>
    </row>
    <row r="19" spans="1:2">
      <c r="A19" s="4" t="s">
        <v>1120</v>
      </c>
      <c r="B19" s="4" t="s">
        <v>1133</v>
      </c>
    </row>
    <row r="20" spans="1:2">
      <c r="A20" s="4" t="s">
        <v>1122</v>
      </c>
      <c r="B20" s="8" t="n">
        <v>60.59</v>
      </c>
    </row>
    <row r="21" spans="1:2">
      <c r="A21" s="4" t="s">
        <v>1123</v>
      </c>
      <c r="B21" s="7" t="n">
        <v>40</v>
      </c>
    </row>
    <row r="22" spans="1:2">
      <c r="A22" s="4" t="s">
        <v>1124</v>
      </c>
      <c r="B22" s="5" t="n">
        <v>304025</v>
      </c>
    </row>
    <row r="23" spans="1:2">
      <c r="A23" s="4" t="s">
        <v>1125</v>
      </c>
      <c r="B23" s="8" t="n">
        <v>60.59</v>
      </c>
    </row>
    <row r="24" spans="1:2">
      <c r="A24" s="4" t="s">
        <v>1123</v>
      </c>
      <c r="B24" s="7" t="n">
        <v>40</v>
      </c>
    </row>
    <row r="25" spans="1:2">
      <c r="A25" s="4" t="s">
        <v>1134</v>
      </c>
    </row>
    <row r="26" spans="1:2">
      <c r="A26" s="3" t="s">
        <v>1118</v>
      </c>
    </row>
    <row r="27" spans="1:2">
      <c r="A27" s="4" t="s">
        <v>1131</v>
      </c>
      <c r="B27" s="8" t="n">
        <v>72.55</v>
      </c>
    </row>
    <row r="28" spans="1:2">
      <c r="A28" s="4" t="s">
        <v>1132</v>
      </c>
      <c r="B28" s="8" t="n">
        <v>86.70999999999999</v>
      </c>
    </row>
    <row r="29" spans="1:2">
      <c r="A29" s="4" t="s">
        <v>1119</v>
      </c>
      <c r="B29" s="5" t="n">
        <v>747445</v>
      </c>
    </row>
    <row r="30" spans="1:2">
      <c r="A30" s="4" t="s">
        <v>1120</v>
      </c>
      <c r="B30" s="4" t="s">
        <v>1135</v>
      </c>
    </row>
    <row r="31" spans="1:2">
      <c r="A31" s="4" t="s">
        <v>1122</v>
      </c>
      <c r="B31" s="8" t="n">
        <v>73.69</v>
      </c>
    </row>
    <row r="32" spans="1:2">
      <c r="A32" s="4" t="s">
        <v>1123</v>
      </c>
      <c r="B32" s="7" t="n">
        <v>88</v>
      </c>
    </row>
    <row r="33" spans="1:2">
      <c r="A33" s="4" t="s">
        <v>1124</v>
      </c>
      <c r="B33" s="5" t="n">
        <v>747445</v>
      </c>
    </row>
    <row r="34" spans="1:2">
      <c r="A34" s="4" t="s">
        <v>1125</v>
      </c>
      <c r="B34" s="8" t="n">
        <v>73.69</v>
      </c>
    </row>
    <row r="35" spans="1:2">
      <c r="A35" s="4" t="s">
        <v>1123</v>
      </c>
      <c r="B35" s="7" t="n">
        <v>88</v>
      </c>
    </row>
    <row r="36" spans="1:2">
      <c r="A36" s="4" t="s">
        <v>1136</v>
      </c>
    </row>
    <row r="37" spans="1:2">
      <c r="A37" s="3" t="s">
        <v>1118</v>
      </c>
    </row>
    <row r="38" spans="1:2">
      <c r="A38" s="4" t="s">
        <v>1131</v>
      </c>
      <c r="B38" s="8" t="n">
        <v>86.72</v>
      </c>
    </row>
    <row r="39" spans="1:2">
      <c r="A39" s="4" t="s">
        <v>1132</v>
      </c>
      <c r="B39" s="8" t="n">
        <v>161.38</v>
      </c>
    </row>
    <row r="40" spans="1:2">
      <c r="A40" s="4" t="s">
        <v>1119</v>
      </c>
      <c r="B40" s="5" t="n">
        <v>678416</v>
      </c>
    </row>
    <row r="41" spans="1:2">
      <c r="A41" s="4" t="s">
        <v>1120</v>
      </c>
      <c r="B41" s="4" t="s">
        <v>1137</v>
      </c>
    </row>
    <row r="42" spans="1:2">
      <c r="A42" s="4" t="s">
        <v>1122</v>
      </c>
      <c r="B42" s="8" t="n">
        <v>127.62</v>
      </c>
    </row>
    <row r="43" spans="1:2">
      <c r="A43" s="4" t="s">
        <v>1123</v>
      </c>
      <c r="B43" s="7" t="n">
        <v>44</v>
      </c>
    </row>
    <row r="44" spans="1:2">
      <c r="A44" s="4" t="s">
        <v>1124</v>
      </c>
      <c r="B44" s="5" t="n">
        <v>347061</v>
      </c>
    </row>
    <row r="45" spans="1:2">
      <c r="A45" s="4" t="s">
        <v>1125</v>
      </c>
      <c r="B45" s="8" t="n">
        <v>111.34</v>
      </c>
    </row>
    <row r="46" spans="1:2">
      <c r="A46" s="4" t="s">
        <v>1123</v>
      </c>
      <c r="B46" s="7" t="n">
        <v>28</v>
      </c>
    </row>
    <row r="47" spans="1:2">
      <c r="A47" s="4" t="s">
        <v>1138</v>
      </c>
    </row>
    <row r="48" spans="1:2">
      <c r="A48" s="3" t="s">
        <v>1118</v>
      </c>
    </row>
    <row r="49" spans="1:2">
      <c r="A49" s="4" t="s">
        <v>1131</v>
      </c>
      <c r="B49" s="8" t="n">
        <v>161.39</v>
      </c>
    </row>
    <row r="50" spans="1:2">
      <c r="A50" s="4" t="s">
        <v>1132</v>
      </c>
      <c r="B50" s="8" t="n">
        <v>236.5</v>
      </c>
    </row>
    <row r="51" spans="1:2">
      <c r="A51" s="4" t="s">
        <v>1119</v>
      </c>
      <c r="B51" s="5" t="n">
        <v>720196</v>
      </c>
    </row>
    <row r="52" spans="1:2">
      <c r="A52" s="4" t="s">
        <v>1120</v>
      </c>
      <c r="B52" s="4" t="s">
        <v>1139</v>
      </c>
    </row>
    <row r="53" spans="1:2">
      <c r="A53" s="4" t="s">
        <v>1122</v>
      </c>
      <c r="B53" s="8" t="n">
        <v>192.56</v>
      </c>
    </row>
    <row r="54" spans="1:2">
      <c r="A54" s="4" t="s">
        <v>1123</v>
      </c>
      <c r="B54" s="7" t="n">
        <v>-1</v>
      </c>
    </row>
    <row r="55" spans="1:2">
      <c r="A55" s="4" t="s">
        <v>1124</v>
      </c>
      <c r="B55" s="5" t="n">
        <v>201384</v>
      </c>
    </row>
    <row r="56" spans="1:2">
      <c r="A56" s="4" t="s">
        <v>1125</v>
      </c>
      <c r="B56" s="8" t="n">
        <v>188.23</v>
      </c>
    </row>
    <row r="57" spans="1:2">
      <c r="A57" s="4" t="s">
        <v>1123</v>
      </c>
      <c r="B57" s="7" t="n">
        <v>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7"/>
    <col customWidth="1" max="6" min="6" width="26"/>
  </cols>
  <sheetData>
    <row r="1" spans="1:6">
      <c r="A1" s="1" t="s">
        <v>1140</v>
      </c>
      <c r="B1" s="2" t="s">
        <v>1141</v>
      </c>
      <c r="C1" s="2" t="s">
        <v>2</v>
      </c>
      <c r="D1" s="2" t="s">
        <v>2</v>
      </c>
      <c r="E1" s="2" t="s">
        <v>35</v>
      </c>
      <c r="F1" s="2" t="s">
        <v>39</v>
      </c>
    </row>
    <row r="2" spans="1:6">
      <c r="A2" s="3" t="s">
        <v>232</v>
      </c>
    </row>
    <row r="3" spans="1:6">
      <c r="A3" s="4" t="s">
        <v>1142</v>
      </c>
      <c r="D3" s="4" t="s">
        <v>1143</v>
      </c>
      <c r="E3" s="4" t="s">
        <v>1143</v>
      </c>
      <c r="F3" s="4" t="s">
        <v>1144</v>
      </c>
    </row>
    <row r="4" spans="1:6">
      <c r="A4" s="4" t="s">
        <v>1145</v>
      </c>
      <c r="D4" s="4" t="s">
        <v>1146</v>
      </c>
      <c r="E4" s="4" t="s">
        <v>966</v>
      </c>
      <c r="F4" s="4" t="s">
        <v>1147</v>
      </c>
    </row>
    <row r="5" spans="1:6">
      <c r="A5" s="4" t="s">
        <v>1148</v>
      </c>
      <c r="D5" s="4" t="s">
        <v>1149</v>
      </c>
      <c r="E5" s="4" t="s">
        <v>1150</v>
      </c>
      <c r="F5" s="4" t="s">
        <v>1151</v>
      </c>
    </row>
    <row r="6" spans="1:6">
      <c r="A6" s="4" t="s">
        <v>1152</v>
      </c>
      <c r="B6" s="8" t="n">
        <v>0.5</v>
      </c>
      <c r="D6" s="8" t="n">
        <v>1.4</v>
      </c>
      <c r="E6" s="8" t="n">
        <v>1.4</v>
      </c>
      <c r="F6" s="8" t="n">
        <v>1.4</v>
      </c>
    </row>
    <row r="7" spans="1:6">
      <c r="A7" s="4" t="s">
        <v>1153</v>
      </c>
      <c r="D7" s="4" t="s">
        <v>1154</v>
      </c>
      <c r="E7" s="4" t="s">
        <v>1155</v>
      </c>
      <c r="F7" s="4" t="s">
        <v>1155</v>
      </c>
    </row>
    <row r="8" spans="1:6">
      <c r="A8" s="4" t="s">
        <v>1156</v>
      </c>
      <c r="D8" s="8" t="n">
        <v>39.01</v>
      </c>
      <c r="E8" s="8" t="n">
        <v>55.28</v>
      </c>
      <c r="F8" s="8" t="n">
        <v>48.88</v>
      </c>
    </row>
    <row r="9" spans="1:6">
      <c r="A9" s="4" t="s">
        <v>1157</v>
      </c>
      <c r="C9" s="7" t="n">
        <v>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35</v>
      </c>
      <c r="D2" s="2" t="s">
        <v>39</v>
      </c>
    </row>
    <row r="3" spans="1:4">
      <c r="A3" s="3" t="s">
        <v>232</v>
      </c>
    </row>
    <row r="4" spans="1:4">
      <c r="A4" s="4" t="s">
        <v>1159</v>
      </c>
      <c r="B4" s="7" t="n">
        <v>30</v>
      </c>
      <c r="C4" s="7" t="n">
        <v>72</v>
      </c>
      <c r="D4" s="7" t="n">
        <v>115</v>
      </c>
    </row>
    <row r="5" spans="1:4">
      <c r="A5" s="4" t="s">
        <v>1160</v>
      </c>
      <c r="B5" s="7" t="n">
        <v>21</v>
      </c>
      <c r="C5" s="7" t="n">
        <v>43</v>
      </c>
      <c r="D5" s="7" t="n">
        <v>6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61</v>
      </c>
      <c r="B1" s="2" t="s">
        <v>32</v>
      </c>
      <c r="C1" s="2" t="s">
        <v>1</v>
      </c>
    </row>
    <row r="2" spans="1:4">
      <c r="B2" s="2" t="s">
        <v>34</v>
      </c>
      <c r="C2" s="2" t="s">
        <v>2</v>
      </c>
      <c r="D2" s="2" t="s">
        <v>35</v>
      </c>
    </row>
    <row r="3" spans="1:4">
      <c r="A3" s="3" t="s">
        <v>1162</v>
      </c>
    </row>
    <row r="4" spans="1:4">
      <c r="A4" s="4" t="s">
        <v>1163</v>
      </c>
      <c r="B4" s="5" t="n">
        <v>348276</v>
      </c>
      <c r="C4" s="5" t="n">
        <v>348276</v>
      </c>
      <c r="D4" s="5" t="n">
        <v>460783</v>
      </c>
    </row>
    <row r="5" spans="1:4">
      <c r="A5" s="4" t="s">
        <v>1164</v>
      </c>
      <c r="C5" s="5" t="n">
        <v>147157</v>
      </c>
      <c r="D5" s="5" t="n">
        <v>137958</v>
      </c>
    </row>
    <row r="6" spans="1:4">
      <c r="A6" s="4" t="s">
        <v>1165</v>
      </c>
      <c r="C6" s="5" t="n">
        <v>4010</v>
      </c>
      <c r="D6" s="5" t="n">
        <v>3570</v>
      </c>
    </row>
    <row r="7" spans="1:4">
      <c r="A7" s="4" t="s">
        <v>1166</v>
      </c>
      <c r="B7" s="5" t="n">
        <v>-83466</v>
      </c>
      <c r="C7" s="5" t="n">
        <v>-83466</v>
      </c>
      <c r="D7" s="5" t="n">
        <v>-217179</v>
      </c>
    </row>
    <row r="8" spans="1:4">
      <c r="A8" s="4" t="s">
        <v>1167</v>
      </c>
      <c r="C8" s="5" t="n">
        <v>-42384</v>
      </c>
      <c r="D8" s="5" t="n">
        <v>-36856</v>
      </c>
    </row>
    <row r="9" spans="1:4">
      <c r="A9" s="4" t="s">
        <v>1168</v>
      </c>
      <c r="C9" s="5" t="n">
        <v>373593</v>
      </c>
      <c r="D9" s="5" t="n">
        <v>348276</v>
      </c>
    </row>
  </sheetData>
  <mergeCells count="2">
    <mergeCell ref="A1:A2"/>
    <mergeCell ref="C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9</v>
      </c>
      <c r="B1" s="2" t="s">
        <v>1</v>
      </c>
    </row>
    <row r="2" spans="1:3">
      <c r="B2" s="2" t="s">
        <v>2</v>
      </c>
      <c r="C2" s="2" t="s">
        <v>35</v>
      </c>
    </row>
    <row r="3" spans="1:3">
      <c r="A3" s="3" t="s">
        <v>1170</v>
      </c>
    </row>
    <row r="4" spans="1:3">
      <c r="A4" s="4" t="s">
        <v>1163</v>
      </c>
      <c r="B4" s="5" t="n">
        <v>318176</v>
      </c>
      <c r="C4" s="5" t="n">
        <v>308447</v>
      </c>
    </row>
    <row r="5" spans="1:3">
      <c r="A5" s="4" t="s">
        <v>1164</v>
      </c>
      <c r="B5" s="5" t="n">
        <v>31069</v>
      </c>
      <c r="C5" s="5" t="n">
        <v>21690</v>
      </c>
    </row>
    <row r="6" spans="1:3">
      <c r="A6" s="4" t="s">
        <v>1165</v>
      </c>
      <c r="B6" s="5" t="n">
        <v>2798</v>
      </c>
      <c r="C6" s="5" t="n">
        <v>2015</v>
      </c>
    </row>
    <row r="7" spans="1:3">
      <c r="A7" s="4" t="s">
        <v>1166</v>
      </c>
      <c r="B7" s="5" t="n">
        <v>-87996</v>
      </c>
      <c r="C7" s="5" t="n">
        <v>-11784</v>
      </c>
    </row>
    <row r="8" spans="1:3">
      <c r="A8" s="4" t="s">
        <v>1167</v>
      </c>
      <c r="B8" s="5" t="n">
        <v>-30011</v>
      </c>
      <c r="C8" s="5" t="n">
        <v>-2192</v>
      </c>
    </row>
    <row r="9" spans="1:3">
      <c r="A9" s="4" t="s">
        <v>1168</v>
      </c>
      <c r="B9" s="5" t="n">
        <v>234036</v>
      </c>
      <c r="C9" s="5" t="n">
        <v>318176</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35</v>
      </c>
      <c r="D2" s="2" t="s">
        <v>39</v>
      </c>
    </row>
    <row r="3" spans="1:4">
      <c r="A3" s="3" t="s">
        <v>1172</v>
      </c>
    </row>
    <row r="4" spans="1:4">
      <c r="A4" s="4" t="s">
        <v>1173</v>
      </c>
      <c r="B4" s="7" t="n">
        <v>48</v>
      </c>
      <c r="C4" s="7" t="n">
        <v>90</v>
      </c>
      <c r="D4" s="7" t="n">
        <v>29</v>
      </c>
    </row>
    <row r="5" spans="1:4">
      <c r="A5" s="4" t="s">
        <v>1077</v>
      </c>
    </row>
    <row r="6" spans="1:4">
      <c r="A6" s="3" t="s">
        <v>1172</v>
      </c>
    </row>
    <row r="7" spans="1:4">
      <c r="A7" s="4" t="s">
        <v>1173</v>
      </c>
      <c r="B7" s="5" t="n">
        <v>17</v>
      </c>
      <c r="C7" s="5" t="n">
        <v>3</v>
      </c>
      <c r="D7" s="5" t="n">
        <v>17</v>
      </c>
    </row>
    <row r="8" spans="1:4">
      <c r="A8" s="4" t="s">
        <v>1063</v>
      </c>
    </row>
    <row r="9" spans="1:4">
      <c r="A9" s="3" t="s">
        <v>1172</v>
      </c>
    </row>
    <row r="10" spans="1:4">
      <c r="A10" s="4" t="s">
        <v>1173</v>
      </c>
      <c r="B10" s="5" t="n">
        <v>31</v>
      </c>
      <c r="C10" s="5" t="n">
        <v>79</v>
      </c>
      <c r="D10" s="5" t="n">
        <v>0</v>
      </c>
    </row>
    <row r="11" spans="1:4">
      <c r="A11" s="4" t="s">
        <v>1174</v>
      </c>
    </row>
    <row r="12" spans="1:4">
      <c r="A12" s="3" t="s">
        <v>1172</v>
      </c>
    </row>
    <row r="13" spans="1:4">
      <c r="A13" s="4" t="s">
        <v>1173</v>
      </c>
      <c r="B13" s="7" t="n">
        <v>0</v>
      </c>
      <c r="C13" s="7" t="n">
        <v>8</v>
      </c>
      <c r="D13" s="7" t="n">
        <v>1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17"/>
  </cols>
  <sheetData>
    <row r="1" spans="1:2">
      <c r="A1" s="1" t="s">
        <v>1175</v>
      </c>
      <c r="B1" s="2" t="s">
        <v>1</v>
      </c>
    </row>
    <row r="2" spans="1:2">
      <c r="B2" s="2" t="s">
        <v>118</v>
      </c>
    </row>
    <row r="3" spans="1:2">
      <c r="A3" s="3" t="s">
        <v>1176</v>
      </c>
    </row>
    <row r="4" spans="1:2">
      <c r="A4" s="4" t="s">
        <v>1177</v>
      </c>
      <c r="B4" s="7" t="n">
        <v>450</v>
      </c>
    </row>
    <row r="5" spans="1:2">
      <c r="A5" s="4" t="s">
        <v>1178</v>
      </c>
    </row>
    <row r="6" spans="1:2">
      <c r="A6" s="3" t="s">
        <v>1176</v>
      </c>
    </row>
    <row r="7" spans="1:2">
      <c r="A7" s="4" t="s">
        <v>1179</v>
      </c>
      <c r="B7" s="5" t="n">
        <v>12</v>
      </c>
    </row>
    <row r="8" spans="1:2">
      <c r="A8" s="4" t="s">
        <v>1177</v>
      </c>
      <c r="B8" s="7" t="n">
        <v>207</v>
      </c>
    </row>
    <row r="9" spans="1:2">
      <c r="A9" s="4" t="s">
        <v>1180</v>
      </c>
      <c r="B9" s="4" t="s">
        <v>1181</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2"/>
    <col customWidth="1" max="3" min="3" width="17"/>
    <col customWidth="1" max="4" min="4" width="22"/>
    <col customWidth="1" max="5" min="5" width="17"/>
    <col customWidth="1" max="6" min="6" width="17"/>
    <col customWidth="1" max="7" min="7" width="22"/>
    <col customWidth="1" max="8" min="8" width="17"/>
    <col customWidth="1" max="9" min="9" width="17"/>
  </cols>
  <sheetData>
    <row r="1" spans="1:9">
      <c r="A1" s="1" t="s">
        <v>1182</v>
      </c>
      <c r="B1" s="2" t="s">
        <v>1183</v>
      </c>
      <c r="C1" s="2" t="s">
        <v>1184</v>
      </c>
      <c r="D1" s="2" t="s">
        <v>1185</v>
      </c>
      <c r="E1" s="2" t="s">
        <v>1186</v>
      </c>
      <c r="F1" s="2" t="s">
        <v>1187</v>
      </c>
      <c r="G1" s="2" t="s">
        <v>1188</v>
      </c>
      <c r="H1" s="2" t="s">
        <v>119</v>
      </c>
      <c r="I1" s="2" t="s">
        <v>120</v>
      </c>
    </row>
    <row r="2" spans="1:9">
      <c r="A2" s="3" t="s">
        <v>1189</v>
      </c>
    </row>
    <row r="3" spans="1:9">
      <c r="A3" s="4" t="s">
        <v>1190</v>
      </c>
      <c r="G3" s="5" t="n">
        <v>2017</v>
      </c>
    </row>
    <row r="4" spans="1:9">
      <c r="A4" s="4" t="s">
        <v>1191</v>
      </c>
      <c r="G4" s="5" t="n">
        <v>2032</v>
      </c>
    </row>
    <row r="5" spans="1:9">
      <c r="A5" s="4" t="s">
        <v>1192</v>
      </c>
      <c r="G5" s="7" t="n">
        <v>1900</v>
      </c>
    </row>
    <row r="6" spans="1:9">
      <c r="A6" s="4" t="s">
        <v>766</v>
      </c>
      <c r="G6" s="5" t="n">
        <v>450</v>
      </c>
    </row>
    <row r="7" spans="1:9">
      <c r="A7" s="4" t="s">
        <v>1193</v>
      </c>
      <c r="G7" s="7" t="n">
        <v>111</v>
      </c>
      <c r="H7" s="7" t="n">
        <v>127</v>
      </c>
      <c r="I7" s="7" t="n">
        <v>121</v>
      </c>
    </row>
    <row r="8" spans="1:9">
      <c r="A8" s="4" t="s">
        <v>1194</v>
      </c>
    </row>
    <row r="9" spans="1:9">
      <c r="A9" s="3" t="s">
        <v>1189</v>
      </c>
    </row>
    <row r="10" spans="1:9">
      <c r="A10" s="4" t="s">
        <v>1195</v>
      </c>
      <c r="F10" s="7" t="n">
        <v>409</v>
      </c>
    </row>
    <row r="11" spans="1:9">
      <c r="A11" s="4" t="s">
        <v>1196</v>
      </c>
    </row>
    <row r="12" spans="1:9">
      <c r="A12" s="3" t="s">
        <v>1189</v>
      </c>
    </row>
    <row r="13" spans="1:9">
      <c r="A13" s="4" t="s">
        <v>1197</v>
      </c>
      <c r="G13" s="5" t="n">
        <v>2</v>
      </c>
    </row>
    <row r="14" spans="1:9">
      <c r="A14" s="4" t="s">
        <v>1198</v>
      </c>
      <c r="G14" s="7" t="n">
        <v>440</v>
      </c>
    </row>
    <row r="15" spans="1:9">
      <c r="A15" s="4" t="s">
        <v>1199</v>
      </c>
    </row>
    <row r="16" spans="1:9">
      <c r="A16" s="3" t="s">
        <v>1189</v>
      </c>
    </row>
    <row r="17" spans="1:9">
      <c r="A17" s="4" t="s">
        <v>1200</v>
      </c>
      <c r="G17" s="5" t="n">
        <v>186</v>
      </c>
    </row>
    <row r="18" spans="1:9">
      <c r="A18" s="4" t="s">
        <v>1201</v>
      </c>
    </row>
    <row r="19" spans="1:9">
      <c r="A19" s="3" t="s">
        <v>1189</v>
      </c>
    </row>
    <row r="20" spans="1:9">
      <c r="A20" s="4" t="s">
        <v>1200</v>
      </c>
      <c r="G20" s="7" t="n">
        <v>2500</v>
      </c>
    </row>
    <row r="21" spans="1:9">
      <c r="A21" s="4" t="s">
        <v>1202</v>
      </c>
    </row>
    <row r="22" spans="1:9">
      <c r="A22" s="3" t="s">
        <v>1189</v>
      </c>
    </row>
    <row r="23" spans="1:9">
      <c r="A23" s="4" t="s">
        <v>1195</v>
      </c>
      <c r="C23" s="7" t="n">
        <v>95</v>
      </c>
    </row>
    <row r="24" spans="1:9">
      <c r="A24" s="4" t="s">
        <v>1203</v>
      </c>
    </row>
    <row r="25" spans="1:9">
      <c r="A25" s="3" t="s">
        <v>1189</v>
      </c>
    </row>
    <row r="26" spans="1:9">
      <c r="A26" s="4" t="s">
        <v>1195</v>
      </c>
      <c r="D26" s="7" t="n">
        <v>16</v>
      </c>
    </row>
    <row r="27" spans="1:9">
      <c r="A27" s="4" t="s">
        <v>1197</v>
      </c>
      <c r="D27" s="5" t="n">
        <v>8</v>
      </c>
    </row>
    <row r="28" spans="1:9">
      <c r="A28" s="4" t="s">
        <v>1204</v>
      </c>
    </row>
    <row r="29" spans="1:9">
      <c r="A29" s="3" t="s">
        <v>1189</v>
      </c>
    </row>
    <row r="30" spans="1:9">
      <c r="A30" s="4" t="s">
        <v>1195</v>
      </c>
      <c r="B30" s="7" t="n">
        <v>3</v>
      </c>
    </row>
    <row r="31" spans="1:9">
      <c r="A31" s="4" t="s">
        <v>1197</v>
      </c>
      <c r="B31" s="5" t="n">
        <v>2</v>
      </c>
    </row>
    <row r="32" spans="1:9">
      <c r="A32" s="4" t="s">
        <v>1205</v>
      </c>
    </row>
    <row r="33" spans="1:9">
      <c r="A33" s="3" t="s">
        <v>1189</v>
      </c>
    </row>
    <row r="34" spans="1:9">
      <c r="A34" s="4" t="s">
        <v>1195</v>
      </c>
      <c r="E34" s="7" t="n">
        <v>6</v>
      </c>
    </row>
    <row r="35" spans="1:9">
      <c r="A35" s="4" t="s">
        <v>1206</v>
      </c>
    </row>
    <row r="36" spans="1:9">
      <c r="A36" s="3" t="s">
        <v>1189</v>
      </c>
    </row>
    <row r="37" spans="1:9">
      <c r="A37" s="4" t="s">
        <v>1198</v>
      </c>
      <c r="E37" s="5" t="n">
        <v>110</v>
      </c>
    </row>
    <row r="38" spans="1:9">
      <c r="A38" s="4" t="s">
        <v>1207</v>
      </c>
    </row>
    <row r="39" spans="1:9">
      <c r="A39" s="3" t="s">
        <v>1189</v>
      </c>
    </row>
    <row r="40" spans="1:9">
      <c r="A40" s="4" t="s">
        <v>1198</v>
      </c>
      <c r="E40" s="7" t="n">
        <v>6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7"/>
  </cols>
  <sheetData>
    <row r="1" spans="1:2">
      <c r="A1" s="1" t="s">
        <v>1208</v>
      </c>
      <c r="B1" s="2" t="s">
        <v>118</v>
      </c>
    </row>
    <row r="2" spans="1:2">
      <c r="A2" s="3" t="s">
        <v>238</v>
      </c>
    </row>
    <row r="3" spans="1:2">
      <c r="A3" s="5" t="n">
        <v>2017</v>
      </c>
      <c r="B3" s="7" t="n">
        <v>97</v>
      </c>
    </row>
    <row r="4" spans="1:2">
      <c r="A4" s="5" t="n">
        <v>2018</v>
      </c>
      <c r="B4" s="5" t="n">
        <v>66</v>
      </c>
    </row>
    <row r="5" spans="1:2">
      <c r="A5" s="5" t="n">
        <v>2019</v>
      </c>
      <c r="B5" s="5" t="n">
        <v>52</v>
      </c>
    </row>
    <row r="6" spans="1:2">
      <c r="A6" s="5" t="n">
        <v>2020</v>
      </c>
      <c r="B6" s="5" t="n">
        <v>44</v>
      </c>
    </row>
    <row r="7" spans="1:2">
      <c r="A7" s="5" t="n">
        <v>2021</v>
      </c>
      <c r="B7" s="5" t="n">
        <v>40</v>
      </c>
    </row>
    <row r="8" spans="1:2">
      <c r="A8" s="4" t="s">
        <v>765</v>
      </c>
      <c r="B8" s="5" t="n">
        <v>151</v>
      </c>
    </row>
    <row r="9" spans="1:2">
      <c r="A9" s="4" t="s">
        <v>766</v>
      </c>
      <c r="B9" s="7" t="n">
        <v>45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209</v>
      </c>
      <c r="B1" s="2" t="s">
        <v>2</v>
      </c>
      <c r="C1" s="2" t="s">
        <v>35</v>
      </c>
    </row>
    <row r="2" spans="1:3">
      <c r="A2" s="3" t="s">
        <v>241</v>
      </c>
    </row>
    <row r="3" spans="1:3">
      <c r="A3" s="4" t="s">
        <v>1210</v>
      </c>
      <c r="B3" s="7" t="n">
        <v>19</v>
      </c>
    </row>
    <row r="4" spans="1:3">
      <c r="A4" s="4" t="s">
        <v>1211</v>
      </c>
      <c r="B4" s="7" t="n">
        <v>5</v>
      </c>
      <c r="C4" s="7" t="n">
        <v>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35</v>
      </c>
      <c r="D2" s="2" t="s">
        <v>39</v>
      </c>
    </row>
    <row r="3" spans="1:4">
      <c r="A3" s="3" t="s">
        <v>244</v>
      </c>
    </row>
    <row r="4" spans="1:4">
      <c r="A4" s="4" t="s">
        <v>1213</v>
      </c>
      <c r="B4" s="5" t="n">
        <v>1</v>
      </c>
    </row>
    <row r="5" spans="1:4">
      <c r="A5" s="4" t="s">
        <v>1214</v>
      </c>
      <c r="B5" s="5" t="n">
        <v>0</v>
      </c>
      <c r="C5" s="5" t="n">
        <v>0</v>
      </c>
      <c r="D5" s="5" t="n">
        <v>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5</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1216</v>
      </c>
    </row>
    <row r="4" spans="1:12">
      <c r="A4" s="4" t="s">
        <v>43</v>
      </c>
      <c r="B4" s="7" t="n">
        <v>1637</v>
      </c>
      <c r="C4" s="7" t="n">
        <v>1554</v>
      </c>
      <c r="D4" s="7" t="n">
        <v>1450</v>
      </c>
      <c r="E4" s="7" t="n">
        <v>1591</v>
      </c>
      <c r="F4" s="7" t="n">
        <v>1687</v>
      </c>
      <c r="G4" s="7" t="n">
        <v>1709</v>
      </c>
      <c r="H4" s="7" t="n">
        <v>1651</v>
      </c>
      <c r="I4" s="7" t="n">
        <v>1665</v>
      </c>
      <c r="J4" s="7" t="n">
        <v>6232</v>
      </c>
      <c r="K4" s="7" t="n">
        <v>6712</v>
      </c>
      <c r="L4" s="7" t="n">
        <v>6620</v>
      </c>
    </row>
    <row r="5" spans="1:12">
      <c r="A5" s="4" t="s">
        <v>1217</v>
      </c>
      <c r="B5" s="5" t="n">
        <v>17121</v>
      </c>
      <c r="F5" s="5" t="n">
        <v>16698</v>
      </c>
      <c r="J5" s="5" t="n">
        <v>17121</v>
      </c>
      <c r="K5" s="5" t="n">
        <v>16698</v>
      </c>
      <c r="L5" s="5" t="n">
        <v>14847</v>
      </c>
    </row>
    <row r="6" spans="1:12">
      <c r="A6" s="4" t="s">
        <v>1218</v>
      </c>
    </row>
    <row r="7" spans="1:12">
      <c r="A7" s="3" t="s">
        <v>1216</v>
      </c>
    </row>
    <row r="8" spans="1:12">
      <c r="A8" s="4" t="s">
        <v>43</v>
      </c>
      <c r="J8" s="5" t="n">
        <v>4473</v>
      </c>
      <c r="K8" s="5" t="n">
        <v>4662</v>
      </c>
      <c r="L8" s="5" t="n">
        <v>4655</v>
      </c>
    </row>
    <row r="9" spans="1:12">
      <c r="A9" s="4" t="s">
        <v>1217</v>
      </c>
      <c r="B9" s="5" t="n">
        <v>11000</v>
      </c>
      <c r="F9" s="5" t="n">
        <v>10630</v>
      </c>
      <c r="J9" s="5" t="n">
        <v>11000</v>
      </c>
      <c r="K9" s="5" t="n">
        <v>10630</v>
      </c>
      <c r="L9" s="5" t="n">
        <v>10114</v>
      </c>
    </row>
    <row r="10" spans="1:12">
      <c r="A10" s="4" t="s">
        <v>1219</v>
      </c>
    </row>
    <row r="11" spans="1:12">
      <c r="A11" s="3" t="s">
        <v>1216</v>
      </c>
    </row>
    <row r="12" spans="1:12">
      <c r="A12" s="4" t="s">
        <v>43</v>
      </c>
      <c r="J12" s="5" t="n">
        <v>1759</v>
      </c>
      <c r="K12" s="5" t="n">
        <v>2050</v>
      </c>
      <c r="L12" s="5" t="n">
        <v>1965</v>
      </c>
    </row>
    <row r="13" spans="1:12">
      <c r="A13" s="4" t="s">
        <v>1217</v>
      </c>
      <c r="B13" s="7" t="n">
        <v>6121</v>
      </c>
      <c r="F13" s="7" t="n">
        <v>6068</v>
      </c>
      <c r="J13" s="7" t="n">
        <v>6121</v>
      </c>
      <c r="K13" s="7" t="n">
        <v>6068</v>
      </c>
      <c r="L13" s="7" t="n">
        <v>4733</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0</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248</v>
      </c>
    </row>
    <row r="4" spans="1:12">
      <c r="A4" s="4" t="s">
        <v>43</v>
      </c>
      <c r="B4" s="7" t="n">
        <v>1637</v>
      </c>
      <c r="C4" s="7" t="n">
        <v>1554</v>
      </c>
      <c r="D4" s="7" t="n">
        <v>1450</v>
      </c>
      <c r="E4" s="7" t="n">
        <v>1591</v>
      </c>
      <c r="F4" s="7" t="n">
        <v>1687</v>
      </c>
      <c r="G4" s="7" t="n">
        <v>1709</v>
      </c>
      <c r="H4" s="7" t="n">
        <v>1651</v>
      </c>
      <c r="I4" s="7" t="n">
        <v>1665</v>
      </c>
      <c r="J4" s="7" t="n">
        <v>6232</v>
      </c>
      <c r="K4" s="7" t="n">
        <v>6712</v>
      </c>
      <c r="L4" s="7" t="n">
        <v>6620</v>
      </c>
    </row>
    <row r="5" spans="1:12">
      <c r="A5" s="4" t="s">
        <v>53</v>
      </c>
      <c r="B5" s="5" t="n">
        <v>717</v>
      </c>
      <c r="C5" s="5" t="n">
        <v>657</v>
      </c>
      <c r="D5" s="5" t="n">
        <v>551</v>
      </c>
      <c r="E5" s="5" t="n">
        <v>653</v>
      </c>
      <c r="F5" s="5" t="n">
        <v>677</v>
      </c>
      <c r="G5" s="5" t="n">
        <v>753</v>
      </c>
      <c r="H5" s="5" t="n">
        <v>646</v>
      </c>
      <c r="I5" s="5" t="n">
        <v>612</v>
      </c>
      <c r="J5" s="5" t="n">
        <v>2578</v>
      </c>
      <c r="K5" s="5" t="n">
        <v>2688</v>
      </c>
      <c r="L5" s="5" t="n">
        <v>2339</v>
      </c>
    </row>
    <row r="6" spans="1:12">
      <c r="A6" s="4" t="s">
        <v>59</v>
      </c>
      <c r="B6" s="7" t="n">
        <v>384</v>
      </c>
      <c r="C6" s="7" t="n">
        <v>347</v>
      </c>
      <c r="D6" s="7" t="n">
        <v>328</v>
      </c>
      <c r="E6" s="7" t="n">
        <v>540</v>
      </c>
      <c r="F6" s="7" t="n">
        <v>319</v>
      </c>
      <c r="G6" s="7" t="n">
        <v>323</v>
      </c>
      <c r="H6" s="7" t="n">
        <v>390</v>
      </c>
      <c r="I6" s="7" t="n">
        <v>320</v>
      </c>
      <c r="J6" s="7" t="n">
        <v>1599</v>
      </c>
      <c r="K6" s="7" t="n">
        <v>1352</v>
      </c>
      <c r="L6" s="7" t="n">
        <v>1476</v>
      </c>
    </row>
    <row r="7" spans="1:12">
      <c r="A7" s="4" t="s">
        <v>61</v>
      </c>
      <c r="B7" s="8" t="n">
        <v>2.63</v>
      </c>
      <c r="C7" s="8" t="n">
        <v>2.35</v>
      </c>
      <c r="D7" s="8" t="n">
        <v>2.16</v>
      </c>
      <c r="E7" s="8" t="n">
        <v>3.53</v>
      </c>
      <c r="F7" s="8" t="n">
        <v>2.09</v>
      </c>
      <c r="G7" s="8" t="n">
        <v>2.05</v>
      </c>
      <c r="H7" s="8" t="n">
        <v>2.38</v>
      </c>
      <c r="I7" s="8" t="n">
        <v>1.94</v>
      </c>
      <c r="J7" s="8" t="n">
        <v>10.69</v>
      </c>
      <c r="K7" s="8" t="n">
        <v>8.470000000000001</v>
      </c>
      <c r="L7" s="8" t="n">
        <v>8.539999999999999</v>
      </c>
    </row>
    <row r="8" spans="1:12">
      <c r="A8" s="4" t="s">
        <v>62</v>
      </c>
      <c r="B8" s="8" t="n">
        <v>2.61</v>
      </c>
      <c r="C8" s="8" t="n">
        <v>2.34</v>
      </c>
      <c r="D8" s="8" t="n">
        <v>2.15</v>
      </c>
      <c r="E8" s="8" t="n">
        <v>3.51</v>
      </c>
      <c r="F8" s="8" t="n">
        <v>2.08</v>
      </c>
      <c r="G8" s="8" t="n">
        <v>2.04</v>
      </c>
      <c r="H8" s="8" t="n">
        <v>2.36</v>
      </c>
      <c r="I8" s="8" t="n">
        <v>1.92</v>
      </c>
      <c r="J8" s="8" t="n">
        <v>10.63</v>
      </c>
      <c r="K8" s="8" t="n">
        <v>8.4</v>
      </c>
      <c r="L8" s="8" t="n">
        <v>8.460000000000001</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1221</v>
      </c>
      <c r="B1" s="2" t="s">
        <v>32</v>
      </c>
      <c r="C1" s="2" t="s">
        <v>1</v>
      </c>
    </row>
    <row r="2" spans="1:4">
      <c r="B2" s="2" t="s">
        <v>1222</v>
      </c>
      <c r="C2" s="2" t="s">
        <v>2</v>
      </c>
      <c r="D2" s="2" t="s">
        <v>35</v>
      </c>
    </row>
    <row r="3" spans="1:4">
      <c r="A3" s="3" t="s">
        <v>1223</v>
      </c>
    </row>
    <row r="4" spans="1:4">
      <c r="A4" s="4" t="s">
        <v>1224</v>
      </c>
      <c r="C4" s="5" t="n">
        <v>90340</v>
      </c>
    </row>
    <row r="5" spans="1:4">
      <c r="A5" s="4" t="s">
        <v>1225</v>
      </c>
    </row>
    <row r="6" spans="1:4">
      <c r="A6" s="3" t="s">
        <v>1223</v>
      </c>
    </row>
    <row r="7" spans="1:4">
      <c r="A7" s="4" t="s">
        <v>1224</v>
      </c>
      <c r="B7" s="5" t="n">
        <v>752145</v>
      </c>
    </row>
    <row r="8" spans="1:4">
      <c r="A8" s="4" t="s">
        <v>1226</v>
      </c>
      <c r="B8" s="7" t="n">
        <v>-51</v>
      </c>
    </row>
    <row r="9" spans="1:4">
      <c r="A9" s="4" t="s">
        <v>1063</v>
      </c>
    </row>
    <row r="10" spans="1:4">
      <c r="A10" s="3" t="s">
        <v>1223</v>
      </c>
    </row>
    <row r="11" spans="1:4">
      <c r="A11" s="4" t="s">
        <v>1227</v>
      </c>
      <c r="C11" s="5" t="n">
        <v>42384</v>
      </c>
      <c r="D11" s="5" t="n">
        <v>36856</v>
      </c>
    </row>
    <row r="12" spans="1:4">
      <c r="A12" s="4" t="s">
        <v>1228</v>
      </c>
    </row>
    <row r="13" spans="1:4">
      <c r="A13" s="3" t="s">
        <v>1223</v>
      </c>
    </row>
    <row r="14" spans="1:4">
      <c r="A14" s="4" t="s">
        <v>1227</v>
      </c>
      <c r="B14" s="5" t="n">
        <v>22514</v>
      </c>
    </row>
    <row r="15" spans="1:4">
      <c r="A15" s="4" t="s">
        <v>1077</v>
      </c>
    </row>
    <row r="16" spans="1:4">
      <c r="A16" s="3" t="s">
        <v>1223</v>
      </c>
    </row>
    <row r="17" spans="1:4">
      <c r="A17" s="4" t="s">
        <v>1227</v>
      </c>
      <c r="C17" s="5" t="n">
        <v>30011</v>
      </c>
      <c r="D17" s="5" t="n">
        <v>2192</v>
      </c>
    </row>
    <row r="18" spans="1:4">
      <c r="A18" s="4" t="s">
        <v>1229</v>
      </c>
    </row>
    <row r="19" spans="1:4">
      <c r="A19" s="3" t="s">
        <v>1223</v>
      </c>
    </row>
    <row r="20" spans="1:4">
      <c r="A20" s="4" t="s">
        <v>1227</v>
      </c>
      <c r="B20" s="5" t="n">
        <v>68612</v>
      </c>
    </row>
  </sheetData>
  <mergeCells count="2">
    <mergeCell ref="A1:A2"/>
    <mergeCell ref="C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0</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40</v>
      </c>
    </row>
    <row r="4" spans="1:12">
      <c r="A4" s="4" t="s">
        <v>41</v>
      </c>
      <c r="J4" s="7" t="n">
        <v>6060</v>
      </c>
      <c r="K4" s="7" t="n">
        <v>6552</v>
      </c>
      <c r="L4" s="7" t="n">
        <v>6464</v>
      </c>
    </row>
    <row r="5" spans="1:12">
      <c r="A5" s="4" t="s">
        <v>42</v>
      </c>
      <c r="J5" s="5" t="n">
        <v>172</v>
      </c>
      <c r="K5" s="5" t="n">
        <v>160</v>
      </c>
      <c r="L5" s="5" t="n">
        <v>156</v>
      </c>
    </row>
    <row r="6" spans="1:12">
      <c r="A6" s="4" t="s">
        <v>43</v>
      </c>
      <c r="B6" s="7" t="n">
        <v>1637</v>
      </c>
      <c r="C6" s="7" t="n">
        <v>1554</v>
      </c>
      <c r="D6" s="7" t="n">
        <v>1450</v>
      </c>
      <c r="E6" s="7" t="n">
        <v>1591</v>
      </c>
      <c r="F6" s="7" t="n">
        <v>1687</v>
      </c>
      <c r="G6" s="7" t="n">
        <v>1709</v>
      </c>
      <c r="H6" s="7" t="n">
        <v>1651</v>
      </c>
      <c r="I6" s="7" t="n">
        <v>1665</v>
      </c>
      <c r="J6" s="5" t="n">
        <v>6232</v>
      </c>
      <c r="K6" s="5" t="n">
        <v>6712</v>
      </c>
      <c r="L6" s="5" t="n">
        <v>6620</v>
      </c>
    </row>
    <row r="7" spans="1:12">
      <c r="A7" s="3" t="s">
        <v>44</v>
      </c>
    </row>
    <row r="8" spans="1:12">
      <c r="A8" s="4" t="s">
        <v>45</v>
      </c>
      <c r="J8" s="5" t="n">
        <v>1189</v>
      </c>
      <c r="K8" s="5" t="n">
        <v>1371</v>
      </c>
      <c r="L8" s="5" t="n">
        <v>1348</v>
      </c>
    </row>
    <row r="9" spans="1:12">
      <c r="A9" s="4" t="s">
        <v>46</v>
      </c>
      <c r="J9" s="5" t="n">
        <v>567</v>
      </c>
      <c r="K9" s="5" t="n">
        <v>708</v>
      </c>
      <c r="L9" s="5" t="n">
        <v>1048</v>
      </c>
    </row>
    <row r="10" spans="1:12">
      <c r="A10" s="4" t="s">
        <v>47</v>
      </c>
      <c r="J10" s="5" t="n">
        <v>180</v>
      </c>
      <c r="K10" s="5" t="n">
        <v>184</v>
      </c>
      <c r="L10" s="5" t="n">
        <v>193</v>
      </c>
    </row>
    <row r="11" spans="1:12">
      <c r="A11" s="4" t="s">
        <v>48</v>
      </c>
      <c r="J11" s="5" t="n">
        <v>173</v>
      </c>
      <c r="K11" s="5" t="n">
        <v>174</v>
      </c>
      <c r="L11" s="5" t="n">
        <v>155</v>
      </c>
    </row>
    <row r="12" spans="1:12">
      <c r="A12" s="4" t="s">
        <v>49</v>
      </c>
      <c r="J12" s="5" t="n">
        <v>640</v>
      </c>
      <c r="K12" s="5" t="n">
        <v>595</v>
      </c>
      <c r="L12" s="5" t="n">
        <v>552</v>
      </c>
    </row>
    <row r="13" spans="1:12">
      <c r="A13" s="4" t="s">
        <v>50</v>
      </c>
      <c r="J13" s="5" t="n">
        <v>905</v>
      </c>
      <c r="K13" s="5" t="n">
        <v>1060</v>
      </c>
      <c r="L13" s="5" t="n">
        <v>985</v>
      </c>
    </row>
    <row r="14" spans="1:12">
      <c r="A14" s="4" t="s">
        <v>51</v>
      </c>
      <c r="J14" s="5" t="n">
        <v>0</v>
      </c>
      <c r="K14" s="5" t="n">
        <v>-68</v>
      </c>
      <c r="L14" s="5" t="n">
        <v>0</v>
      </c>
    </row>
    <row r="15" spans="1:12">
      <c r="A15" s="4" t="s">
        <v>52</v>
      </c>
      <c r="J15" s="5" t="n">
        <v>3654</v>
      </c>
      <c r="K15" s="5" t="n">
        <v>4024</v>
      </c>
      <c r="L15" s="5" t="n">
        <v>4281</v>
      </c>
    </row>
    <row r="16" spans="1:12">
      <c r="A16" s="4" t="s">
        <v>53</v>
      </c>
      <c r="B16" s="5" t="n">
        <v>717</v>
      </c>
      <c r="C16" s="5" t="n">
        <v>657</v>
      </c>
      <c r="D16" s="5" t="n">
        <v>551</v>
      </c>
      <c r="E16" s="5" t="n">
        <v>653</v>
      </c>
      <c r="F16" s="5" t="n">
        <v>677</v>
      </c>
      <c r="G16" s="5" t="n">
        <v>753</v>
      </c>
      <c r="H16" s="5" t="n">
        <v>646</v>
      </c>
      <c r="I16" s="5" t="n">
        <v>612</v>
      </c>
      <c r="J16" s="5" t="n">
        <v>2578</v>
      </c>
      <c r="K16" s="5" t="n">
        <v>2688</v>
      </c>
      <c r="L16" s="5" t="n">
        <v>2339</v>
      </c>
    </row>
    <row r="17" spans="1:12">
      <c r="A17" s="3" t="s">
        <v>54</v>
      </c>
    </row>
    <row r="18" spans="1:12">
      <c r="A18" s="4" t="s">
        <v>55</v>
      </c>
      <c r="J18" s="5" t="n">
        <v>-45</v>
      </c>
      <c r="K18" s="5" t="n">
        <v>335</v>
      </c>
      <c r="L18" s="5" t="n">
        <v>19</v>
      </c>
    </row>
    <row r="19" spans="1:12">
      <c r="A19" s="4" t="s">
        <v>1231</v>
      </c>
      <c r="J19" s="5" t="n">
        <v>471</v>
      </c>
      <c r="K19" s="5" t="n">
        <v>394</v>
      </c>
      <c r="L19" s="5" t="n">
        <v>282</v>
      </c>
    </row>
    <row r="20" spans="1:12">
      <c r="A20" s="4" t="s">
        <v>57</v>
      </c>
      <c r="J20" s="5" t="n">
        <v>2152</v>
      </c>
      <c r="K20" s="5" t="n">
        <v>1959</v>
      </c>
      <c r="L20" s="5" t="n">
        <v>2038</v>
      </c>
    </row>
    <row r="21" spans="1:12">
      <c r="A21" s="4" t="s">
        <v>1232</v>
      </c>
      <c r="J21" s="5" t="n">
        <v>553</v>
      </c>
      <c r="K21" s="5" t="n">
        <v>607</v>
      </c>
      <c r="L21" s="5" t="n">
        <v>562</v>
      </c>
    </row>
    <row r="22" spans="1:12">
      <c r="A22" s="4" t="s">
        <v>1233</v>
      </c>
      <c r="J22" s="5" t="n">
        <v>0</v>
      </c>
      <c r="K22" s="5" t="n">
        <v>0</v>
      </c>
      <c r="L22" s="5" t="n">
        <v>0</v>
      </c>
    </row>
    <row r="23" spans="1:12">
      <c r="A23" s="4" t="s">
        <v>59</v>
      </c>
      <c r="B23" s="7" t="n">
        <v>384</v>
      </c>
      <c r="C23" s="7" t="n">
        <v>347</v>
      </c>
      <c r="D23" s="7" t="n">
        <v>328</v>
      </c>
      <c r="E23" s="7" t="n">
        <v>540</v>
      </c>
      <c r="F23" s="7" t="n">
        <v>319</v>
      </c>
      <c r="G23" s="7" t="n">
        <v>323</v>
      </c>
      <c r="H23" s="7" t="n">
        <v>390</v>
      </c>
      <c r="I23" s="7" t="n">
        <v>320</v>
      </c>
      <c r="J23" s="5" t="n">
        <v>1599</v>
      </c>
      <c r="K23" s="5" t="n">
        <v>1352</v>
      </c>
      <c r="L23" s="5" t="n">
        <v>1476</v>
      </c>
    </row>
    <row r="24" spans="1:12">
      <c r="A24" s="4" t="s">
        <v>1234</v>
      </c>
    </row>
    <row r="25" spans="1:12">
      <c r="A25" s="3" t="s">
        <v>40</v>
      </c>
    </row>
    <row r="26" spans="1:12">
      <c r="A26" s="4" t="s">
        <v>41</v>
      </c>
      <c r="J26" s="5" t="n">
        <v>0</v>
      </c>
      <c r="K26" s="5" t="n">
        <v>0</v>
      </c>
      <c r="L26" s="5" t="n">
        <v>0</v>
      </c>
    </row>
    <row r="27" spans="1:12">
      <c r="A27" s="4" t="s">
        <v>42</v>
      </c>
      <c r="J27" s="5" t="n">
        <v>-348</v>
      </c>
      <c r="K27" s="5" t="n">
        <v>-331</v>
      </c>
      <c r="L27" s="5" t="n">
        <v>-331</v>
      </c>
    </row>
    <row r="28" spans="1:12">
      <c r="A28" s="4" t="s">
        <v>43</v>
      </c>
      <c r="J28" s="5" t="n">
        <v>-348</v>
      </c>
      <c r="K28" s="5" t="n">
        <v>-331</v>
      </c>
      <c r="L28" s="5" t="n">
        <v>-331</v>
      </c>
    </row>
    <row r="29" spans="1:12">
      <c r="A29" s="3" t="s">
        <v>44</v>
      </c>
    </row>
    <row r="30" spans="1:12">
      <c r="A30" s="4" t="s">
        <v>45</v>
      </c>
      <c r="J30" s="5" t="n">
        <v>6</v>
      </c>
      <c r="K30" s="5" t="n">
        <v>0</v>
      </c>
      <c r="L30" s="5" t="n">
        <v>0</v>
      </c>
    </row>
    <row r="31" spans="1:12">
      <c r="A31" s="4" t="s">
        <v>46</v>
      </c>
      <c r="J31" s="5" t="n">
        <v>0</v>
      </c>
      <c r="K31" s="5" t="n">
        <v>0</v>
      </c>
      <c r="L31" s="5" t="n">
        <v>0</v>
      </c>
    </row>
    <row r="32" spans="1:12">
      <c r="A32" s="4" t="s">
        <v>47</v>
      </c>
      <c r="J32" s="5" t="n">
        <v>18</v>
      </c>
      <c r="K32" s="5" t="n">
        <v>0</v>
      </c>
      <c r="L32" s="5" t="n">
        <v>0</v>
      </c>
    </row>
    <row r="33" spans="1:12">
      <c r="A33" s="4" t="s">
        <v>48</v>
      </c>
      <c r="J33" s="5" t="n">
        <v>0</v>
      </c>
      <c r="K33" s="5" t="n">
        <v>0</v>
      </c>
      <c r="L33" s="5" t="n">
        <v>0</v>
      </c>
    </row>
    <row r="34" spans="1:12">
      <c r="A34" s="4" t="s">
        <v>49</v>
      </c>
      <c r="J34" s="5" t="n">
        <v>0</v>
      </c>
      <c r="K34" s="5" t="n">
        <v>0</v>
      </c>
      <c r="L34" s="5" t="n">
        <v>0</v>
      </c>
    </row>
    <row r="35" spans="1:12">
      <c r="A35" s="4" t="s">
        <v>50</v>
      </c>
      <c r="J35" s="5" t="n">
        <v>-372</v>
      </c>
      <c r="K35" s="5" t="n">
        <v>-331</v>
      </c>
      <c r="L35" s="5" t="n">
        <v>-331</v>
      </c>
    </row>
    <row r="36" spans="1:12">
      <c r="A36" s="4" t="s">
        <v>51</v>
      </c>
      <c r="K36" s="5" t="n">
        <v>0</v>
      </c>
    </row>
    <row r="37" spans="1:12">
      <c r="A37" s="4" t="s">
        <v>52</v>
      </c>
      <c r="J37" s="5" t="n">
        <v>-348</v>
      </c>
      <c r="K37" s="5" t="n">
        <v>-331</v>
      </c>
      <c r="L37" s="5" t="n">
        <v>-331</v>
      </c>
    </row>
    <row r="38" spans="1:12">
      <c r="A38" s="4" t="s">
        <v>53</v>
      </c>
      <c r="J38" s="5" t="n">
        <v>0</v>
      </c>
      <c r="K38" s="5" t="n">
        <v>0</v>
      </c>
      <c r="L38" s="5" t="n">
        <v>0</v>
      </c>
    </row>
    <row r="39" spans="1:12">
      <c r="A39" s="3" t="s">
        <v>54</v>
      </c>
    </row>
    <row r="40" spans="1:12">
      <c r="A40" s="4" t="s">
        <v>55</v>
      </c>
      <c r="J40" s="5" t="n">
        <v>0</v>
      </c>
      <c r="K40" s="5" t="n">
        <v>0</v>
      </c>
      <c r="L40" s="5" t="n">
        <v>0</v>
      </c>
    </row>
    <row r="41" spans="1:12">
      <c r="A41" s="4" t="s">
        <v>1231</v>
      </c>
      <c r="J41" s="5" t="n">
        <v>0</v>
      </c>
      <c r="K41" s="5" t="n">
        <v>0</v>
      </c>
      <c r="L41" s="5" t="n">
        <v>0</v>
      </c>
    </row>
    <row r="42" spans="1:12">
      <c r="A42" s="4" t="s">
        <v>57</v>
      </c>
      <c r="J42" s="5" t="n">
        <v>0</v>
      </c>
      <c r="K42" s="5" t="n">
        <v>0</v>
      </c>
      <c r="L42" s="5" t="n">
        <v>0</v>
      </c>
    </row>
    <row r="43" spans="1:12">
      <c r="A43" s="4" t="s">
        <v>1232</v>
      </c>
      <c r="J43" s="5" t="n">
        <v>0</v>
      </c>
      <c r="K43" s="5" t="n">
        <v>0</v>
      </c>
      <c r="L43" s="5" t="n">
        <v>0</v>
      </c>
    </row>
    <row r="44" spans="1:12">
      <c r="A44" s="4" t="s">
        <v>1233</v>
      </c>
      <c r="J44" s="5" t="n">
        <v>-2098</v>
      </c>
      <c r="K44" s="5" t="n">
        <v>-2175</v>
      </c>
      <c r="L44" s="5" t="n">
        <v>-2037</v>
      </c>
    </row>
    <row r="45" spans="1:12">
      <c r="A45" s="4" t="s">
        <v>59</v>
      </c>
      <c r="J45" s="5" t="n">
        <v>-2098</v>
      </c>
      <c r="K45" s="5" t="n">
        <v>-2175</v>
      </c>
      <c r="L45" s="5" t="n">
        <v>-2037</v>
      </c>
    </row>
    <row r="46" spans="1:12">
      <c r="A46" s="4" t="s">
        <v>1235</v>
      </c>
    </row>
    <row r="47" spans="1:12">
      <c r="A47" s="3" t="s">
        <v>40</v>
      </c>
    </row>
    <row r="48" spans="1:12">
      <c r="A48" s="4" t="s">
        <v>41</v>
      </c>
      <c r="J48" s="5" t="n">
        <v>0</v>
      </c>
      <c r="K48" s="5" t="n">
        <v>0</v>
      </c>
      <c r="L48" s="5" t="n">
        <v>0</v>
      </c>
    </row>
    <row r="49" spans="1:12">
      <c r="A49" s="4" t="s">
        <v>42</v>
      </c>
      <c r="J49" s="5" t="n">
        <v>0</v>
      </c>
      <c r="K49" s="5" t="n">
        <v>0</v>
      </c>
      <c r="L49" s="5" t="n">
        <v>0</v>
      </c>
    </row>
    <row r="50" spans="1:12">
      <c r="A50" s="4" t="s">
        <v>43</v>
      </c>
      <c r="J50" s="5" t="n">
        <v>0</v>
      </c>
      <c r="K50" s="5" t="n">
        <v>0</v>
      </c>
      <c r="L50" s="5" t="n">
        <v>0</v>
      </c>
    </row>
    <row r="51" spans="1:12">
      <c r="A51" s="3" t="s">
        <v>44</v>
      </c>
    </row>
    <row r="52" spans="1:12">
      <c r="A52" s="4" t="s">
        <v>45</v>
      </c>
      <c r="J52" s="5" t="n">
        <v>0</v>
      </c>
      <c r="K52" s="5" t="n">
        <v>0</v>
      </c>
      <c r="L52" s="5" t="n">
        <v>0</v>
      </c>
    </row>
    <row r="53" spans="1:12">
      <c r="A53" s="4" t="s">
        <v>46</v>
      </c>
      <c r="J53" s="5" t="n">
        <v>0</v>
      </c>
      <c r="K53" s="5" t="n">
        <v>0</v>
      </c>
      <c r="L53" s="5" t="n">
        <v>0</v>
      </c>
    </row>
    <row r="54" spans="1:12">
      <c r="A54" s="4" t="s">
        <v>47</v>
      </c>
      <c r="J54" s="5" t="n">
        <v>0</v>
      </c>
      <c r="K54" s="5" t="n">
        <v>0</v>
      </c>
      <c r="L54" s="5" t="n">
        <v>0</v>
      </c>
    </row>
    <row r="55" spans="1:12">
      <c r="A55" s="4" t="s">
        <v>48</v>
      </c>
      <c r="J55" s="5" t="n">
        <v>0</v>
      </c>
      <c r="K55" s="5" t="n">
        <v>0</v>
      </c>
      <c r="L55" s="5" t="n">
        <v>0</v>
      </c>
    </row>
    <row r="56" spans="1:12">
      <c r="A56" s="4" t="s">
        <v>49</v>
      </c>
      <c r="J56" s="5" t="n">
        <v>0</v>
      </c>
      <c r="K56" s="5" t="n">
        <v>0</v>
      </c>
      <c r="L56" s="5" t="n">
        <v>0</v>
      </c>
    </row>
    <row r="57" spans="1:12">
      <c r="A57" s="4" t="s">
        <v>50</v>
      </c>
      <c r="J57" s="5" t="n">
        <v>0</v>
      </c>
      <c r="K57" s="5" t="n">
        <v>0</v>
      </c>
      <c r="L57" s="5" t="n">
        <v>0</v>
      </c>
    </row>
    <row r="58" spans="1:12">
      <c r="A58" s="4" t="s">
        <v>51</v>
      </c>
      <c r="K58" s="5" t="n">
        <v>0</v>
      </c>
    </row>
    <row r="59" spans="1:12">
      <c r="A59" s="4" t="s">
        <v>52</v>
      </c>
      <c r="J59" s="5" t="n">
        <v>0</v>
      </c>
      <c r="K59" s="5" t="n">
        <v>0</v>
      </c>
      <c r="L59" s="5" t="n">
        <v>0</v>
      </c>
    </row>
    <row r="60" spans="1:12">
      <c r="A60" s="4" t="s">
        <v>53</v>
      </c>
      <c r="J60" s="5" t="n">
        <v>0</v>
      </c>
      <c r="K60" s="5" t="n">
        <v>0</v>
      </c>
      <c r="L60" s="5" t="n">
        <v>0</v>
      </c>
    </row>
    <row r="61" spans="1:12">
      <c r="A61" s="3" t="s">
        <v>54</v>
      </c>
    </row>
    <row r="62" spans="1:12">
      <c r="A62" s="4" t="s">
        <v>55</v>
      </c>
      <c r="J62" s="5" t="n">
        <v>-40</v>
      </c>
      <c r="K62" s="5" t="n">
        <v>84</v>
      </c>
      <c r="L62" s="5" t="n">
        <v>3</v>
      </c>
    </row>
    <row r="63" spans="1:12">
      <c r="A63" s="4" t="s">
        <v>1231</v>
      </c>
      <c r="J63" s="5" t="n">
        <v>1</v>
      </c>
      <c r="K63" s="5" t="n">
        <v>-5</v>
      </c>
      <c r="L63" s="5" t="n">
        <v>0</v>
      </c>
    </row>
    <row r="64" spans="1:12">
      <c r="A64" s="4" t="s">
        <v>57</v>
      </c>
      <c r="J64" s="5" t="n">
        <v>39</v>
      </c>
      <c r="K64" s="5" t="n">
        <v>-79</v>
      </c>
      <c r="L64" s="5" t="n">
        <v>-3</v>
      </c>
    </row>
    <row r="65" spans="1:12">
      <c r="A65" s="4" t="s">
        <v>1232</v>
      </c>
      <c r="J65" s="5" t="n">
        <v>6</v>
      </c>
      <c r="K65" s="5" t="n">
        <v>-21</v>
      </c>
      <c r="L65" s="5" t="n">
        <v>-1</v>
      </c>
    </row>
    <row r="66" spans="1:12">
      <c r="A66" s="4" t="s">
        <v>1233</v>
      </c>
      <c r="J66" s="5" t="n">
        <v>1566</v>
      </c>
      <c r="K66" s="5" t="n">
        <v>1410</v>
      </c>
      <c r="L66" s="5" t="n">
        <v>1478</v>
      </c>
    </row>
    <row r="67" spans="1:12">
      <c r="A67" s="4" t="s">
        <v>59</v>
      </c>
      <c r="J67" s="5" t="n">
        <v>1599</v>
      </c>
      <c r="K67" s="5" t="n">
        <v>1352</v>
      </c>
      <c r="L67" s="5" t="n">
        <v>1476</v>
      </c>
    </row>
    <row r="68" spans="1:12">
      <c r="A68" s="4" t="s">
        <v>1236</v>
      </c>
    </row>
    <row r="69" spans="1:12">
      <c r="A69" s="3" t="s">
        <v>40</v>
      </c>
    </row>
    <row r="70" spans="1:12">
      <c r="A70" s="4" t="s">
        <v>41</v>
      </c>
      <c r="J70" s="5" t="n">
        <v>4332</v>
      </c>
      <c r="K70" s="5" t="n">
        <v>4532</v>
      </c>
      <c r="L70" s="5" t="n">
        <v>4524</v>
      </c>
    </row>
    <row r="71" spans="1:12">
      <c r="A71" s="4" t="s">
        <v>42</v>
      </c>
      <c r="J71" s="5" t="n">
        <v>134</v>
      </c>
      <c r="K71" s="5" t="n">
        <v>128</v>
      </c>
      <c r="L71" s="5" t="n">
        <v>130</v>
      </c>
    </row>
    <row r="72" spans="1:12">
      <c r="A72" s="4" t="s">
        <v>43</v>
      </c>
      <c r="J72" s="5" t="n">
        <v>4466</v>
      </c>
      <c r="K72" s="5" t="n">
        <v>4660</v>
      </c>
      <c r="L72" s="5" t="n">
        <v>4654</v>
      </c>
    </row>
    <row r="73" spans="1:12">
      <c r="A73" s="3" t="s">
        <v>44</v>
      </c>
    </row>
    <row r="74" spans="1:12">
      <c r="A74" s="4" t="s">
        <v>45</v>
      </c>
      <c r="J74" s="5" t="n">
        <v>749</v>
      </c>
      <c r="K74" s="5" t="n">
        <v>943</v>
      </c>
      <c r="L74" s="5" t="n">
        <v>945</v>
      </c>
    </row>
    <row r="75" spans="1:12">
      <c r="A75" s="4" t="s">
        <v>46</v>
      </c>
      <c r="J75" s="5" t="n">
        <v>458</v>
      </c>
      <c r="K75" s="5" t="n">
        <v>549</v>
      </c>
      <c r="L75" s="5" t="n">
        <v>779</v>
      </c>
    </row>
    <row r="76" spans="1:12">
      <c r="A76" s="4" t="s">
        <v>47</v>
      </c>
      <c r="J76" s="5" t="n">
        <v>130</v>
      </c>
      <c r="K76" s="5" t="n">
        <v>148</v>
      </c>
      <c r="L76" s="5" t="n">
        <v>156</v>
      </c>
    </row>
    <row r="77" spans="1:12">
      <c r="A77" s="4" t="s">
        <v>48</v>
      </c>
      <c r="J77" s="5" t="n">
        <v>204</v>
      </c>
      <c r="K77" s="5" t="n">
        <v>181</v>
      </c>
      <c r="L77" s="5" t="n">
        <v>137</v>
      </c>
    </row>
    <row r="78" spans="1:12">
      <c r="A78" s="4" t="s">
        <v>49</v>
      </c>
      <c r="J78" s="5" t="n">
        <v>422</v>
      </c>
      <c r="K78" s="5" t="n">
        <v>411</v>
      </c>
      <c r="L78" s="5" t="n">
        <v>396</v>
      </c>
    </row>
    <row r="79" spans="1:12">
      <c r="A79" s="4" t="s">
        <v>50</v>
      </c>
      <c r="J79" s="5" t="n">
        <v>673</v>
      </c>
      <c r="K79" s="5" t="n">
        <v>711</v>
      </c>
      <c r="L79" s="5" t="n">
        <v>706</v>
      </c>
    </row>
    <row r="80" spans="1:12">
      <c r="A80" s="4" t="s">
        <v>51</v>
      </c>
      <c r="K80" s="5" t="n">
        <v>0</v>
      </c>
    </row>
    <row r="81" spans="1:12">
      <c r="A81" s="4" t="s">
        <v>52</v>
      </c>
      <c r="J81" s="5" t="n">
        <v>2636</v>
      </c>
      <c r="K81" s="5" t="n">
        <v>2943</v>
      </c>
      <c r="L81" s="5" t="n">
        <v>3119</v>
      </c>
    </row>
    <row r="82" spans="1:12">
      <c r="A82" s="4" t="s">
        <v>53</v>
      </c>
      <c r="J82" s="5" t="n">
        <v>1830</v>
      </c>
      <c r="K82" s="5" t="n">
        <v>1717</v>
      </c>
      <c r="L82" s="5" t="n">
        <v>1535</v>
      </c>
    </row>
    <row r="83" spans="1:12">
      <c r="A83" s="3" t="s">
        <v>54</v>
      </c>
    </row>
    <row r="84" spans="1:12">
      <c r="A84" s="4" t="s">
        <v>55</v>
      </c>
      <c r="J84" s="5" t="n">
        <v>-34</v>
      </c>
      <c r="K84" s="5" t="n">
        <v>322</v>
      </c>
      <c r="L84" s="5" t="n">
        <v>46</v>
      </c>
    </row>
    <row r="85" spans="1:12">
      <c r="A85" s="4" t="s">
        <v>1231</v>
      </c>
      <c r="J85" s="5" t="n">
        <v>493</v>
      </c>
      <c r="K85" s="5" t="n">
        <v>447</v>
      </c>
      <c r="L85" s="5" t="n">
        <v>250</v>
      </c>
    </row>
    <row r="86" spans="1:12">
      <c r="A86" s="4" t="s">
        <v>57</v>
      </c>
      <c r="J86" s="5" t="n">
        <v>1371</v>
      </c>
      <c r="K86" s="5" t="n">
        <v>948</v>
      </c>
      <c r="L86" s="5" t="n">
        <v>1239</v>
      </c>
    </row>
    <row r="87" spans="1:12">
      <c r="A87" s="4" t="s">
        <v>1232</v>
      </c>
      <c r="J87" s="5" t="n">
        <v>337</v>
      </c>
      <c r="K87" s="5" t="n">
        <v>303</v>
      </c>
      <c r="L87" s="5" t="n">
        <v>320</v>
      </c>
    </row>
    <row r="88" spans="1:12">
      <c r="A88" s="4" t="s">
        <v>1233</v>
      </c>
      <c r="J88" s="5" t="n">
        <v>532</v>
      </c>
      <c r="K88" s="5" t="n">
        <v>765</v>
      </c>
      <c r="L88" s="5" t="n">
        <v>559</v>
      </c>
    </row>
    <row r="89" spans="1:12">
      <c r="A89" s="4" t="s">
        <v>59</v>
      </c>
      <c r="J89" s="5" t="n">
        <v>1566</v>
      </c>
      <c r="K89" s="5" t="n">
        <v>1410</v>
      </c>
      <c r="L89" s="5" t="n">
        <v>1478</v>
      </c>
    </row>
    <row r="90" spans="1:12">
      <c r="A90" s="4" t="s">
        <v>1237</v>
      </c>
    </row>
    <row r="91" spans="1:12">
      <c r="A91" s="3" t="s">
        <v>40</v>
      </c>
    </row>
    <row r="92" spans="1:12">
      <c r="A92" s="4" t="s">
        <v>41</v>
      </c>
      <c r="J92" s="5" t="n">
        <v>1728</v>
      </c>
      <c r="K92" s="5" t="n">
        <v>2020</v>
      </c>
      <c r="L92" s="5" t="n">
        <v>1940</v>
      </c>
    </row>
    <row r="93" spans="1:12">
      <c r="A93" s="4" t="s">
        <v>42</v>
      </c>
      <c r="J93" s="5" t="n">
        <v>386</v>
      </c>
      <c r="K93" s="5" t="n">
        <v>363</v>
      </c>
      <c r="L93" s="5" t="n">
        <v>357</v>
      </c>
    </row>
    <row r="94" spans="1:12">
      <c r="A94" s="4" t="s">
        <v>43</v>
      </c>
      <c r="J94" s="5" t="n">
        <v>2114</v>
      </c>
      <c r="K94" s="5" t="n">
        <v>2383</v>
      </c>
      <c r="L94" s="5" t="n">
        <v>2297</v>
      </c>
    </row>
    <row r="95" spans="1:12">
      <c r="A95" s="3" t="s">
        <v>44</v>
      </c>
    </row>
    <row r="96" spans="1:12">
      <c r="A96" s="4" t="s">
        <v>45</v>
      </c>
      <c r="J96" s="5" t="n">
        <v>434</v>
      </c>
      <c r="K96" s="5" t="n">
        <v>428</v>
      </c>
      <c r="L96" s="5" t="n">
        <v>403</v>
      </c>
    </row>
    <row r="97" spans="1:12">
      <c r="A97" s="4" t="s">
        <v>46</v>
      </c>
      <c r="J97" s="5" t="n">
        <v>109</v>
      </c>
      <c r="K97" s="5" t="n">
        <v>159</v>
      </c>
      <c r="L97" s="5" t="n">
        <v>269</v>
      </c>
    </row>
    <row r="98" spans="1:12">
      <c r="A98" s="4" t="s">
        <v>47</v>
      </c>
      <c r="J98" s="5" t="n">
        <v>32</v>
      </c>
      <c r="K98" s="5" t="n">
        <v>36</v>
      </c>
      <c r="L98" s="5" t="n">
        <v>37</v>
      </c>
    </row>
    <row r="99" spans="1:12">
      <c r="A99" s="4" t="s">
        <v>48</v>
      </c>
      <c r="J99" s="5" t="n">
        <v>-31</v>
      </c>
      <c r="K99" s="5" t="n">
        <v>-7</v>
      </c>
      <c r="L99" s="5" t="n">
        <v>18</v>
      </c>
    </row>
    <row r="100" spans="1:12">
      <c r="A100" s="4" t="s">
        <v>49</v>
      </c>
      <c r="J100" s="5" t="n">
        <v>218</v>
      </c>
      <c r="K100" s="5" t="n">
        <v>184</v>
      </c>
      <c r="L100" s="5" t="n">
        <v>156</v>
      </c>
    </row>
    <row r="101" spans="1:12">
      <c r="A101" s="4" t="s">
        <v>50</v>
      </c>
      <c r="J101" s="5" t="n">
        <v>604</v>
      </c>
      <c r="K101" s="5" t="n">
        <v>680</v>
      </c>
      <c r="L101" s="5" t="n">
        <v>610</v>
      </c>
    </row>
    <row r="102" spans="1:12">
      <c r="A102" s="4" t="s">
        <v>51</v>
      </c>
      <c r="K102" s="5" t="n">
        <v>-68</v>
      </c>
    </row>
    <row r="103" spans="1:12">
      <c r="A103" s="4" t="s">
        <v>52</v>
      </c>
      <c r="J103" s="5" t="n">
        <v>1366</v>
      </c>
      <c r="K103" s="5" t="n">
        <v>1412</v>
      </c>
      <c r="L103" s="5" t="n">
        <v>1493</v>
      </c>
    </row>
    <row r="104" spans="1:12">
      <c r="A104" s="4" t="s">
        <v>53</v>
      </c>
      <c r="J104" s="5" t="n">
        <v>748</v>
      </c>
      <c r="K104" s="5" t="n">
        <v>971</v>
      </c>
      <c r="L104" s="5" t="n">
        <v>804</v>
      </c>
    </row>
    <row r="105" spans="1:12">
      <c r="A105" s="3" t="s">
        <v>54</v>
      </c>
    </row>
    <row r="106" spans="1:12">
      <c r="A106" s="4" t="s">
        <v>55</v>
      </c>
      <c r="J106" s="5" t="n">
        <v>29</v>
      </c>
      <c r="K106" s="5" t="n">
        <v>-71</v>
      </c>
      <c r="L106" s="5" t="n">
        <v>-30</v>
      </c>
    </row>
    <row r="107" spans="1:12">
      <c r="A107" s="4" t="s">
        <v>1231</v>
      </c>
      <c r="J107" s="5" t="n">
        <v>-23</v>
      </c>
      <c r="K107" s="5" t="n">
        <v>-48</v>
      </c>
      <c r="L107" s="5" t="n">
        <v>32</v>
      </c>
    </row>
    <row r="108" spans="1:12">
      <c r="A108" s="4" t="s">
        <v>57</v>
      </c>
      <c r="J108" s="5" t="n">
        <v>742</v>
      </c>
      <c r="K108" s="5" t="n">
        <v>1090</v>
      </c>
      <c r="L108" s="5" t="n">
        <v>802</v>
      </c>
    </row>
    <row r="109" spans="1:12">
      <c r="A109" s="4" t="s">
        <v>1232</v>
      </c>
      <c r="J109" s="5" t="n">
        <v>210</v>
      </c>
      <c r="K109" s="5" t="n">
        <v>325</v>
      </c>
      <c r="L109" s="5" t="n">
        <v>243</v>
      </c>
    </row>
    <row r="110" spans="1:12">
      <c r="A110" s="4" t="s">
        <v>1233</v>
      </c>
      <c r="J110" s="5" t="n">
        <v>0</v>
      </c>
      <c r="K110" s="5" t="n">
        <v>0</v>
      </c>
      <c r="L110" s="5" t="n">
        <v>0</v>
      </c>
    </row>
    <row r="111" spans="1:12">
      <c r="A111" s="4" t="s">
        <v>59</v>
      </c>
      <c r="J111" s="7" t="n">
        <v>532</v>
      </c>
      <c r="K111" s="7" t="n">
        <v>765</v>
      </c>
      <c r="L111" s="7" t="n">
        <v>559</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8</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1239</v>
      </c>
    </row>
    <row r="4" spans="1:12">
      <c r="A4" s="4" t="s">
        <v>59</v>
      </c>
      <c r="B4" s="7" t="n">
        <v>384</v>
      </c>
      <c r="C4" s="7" t="n">
        <v>347</v>
      </c>
      <c r="D4" s="7" t="n">
        <v>328</v>
      </c>
      <c r="E4" s="7" t="n">
        <v>540</v>
      </c>
      <c r="F4" s="7" t="n">
        <v>319</v>
      </c>
      <c r="G4" s="7" t="n">
        <v>323</v>
      </c>
      <c r="H4" s="7" t="n">
        <v>390</v>
      </c>
      <c r="I4" s="7" t="n">
        <v>320</v>
      </c>
      <c r="J4" s="7" t="n">
        <v>1599</v>
      </c>
      <c r="K4" s="7" t="n">
        <v>1352</v>
      </c>
      <c r="L4" s="7" t="n">
        <v>1476</v>
      </c>
    </row>
    <row r="5" spans="1:12">
      <c r="A5" s="4" t="s">
        <v>69</v>
      </c>
      <c r="J5" s="5" t="n">
        <v>18</v>
      </c>
      <c r="K5" s="5" t="n">
        <v>-86</v>
      </c>
      <c r="L5" s="5" t="n">
        <v>-32</v>
      </c>
    </row>
    <row r="6" spans="1:12">
      <c r="A6" s="4" t="s">
        <v>70</v>
      </c>
      <c r="J6" s="5" t="n">
        <v>-2</v>
      </c>
      <c r="K6" s="5" t="n">
        <v>-69</v>
      </c>
      <c r="L6" s="5" t="n">
        <v>-49</v>
      </c>
    </row>
    <row r="7" spans="1:12">
      <c r="A7" s="4" t="s">
        <v>71</v>
      </c>
      <c r="J7" s="5" t="n">
        <v>-434</v>
      </c>
      <c r="K7" s="5" t="n">
        <v>1059</v>
      </c>
      <c r="L7" s="5" t="n">
        <v>-941</v>
      </c>
    </row>
    <row r="8" spans="1:12">
      <c r="A8" s="4" t="s">
        <v>72</v>
      </c>
      <c r="J8" s="5" t="n">
        <v>-418</v>
      </c>
      <c r="K8" s="5" t="n">
        <v>904</v>
      </c>
      <c r="L8" s="5" t="n">
        <v>-1022</v>
      </c>
    </row>
    <row r="9" spans="1:12">
      <c r="A9" s="4" t="s">
        <v>73</v>
      </c>
      <c r="J9" s="5" t="n">
        <v>96</v>
      </c>
      <c r="K9" s="5" t="n">
        <v>-162</v>
      </c>
      <c r="L9" s="5" t="n">
        <v>306</v>
      </c>
    </row>
    <row r="10" spans="1:12">
      <c r="A10" s="4" t="s">
        <v>505</v>
      </c>
      <c r="J10" s="5" t="n">
        <v>0</v>
      </c>
      <c r="K10" s="5" t="n">
        <v>0</v>
      </c>
      <c r="L10" s="5" t="n">
        <v>0</v>
      </c>
    </row>
    <row r="11" spans="1:12">
      <c r="A11" s="4" t="s">
        <v>74</v>
      </c>
      <c r="J11" s="5" t="n">
        <v>-322</v>
      </c>
      <c r="K11" s="5" t="n">
        <v>742</v>
      </c>
      <c r="L11" s="5" t="n">
        <v>-716</v>
      </c>
    </row>
    <row r="12" spans="1:12">
      <c r="A12" s="4" t="s">
        <v>75</v>
      </c>
      <c r="J12" s="5" t="n">
        <v>1277</v>
      </c>
      <c r="K12" s="5" t="n">
        <v>2094</v>
      </c>
      <c r="L12" s="5" t="n">
        <v>760</v>
      </c>
    </row>
    <row r="13" spans="1:12">
      <c r="A13" s="4" t="s">
        <v>1234</v>
      </c>
    </row>
    <row r="14" spans="1:12">
      <c r="A14" s="3" t="s">
        <v>1239</v>
      </c>
    </row>
    <row r="15" spans="1:12">
      <c r="A15" s="4" t="s">
        <v>59</v>
      </c>
      <c r="J15" s="5" t="n">
        <v>-2098</v>
      </c>
      <c r="K15" s="5" t="n">
        <v>-2175</v>
      </c>
      <c r="L15" s="5" t="n">
        <v>-2037</v>
      </c>
    </row>
    <row r="16" spans="1:12">
      <c r="A16" s="4" t="s">
        <v>69</v>
      </c>
      <c r="J16" s="5" t="n">
        <v>0</v>
      </c>
      <c r="K16" s="5" t="n">
        <v>0</v>
      </c>
      <c r="L16" s="5" t="n">
        <v>0</v>
      </c>
    </row>
    <row r="17" spans="1:12">
      <c r="A17" s="4" t="s">
        <v>70</v>
      </c>
      <c r="J17" s="5" t="n">
        <v>0</v>
      </c>
      <c r="K17" s="5" t="n">
        <v>0</v>
      </c>
      <c r="L17" s="5" t="n">
        <v>0</v>
      </c>
    </row>
    <row r="18" spans="1:12">
      <c r="A18" s="4" t="s">
        <v>71</v>
      </c>
      <c r="J18" s="5" t="n">
        <v>0</v>
      </c>
      <c r="K18" s="5" t="n">
        <v>0</v>
      </c>
      <c r="L18" s="5" t="n">
        <v>0</v>
      </c>
    </row>
    <row r="19" spans="1:12">
      <c r="A19" s="4" t="s">
        <v>72</v>
      </c>
      <c r="J19" s="5" t="n">
        <v>0</v>
      </c>
      <c r="K19" s="5" t="n">
        <v>0</v>
      </c>
      <c r="L19" s="5" t="n">
        <v>0</v>
      </c>
    </row>
    <row r="20" spans="1:12">
      <c r="A20" s="4" t="s">
        <v>73</v>
      </c>
      <c r="J20" s="5" t="n">
        <v>0</v>
      </c>
      <c r="K20" s="5" t="n">
        <v>0</v>
      </c>
      <c r="L20" s="5" t="n">
        <v>0</v>
      </c>
    </row>
    <row r="21" spans="1:12">
      <c r="A21" s="4" t="s">
        <v>505</v>
      </c>
      <c r="J21" s="5" t="n">
        <v>447</v>
      </c>
      <c r="K21" s="5" t="n">
        <v>-1412</v>
      </c>
      <c r="L21" s="5" t="n">
        <v>452</v>
      </c>
    </row>
    <row r="22" spans="1:12">
      <c r="A22" s="4" t="s">
        <v>74</v>
      </c>
      <c r="J22" s="5" t="n">
        <v>447</v>
      </c>
      <c r="K22" s="5" t="n">
        <v>-1412</v>
      </c>
      <c r="L22" s="5" t="n">
        <v>452</v>
      </c>
    </row>
    <row r="23" spans="1:12">
      <c r="A23" s="4" t="s">
        <v>75</v>
      </c>
      <c r="J23" s="5" t="n">
        <v>-1651</v>
      </c>
      <c r="K23" s="5" t="n">
        <v>-3587</v>
      </c>
      <c r="L23" s="5" t="n">
        <v>-1585</v>
      </c>
    </row>
    <row r="24" spans="1:12">
      <c r="A24" s="4" t="s">
        <v>1235</v>
      </c>
    </row>
    <row r="25" spans="1:12">
      <c r="A25" s="3" t="s">
        <v>1239</v>
      </c>
    </row>
    <row r="26" spans="1:12">
      <c r="A26" s="4" t="s">
        <v>59</v>
      </c>
      <c r="J26" s="5" t="n">
        <v>1599</v>
      </c>
      <c r="K26" s="5" t="n">
        <v>1352</v>
      </c>
      <c r="L26" s="5" t="n">
        <v>1476</v>
      </c>
    </row>
    <row r="27" spans="1:12">
      <c r="A27" s="4" t="s">
        <v>69</v>
      </c>
      <c r="J27" s="5" t="n">
        <v>0</v>
      </c>
      <c r="K27" s="5" t="n">
        <v>0</v>
      </c>
      <c r="L27" s="5" t="n">
        <v>0</v>
      </c>
    </row>
    <row r="28" spans="1:12">
      <c r="A28" s="4" t="s">
        <v>70</v>
      </c>
      <c r="J28" s="5" t="n">
        <v>0</v>
      </c>
      <c r="K28" s="5" t="n">
        <v>0</v>
      </c>
      <c r="L28" s="5" t="n">
        <v>0</v>
      </c>
    </row>
    <row r="29" spans="1:12">
      <c r="A29" s="4" t="s">
        <v>71</v>
      </c>
      <c r="J29" s="5" t="n">
        <v>0</v>
      </c>
      <c r="K29" s="5" t="n">
        <v>0</v>
      </c>
      <c r="L29" s="5" t="n">
        <v>0</v>
      </c>
    </row>
    <row r="30" spans="1:12">
      <c r="A30" s="4" t="s">
        <v>72</v>
      </c>
      <c r="J30" s="5" t="n">
        <v>0</v>
      </c>
      <c r="K30" s="5" t="n">
        <v>0</v>
      </c>
      <c r="L30" s="5" t="n">
        <v>0</v>
      </c>
    </row>
    <row r="31" spans="1:12">
      <c r="A31" s="4" t="s">
        <v>73</v>
      </c>
      <c r="J31" s="5" t="n">
        <v>0</v>
      </c>
      <c r="K31" s="5" t="n">
        <v>0</v>
      </c>
      <c r="L31" s="5" t="n">
        <v>0</v>
      </c>
    </row>
    <row r="32" spans="1:12">
      <c r="A32" s="4" t="s">
        <v>505</v>
      </c>
      <c r="J32" s="5" t="n">
        <v>-322</v>
      </c>
      <c r="K32" s="5" t="n">
        <v>742</v>
      </c>
      <c r="L32" s="5" t="n">
        <v>-716</v>
      </c>
    </row>
    <row r="33" spans="1:12">
      <c r="A33" s="4" t="s">
        <v>74</v>
      </c>
      <c r="J33" s="5" t="n">
        <v>-322</v>
      </c>
      <c r="K33" s="5" t="n">
        <v>742</v>
      </c>
      <c r="L33" s="5" t="n">
        <v>-716</v>
      </c>
    </row>
    <row r="34" spans="1:12">
      <c r="A34" s="4" t="s">
        <v>75</v>
      </c>
      <c r="J34" s="5" t="n">
        <v>1277</v>
      </c>
      <c r="K34" s="5" t="n">
        <v>2094</v>
      </c>
      <c r="L34" s="5" t="n">
        <v>760</v>
      </c>
    </row>
    <row r="35" spans="1:12">
      <c r="A35" s="4" t="s">
        <v>1236</v>
      </c>
    </row>
    <row r="36" spans="1:12">
      <c r="A36" s="3" t="s">
        <v>1239</v>
      </c>
    </row>
    <row r="37" spans="1:12">
      <c r="A37" s="4" t="s">
        <v>59</v>
      </c>
      <c r="J37" s="5" t="n">
        <v>1566</v>
      </c>
      <c r="K37" s="5" t="n">
        <v>1410</v>
      </c>
      <c r="L37" s="5" t="n">
        <v>1478</v>
      </c>
    </row>
    <row r="38" spans="1:12">
      <c r="A38" s="4" t="s">
        <v>69</v>
      </c>
      <c r="J38" s="5" t="n">
        <v>149</v>
      </c>
      <c r="K38" s="5" t="n">
        <v>-757</v>
      </c>
      <c r="L38" s="5" t="n">
        <v>-316</v>
      </c>
    </row>
    <row r="39" spans="1:12">
      <c r="A39" s="4" t="s">
        <v>70</v>
      </c>
      <c r="J39" s="5" t="n">
        <v>-2</v>
      </c>
      <c r="K39" s="5" t="n">
        <v>-69</v>
      </c>
      <c r="L39" s="5" t="n">
        <v>-49</v>
      </c>
    </row>
    <row r="40" spans="1:12">
      <c r="A40" s="4" t="s">
        <v>71</v>
      </c>
      <c r="J40" s="5" t="n">
        <v>-443</v>
      </c>
      <c r="K40" s="5" t="n">
        <v>1061</v>
      </c>
      <c r="L40" s="5" t="n">
        <v>-908</v>
      </c>
    </row>
    <row r="41" spans="1:12">
      <c r="A41" s="4" t="s">
        <v>72</v>
      </c>
      <c r="J41" s="5" t="n">
        <v>-296</v>
      </c>
      <c r="K41" s="5" t="n">
        <v>235</v>
      </c>
      <c r="L41" s="5" t="n">
        <v>-1273</v>
      </c>
    </row>
    <row r="42" spans="1:12">
      <c r="A42" s="4" t="s">
        <v>73</v>
      </c>
      <c r="J42" s="5" t="n">
        <v>99</v>
      </c>
      <c r="K42" s="5" t="n">
        <v>-163</v>
      </c>
      <c r="L42" s="5" t="n">
        <v>293</v>
      </c>
    </row>
    <row r="43" spans="1:12">
      <c r="A43" s="4" t="s">
        <v>505</v>
      </c>
      <c r="J43" s="5" t="n">
        <v>-125</v>
      </c>
      <c r="K43" s="5" t="n">
        <v>670</v>
      </c>
      <c r="L43" s="5" t="n">
        <v>264</v>
      </c>
    </row>
    <row r="44" spans="1:12">
      <c r="A44" s="4" t="s">
        <v>74</v>
      </c>
      <c r="J44" s="5" t="n">
        <v>-322</v>
      </c>
      <c r="K44" s="5" t="n">
        <v>742</v>
      </c>
      <c r="L44" s="5" t="n">
        <v>-716</v>
      </c>
    </row>
    <row r="45" spans="1:12">
      <c r="A45" s="4" t="s">
        <v>75</v>
      </c>
      <c r="J45" s="5" t="n">
        <v>1244</v>
      </c>
      <c r="K45" s="5" t="n">
        <v>2152</v>
      </c>
      <c r="L45" s="5" t="n">
        <v>762</v>
      </c>
    </row>
    <row r="46" spans="1:12">
      <c r="A46" s="4" t="s">
        <v>1237</v>
      </c>
    </row>
    <row r="47" spans="1:12">
      <c r="A47" s="3" t="s">
        <v>1239</v>
      </c>
    </row>
    <row r="48" spans="1:12">
      <c r="A48" s="4" t="s">
        <v>59</v>
      </c>
      <c r="J48" s="5" t="n">
        <v>532</v>
      </c>
      <c r="K48" s="5" t="n">
        <v>765</v>
      </c>
      <c r="L48" s="5" t="n">
        <v>559</v>
      </c>
    </row>
    <row r="49" spans="1:12">
      <c r="A49" s="4" t="s">
        <v>69</v>
      </c>
      <c r="J49" s="5" t="n">
        <v>-131</v>
      </c>
      <c r="K49" s="5" t="n">
        <v>671</v>
      </c>
      <c r="L49" s="5" t="n">
        <v>284</v>
      </c>
    </row>
    <row r="50" spans="1:12">
      <c r="A50" s="4" t="s">
        <v>70</v>
      </c>
      <c r="J50" s="5" t="n">
        <v>0</v>
      </c>
      <c r="K50" s="5" t="n">
        <v>0</v>
      </c>
      <c r="L50" s="5" t="n">
        <v>0</v>
      </c>
    </row>
    <row r="51" spans="1:12">
      <c r="A51" s="4" t="s">
        <v>71</v>
      </c>
      <c r="J51" s="5" t="n">
        <v>9</v>
      </c>
      <c r="K51" s="5" t="n">
        <v>-2</v>
      </c>
      <c r="L51" s="5" t="n">
        <v>-33</v>
      </c>
    </row>
    <row r="52" spans="1:12">
      <c r="A52" s="4" t="s">
        <v>72</v>
      </c>
      <c r="J52" s="5" t="n">
        <v>-122</v>
      </c>
      <c r="K52" s="5" t="n">
        <v>669</v>
      </c>
      <c r="L52" s="5" t="n">
        <v>251</v>
      </c>
    </row>
    <row r="53" spans="1:12">
      <c r="A53" s="4" t="s">
        <v>73</v>
      </c>
      <c r="J53" s="5" t="n">
        <v>-3</v>
      </c>
      <c r="K53" s="5" t="n">
        <v>1</v>
      </c>
      <c r="L53" s="5" t="n">
        <v>13</v>
      </c>
    </row>
    <row r="54" spans="1:12">
      <c r="A54" s="4" t="s">
        <v>505</v>
      </c>
      <c r="J54" s="5" t="n">
        <v>0</v>
      </c>
      <c r="K54" s="5" t="n">
        <v>0</v>
      </c>
      <c r="L54" s="5" t="n">
        <v>0</v>
      </c>
    </row>
    <row r="55" spans="1:12">
      <c r="A55" s="4" t="s">
        <v>74</v>
      </c>
      <c r="J55" s="5" t="n">
        <v>-125</v>
      </c>
      <c r="K55" s="5" t="n">
        <v>670</v>
      </c>
      <c r="L55" s="5" t="n">
        <v>264</v>
      </c>
    </row>
    <row r="56" spans="1:12">
      <c r="A56" s="4" t="s">
        <v>75</v>
      </c>
      <c r="J56" s="7" t="n">
        <v>407</v>
      </c>
      <c r="K56" s="7" t="n">
        <v>1435</v>
      </c>
      <c r="L56" s="7" t="n">
        <v>823</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0</v>
      </c>
      <c r="B1" s="2" t="s">
        <v>2</v>
      </c>
      <c r="C1" s="2" t="s">
        <v>35</v>
      </c>
      <c r="D1" s="2" t="s">
        <v>39</v>
      </c>
      <c r="E1" s="2" t="s">
        <v>77</v>
      </c>
    </row>
    <row r="2" spans="1:5">
      <c r="A2" s="3" t="s">
        <v>78</v>
      </c>
    </row>
    <row r="3" spans="1:5">
      <c r="A3" s="4" t="s">
        <v>79</v>
      </c>
      <c r="B3" s="7" t="n">
        <v>164</v>
      </c>
      <c r="C3" s="7" t="n">
        <v>650</v>
      </c>
    </row>
    <row r="4" spans="1:5">
      <c r="A4" s="4" t="s">
        <v>80</v>
      </c>
      <c r="B4" s="5" t="n">
        <v>591</v>
      </c>
      <c r="C4" s="5" t="n">
        <v>645</v>
      </c>
    </row>
    <row r="5" spans="1:5">
      <c r="A5" s="4" t="s">
        <v>1241</v>
      </c>
      <c r="B5" s="5" t="n">
        <v>0</v>
      </c>
      <c r="C5" s="5" t="n">
        <v>0</v>
      </c>
    </row>
    <row r="6" spans="1:5">
      <c r="A6" s="4" t="s">
        <v>1242</v>
      </c>
      <c r="B6" s="5" t="n">
        <v>0</v>
      </c>
      <c r="C6" s="5" t="n">
        <v>0</v>
      </c>
    </row>
    <row r="7" spans="1:5">
      <c r="A7" s="4" t="s">
        <v>81</v>
      </c>
      <c r="B7" s="5" t="n">
        <v>184</v>
      </c>
      <c r="C7" s="5" t="n">
        <v>188</v>
      </c>
    </row>
    <row r="8" spans="1:5">
      <c r="A8" s="4" t="s">
        <v>82</v>
      </c>
      <c r="B8" s="5" t="n">
        <v>70</v>
      </c>
      <c r="C8" s="5" t="n">
        <v>54</v>
      </c>
    </row>
    <row r="9" spans="1:5">
      <c r="A9" s="4" t="s">
        <v>83</v>
      </c>
      <c r="B9" s="5" t="n">
        <v>1009</v>
      </c>
      <c r="C9" s="5" t="n">
        <v>1537</v>
      </c>
    </row>
    <row r="10" spans="1:5">
      <c r="A10" s="4" t="s">
        <v>1243</v>
      </c>
      <c r="B10" s="5" t="n">
        <v>0</v>
      </c>
      <c r="C10" s="5" t="n">
        <v>0</v>
      </c>
    </row>
    <row r="11" spans="1:5">
      <c r="A11" s="4" t="s">
        <v>84</v>
      </c>
      <c r="B11" s="5" t="n">
        <v>194</v>
      </c>
      <c r="C11" s="5" t="n">
        <v>152</v>
      </c>
    </row>
    <row r="12" spans="1:5">
      <c r="A12" s="4" t="s">
        <v>1244</v>
      </c>
      <c r="B12" s="5" t="n">
        <v>0</v>
      </c>
      <c r="C12" s="5" t="n">
        <v>0</v>
      </c>
    </row>
    <row r="13" spans="1:5">
      <c r="A13" s="4" t="s">
        <v>85</v>
      </c>
      <c r="B13" s="5" t="n">
        <v>16689</v>
      </c>
      <c r="C13" s="5" t="n">
        <v>16273</v>
      </c>
    </row>
    <row r="14" spans="1:5">
      <c r="A14" s="4" t="s">
        <v>86</v>
      </c>
      <c r="B14" s="5" t="n">
        <v>202</v>
      </c>
      <c r="C14" s="5" t="n">
        <v>211</v>
      </c>
      <c r="D14" s="7" t="n">
        <v>176</v>
      </c>
    </row>
    <row r="15" spans="1:5">
      <c r="A15" s="4" t="s">
        <v>87</v>
      </c>
      <c r="B15" s="5" t="n">
        <v>1070</v>
      </c>
      <c r="C15" s="5" t="n">
        <v>1401</v>
      </c>
    </row>
    <row r="16" spans="1:5">
      <c r="A16" s="4" t="s">
        <v>88</v>
      </c>
      <c r="B16" s="5" t="n">
        <v>57</v>
      </c>
      <c r="C16" s="5" t="n">
        <v>63</v>
      </c>
    </row>
    <row r="17" spans="1:5">
      <c r="A17" s="4" t="s">
        <v>97</v>
      </c>
      <c r="B17" s="5" t="n">
        <v>0</v>
      </c>
      <c r="C17" s="5" t="n">
        <v>0</v>
      </c>
    </row>
    <row r="18" spans="1:5">
      <c r="A18" s="4" t="s">
        <v>89</v>
      </c>
      <c r="B18" s="5" t="n">
        <v>19221</v>
      </c>
      <c r="C18" s="5" t="n">
        <v>19637</v>
      </c>
    </row>
    <row r="19" spans="1:5">
      <c r="A19" s="3" t="s">
        <v>90</v>
      </c>
    </row>
    <row r="20" spans="1:5">
      <c r="A20" s="4" t="s">
        <v>91</v>
      </c>
      <c r="B20" s="5" t="n">
        <v>1322</v>
      </c>
      <c r="C20" s="5" t="n">
        <v>1417</v>
      </c>
    </row>
    <row r="21" spans="1:5">
      <c r="A21" s="4" t="s">
        <v>1245</v>
      </c>
      <c r="B21" s="5" t="n">
        <v>0</v>
      </c>
      <c r="C21" s="5" t="n">
        <v>0</v>
      </c>
    </row>
    <row r="22" spans="1:5">
      <c r="A22" s="4" t="s">
        <v>1246</v>
      </c>
      <c r="B22" s="5" t="n">
        <v>0</v>
      </c>
      <c r="C22" s="5" t="n">
        <v>0</v>
      </c>
    </row>
    <row r="23" spans="1:5">
      <c r="A23" s="4" t="s">
        <v>92</v>
      </c>
      <c r="B23" s="5" t="n">
        <v>25</v>
      </c>
      <c r="C23" s="5" t="n">
        <v>30</v>
      </c>
    </row>
    <row r="24" spans="1:5">
      <c r="A24" s="4" t="s">
        <v>93</v>
      </c>
      <c r="B24" s="5" t="n">
        <v>1347</v>
      </c>
      <c r="C24" s="5" t="n">
        <v>1447</v>
      </c>
    </row>
    <row r="25" spans="1:5">
      <c r="A25" s="4" t="s">
        <v>94</v>
      </c>
      <c r="B25" s="5" t="n">
        <v>734</v>
      </c>
      <c r="C25" s="5" t="n">
        <v>758</v>
      </c>
    </row>
    <row r="26" spans="1:5">
      <c r="A26" s="4" t="s">
        <v>1247</v>
      </c>
      <c r="B26" s="5" t="n">
        <v>0</v>
      </c>
      <c r="C26" s="5" t="n">
        <v>0</v>
      </c>
    </row>
    <row r="27" spans="1:5">
      <c r="A27" s="4" t="s">
        <v>95</v>
      </c>
      <c r="B27" s="5" t="n">
        <v>284</v>
      </c>
      <c r="C27" s="5" t="n">
        <v>318</v>
      </c>
    </row>
    <row r="28" spans="1:5">
      <c r="A28" s="4" t="s">
        <v>96</v>
      </c>
      <c r="B28" s="5" t="n">
        <v>8659</v>
      </c>
      <c r="C28" s="5" t="n">
        <v>8927</v>
      </c>
    </row>
    <row r="29" spans="1:5">
      <c r="A29" s="4" t="s">
        <v>97</v>
      </c>
      <c r="B29" s="5" t="n">
        <v>3571</v>
      </c>
      <c r="C29" s="5" t="n">
        <v>3391</v>
      </c>
    </row>
    <row r="30" spans="1:5">
      <c r="A30" s="4" t="s">
        <v>98</v>
      </c>
      <c r="B30" s="5" t="n">
        <v>14595</v>
      </c>
      <c r="C30" s="5" t="n">
        <v>14841</v>
      </c>
    </row>
    <row r="31" spans="1:5">
      <c r="A31" s="3" t="s">
        <v>99</v>
      </c>
    </row>
    <row r="32" spans="1:5">
      <c r="A32" s="4" t="s">
        <v>100</v>
      </c>
      <c r="B32" s="5" t="n">
        <v>2002</v>
      </c>
      <c r="C32" s="5" t="n">
        <v>2058</v>
      </c>
    </row>
    <row r="33" spans="1:5">
      <c r="A33" s="4" t="s">
        <v>101</v>
      </c>
      <c r="B33" s="5" t="n">
        <v>52</v>
      </c>
      <c r="C33" s="5" t="n">
        <v>43</v>
      </c>
    </row>
    <row r="34" spans="1:5">
      <c r="A34" s="4" t="s">
        <v>1248</v>
      </c>
      <c r="B34" s="5" t="n">
        <v>-1799</v>
      </c>
      <c r="C34" s="5" t="n">
        <v>-1477</v>
      </c>
    </row>
    <row r="35" spans="1:5">
      <c r="A35" s="4" t="s">
        <v>103</v>
      </c>
      <c r="B35" s="5" t="n">
        <v>4371</v>
      </c>
      <c r="C35" s="5" t="n">
        <v>4172</v>
      </c>
    </row>
    <row r="36" spans="1:5">
      <c r="A36" s="4" t="s">
        <v>104</v>
      </c>
      <c r="B36" s="5" t="n">
        <v>4626</v>
      </c>
      <c r="C36" s="5" t="n">
        <v>4796</v>
      </c>
      <c r="D36" s="7" t="n">
        <v>5610</v>
      </c>
      <c r="E36" s="7" t="n">
        <v>7097</v>
      </c>
    </row>
    <row r="37" spans="1:5">
      <c r="A37" s="4" t="s">
        <v>105</v>
      </c>
      <c r="B37" s="5" t="n">
        <v>19221</v>
      </c>
      <c r="C37" s="5" t="n">
        <v>19637</v>
      </c>
    </row>
    <row r="38" spans="1:5">
      <c r="A38" s="4" t="s">
        <v>1234</v>
      </c>
    </row>
    <row r="39" spans="1:5">
      <c r="A39" s="3" t="s">
        <v>78</v>
      </c>
    </row>
    <row r="40" spans="1:5">
      <c r="A40" s="4" t="s">
        <v>79</v>
      </c>
      <c r="B40" s="5" t="n">
        <v>0</v>
      </c>
      <c r="C40" s="5" t="n">
        <v>0</v>
      </c>
    </row>
    <row r="41" spans="1:5">
      <c r="A41" s="4" t="s">
        <v>80</v>
      </c>
      <c r="B41" s="5" t="n">
        <v>0</v>
      </c>
      <c r="C41" s="5" t="n">
        <v>0</v>
      </c>
    </row>
    <row r="42" spans="1:5">
      <c r="A42" s="4" t="s">
        <v>1241</v>
      </c>
      <c r="B42" s="5" t="n">
        <v>-409</v>
      </c>
      <c r="C42" s="5" t="n">
        <v>-429</v>
      </c>
    </row>
    <row r="43" spans="1:5">
      <c r="A43" s="4" t="s">
        <v>1242</v>
      </c>
      <c r="B43" s="5" t="n">
        <v>-5227</v>
      </c>
      <c r="C43" s="5" t="n">
        <v>-3558</v>
      </c>
    </row>
    <row r="44" spans="1:5">
      <c r="A44" s="4" t="s">
        <v>81</v>
      </c>
      <c r="B44" s="5" t="n">
        <v>0</v>
      </c>
      <c r="C44" s="5" t="n">
        <v>0</v>
      </c>
    </row>
    <row r="45" spans="1:5">
      <c r="A45" s="4" t="s">
        <v>82</v>
      </c>
      <c r="B45" s="5" t="n">
        <v>0</v>
      </c>
      <c r="C45" s="5" t="n">
        <v>0</v>
      </c>
    </row>
    <row r="46" spans="1:5">
      <c r="A46" s="4" t="s">
        <v>83</v>
      </c>
      <c r="B46" s="5" t="n">
        <v>-5636</v>
      </c>
      <c r="C46" s="5" t="n">
        <v>-3987</v>
      </c>
    </row>
    <row r="47" spans="1:5">
      <c r="A47" s="4" t="s">
        <v>1243</v>
      </c>
      <c r="B47" s="5" t="n">
        <v>-92</v>
      </c>
      <c r="C47" s="5" t="n">
        <v>-1084</v>
      </c>
    </row>
    <row r="48" spans="1:5">
      <c r="A48" s="4" t="s">
        <v>84</v>
      </c>
      <c r="B48" s="5" t="n">
        <v>0</v>
      </c>
      <c r="C48" s="5" t="n">
        <v>0</v>
      </c>
    </row>
    <row r="49" spans="1:5">
      <c r="A49" s="4" t="s">
        <v>1244</v>
      </c>
      <c r="B49" s="5" t="n">
        <v>-18762</v>
      </c>
      <c r="C49" s="5" t="n">
        <v>-17350</v>
      </c>
    </row>
    <row r="50" spans="1:5">
      <c r="A50" s="4" t="s">
        <v>85</v>
      </c>
      <c r="B50" s="5" t="n">
        <v>0</v>
      </c>
      <c r="C50" s="5" t="n">
        <v>0</v>
      </c>
    </row>
    <row r="51" spans="1:5">
      <c r="A51" s="4" t="s">
        <v>86</v>
      </c>
      <c r="B51" s="5" t="n">
        <v>0</v>
      </c>
      <c r="C51" s="5" t="n">
        <v>0</v>
      </c>
    </row>
    <row r="52" spans="1:5">
      <c r="A52" s="4" t="s">
        <v>87</v>
      </c>
      <c r="B52" s="5" t="n">
        <v>0</v>
      </c>
      <c r="C52" s="5" t="n">
        <v>0</v>
      </c>
    </row>
    <row r="53" spans="1:5">
      <c r="A53" s="4" t="s">
        <v>88</v>
      </c>
      <c r="B53" s="5" t="n">
        <v>0</v>
      </c>
      <c r="C53" s="5" t="n">
        <v>0</v>
      </c>
    </row>
    <row r="54" spans="1:5">
      <c r="A54" s="4" t="s">
        <v>97</v>
      </c>
      <c r="B54" s="5" t="n">
        <v>-11</v>
      </c>
      <c r="C54" s="5" t="n">
        <v>-25</v>
      </c>
    </row>
    <row r="55" spans="1:5">
      <c r="A55" s="4" t="s">
        <v>89</v>
      </c>
      <c r="B55" s="5" t="n">
        <v>-24501</v>
      </c>
      <c r="C55" s="5" t="n">
        <v>-22446</v>
      </c>
    </row>
    <row r="56" spans="1:5">
      <c r="A56" s="3" t="s">
        <v>90</v>
      </c>
    </row>
    <row r="57" spans="1:5">
      <c r="A57" s="4" t="s">
        <v>91</v>
      </c>
      <c r="B57" s="5" t="n">
        <v>0</v>
      </c>
      <c r="C57" s="5" t="n">
        <v>0</v>
      </c>
    </row>
    <row r="58" spans="1:5">
      <c r="A58" s="4" t="s">
        <v>1245</v>
      </c>
      <c r="B58" s="5" t="n">
        <v>-409</v>
      </c>
      <c r="C58" s="5" t="n">
        <v>-429</v>
      </c>
    </row>
    <row r="59" spans="1:5">
      <c r="A59" s="4" t="s">
        <v>1246</v>
      </c>
      <c r="B59" s="5" t="n">
        <v>-5227</v>
      </c>
      <c r="C59" s="5" t="n">
        <v>-3558</v>
      </c>
    </row>
    <row r="60" spans="1:5">
      <c r="A60" s="4" t="s">
        <v>92</v>
      </c>
      <c r="B60" s="5" t="n">
        <v>0</v>
      </c>
      <c r="C60" s="5" t="n">
        <v>0</v>
      </c>
    </row>
    <row r="61" spans="1:5">
      <c r="A61" s="4" t="s">
        <v>93</v>
      </c>
      <c r="B61" s="5" t="n">
        <v>-5636</v>
      </c>
      <c r="C61" s="5" t="n">
        <v>-3987</v>
      </c>
    </row>
    <row r="62" spans="1:5">
      <c r="A62" s="4" t="s">
        <v>94</v>
      </c>
      <c r="B62" s="5" t="n">
        <v>0</v>
      </c>
      <c r="C62" s="5" t="n">
        <v>0</v>
      </c>
    </row>
    <row r="63" spans="1:5">
      <c r="A63" s="4" t="s">
        <v>1247</v>
      </c>
      <c r="B63" s="5" t="n">
        <v>-92</v>
      </c>
      <c r="C63" s="5" t="n">
        <v>-1084</v>
      </c>
    </row>
    <row r="64" spans="1:5">
      <c r="A64" s="4" t="s">
        <v>95</v>
      </c>
      <c r="B64" s="5" t="n">
        <v>0</v>
      </c>
      <c r="C64" s="5" t="n">
        <v>0</v>
      </c>
    </row>
    <row r="65" spans="1:5">
      <c r="A65" s="4" t="s">
        <v>96</v>
      </c>
      <c r="B65" s="5" t="n">
        <v>0</v>
      </c>
      <c r="C65" s="5" t="n">
        <v>0</v>
      </c>
    </row>
    <row r="66" spans="1:5">
      <c r="A66" s="4" t="s">
        <v>97</v>
      </c>
      <c r="B66" s="5" t="n">
        <v>-11</v>
      </c>
      <c r="C66" s="5" t="n">
        <v>-25</v>
      </c>
    </row>
    <row r="67" spans="1:5">
      <c r="A67" s="4" t="s">
        <v>98</v>
      </c>
      <c r="B67" s="5" t="n">
        <v>-5739</v>
      </c>
      <c r="C67" s="5" t="n">
        <v>-5096</v>
      </c>
    </row>
    <row r="68" spans="1:5">
      <c r="A68" s="3" t="s">
        <v>99</v>
      </c>
    </row>
    <row r="69" spans="1:5">
      <c r="A69" s="4" t="s">
        <v>100</v>
      </c>
      <c r="B69" s="5" t="n">
        <v>-6860</v>
      </c>
      <c r="C69" s="5" t="n">
        <v>-6502</v>
      </c>
    </row>
    <row r="70" spans="1:5">
      <c r="A70" s="4" t="s">
        <v>101</v>
      </c>
      <c r="B70" s="5" t="n">
        <v>-1936</v>
      </c>
      <c r="C70" s="5" t="n">
        <v>-2181</v>
      </c>
    </row>
    <row r="71" spans="1:5">
      <c r="A71" s="4" t="s">
        <v>1248</v>
      </c>
      <c r="B71" s="5" t="n">
        <v>1087</v>
      </c>
      <c r="C71" s="5" t="n">
        <v>637</v>
      </c>
    </row>
    <row r="72" spans="1:5">
      <c r="A72" s="4" t="s">
        <v>103</v>
      </c>
      <c r="B72" s="5" t="n">
        <v>-11053</v>
      </c>
      <c r="C72" s="5" t="n">
        <v>-9304</v>
      </c>
    </row>
    <row r="73" spans="1:5">
      <c r="A73" s="4" t="s">
        <v>104</v>
      </c>
      <c r="B73" s="5" t="n">
        <v>-18762</v>
      </c>
      <c r="C73" s="5" t="n">
        <v>-17350</v>
      </c>
    </row>
    <row r="74" spans="1:5">
      <c r="A74" s="4" t="s">
        <v>105</v>
      </c>
      <c r="B74" s="5" t="n">
        <v>-24501</v>
      </c>
      <c r="C74" s="5" t="n">
        <v>-22446</v>
      </c>
    </row>
    <row r="75" spans="1:5">
      <c r="A75" s="4" t="s">
        <v>1235</v>
      </c>
    </row>
    <row r="76" spans="1:5">
      <c r="A76" s="3" t="s">
        <v>78</v>
      </c>
    </row>
    <row r="77" spans="1:5">
      <c r="A77" s="4" t="s">
        <v>79</v>
      </c>
      <c r="B77" s="5" t="n">
        <v>0</v>
      </c>
      <c r="C77" s="5" t="n">
        <v>0</v>
      </c>
    </row>
    <row r="78" spans="1:5">
      <c r="A78" s="4" t="s">
        <v>80</v>
      </c>
      <c r="B78" s="5" t="n">
        <v>0</v>
      </c>
      <c r="C78" s="5" t="n">
        <v>0</v>
      </c>
    </row>
    <row r="79" spans="1:5">
      <c r="A79" s="4" t="s">
        <v>1241</v>
      </c>
      <c r="B79" s="5" t="n">
        <v>90</v>
      </c>
      <c r="C79" s="5" t="n">
        <v>59</v>
      </c>
    </row>
    <row r="80" spans="1:5">
      <c r="A80" s="4" t="s">
        <v>1242</v>
      </c>
      <c r="B80" s="5" t="n">
        <v>500</v>
      </c>
      <c r="C80" s="5" t="n">
        <v>0</v>
      </c>
    </row>
    <row r="81" spans="1:5">
      <c r="A81" s="4" t="s">
        <v>81</v>
      </c>
      <c r="B81" s="5" t="n">
        <v>0</v>
      </c>
      <c r="C81" s="5" t="n">
        <v>0</v>
      </c>
    </row>
    <row r="82" spans="1:5">
      <c r="A82" s="4" t="s">
        <v>82</v>
      </c>
      <c r="B82" s="5" t="n">
        <v>0</v>
      </c>
      <c r="C82" s="5" t="n">
        <v>0</v>
      </c>
    </row>
    <row r="83" spans="1:5">
      <c r="A83" s="4" t="s">
        <v>83</v>
      </c>
      <c r="B83" s="5" t="n">
        <v>590</v>
      </c>
      <c r="C83" s="5" t="n">
        <v>59</v>
      </c>
    </row>
    <row r="84" spans="1:5">
      <c r="A84" s="4" t="s">
        <v>1243</v>
      </c>
      <c r="B84" s="5" t="n">
        <v>1</v>
      </c>
      <c r="C84" s="5" t="n">
        <v>501</v>
      </c>
    </row>
    <row r="85" spans="1:5">
      <c r="A85" s="4" t="s">
        <v>84</v>
      </c>
      <c r="B85" s="5" t="n">
        <v>0</v>
      </c>
      <c r="C85" s="5" t="n">
        <v>0</v>
      </c>
    </row>
    <row r="86" spans="1:5">
      <c r="A86" s="4" t="s">
        <v>1244</v>
      </c>
      <c r="B86" s="5" t="n">
        <v>8513</v>
      </c>
      <c r="C86" s="5" t="n">
        <v>7518</v>
      </c>
    </row>
    <row r="87" spans="1:5">
      <c r="A87" s="4" t="s">
        <v>85</v>
      </c>
      <c r="B87" s="5" t="n">
        <v>0</v>
      </c>
      <c r="C87" s="5" t="n">
        <v>0</v>
      </c>
    </row>
    <row r="88" spans="1:5">
      <c r="A88" s="4" t="s">
        <v>86</v>
      </c>
      <c r="B88" s="5" t="n">
        <v>0</v>
      </c>
      <c r="C88" s="5" t="n">
        <v>0</v>
      </c>
    </row>
    <row r="89" spans="1:5">
      <c r="A89" s="4" t="s">
        <v>87</v>
      </c>
      <c r="B89" s="5" t="n">
        <v>0</v>
      </c>
      <c r="C89" s="5" t="n">
        <v>0</v>
      </c>
    </row>
    <row r="90" spans="1:5">
      <c r="A90" s="4" t="s">
        <v>88</v>
      </c>
      <c r="B90" s="5" t="n">
        <v>1</v>
      </c>
      <c r="C90" s="5" t="n">
        <v>0</v>
      </c>
    </row>
    <row r="91" spans="1:5">
      <c r="A91" s="4" t="s">
        <v>97</v>
      </c>
      <c r="B91" s="5" t="n">
        <v>11</v>
      </c>
      <c r="C91" s="5" t="n">
        <v>25</v>
      </c>
    </row>
    <row r="92" spans="1:5">
      <c r="A92" s="4" t="s">
        <v>89</v>
      </c>
      <c r="B92" s="5" t="n">
        <v>9116</v>
      </c>
      <c r="C92" s="5" t="n">
        <v>8103</v>
      </c>
    </row>
    <row r="93" spans="1:5">
      <c r="A93" s="3" t="s">
        <v>90</v>
      </c>
    </row>
    <row r="94" spans="1:5">
      <c r="A94" s="4" t="s">
        <v>91</v>
      </c>
      <c r="B94" s="5" t="n">
        <v>73</v>
      </c>
      <c r="C94" s="5" t="n">
        <v>54</v>
      </c>
    </row>
    <row r="95" spans="1:5">
      <c r="A95" s="4" t="s">
        <v>1245</v>
      </c>
      <c r="B95" s="5" t="n">
        <v>14</v>
      </c>
      <c r="C95" s="5" t="n">
        <v>0</v>
      </c>
    </row>
    <row r="96" spans="1:5">
      <c r="A96" s="4" t="s">
        <v>1246</v>
      </c>
      <c r="B96" s="5" t="n">
        <v>4403</v>
      </c>
      <c r="C96" s="5" t="n">
        <v>3253</v>
      </c>
    </row>
    <row r="97" spans="1:5">
      <c r="A97" s="4" t="s">
        <v>92</v>
      </c>
      <c r="B97" s="5" t="n">
        <v>0</v>
      </c>
      <c r="C97" s="5" t="n">
        <v>0</v>
      </c>
    </row>
    <row r="98" spans="1:5">
      <c r="A98" s="4" t="s">
        <v>93</v>
      </c>
      <c r="B98" s="5" t="n">
        <v>4490</v>
      </c>
      <c r="C98" s="5" t="n">
        <v>3307</v>
      </c>
    </row>
    <row r="99" spans="1:5">
      <c r="A99" s="4" t="s">
        <v>94</v>
      </c>
      <c r="B99" s="5" t="n">
        <v>0</v>
      </c>
      <c r="C99" s="5" t="n">
        <v>0</v>
      </c>
    </row>
    <row r="100" spans="1:5">
      <c r="A100" s="4" t="s">
        <v>1247</v>
      </c>
      <c r="B100" s="5" t="n">
        <v>0</v>
      </c>
      <c r="C100" s="5" t="n">
        <v>0</v>
      </c>
    </row>
    <row r="101" spans="1:5">
      <c r="A101" s="4" t="s">
        <v>95</v>
      </c>
      <c r="B101" s="5" t="n">
        <v>0</v>
      </c>
      <c r="C101" s="5" t="n">
        <v>0</v>
      </c>
    </row>
    <row r="102" spans="1:5">
      <c r="A102" s="4" t="s">
        <v>96</v>
      </c>
      <c r="B102" s="5" t="n">
        <v>0</v>
      </c>
      <c r="C102" s="5" t="n">
        <v>0</v>
      </c>
    </row>
    <row r="103" spans="1:5">
      <c r="A103" s="4" t="s">
        <v>97</v>
      </c>
      <c r="B103" s="5" t="n">
        <v>0</v>
      </c>
      <c r="C103" s="5" t="n">
        <v>0</v>
      </c>
    </row>
    <row r="104" spans="1:5">
      <c r="A104" s="4" t="s">
        <v>98</v>
      </c>
      <c r="B104" s="5" t="n">
        <v>4490</v>
      </c>
      <c r="C104" s="5" t="n">
        <v>3307</v>
      </c>
    </row>
    <row r="105" spans="1:5">
      <c r="A105" s="3" t="s">
        <v>99</v>
      </c>
    </row>
    <row r="106" spans="1:5">
      <c r="A106" s="4" t="s">
        <v>100</v>
      </c>
      <c r="B106" s="5" t="n">
        <v>2002</v>
      </c>
      <c r="C106" s="5" t="n">
        <v>2058</v>
      </c>
    </row>
    <row r="107" spans="1:5">
      <c r="A107" s="4" t="s">
        <v>101</v>
      </c>
      <c r="B107" s="5" t="n">
        <v>52</v>
      </c>
      <c r="C107" s="5" t="n">
        <v>43</v>
      </c>
    </row>
    <row r="108" spans="1:5">
      <c r="A108" s="4" t="s">
        <v>1248</v>
      </c>
      <c r="B108" s="5" t="n">
        <v>-1799</v>
      </c>
      <c r="C108" s="5" t="n">
        <v>-1477</v>
      </c>
    </row>
    <row r="109" spans="1:5">
      <c r="A109" s="4" t="s">
        <v>103</v>
      </c>
      <c r="B109" s="5" t="n">
        <v>4371</v>
      </c>
      <c r="C109" s="5" t="n">
        <v>4172</v>
      </c>
    </row>
    <row r="110" spans="1:5">
      <c r="A110" s="4" t="s">
        <v>104</v>
      </c>
      <c r="B110" s="5" t="n">
        <v>4626</v>
      </c>
      <c r="C110" s="5" t="n">
        <v>4796</v>
      </c>
    </row>
    <row r="111" spans="1:5">
      <c r="A111" s="4" t="s">
        <v>105</v>
      </c>
      <c r="B111" s="5" t="n">
        <v>9116</v>
      </c>
      <c r="C111" s="5" t="n">
        <v>8103</v>
      </c>
    </row>
    <row r="112" spans="1:5">
      <c r="A112" s="4" t="s">
        <v>1236</v>
      </c>
    </row>
    <row r="113" spans="1:5">
      <c r="A113" s="3" t="s">
        <v>78</v>
      </c>
    </row>
    <row r="114" spans="1:5">
      <c r="A114" s="4" t="s">
        <v>79</v>
      </c>
      <c r="B114" s="5" t="n">
        <v>100</v>
      </c>
      <c r="C114" s="5" t="n">
        <v>502</v>
      </c>
    </row>
    <row r="115" spans="1:5">
      <c r="A115" s="4" t="s">
        <v>80</v>
      </c>
      <c r="B115" s="5" t="n">
        <v>435</v>
      </c>
      <c r="C115" s="5" t="n">
        <v>452</v>
      </c>
    </row>
    <row r="116" spans="1:5">
      <c r="A116" s="4" t="s">
        <v>1241</v>
      </c>
      <c r="B116" s="5" t="n">
        <v>113</v>
      </c>
      <c r="C116" s="5" t="n">
        <v>105</v>
      </c>
    </row>
    <row r="117" spans="1:5">
      <c r="A117" s="4" t="s">
        <v>1242</v>
      </c>
      <c r="B117" s="5" t="n">
        <v>692</v>
      </c>
      <c r="C117" s="5" t="n">
        <v>75</v>
      </c>
    </row>
    <row r="118" spans="1:5">
      <c r="A118" s="4" t="s">
        <v>81</v>
      </c>
      <c r="B118" s="5" t="n">
        <v>150</v>
      </c>
      <c r="C118" s="5" t="n">
        <v>154</v>
      </c>
    </row>
    <row r="119" spans="1:5">
      <c r="A119" s="4" t="s">
        <v>82</v>
      </c>
      <c r="B119" s="5" t="n">
        <v>38</v>
      </c>
      <c r="C119" s="5" t="n">
        <v>37</v>
      </c>
    </row>
    <row r="120" spans="1:5">
      <c r="A120" s="4" t="s">
        <v>83</v>
      </c>
      <c r="B120" s="5" t="n">
        <v>1528</v>
      </c>
      <c r="C120" s="5" t="n">
        <v>1325</v>
      </c>
    </row>
    <row r="121" spans="1:5">
      <c r="A121" s="4" t="s">
        <v>1243</v>
      </c>
      <c r="B121" s="5" t="n">
        <v>0</v>
      </c>
      <c r="C121" s="5" t="n">
        <v>207</v>
      </c>
    </row>
    <row r="122" spans="1:5">
      <c r="A122" s="4" t="s">
        <v>84</v>
      </c>
      <c r="B122" s="5" t="n">
        <v>47</v>
      </c>
      <c r="C122" s="5" t="n">
        <v>22</v>
      </c>
    </row>
    <row r="123" spans="1:5">
      <c r="A123" s="4" t="s">
        <v>1244</v>
      </c>
      <c r="B123" s="5" t="n">
        <v>10249</v>
      </c>
      <c r="C123" s="5" t="n">
        <v>9832</v>
      </c>
    </row>
    <row r="124" spans="1:5">
      <c r="A124" s="4" t="s">
        <v>85</v>
      </c>
      <c r="B124" s="5" t="n">
        <v>8756</v>
      </c>
      <c r="C124" s="5" t="n">
        <v>8481</v>
      </c>
    </row>
    <row r="125" spans="1:5">
      <c r="A125" s="4" t="s">
        <v>86</v>
      </c>
      <c r="B125" s="5" t="n">
        <v>0</v>
      </c>
      <c r="C125" s="5" t="n">
        <v>3</v>
      </c>
    </row>
    <row r="126" spans="1:5">
      <c r="A126" s="4" t="s">
        <v>87</v>
      </c>
      <c r="B126" s="5" t="n">
        <v>1070</v>
      </c>
      <c r="C126" s="5" t="n">
        <v>1401</v>
      </c>
    </row>
    <row r="127" spans="1:5">
      <c r="A127" s="4" t="s">
        <v>88</v>
      </c>
      <c r="B127" s="5" t="n">
        <v>48</v>
      </c>
      <c r="C127" s="5" t="n">
        <v>55</v>
      </c>
    </row>
    <row r="128" spans="1:5">
      <c r="A128" s="4" t="s">
        <v>97</v>
      </c>
      <c r="B128" s="5" t="n">
        <v>0</v>
      </c>
      <c r="C128" s="5" t="n">
        <v>0</v>
      </c>
    </row>
    <row r="129" spans="1:5">
      <c r="A129" s="4" t="s">
        <v>89</v>
      </c>
      <c r="B129" s="5" t="n">
        <v>21698</v>
      </c>
      <c r="C129" s="5" t="n">
        <v>21326</v>
      </c>
    </row>
    <row r="130" spans="1:5">
      <c r="A130" s="3" t="s">
        <v>90</v>
      </c>
    </row>
    <row r="131" spans="1:5">
      <c r="A131" s="4" t="s">
        <v>91</v>
      </c>
      <c r="B131" s="5" t="n">
        <v>945</v>
      </c>
      <c r="C131" s="5" t="n">
        <v>1122</v>
      </c>
    </row>
    <row r="132" spans="1:5">
      <c r="A132" s="4" t="s">
        <v>1245</v>
      </c>
      <c r="B132" s="5" t="n">
        <v>292</v>
      </c>
      <c r="C132" s="5" t="n">
        <v>325</v>
      </c>
    </row>
    <row r="133" spans="1:5">
      <c r="A133" s="4" t="s">
        <v>1246</v>
      </c>
      <c r="B133" s="5" t="n">
        <v>816</v>
      </c>
      <c r="C133" s="5" t="n">
        <v>230</v>
      </c>
    </row>
    <row r="134" spans="1:5">
      <c r="A134" s="4" t="s">
        <v>92</v>
      </c>
      <c r="B134" s="5" t="n">
        <v>25</v>
      </c>
      <c r="C134" s="5" t="n">
        <v>24</v>
      </c>
    </row>
    <row r="135" spans="1:5">
      <c r="A135" s="4" t="s">
        <v>93</v>
      </c>
      <c r="B135" s="5" t="n">
        <v>2078</v>
      </c>
      <c r="C135" s="5" t="n">
        <v>1701</v>
      </c>
    </row>
    <row r="136" spans="1:5">
      <c r="A136" s="4" t="s">
        <v>94</v>
      </c>
      <c r="B136" s="5" t="n">
        <v>658</v>
      </c>
      <c r="C136" s="5" t="n">
        <v>676</v>
      </c>
    </row>
    <row r="137" spans="1:5">
      <c r="A137" s="4" t="s">
        <v>1247</v>
      </c>
      <c r="B137" s="5" t="n">
        <v>92</v>
      </c>
      <c r="C137" s="5" t="n">
        <v>877</v>
      </c>
    </row>
    <row r="138" spans="1:5">
      <c r="A138" s="4" t="s">
        <v>95</v>
      </c>
      <c r="B138" s="5" t="n">
        <v>152</v>
      </c>
      <c r="C138" s="5" t="n">
        <v>186</v>
      </c>
    </row>
    <row r="139" spans="1:5">
      <c r="A139" s="4" t="s">
        <v>96</v>
      </c>
      <c r="B139" s="5" t="n">
        <v>8605</v>
      </c>
      <c r="C139" s="5" t="n">
        <v>8863</v>
      </c>
    </row>
    <row r="140" spans="1:5">
      <c r="A140" s="4" t="s">
        <v>97</v>
      </c>
      <c r="B140" s="5" t="n">
        <v>1600</v>
      </c>
      <c r="C140" s="5" t="n">
        <v>1505</v>
      </c>
    </row>
    <row r="141" spans="1:5">
      <c r="A141" s="4" t="s">
        <v>98</v>
      </c>
      <c r="B141" s="5" t="n">
        <v>13185</v>
      </c>
      <c r="C141" s="5" t="n">
        <v>13808</v>
      </c>
    </row>
    <row r="142" spans="1:5">
      <c r="A142" s="3" t="s">
        <v>99</v>
      </c>
    </row>
    <row r="143" spans="1:5">
      <c r="A143" s="4" t="s">
        <v>100</v>
      </c>
      <c r="B143" s="5" t="n">
        <v>1037</v>
      </c>
      <c r="C143" s="5" t="n">
        <v>1037</v>
      </c>
    </row>
    <row r="144" spans="1:5">
      <c r="A144" s="4" t="s">
        <v>101</v>
      </c>
      <c r="B144" s="5" t="n">
        <v>1638</v>
      </c>
      <c r="C144" s="5" t="n">
        <v>1568</v>
      </c>
    </row>
    <row r="145" spans="1:5">
      <c r="A145" s="4" t="s">
        <v>1248</v>
      </c>
      <c r="B145" s="5" t="n">
        <v>-1799</v>
      </c>
      <c r="C145" s="5" t="n">
        <v>-1477</v>
      </c>
    </row>
    <row r="146" spans="1:5">
      <c r="A146" s="4" t="s">
        <v>103</v>
      </c>
      <c r="B146" s="5" t="n">
        <v>7637</v>
      </c>
      <c r="C146" s="5" t="n">
        <v>6390</v>
      </c>
    </row>
    <row r="147" spans="1:5">
      <c r="A147" s="4" t="s">
        <v>104</v>
      </c>
      <c r="B147" s="5" t="n">
        <v>8513</v>
      </c>
      <c r="C147" s="5" t="n">
        <v>7518</v>
      </c>
    </row>
    <row r="148" spans="1:5">
      <c r="A148" s="4" t="s">
        <v>105</v>
      </c>
      <c r="B148" s="5" t="n">
        <v>21698</v>
      </c>
      <c r="C148" s="5" t="n">
        <v>21326</v>
      </c>
    </row>
    <row r="149" spans="1:5">
      <c r="A149" s="4" t="s">
        <v>1237</v>
      </c>
    </row>
    <row r="150" spans="1:5">
      <c r="A150" s="3" t="s">
        <v>78</v>
      </c>
    </row>
    <row r="151" spans="1:5">
      <c r="A151" s="4" t="s">
        <v>79</v>
      </c>
      <c r="B151" s="5" t="n">
        <v>64</v>
      </c>
      <c r="C151" s="5" t="n">
        <v>148</v>
      </c>
    </row>
    <row r="152" spans="1:5">
      <c r="A152" s="4" t="s">
        <v>80</v>
      </c>
      <c r="B152" s="5" t="n">
        <v>156</v>
      </c>
      <c r="C152" s="5" t="n">
        <v>193</v>
      </c>
    </row>
    <row r="153" spans="1:5">
      <c r="A153" s="4" t="s">
        <v>1241</v>
      </c>
      <c r="B153" s="5" t="n">
        <v>206</v>
      </c>
      <c r="C153" s="5" t="n">
        <v>265</v>
      </c>
    </row>
    <row r="154" spans="1:5">
      <c r="A154" s="4" t="s">
        <v>1242</v>
      </c>
      <c r="B154" s="5" t="n">
        <v>4035</v>
      </c>
      <c r="C154" s="5" t="n">
        <v>3483</v>
      </c>
    </row>
    <row r="155" spans="1:5">
      <c r="A155" s="4" t="s">
        <v>81</v>
      </c>
      <c r="B155" s="5" t="n">
        <v>34</v>
      </c>
      <c r="C155" s="5" t="n">
        <v>34</v>
      </c>
    </row>
    <row r="156" spans="1:5">
      <c r="A156" s="4" t="s">
        <v>82</v>
      </c>
      <c r="B156" s="5" t="n">
        <v>32</v>
      </c>
      <c r="C156" s="5" t="n">
        <v>17</v>
      </c>
    </row>
    <row r="157" spans="1:5">
      <c r="A157" s="4" t="s">
        <v>83</v>
      </c>
      <c r="B157" s="5" t="n">
        <v>4527</v>
      </c>
      <c r="C157" s="5" t="n">
        <v>4140</v>
      </c>
    </row>
    <row r="158" spans="1:5">
      <c r="A158" s="4" t="s">
        <v>1243</v>
      </c>
      <c r="B158" s="5" t="n">
        <v>91</v>
      </c>
      <c r="C158" s="5" t="n">
        <v>376</v>
      </c>
    </row>
    <row r="159" spans="1:5">
      <c r="A159" s="4" t="s">
        <v>84</v>
      </c>
      <c r="B159" s="5" t="n">
        <v>147</v>
      </c>
      <c r="C159" s="5" t="n">
        <v>130</v>
      </c>
    </row>
    <row r="160" spans="1:5">
      <c r="A160" s="4" t="s">
        <v>1244</v>
      </c>
      <c r="B160" s="5" t="n">
        <v>0</v>
      </c>
      <c r="C160" s="5" t="n">
        <v>0</v>
      </c>
    </row>
    <row r="161" spans="1:5">
      <c r="A161" s="4" t="s">
        <v>85</v>
      </c>
      <c r="B161" s="5" t="n">
        <v>7933</v>
      </c>
      <c r="C161" s="5" t="n">
        <v>7792</v>
      </c>
    </row>
    <row r="162" spans="1:5">
      <c r="A162" s="4" t="s">
        <v>86</v>
      </c>
      <c r="B162" s="5" t="n">
        <v>202</v>
      </c>
      <c r="C162" s="5" t="n">
        <v>208</v>
      </c>
    </row>
    <row r="163" spans="1:5">
      <c r="A163" s="4" t="s">
        <v>87</v>
      </c>
      <c r="B163" s="5" t="n">
        <v>0</v>
      </c>
      <c r="C163" s="5" t="n">
        <v>0</v>
      </c>
    </row>
    <row r="164" spans="1:5">
      <c r="A164" s="4" t="s">
        <v>88</v>
      </c>
      <c r="B164" s="5" t="n">
        <v>8</v>
      </c>
      <c r="C164" s="5" t="n">
        <v>8</v>
      </c>
    </row>
    <row r="165" spans="1:5">
      <c r="A165" s="4" t="s">
        <v>97</v>
      </c>
      <c r="B165" s="5" t="n">
        <v>0</v>
      </c>
      <c r="C165" s="5" t="n">
        <v>0</v>
      </c>
    </row>
    <row r="166" spans="1:5">
      <c r="A166" s="4" t="s">
        <v>89</v>
      </c>
      <c r="B166" s="5" t="n">
        <v>12908</v>
      </c>
      <c r="C166" s="5" t="n">
        <v>12654</v>
      </c>
    </row>
    <row r="167" spans="1:5">
      <c r="A167" s="3" t="s">
        <v>90</v>
      </c>
    </row>
    <row r="168" spans="1:5">
      <c r="A168" s="4" t="s">
        <v>91</v>
      </c>
      <c r="B168" s="5" t="n">
        <v>304</v>
      </c>
      <c r="C168" s="5" t="n">
        <v>241</v>
      </c>
    </row>
    <row r="169" spans="1:5">
      <c r="A169" s="4" t="s">
        <v>1245</v>
      </c>
      <c r="B169" s="5" t="n">
        <v>103</v>
      </c>
      <c r="C169" s="5" t="n">
        <v>104</v>
      </c>
    </row>
    <row r="170" spans="1:5">
      <c r="A170" s="4" t="s">
        <v>1246</v>
      </c>
      <c r="B170" s="5" t="n">
        <v>8</v>
      </c>
      <c r="C170" s="5" t="n">
        <v>75</v>
      </c>
    </row>
    <row r="171" spans="1:5">
      <c r="A171" s="4" t="s">
        <v>92</v>
      </c>
      <c r="B171" s="5" t="n">
        <v>0</v>
      </c>
      <c r="C171" s="5" t="n">
        <v>6</v>
      </c>
    </row>
    <row r="172" spans="1:5">
      <c r="A172" s="4" t="s">
        <v>93</v>
      </c>
      <c r="B172" s="5" t="n">
        <v>415</v>
      </c>
      <c r="C172" s="5" t="n">
        <v>426</v>
      </c>
    </row>
    <row r="173" spans="1:5">
      <c r="A173" s="4" t="s">
        <v>94</v>
      </c>
      <c r="B173" s="5" t="n">
        <v>76</v>
      </c>
      <c r="C173" s="5" t="n">
        <v>82</v>
      </c>
    </row>
    <row r="174" spans="1:5">
      <c r="A174" s="4" t="s">
        <v>1247</v>
      </c>
      <c r="B174" s="5" t="n">
        <v>0</v>
      </c>
      <c r="C174" s="5" t="n">
        <v>207</v>
      </c>
    </row>
    <row r="175" spans="1:5">
      <c r="A175" s="4" t="s">
        <v>95</v>
      </c>
      <c r="B175" s="5" t="n">
        <v>132</v>
      </c>
      <c r="C175" s="5" t="n">
        <v>132</v>
      </c>
    </row>
    <row r="176" spans="1:5">
      <c r="A176" s="4" t="s">
        <v>96</v>
      </c>
      <c r="B176" s="5" t="n">
        <v>54</v>
      </c>
      <c r="C176" s="5" t="n">
        <v>64</v>
      </c>
    </row>
    <row r="177" spans="1:5">
      <c r="A177" s="4" t="s">
        <v>97</v>
      </c>
      <c r="B177" s="5" t="n">
        <v>1982</v>
      </c>
      <c r="C177" s="5" t="n">
        <v>1911</v>
      </c>
    </row>
    <row r="178" spans="1:5">
      <c r="A178" s="4" t="s">
        <v>98</v>
      </c>
      <c r="B178" s="5" t="n">
        <v>2659</v>
      </c>
      <c r="C178" s="5" t="n">
        <v>2822</v>
      </c>
    </row>
    <row r="179" spans="1:5">
      <c r="A179" s="3" t="s">
        <v>99</v>
      </c>
    </row>
    <row r="180" spans="1:5">
      <c r="A180" s="4" t="s">
        <v>100</v>
      </c>
      <c r="B180" s="5" t="n">
        <v>5823</v>
      </c>
      <c r="C180" s="5" t="n">
        <v>5465</v>
      </c>
    </row>
    <row r="181" spans="1:5">
      <c r="A181" s="4" t="s">
        <v>101</v>
      </c>
      <c r="B181" s="5" t="n">
        <v>298</v>
      </c>
      <c r="C181" s="5" t="n">
        <v>613</v>
      </c>
    </row>
    <row r="182" spans="1:5">
      <c r="A182" s="4" t="s">
        <v>1248</v>
      </c>
      <c r="B182" s="5" t="n">
        <v>712</v>
      </c>
      <c r="C182" s="5" t="n">
        <v>840</v>
      </c>
    </row>
    <row r="183" spans="1:5">
      <c r="A183" s="4" t="s">
        <v>103</v>
      </c>
      <c r="B183" s="5" t="n">
        <v>3416</v>
      </c>
      <c r="C183" s="5" t="n">
        <v>2914</v>
      </c>
    </row>
    <row r="184" spans="1:5">
      <c r="A184" s="4" t="s">
        <v>104</v>
      </c>
      <c r="B184" s="5" t="n">
        <v>10249</v>
      </c>
      <c r="C184" s="5" t="n">
        <v>9832</v>
      </c>
    </row>
    <row r="185" spans="1:5">
      <c r="A185" s="4" t="s">
        <v>105</v>
      </c>
      <c r="B185" s="7" t="n">
        <v>12908</v>
      </c>
      <c r="C185" s="7" t="n">
        <v>1265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v>
      </c>
      <c r="C2" s="2" t="s">
        <v>35</v>
      </c>
      <c r="D2" s="2" t="s">
        <v>39</v>
      </c>
    </row>
    <row r="3" spans="1:4">
      <c r="A3" s="3" t="s">
        <v>1239</v>
      </c>
    </row>
    <row r="4" spans="1:4">
      <c r="A4" s="4" t="s">
        <v>127</v>
      </c>
      <c r="B4" s="7" t="n">
        <v>2089</v>
      </c>
      <c r="C4" s="7" t="n">
        <v>2459</v>
      </c>
      <c r="D4" s="7" t="n">
        <v>2123</v>
      </c>
    </row>
    <row r="5" spans="1:4">
      <c r="A5" s="3" t="s">
        <v>128</v>
      </c>
    </row>
    <row r="6" spans="1:4">
      <c r="A6" s="4" t="s">
        <v>129</v>
      </c>
      <c r="B6" s="5" t="n">
        <v>-1182</v>
      </c>
      <c r="C6" s="5" t="n">
        <v>-1522</v>
      </c>
      <c r="D6" s="5" t="n">
        <v>-1449</v>
      </c>
    </row>
    <row r="7" spans="1:4">
      <c r="A7" s="4" t="s">
        <v>130</v>
      </c>
      <c r="C7" s="5" t="n">
        <v>281</v>
      </c>
      <c r="D7" s="5" t="n">
        <v>236</v>
      </c>
    </row>
    <row r="8" spans="1:4">
      <c r="A8" s="4" t="s">
        <v>131</v>
      </c>
      <c r="B8" s="5" t="n">
        <v>116</v>
      </c>
      <c r="C8" s="5" t="n">
        <v>114</v>
      </c>
      <c r="D8" s="5" t="n">
        <v>52</v>
      </c>
    </row>
    <row r="9" spans="1:4">
      <c r="A9" s="4" t="s">
        <v>1250</v>
      </c>
      <c r="B9" s="5" t="n">
        <v>0</v>
      </c>
      <c r="C9" s="5" t="n">
        <v>0</v>
      </c>
      <c r="D9" s="5" t="n">
        <v>0</v>
      </c>
    </row>
    <row r="10" spans="1:4">
      <c r="A10" s="4" t="s">
        <v>1251</v>
      </c>
      <c r="B10" s="5" t="n">
        <v>0</v>
      </c>
      <c r="C10" s="5" t="n">
        <v>0</v>
      </c>
      <c r="D10" s="5" t="n">
        <v>0</v>
      </c>
    </row>
    <row r="11" spans="1:4">
      <c r="A11" s="4" t="s">
        <v>1252</v>
      </c>
      <c r="B11" s="5" t="n">
        <v>0</v>
      </c>
      <c r="C11" s="5" t="n">
        <v>0</v>
      </c>
      <c r="D11" s="5" t="n">
        <v>0</v>
      </c>
    </row>
    <row r="12" spans="1:4">
      <c r="A12" s="4" t="s">
        <v>1253</v>
      </c>
      <c r="B12" s="5" t="n">
        <v>0</v>
      </c>
      <c r="C12" s="5" t="n">
        <v>0</v>
      </c>
    </row>
    <row r="13" spans="1:4">
      <c r="A13" s="4" t="s">
        <v>132</v>
      </c>
      <c r="B13" s="5" t="n">
        <v>-3</v>
      </c>
      <c r="C13" s="5" t="n">
        <v>4</v>
      </c>
      <c r="D13" s="5" t="n">
        <v>0</v>
      </c>
    </row>
    <row r="14" spans="1:4">
      <c r="A14" s="4" t="s">
        <v>133</v>
      </c>
      <c r="B14" s="5" t="n">
        <v>-1069</v>
      </c>
      <c r="C14" s="5" t="n">
        <v>-1123</v>
      </c>
      <c r="D14" s="5" t="n">
        <v>-1161</v>
      </c>
    </row>
    <row r="15" spans="1:4">
      <c r="A15" s="3" t="s">
        <v>134</v>
      </c>
    </row>
    <row r="16" spans="1:4">
      <c r="A16" s="4" t="s">
        <v>135</v>
      </c>
      <c r="B16" s="5" t="n">
        <v>-255</v>
      </c>
      <c r="C16" s="5" t="n">
        <v>-226</v>
      </c>
      <c r="D16" s="5" t="n">
        <v>-244</v>
      </c>
    </row>
    <row r="17" spans="1:4">
      <c r="A17" s="4" t="s">
        <v>1254</v>
      </c>
      <c r="B17" s="5" t="n">
        <v>0</v>
      </c>
      <c r="C17" s="5" t="n">
        <v>0</v>
      </c>
      <c r="D17" s="5" t="n">
        <v>0</v>
      </c>
    </row>
    <row r="18" spans="1:4">
      <c r="A18" s="4" t="s">
        <v>1255</v>
      </c>
      <c r="B18" s="5" t="n">
        <v>0</v>
      </c>
      <c r="C18" s="5" t="n">
        <v>0</v>
      </c>
    </row>
    <row r="19" spans="1:4">
      <c r="A19" s="4" t="s">
        <v>1256</v>
      </c>
      <c r="B19" s="5" t="n">
        <v>21</v>
      </c>
      <c r="C19" s="5" t="n">
        <v>43</v>
      </c>
      <c r="D19" s="5" t="n">
        <v>62</v>
      </c>
    </row>
    <row r="20" spans="1:4">
      <c r="A20" s="4" t="s">
        <v>1257</v>
      </c>
      <c r="B20" s="5" t="n">
        <v>-1210</v>
      </c>
      <c r="C20" s="5" t="n">
        <v>-2787</v>
      </c>
      <c r="D20" s="5" t="n">
        <v>-2050</v>
      </c>
    </row>
    <row r="21" spans="1:4">
      <c r="A21" s="4" t="s">
        <v>1258</v>
      </c>
      <c r="B21" s="5" t="n">
        <v>0</v>
      </c>
      <c r="C21" s="5" t="n">
        <v>3411</v>
      </c>
      <c r="D21" s="5" t="n">
        <v>0</v>
      </c>
    </row>
    <row r="22" spans="1:4">
      <c r="A22" s="4" t="s">
        <v>139</v>
      </c>
      <c r="B22" s="5" t="n">
        <v>-38</v>
      </c>
      <c r="C22" s="5" t="n">
        <v>-505</v>
      </c>
      <c r="D22" s="5" t="n">
        <v>-183</v>
      </c>
    </row>
    <row r="23" spans="1:4">
      <c r="A23" s="4" t="s">
        <v>1259</v>
      </c>
      <c r="B23" s="5" t="n">
        <v>-8</v>
      </c>
      <c r="C23" s="5" t="n">
        <v>-893</v>
      </c>
      <c r="D23" s="5" t="n">
        <v>771</v>
      </c>
    </row>
    <row r="24" spans="1:4">
      <c r="A24" s="4" t="s">
        <v>141</v>
      </c>
      <c r="B24" s="5" t="n">
        <v>0</v>
      </c>
      <c r="C24" s="5" t="n">
        <v>0</v>
      </c>
      <c r="D24" s="5" t="n">
        <v>17</v>
      </c>
    </row>
    <row r="25" spans="1:4">
      <c r="A25" s="4" t="s">
        <v>1260</v>
      </c>
      <c r="B25" s="5" t="n">
        <v>0</v>
      </c>
      <c r="C25" s="5" t="n">
        <v>0</v>
      </c>
      <c r="D25" s="5" t="n">
        <v>0</v>
      </c>
    </row>
    <row r="26" spans="1:4">
      <c r="A26" s="4" t="s">
        <v>1261</v>
      </c>
      <c r="B26" s="5" t="n">
        <v>0</v>
      </c>
      <c r="C26" s="5" t="n">
        <v>0</v>
      </c>
      <c r="D26" s="5" t="n">
        <v>0</v>
      </c>
    </row>
    <row r="27" spans="1:4">
      <c r="A27" s="4" t="s">
        <v>132</v>
      </c>
      <c r="B27" s="5" t="n">
        <v>-3</v>
      </c>
      <c r="C27" s="5" t="n">
        <v>0</v>
      </c>
      <c r="D27" s="5" t="n">
        <v>-3</v>
      </c>
    </row>
    <row r="28" spans="1:4">
      <c r="A28" s="4" t="s">
        <v>142</v>
      </c>
      <c r="B28" s="5" t="n">
        <v>-1493</v>
      </c>
      <c r="C28" s="5" t="n">
        <v>-957</v>
      </c>
      <c r="D28" s="5" t="n">
        <v>-1630</v>
      </c>
    </row>
    <row r="29" spans="1:4">
      <c r="A29" s="4" t="s">
        <v>143</v>
      </c>
      <c r="B29" s="5" t="n">
        <v>-13</v>
      </c>
      <c r="C29" s="5" t="n">
        <v>45</v>
      </c>
      <c r="D29" s="5" t="n">
        <v>7</v>
      </c>
    </row>
    <row r="30" spans="1:4">
      <c r="A30" s="3" t="s">
        <v>144</v>
      </c>
    </row>
    <row r="31" spans="1:4">
      <c r="A31" s="4" t="s">
        <v>145</v>
      </c>
      <c r="B31" s="5" t="n">
        <v>-486</v>
      </c>
      <c r="C31" s="5" t="n">
        <v>424</v>
      </c>
      <c r="D31" s="5" t="n">
        <v>-661</v>
      </c>
    </row>
    <row r="32" spans="1:4">
      <c r="A32" s="4" t="s">
        <v>146</v>
      </c>
      <c r="B32" s="5" t="n">
        <v>650</v>
      </c>
      <c r="C32" s="5" t="n">
        <v>226</v>
      </c>
      <c r="D32" s="5" t="n">
        <v>887</v>
      </c>
    </row>
    <row r="33" spans="1:4">
      <c r="A33" s="4" t="s">
        <v>147</v>
      </c>
      <c r="B33" s="5" t="n">
        <v>164</v>
      </c>
      <c r="C33" s="5" t="n">
        <v>650</v>
      </c>
      <c r="D33" s="5" t="n">
        <v>226</v>
      </c>
    </row>
    <row r="34" spans="1:4">
      <c r="A34" s="4" t="s">
        <v>1234</v>
      </c>
    </row>
    <row r="35" spans="1:4">
      <c r="A35" s="3" t="s">
        <v>1239</v>
      </c>
    </row>
    <row r="36" spans="1:4">
      <c r="A36" s="4" t="s">
        <v>127</v>
      </c>
      <c r="B36" s="5" t="n">
        <v>-469</v>
      </c>
      <c r="C36" s="5" t="n">
        <v>-2548</v>
      </c>
      <c r="D36" s="5" t="n">
        <v>-348</v>
      </c>
    </row>
    <row r="37" spans="1:4">
      <c r="A37" s="3" t="s">
        <v>128</v>
      </c>
    </row>
    <row r="38" spans="1:4">
      <c r="A38" s="4" t="s">
        <v>129</v>
      </c>
      <c r="B38" s="5" t="n">
        <v>0</v>
      </c>
      <c r="C38" s="5" t="n">
        <v>0</v>
      </c>
      <c r="D38" s="5" t="n">
        <v>69</v>
      </c>
    </row>
    <row r="39" spans="1:4">
      <c r="A39" s="4" t="s">
        <v>130</v>
      </c>
      <c r="C39" s="5" t="n">
        <v>0</v>
      </c>
      <c r="D39" s="5" t="n">
        <v>0</v>
      </c>
    </row>
    <row r="40" spans="1:4">
      <c r="A40" s="4" t="s">
        <v>131</v>
      </c>
      <c r="B40" s="5" t="n">
        <v>0</v>
      </c>
      <c r="C40" s="5" t="n">
        <v>0</v>
      </c>
      <c r="D40" s="5" t="n">
        <v>-69</v>
      </c>
    </row>
    <row r="41" spans="1:4">
      <c r="A41" s="4" t="s">
        <v>1250</v>
      </c>
      <c r="B41" s="5" t="n">
        <v>1203</v>
      </c>
      <c r="C41" s="5" t="n">
        <v>3264</v>
      </c>
      <c r="D41" s="5" t="n">
        <v>3247</v>
      </c>
    </row>
    <row r="42" spans="1:4">
      <c r="A42" s="4" t="s">
        <v>1251</v>
      </c>
      <c r="B42" s="5" t="n">
        <v>-222</v>
      </c>
      <c r="C42" s="5" t="n">
        <v>-1804</v>
      </c>
      <c r="D42" s="5" t="n">
        <v>-3759</v>
      </c>
    </row>
    <row r="43" spans="1:4">
      <c r="A43" s="4" t="s">
        <v>1252</v>
      </c>
      <c r="B43" s="5" t="n">
        <v>472</v>
      </c>
      <c r="C43" s="5" t="n">
        <v>1655</v>
      </c>
      <c r="D43" s="5" t="n">
        <v>2927</v>
      </c>
    </row>
    <row r="44" spans="1:4">
      <c r="A44" s="4" t="s">
        <v>1253</v>
      </c>
      <c r="B44" s="5" t="n">
        <v>-8</v>
      </c>
      <c r="C44" s="5" t="n">
        <v>-1210</v>
      </c>
    </row>
    <row r="45" spans="1:4">
      <c r="A45" s="4" t="s">
        <v>132</v>
      </c>
      <c r="B45" s="5" t="n">
        <v>0</v>
      </c>
      <c r="C45" s="5" t="n">
        <v>0</v>
      </c>
      <c r="D45" s="5" t="n">
        <v>0</v>
      </c>
    </row>
    <row r="46" spans="1:4">
      <c r="A46" s="4" t="s">
        <v>133</v>
      </c>
      <c r="B46" s="5" t="n">
        <v>1445</v>
      </c>
      <c r="C46" s="5" t="n">
        <v>1905</v>
      </c>
      <c r="D46" s="5" t="n">
        <v>2415</v>
      </c>
    </row>
    <row r="47" spans="1:4">
      <c r="A47" s="3" t="s">
        <v>134</v>
      </c>
    </row>
    <row r="48" spans="1:4">
      <c r="A48" s="4" t="s">
        <v>135</v>
      </c>
      <c r="B48" s="5" t="n">
        <v>469</v>
      </c>
      <c r="C48" s="5" t="n">
        <v>2548</v>
      </c>
      <c r="D48" s="5" t="n">
        <v>348</v>
      </c>
    </row>
    <row r="49" spans="1:4">
      <c r="A49" s="4" t="s">
        <v>1254</v>
      </c>
      <c r="B49" s="5" t="n">
        <v>-472</v>
      </c>
      <c r="C49" s="5" t="n">
        <v>-1655</v>
      </c>
      <c r="D49" s="5" t="n">
        <v>-2927</v>
      </c>
    </row>
    <row r="50" spans="1:4">
      <c r="A50" s="4" t="s">
        <v>1255</v>
      </c>
      <c r="B50" s="5" t="n">
        <v>8</v>
      </c>
      <c r="C50" s="5" t="n">
        <v>1210</v>
      </c>
    </row>
    <row r="51" spans="1:4">
      <c r="A51" s="4" t="s">
        <v>1256</v>
      </c>
      <c r="B51" s="5" t="n">
        <v>0</v>
      </c>
      <c r="C51" s="5" t="n">
        <v>0</v>
      </c>
      <c r="D51" s="5" t="n">
        <v>0</v>
      </c>
    </row>
    <row r="52" spans="1:4">
      <c r="A52" s="4" t="s">
        <v>1257</v>
      </c>
      <c r="B52" s="5" t="n">
        <v>0</v>
      </c>
      <c r="C52" s="5" t="n">
        <v>0</v>
      </c>
      <c r="D52" s="5" t="n">
        <v>0</v>
      </c>
    </row>
    <row r="53" spans="1:4">
      <c r="A53" s="4" t="s">
        <v>1258</v>
      </c>
      <c r="C53" s="5" t="n">
        <v>0</v>
      </c>
    </row>
    <row r="54" spans="1:4">
      <c r="A54" s="4" t="s">
        <v>139</v>
      </c>
      <c r="B54" s="5" t="n">
        <v>0</v>
      </c>
      <c r="C54" s="5" t="n">
        <v>0</v>
      </c>
      <c r="D54" s="5" t="n">
        <v>0</v>
      </c>
    </row>
    <row r="55" spans="1:4">
      <c r="A55" s="4" t="s">
        <v>1259</v>
      </c>
      <c r="B55" s="5" t="n">
        <v>0</v>
      </c>
      <c r="C55" s="5" t="n">
        <v>0</v>
      </c>
      <c r="D55" s="5" t="n">
        <v>0</v>
      </c>
    </row>
    <row r="56" spans="1:4">
      <c r="A56" s="4" t="s">
        <v>141</v>
      </c>
      <c r="D56" s="5" t="n">
        <v>0</v>
      </c>
    </row>
    <row r="57" spans="1:4">
      <c r="A57" s="4" t="s">
        <v>1260</v>
      </c>
      <c r="B57" s="5" t="n">
        <v>-1203</v>
      </c>
      <c r="C57" s="5" t="n">
        <v>-3264</v>
      </c>
      <c r="D57" s="5" t="n">
        <v>-3247</v>
      </c>
    </row>
    <row r="58" spans="1:4">
      <c r="A58" s="4" t="s">
        <v>1261</v>
      </c>
      <c r="B58" s="5" t="n">
        <v>222</v>
      </c>
      <c r="C58" s="5" t="n">
        <v>1804</v>
      </c>
      <c r="D58" s="5" t="n">
        <v>3759</v>
      </c>
    </row>
    <row r="59" spans="1:4">
      <c r="A59" s="4" t="s">
        <v>132</v>
      </c>
      <c r="B59" s="5" t="n">
        <v>0</v>
      </c>
      <c r="D59" s="5" t="n">
        <v>0</v>
      </c>
    </row>
    <row r="60" spans="1:4">
      <c r="A60" s="4" t="s">
        <v>142</v>
      </c>
      <c r="B60" s="5" t="n">
        <v>-976</v>
      </c>
      <c r="C60" s="5" t="n">
        <v>643</v>
      </c>
      <c r="D60" s="5" t="n">
        <v>-2067</v>
      </c>
    </row>
    <row r="61" spans="1:4">
      <c r="A61" s="4" t="s">
        <v>143</v>
      </c>
      <c r="B61" s="5" t="n">
        <v>0</v>
      </c>
      <c r="C61" s="5" t="n">
        <v>0</v>
      </c>
      <c r="D61" s="5" t="n">
        <v>0</v>
      </c>
    </row>
    <row r="62" spans="1:4">
      <c r="A62" s="3" t="s">
        <v>144</v>
      </c>
    </row>
    <row r="63" spans="1:4">
      <c r="A63" s="4" t="s">
        <v>145</v>
      </c>
      <c r="B63" s="5" t="n">
        <v>0</v>
      </c>
      <c r="C63" s="5" t="n">
        <v>0</v>
      </c>
      <c r="D63" s="5" t="n">
        <v>0</v>
      </c>
    </row>
    <row r="64" spans="1:4">
      <c r="A64" s="4" t="s">
        <v>146</v>
      </c>
      <c r="B64" s="5" t="n">
        <v>0</v>
      </c>
      <c r="C64" s="5" t="n">
        <v>0</v>
      </c>
      <c r="D64" s="5" t="n">
        <v>0</v>
      </c>
    </row>
    <row r="65" spans="1:4">
      <c r="A65" s="4" t="s">
        <v>147</v>
      </c>
      <c r="B65" s="5" t="n">
        <v>0</v>
      </c>
      <c r="C65" s="5" t="n">
        <v>0</v>
      </c>
      <c r="D65" s="5" t="n">
        <v>0</v>
      </c>
    </row>
    <row r="66" spans="1:4">
      <c r="A66" s="4" t="s">
        <v>1235</v>
      </c>
    </row>
    <row r="67" spans="1:4">
      <c r="A67" s="3" t="s">
        <v>1239</v>
      </c>
    </row>
    <row r="68" spans="1:4">
      <c r="A68" s="4" t="s">
        <v>127</v>
      </c>
      <c r="B68" s="5" t="n">
        <v>255</v>
      </c>
      <c r="C68" s="5" t="n">
        <v>2283</v>
      </c>
      <c r="D68" s="5" t="n">
        <v>183</v>
      </c>
    </row>
    <row r="69" spans="1:4">
      <c r="A69" s="3" t="s">
        <v>128</v>
      </c>
    </row>
    <row r="70" spans="1:4">
      <c r="A70" s="4" t="s">
        <v>129</v>
      </c>
      <c r="B70" s="5" t="n">
        <v>0</v>
      </c>
      <c r="C70" s="5" t="n">
        <v>0</v>
      </c>
      <c r="D70" s="5" t="n">
        <v>0</v>
      </c>
    </row>
    <row r="71" spans="1:4">
      <c r="A71" s="4" t="s">
        <v>130</v>
      </c>
      <c r="C71" s="5" t="n">
        <v>0</v>
      </c>
      <c r="D71" s="5" t="n">
        <v>0</v>
      </c>
    </row>
    <row r="72" spans="1:4">
      <c r="A72" s="4" t="s">
        <v>131</v>
      </c>
      <c r="B72" s="5" t="n">
        <v>0</v>
      </c>
      <c r="C72" s="5" t="n">
        <v>0</v>
      </c>
      <c r="D72" s="5" t="n">
        <v>0</v>
      </c>
    </row>
    <row r="73" spans="1:4">
      <c r="A73" s="4" t="s">
        <v>1250</v>
      </c>
      <c r="B73" s="5" t="n">
        <v>0</v>
      </c>
      <c r="C73" s="5" t="n">
        <v>-1133</v>
      </c>
      <c r="D73" s="5" t="n">
        <v>0</v>
      </c>
    </row>
    <row r="74" spans="1:4">
      <c r="A74" s="4" t="s">
        <v>1251</v>
      </c>
      <c r="B74" s="5" t="n">
        <v>0</v>
      </c>
      <c r="C74" s="5" t="n">
        <v>0</v>
      </c>
      <c r="D74" s="5" t="n">
        <v>0</v>
      </c>
    </row>
    <row r="75" spans="1:4">
      <c r="A75" s="4" t="s">
        <v>1252</v>
      </c>
      <c r="B75" s="5" t="n">
        <v>0</v>
      </c>
      <c r="C75" s="5" t="n">
        <v>0</v>
      </c>
      <c r="D75" s="5" t="n">
        <v>0</v>
      </c>
    </row>
    <row r="76" spans="1:4">
      <c r="A76" s="4" t="s">
        <v>1253</v>
      </c>
      <c r="B76" s="5" t="n">
        <v>0</v>
      </c>
      <c r="C76" s="5" t="n">
        <v>0</v>
      </c>
    </row>
    <row r="77" spans="1:4">
      <c r="A77" s="4" t="s">
        <v>132</v>
      </c>
      <c r="B77" s="5" t="n">
        <v>0</v>
      </c>
      <c r="C77" s="5" t="n">
        <v>0</v>
      </c>
      <c r="D77" s="5" t="n">
        <v>0</v>
      </c>
    </row>
    <row r="78" spans="1:4">
      <c r="A78" s="4" t="s">
        <v>133</v>
      </c>
      <c r="B78" s="5" t="n">
        <v>0</v>
      </c>
      <c r="C78" s="5" t="n">
        <v>-1133</v>
      </c>
      <c r="D78" s="5" t="n">
        <v>0</v>
      </c>
    </row>
    <row r="79" spans="1:4">
      <c r="A79" s="3" t="s">
        <v>134</v>
      </c>
    </row>
    <row r="80" spans="1:4">
      <c r="A80" s="4" t="s">
        <v>135</v>
      </c>
      <c r="B80" s="5" t="n">
        <v>-255</v>
      </c>
      <c r="C80" s="5" t="n">
        <v>-226</v>
      </c>
      <c r="D80" s="5" t="n">
        <v>-244</v>
      </c>
    </row>
    <row r="81" spans="1:4">
      <c r="A81" s="4" t="s">
        <v>1254</v>
      </c>
      <c r="B81" s="5" t="n">
        <v>0</v>
      </c>
      <c r="C81" s="5" t="n">
        <v>0</v>
      </c>
      <c r="D81" s="5" t="n">
        <v>0</v>
      </c>
    </row>
    <row r="82" spans="1:4">
      <c r="A82" s="4" t="s">
        <v>1255</v>
      </c>
      <c r="B82" s="5" t="n">
        <v>0</v>
      </c>
      <c r="C82" s="5" t="n">
        <v>0</v>
      </c>
    </row>
    <row r="83" spans="1:4">
      <c r="A83" s="4" t="s">
        <v>1256</v>
      </c>
      <c r="B83" s="5" t="n">
        <v>21</v>
      </c>
      <c r="C83" s="5" t="n">
        <v>43</v>
      </c>
      <c r="D83" s="5" t="n">
        <v>62</v>
      </c>
    </row>
    <row r="84" spans="1:4">
      <c r="A84" s="4" t="s">
        <v>1257</v>
      </c>
      <c r="B84" s="5" t="n">
        <v>-1210</v>
      </c>
      <c r="C84" s="5" t="n">
        <v>-2787</v>
      </c>
      <c r="D84" s="5" t="n">
        <v>-2050</v>
      </c>
    </row>
    <row r="85" spans="1:4">
      <c r="A85" s="4" t="s">
        <v>1258</v>
      </c>
      <c r="C85" s="5" t="n">
        <v>0</v>
      </c>
    </row>
    <row r="86" spans="1:4">
      <c r="A86" s="4" t="s">
        <v>139</v>
      </c>
      <c r="B86" s="5" t="n">
        <v>0</v>
      </c>
      <c r="C86" s="5" t="n">
        <v>0</v>
      </c>
      <c r="D86" s="5" t="n">
        <v>0</v>
      </c>
    </row>
    <row r="87" spans="1:4">
      <c r="A87" s="4" t="s">
        <v>1259</v>
      </c>
      <c r="B87" s="5" t="n">
        <v>0</v>
      </c>
      <c r="C87" s="5" t="n">
        <v>0</v>
      </c>
      <c r="D87" s="5" t="n">
        <v>0</v>
      </c>
    </row>
    <row r="88" spans="1:4">
      <c r="A88" s="4" t="s">
        <v>141</v>
      </c>
      <c r="D88" s="5" t="n">
        <v>0</v>
      </c>
    </row>
    <row r="89" spans="1:4">
      <c r="A89" s="4" t="s">
        <v>1260</v>
      </c>
      <c r="B89" s="5" t="n">
        <v>1189</v>
      </c>
      <c r="C89" s="5" t="n">
        <v>1820</v>
      </c>
      <c r="D89" s="5" t="n">
        <v>2049</v>
      </c>
    </row>
    <row r="90" spans="1:4">
      <c r="A90" s="4" t="s">
        <v>1261</v>
      </c>
      <c r="B90" s="5" t="n">
        <v>0</v>
      </c>
      <c r="C90" s="5" t="n">
        <v>0</v>
      </c>
      <c r="D90" s="5" t="n">
        <v>0</v>
      </c>
    </row>
    <row r="91" spans="1:4">
      <c r="A91" s="4" t="s">
        <v>132</v>
      </c>
      <c r="B91" s="5" t="n">
        <v>0</v>
      </c>
      <c r="D91" s="5" t="n">
        <v>0</v>
      </c>
    </row>
    <row r="92" spans="1:4">
      <c r="A92" s="4" t="s">
        <v>142</v>
      </c>
      <c r="B92" s="5" t="n">
        <v>-255</v>
      </c>
      <c r="C92" s="5" t="n">
        <v>-1150</v>
      </c>
      <c r="D92" s="5" t="n">
        <v>-183</v>
      </c>
    </row>
    <row r="93" spans="1:4">
      <c r="A93" s="4" t="s">
        <v>143</v>
      </c>
      <c r="B93" s="5" t="n">
        <v>0</v>
      </c>
      <c r="C93" s="5" t="n">
        <v>0</v>
      </c>
      <c r="D93" s="5" t="n">
        <v>0</v>
      </c>
    </row>
    <row r="94" spans="1:4">
      <c r="A94" s="3" t="s">
        <v>144</v>
      </c>
    </row>
    <row r="95" spans="1:4">
      <c r="A95" s="4" t="s">
        <v>145</v>
      </c>
      <c r="B95" s="5" t="n">
        <v>0</v>
      </c>
      <c r="C95" s="5" t="n">
        <v>0</v>
      </c>
      <c r="D95" s="5" t="n">
        <v>0</v>
      </c>
    </row>
    <row r="96" spans="1:4">
      <c r="A96" s="4" t="s">
        <v>146</v>
      </c>
      <c r="B96" s="5" t="n">
        <v>0</v>
      </c>
      <c r="C96" s="5" t="n">
        <v>0</v>
      </c>
      <c r="D96" s="5" t="n">
        <v>0</v>
      </c>
    </row>
    <row r="97" spans="1:4">
      <c r="A97" s="4" t="s">
        <v>147</v>
      </c>
      <c r="B97" s="5" t="n">
        <v>0</v>
      </c>
      <c r="C97" s="5" t="n">
        <v>0</v>
      </c>
      <c r="D97" s="5" t="n">
        <v>0</v>
      </c>
    </row>
    <row r="98" spans="1:4">
      <c r="A98" s="4" t="s">
        <v>1236</v>
      </c>
    </row>
    <row r="99" spans="1:4">
      <c r="A99" s="3" t="s">
        <v>1239</v>
      </c>
    </row>
    <row r="100" spans="1:4">
      <c r="A100" s="4" t="s">
        <v>127</v>
      </c>
      <c r="B100" s="5" t="n">
        <v>1424</v>
      </c>
      <c r="C100" s="5" t="n">
        <v>1650</v>
      </c>
      <c r="D100" s="5" t="n">
        <v>1684</v>
      </c>
    </row>
    <row r="101" spans="1:4">
      <c r="A101" s="3" t="s">
        <v>128</v>
      </c>
    </row>
    <row r="102" spans="1:4">
      <c r="A102" s="4" t="s">
        <v>129</v>
      </c>
      <c r="B102" s="5" t="n">
        <v>-728</v>
      </c>
      <c r="C102" s="5" t="n">
        <v>-766</v>
      </c>
      <c r="D102" s="5" t="n">
        <v>-816</v>
      </c>
    </row>
    <row r="103" spans="1:4">
      <c r="A103" s="4" t="s">
        <v>130</v>
      </c>
      <c r="C103" s="5" t="n">
        <v>0</v>
      </c>
      <c r="D103" s="5" t="n">
        <v>0</v>
      </c>
    </row>
    <row r="104" spans="1:4">
      <c r="A104" s="4" t="s">
        <v>131</v>
      </c>
      <c r="B104" s="5" t="n">
        <v>102</v>
      </c>
      <c r="C104" s="5" t="n">
        <v>103</v>
      </c>
      <c r="D104" s="5" t="n">
        <v>116</v>
      </c>
    </row>
    <row r="105" spans="1:4">
      <c r="A105" s="4" t="s">
        <v>1250</v>
      </c>
      <c r="B105" s="5" t="n">
        <v>-664</v>
      </c>
      <c r="C105" s="5" t="n">
        <v>-311</v>
      </c>
      <c r="D105" s="5" t="n">
        <v>-611</v>
      </c>
    </row>
    <row r="106" spans="1:4">
      <c r="A106" s="4" t="s">
        <v>1251</v>
      </c>
      <c r="B106" s="5" t="n">
        <v>222</v>
      </c>
      <c r="C106" s="5" t="n">
        <v>804</v>
      </c>
      <c r="D106" s="5" t="n">
        <v>2167</v>
      </c>
    </row>
    <row r="107" spans="1:4">
      <c r="A107" s="4" t="s">
        <v>1252</v>
      </c>
      <c r="B107" s="5" t="n">
        <v>-472</v>
      </c>
      <c r="C107" s="5" t="n">
        <v>-1655</v>
      </c>
      <c r="D107" s="5" t="n">
        <v>-2927</v>
      </c>
    </row>
    <row r="108" spans="1:4">
      <c r="A108" s="4" t="s">
        <v>1253</v>
      </c>
      <c r="B108" s="5" t="n">
        <v>8</v>
      </c>
      <c r="C108" s="5" t="n">
        <v>1210</v>
      </c>
    </row>
    <row r="109" spans="1:4">
      <c r="A109" s="4" t="s">
        <v>132</v>
      </c>
      <c r="B109" s="5" t="n">
        <v>0</v>
      </c>
      <c r="C109" s="5" t="n">
        <v>6</v>
      </c>
      <c r="D109" s="5" t="n">
        <v>2</v>
      </c>
    </row>
    <row r="110" spans="1:4">
      <c r="A110" s="4" t="s">
        <v>133</v>
      </c>
      <c r="B110" s="5" t="n">
        <v>-1532</v>
      </c>
      <c r="C110" s="5" t="n">
        <v>-609</v>
      </c>
      <c r="D110" s="5" t="n">
        <v>-2069</v>
      </c>
    </row>
    <row r="111" spans="1:4">
      <c r="A111" s="3" t="s">
        <v>134</v>
      </c>
    </row>
    <row r="112" spans="1:4">
      <c r="A112" s="4" t="s">
        <v>135</v>
      </c>
      <c r="B112" s="5" t="n">
        <v>-255</v>
      </c>
      <c r="C112" s="5" t="n">
        <v>-2272</v>
      </c>
      <c r="D112" s="5" t="n">
        <v>-182</v>
      </c>
    </row>
    <row r="113" spans="1:4">
      <c r="A113" s="4" t="s">
        <v>1254</v>
      </c>
      <c r="B113" s="5" t="n">
        <v>0</v>
      </c>
      <c r="C113" s="5" t="n">
        <v>0</v>
      </c>
      <c r="D113" s="5" t="n">
        <v>0</v>
      </c>
    </row>
    <row r="114" spans="1:4">
      <c r="A114" s="4" t="s">
        <v>1255</v>
      </c>
      <c r="B114" s="5" t="n">
        <v>0</v>
      </c>
      <c r="C114" s="5" t="n">
        <v>0</v>
      </c>
    </row>
    <row r="115" spans="1:4">
      <c r="A115" s="4" t="s">
        <v>1256</v>
      </c>
      <c r="B115" s="5" t="n">
        <v>0</v>
      </c>
      <c r="C115" s="5" t="n">
        <v>0</v>
      </c>
      <c r="D115" s="5" t="n">
        <v>0</v>
      </c>
    </row>
    <row r="116" spans="1:4">
      <c r="A116" s="4" t="s">
        <v>1257</v>
      </c>
      <c r="B116" s="5" t="n">
        <v>0</v>
      </c>
      <c r="C116" s="5" t="n">
        <v>0</v>
      </c>
      <c r="D116" s="5" t="n">
        <v>0</v>
      </c>
    </row>
    <row r="117" spans="1:4">
      <c r="A117" s="4" t="s">
        <v>1258</v>
      </c>
      <c r="C117" s="5" t="n">
        <v>3411</v>
      </c>
    </row>
    <row r="118" spans="1:4">
      <c r="A118" s="4" t="s">
        <v>139</v>
      </c>
      <c r="B118" s="5" t="n">
        <v>-24</v>
      </c>
      <c r="C118" s="5" t="n">
        <v>-461</v>
      </c>
      <c r="D118" s="5" t="n">
        <v>-174</v>
      </c>
    </row>
    <row r="119" spans="1:4">
      <c r="A119" s="4" t="s">
        <v>1259</v>
      </c>
      <c r="B119" s="5" t="n">
        <v>-8</v>
      </c>
      <c r="C119" s="5" t="n">
        <v>-893</v>
      </c>
      <c r="D119" s="5" t="n">
        <v>771</v>
      </c>
    </row>
    <row r="120" spans="1:4">
      <c r="A120" s="4" t="s">
        <v>141</v>
      </c>
      <c r="D120" s="5" t="n">
        <v>17</v>
      </c>
    </row>
    <row r="121" spans="1:4">
      <c r="A121" s="4" t="s">
        <v>1260</v>
      </c>
      <c r="B121" s="5" t="n">
        <v>0</v>
      </c>
      <c r="C121" s="5" t="n">
        <v>500</v>
      </c>
      <c r="D121" s="5" t="n">
        <v>1198</v>
      </c>
    </row>
    <row r="122" spans="1:4">
      <c r="A122" s="4" t="s">
        <v>1261</v>
      </c>
      <c r="B122" s="5" t="n">
        <v>0</v>
      </c>
      <c r="C122" s="5" t="n">
        <v>-1000</v>
      </c>
      <c r="D122" s="5" t="n">
        <v>-1592</v>
      </c>
    </row>
    <row r="123" spans="1:4">
      <c r="A123" s="4" t="s">
        <v>132</v>
      </c>
      <c r="B123" s="5" t="n">
        <v>-3</v>
      </c>
      <c r="D123" s="5" t="n">
        <v>0</v>
      </c>
    </row>
    <row r="124" spans="1:4">
      <c r="A124" s="4" t="s">
        <v>142</v>
      </c>
      <c r="B124" s="5" t="n">
        <v>-290</v>
      </c>
      <c r="C124" s="5" t="n">
        <v>-715</v>
      </c>
      <c r="D124" s="5" t="n">
        <v>38</v>
      </c>
    </row>
    <row r="125" spans="1:4">
      <c r="A125" s="4" t="s">
        <v>143</v>
      </c>
      <c r="B125" s="5" t="n">
        <v>-4</v>
      </c>
      <c r="C125" s="5" t="n">
        <v>24</v>
      </c>
      <c r="D125" s="5" t="n">
        <v>-3</v>
      </c>
    </row>
    <row r="126" spans="1:4">
      <c r="A126" s="3" t="s">
        <v>144</v>
      </c>
    </row>
    <row r="127" spans="1:4">
      <c r="A127" s="4" t="s">
        <v>145</v>
      </c>
      <c r="B127" s="5" t="n">
        <v>-402</v>
      </c>
      <c r="C127" s="5" t="n">
        <v>350</v>
      </c>
      <c r="D127" s="5" t="n">
        <v>-350</v>
      </c>
    </row>
    <row r="128" spans="1:4">
      <c r="A128" s="4" t="s">
        <v>146</v>
      </c>
      <c r="B128" s="5" t="n">
        <v>502</v>
      </c>
      <c r="C128" s="5" t="n">
        <v>152</v>
      </c>
      <c r="D128" s="5" t="n">
        <v>502</v>
      </c>
    </row>
    <row r="129" spans="1:4">
      <c r="A129" s="4" t="s">
        <v>147</v>
      </c>
      <c r="B129" s="5" t="n">
        <v>100</v>
      </c>
      <c r="C129" s="5" t="n">
        <v>502</v>
      </c>
      <c r="D129" s="5" t="n">
        <v>152</v>
      </c>
    </row>
    <row r="130" spans="1:4">
      <c r="A130" s="4" t="s">
        <v>1237</v>
      </c>
    </row>
    <row r="131" spans="1:4">
      <c r="A131" s="3" t="s">
        <v>1239</v>
      </c>
    </row>
    <row r="132" spans="1:4">
      <c r="A132" s="4" t="s">
        <v>127</v>
      </c>
      <c r="B132" s="5" t="n">
        <v>879</v>
      </c>
      <c r="C132" s="5" t="n">
        <v>1074</v>
      </c>
      <c r="D132" s="5" t="n">
        <v>604</v>
      </c>
    </row>
    <row r="133" spans="1:4">
      <c r="A133" s="3" t="s">
        <v>128</v>
      </c>
    </row>
    <row r="134" spans="1:4">
      <c r="A134" s="4" t="s">
        <v>129</v>
      </c>
      <c r="B134" s="5" t="n">
        <v>-454</v>
      </c>
      <c r="C134" s="5" t="n">
        <v>-756</v>
      </c>
      <c r="D134" s="5" t="n">
        <v>-702</v>
      </c>
    </row>
    <row r="135" spans="1:4">
      <c r="A135" s="4" t="s">
        <v>130</v>
      </c>
      <c r="C135" s="5" t="n">
        <v>281</v>
      </c>
      <c r="D135" s="5" t="n">
        <v>236</v>
      </c>
    </row>
    <row r="136" spans="1:4">
      <c r="A136" s="4" t="s">
        <v>131</v>
      </c>
      <c r="B136" s="5" t="n">
        <v>14</v>
      </c>
      <c r="C136" s="5" t="n">
        <v>11</v>
      </c>
      <c r="D136" s="5" t="n">
        <v>5</v>
      </c>
    </row>
    <row r="137" spans="1:4">
      <c r="A137" s="4" t="s">
        <v>1250</v>
      </c>
      <c r="B137" s="5" t="n">
        <v>-539</v>
      </c>
      <c r="C137" s="5" t="n">
        <v>-1820</v>
      </c>
      <c r="D137" s="5" t="n">
        <v>-2636</v>
      </c>
    </row>
    <row r="138" spans="1:4">
      <c r="A138" s="4" t="s">
        <v>1251</v>
      </c>
      <c r="B138" s="5" t="n">
        <v>0</v>
      </c>
      <c r="C138" s="5" t="n">
        <v>1000</v>
      </c>
      <c r="D138" s="5" t="n">
        <v>1592</v>
      </c>
    </row>
    <row r="139" spans="1:4">
      <c r="A139" s="4" t="s">
        <v>1252</v>
      </c>
      <c r="B139" s="5" t="n">
        <v>0</v>
      </c>
      <c r="C139" s="5" t="n">
        <v>0</v>
      </c>
      <c r="D139" s="5" t="n">
        <v>0</v>
      </c>
    </row>
    <row r="140" spans="1:4">
      <c r="A140" s="4" t="s">
        <v>1253</v>
      </c>
      <c r="B140" s="5" t="n">
        <v>0</v>
      </c>
      <c r="C140" s="5" t="n">
        <v>0</v>
      </c>
    </row>
    <row r="141" spans="1:4">
      <c r="A141" s="4" t="s">
        <v>132</v>
      </c>
      <c r="B141" s="5" t="n">
        <v>-3</v>
      </c>
      <c r="C141" s="5" t="n">
        <v>-2</v>
      </c>
      <c r="D141" s="5" t="n">
        <v>-2</v>
      </c>
    </row>
    <row r="142" spans="1:4">
      <c r="A142" s="4" t="s">
        <v>133</v>
      </c>
      <c r="B142" s="5" t="n">
        <v>-982</v>
      </c>
      <c r="C142" s="5" t="n">
        <v>-1286</v>
      </c>
      <c r="D142" s="5" t="n">
        <v>-1507</v>
      </c>
    </row>
    <row r="143" spans="1:4">
      <c r="A143" s="3" t="s">
        <v>134</v>
      </c>
    </row>
    <row r="144" spans="1:4">
      <c r="A144" s="4" t="s">
        <v>135</v>
      </c>
      <c r="B144" s="5" t="n">
        <v>-214</v>
      </c>
      <c r="C144" s="5" t="n">
        <v>-276</v>
      </c>
      <c r="D144" s="5" t="n">
        <v>-166</v>
      </c>
    </row>
    <row r="145" spans="1:4">
      <c r="A145" s="4" t="s">
        <v>1254</v>
      </c>
      <c r="B145" s="5" t="n">
        <v>472</v>
      </c>
      <c r="C145" s="5" t="n">
        <v>1655</v>
      </c>
      <c r="D145" s="5" t="n">
        <v>2927</v>
      </c>
    </row>
    <row r="146" spans="1:4">
      <c r="A146" s="4" t="s">
        <v>1255</v>
      </c>
      <c r="B146" s="5" t="n">
        <v>-8</v>
      </c>
      <c r="C146" s="5" t="n">
        <v>-1210</v>
      </c>
    </row>
    <row r="147" spans="1:4">
      <c r="A147" s="4" t="s">
        <v>1256</v>
      </c>
      <c r="B147" s="5" t="n">
        <v>0</v>
      </c>
      <c r="C147" s="5" t="n">
        <v>0</v>
      </c>
      <c r="D147" s="5" t="n">
        <v>0</v>
      </c>
    </row>
    <row r="148" spans="1:4">
      <c r="A148" s="4" t="s">
        <v>1257</v>
      </c>
      <c r="B148" s="5" t="n">
        <v>0</v>
      </c>
      <c r="C148" s="5" t="n">
        <v>0</v>
      </c>
      <c r="D148" s="5" t="n">
        <v>0</v>
      </c>
    </row>
    <row r="149" spans="1:4">
      <c r="A149" s="4" t="s">
        <v>1258</v>
      </c>
      <c r="C149" s="5" t="n">
        <v>0</v>
      </c>
    </row>
    <row r="150" spans="1:4">
      <c r="A150" s="4" t="s">
        <v>139</v>
      </c>
      <c r="B150" s="5" t="n">
        <v>-14</v>
      </c>
      <c r="C150" s="5" t="n">
        <v>-44</v>
      </c>
      <c r="D150" s="5" t="n">
        <v>-9</v>
      </c>
    </row>
    <row r="151" spans="1:4">
      <c r="A151" s="4" t="s">
        <v>1259</v>
      </c>
      <c r="B151" s="5" t="n">
        <v>0</v>
      </c>
      <c r="C151" s="5" t="n">
        <v>0</v>
      </c>
      <c r="D151" s="5" t="n">
        <v>0</v>
      </c>
    </row>
    <row r="152" spans="1:4">
      <c r="A152" s="4" t="s">
        <v>141</v>
      </c>
      <c r="D152" s="5" t="n">
        <v>0</v>
      </c>
    </row>
    <row r="153" spans="1:4">
      <c r="A153" s="4" t="s">
        <v>1260</v>
      </c>
      <c r="B153" s="5" t="n">
        <v>14</v>
      </c>
      <c r="C153" s="5" t="n">
        <v>944</v>
      </c>
      <c r="D153" s="5" t="n">
        <v>0</v>
      </c>
    </row>
    <row r="154" spans="1:4">
      <c r="A154" s="4" t="s">
        <v>1261</v>
      </c>
      <c r="B154" s="5" t="n">
        <v>-222</v>
      </c>
      <c r="C154" s="5" t="n">
        <v>-804</v>
      </c>
      <c r="D154" s="5" t="n">
        <v>-2167</v>
      </c>
    </row>
    <row r="155" spans="1:4">
      <c r="A155" s="4" t="s">
        <v>132</v>
      </c>
      <c r="B155" s="5" t="n">
        <v>0</v>
      </c>
      <c r="D155" s="5" t="n">
        <v>-3</v>
      </c>
    </row>
    <row r="156" spans="1:4">
      <c r="A156" s="4" t="s">
        <v>142</v>
      </c>
      <c r="B156" s="5" t="n">
        <v>28</v>
      </c>
      <c r="C156" s="5" t="n">
        <v>265</v>
      </c>
      <c r="D156" s="5" t="n">
        <v>582</v>
      </c>
    </row>
    <row r="157" spans="1:4">
      <c r="A157" s="4" t="s">
        <v>143</v>
      </c>
      <c r="B157" s="5" t="n">
        <v>-9</v>
      </c>
      <c r="C157" s="5" t="n">
        <v>21</v>
      </c>
      <c r="D157" s="5" t="n">
        <v>10</v>
      </c>
    </row>
    <row r="158" spans="1:4">
      <c r="A158" s="3" t="s">
        <v>144</v>
      </c>
    </row>
    <row r="159" spans="1:4">
      <c r="A159" s="4" t="s">
        <v>145</v>
      </c>
      <c r="B159" s="5" t="n">
        <v>-84</v>
      </c>
      <c r="C159" s="5" t="n">
        <v>74</v>
      </c>
      <c r="D159" s="5" t="n">
        <v>-311</v>
      </c>
    </row>
    <row r="160" spans="1:4">
      <c r="A160" s="4" t="s">
        <v>146</v>
      </c>
      <c r="B160" s="5" t="n">
        <v>148</v>
      </c>
      <c r="C160" s="5" t="n">
        <v>74</v>
      </c>
      <c r="D160" s="5" t="n">
        <v>385</v>
      </c>
    </row>
    <row r="161" spans="1:4">
      <c r="A161" s="4" t="s">
        <v>147</v>
      </c>
      <c r="B161" s="7" t="n">
        <v>64</v>
      </c>
      <c r="C161" s="7" t="n">
        <v>148</v>
      </c>
      <c r="D161" s="7" t="n">
        <v>7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2</v>
      </c>
      <c r="C2" s="2" t="s">
        <v>35</v>
      </c>
      <c r="D2" s="2" t="s">
        <v>39</v>
      </c>
    </row>
    <row r="3" spans="1:4">
      <c r="A3" s="4" t="s">
        <v>1263</v>
      </c>
    </row>
    <row r="4" spans="1:4">
      <c r="A4" s="3" t="s">
        <v>1264</v>
      </c>
    </row>
    <row r="5" spans="1:4">
      <c r="A5" s="4" t="s">
        <v>1265</v>
      </c>
      <c r="B5" s="7" t="n">
        <v>133</v>
      </c>
      <c r="C5" s="7" t="n">
        <v>150</v>
      </c>
      <c r="D5" s="7" t="n">
        <v>153</v>
      </c>
    </row>
    <row r="6" spans="1:4">
      <c r="A6" s="4" t="s">
        <v>1266</v>
      </c>
      <c r="B6" s="5" t="n">
        <v>67</v>
      </c>
      <c r="C6" s="5" t="n">
        <v>79</v>
      </c>
      <c r="D6" s="5" t="n">
        <v>32</v>
      </c>
    </row>
    <row r="7" spans="1:4">
      <c r="A7" s="4" t="s">
        <v>1267</v>
      </c>
      <c r="B7" s="5" t="n">
        <v>-71</v>
      </c>
      <c r="C7" s="5" t="n">
        <v>-102</v>
      </c>
      <c r="D7" s="5" t="n">
        <v>-38</v>
      </c>
    </row>
    <row r="8" spans="1:4">
      <c r="A8" s="4" t="s">
        <v>1268</v>
      </c>
      <c r="B8" s="5" t="n">
        <v>1</v>
      </c>
      <c r="C8" s="5" t="n">
        <v>6</v>
      </c>
      <c r="D8" s="5" t="n">
        <v>3</v>
      </c>
    </row>
    <row r="9" spans="1:4">
      <c r="A9" s="4" t="s">
        <v>1269</v>
      </c>
      <c r="B9" s="5" t="n">
        <v>130</v>
      </c>
      <c r="C9" s="5" t="n">
        <v>133</v>
      </c>
      <c r="D9" s="5" t="n">
        <v>150</v>
      </c>
    </row>
    <row r="10" spans="1:4">
      <c r="A10" s="4" t="s">
        <v>1270</v>
      </c>
    </row>
    <row r="11" spans="1:4">
      <c r="A11" s="3" t="s">
        <v>1264</v>
      </c>
    </row>
    <row r="12" spans="1:4">
      <c r="A12" s="4" t="s">
        <v>1265</v>
      </c>
      <c r="B12" s="5" t="n">
        <v>93</v>
      </c>
      <c r="C12" s="5" t="n">
        <v>91</v>
      </c>
      <c r="D12" s="5" t="n">
        <v>90</v>
      </c>
    </row>
    <row r="13" spans="1:4">
      <c r="A13" s="4" t="s">
        <v>1266</v>
      </c>
      <c r="B13" s="5" t="n">
        <v>6</v>
      </c>
      <c r="C13" s="5" t="n">
        <v>7</v>
      </c>
      <c r="D13" s="5" t="n">
        <v>4</v>
      </c>
    </row>
    <row r="14" spans="1:4">
      <c r="A14" s="4" t="s">
        <v>1267</v>
      </c>
      <c r="B14" s="5" t="n">
        <v>-12</v>
      </c>
      <c r="C14" s="5" t="n">
        <v>-17</v>
      </c>
      <c r="D14" s="5" t="n">
        <v>-9</v>
      </c>
    </row>
    <row r="15" spans="1:4">
      <c r="A15" s="4" t="s">
        <v>1268</v>
      </c>
      <c r="B15" s="5" t="n">
        <v>-2</v>
      </c>
      <c r="C15" s="5" t="n">
        <v>12</v>
      </c>
      <c r="D15" s="5" t="n">
        <v>6</v>
      </c>
    </row>
    <row r="16" spans="1:4">
      <c r="A16" s="4" t="s">
        <v>1269</v>
      </c>
      <c r="B16" s="7" t="n">
        <v>85</v>
      </c>
      <c r="C16" s="7" t="n">
        <v>93</v>
      </c>
      <c r="D16" s="7" t="n">
        <v>9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4</v>
      </c>
      <c r="B1" s="2" t="s">
        <v>1</v>
      </c>
    </row>
    <row r="2" spans="1:2">
      <c r="B2" s="2" t="s">
        <v>2</v>
      </c>
    </row>
    <row r="3" spans="1:2">
      <c r="A3" s="3" t="s">
        <v>204</v>
      </c>
    </row>
    <row r="4" spans="1:2">
      <c r="A4" s="4" t="s">
        <v>8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40</v>
      </c>
    </row>
    <row r="4" spans="1:12">
      <c r="A4" s="4" t="s">
        <v>41</v>
      </c>
      <c r="J4" s="7" t="n">
        <v>6060</v>
      </c>
      <c r="K4" s="7" t="n">
        <v>6552</v>
      </c>
      <c r="L4" s="7" t="n">
        <v>6464</v>
      </c>
    </row>
    <row r="5" spans="1:12">
      <c r="A5" s="4" t="s">
        <v>42</v>
      </c>
      <c r="J5" s="5" t="n">
        <v>172</v>
      </c>
      <c r="K5" s="5" t="n">
        <v>160</v>
      </c>
      <c r="L5" s="5" t="n">
        <v>156</v>
      </c>
    </row>
    <row r="6" spans="1:12">
      <c r="A6" s="4" t="s">
        <v>43</v>
      </c>
      <c r="B6" s="7" t="n">
        <v>1637</v>
      </c>
      <c r="C6" s="7" t="n">
        <v>1554</v>
      </c>
      <c r="D6" s="7" t="n">
        <v>1450</v>
      </c>
      <c r="E6" s="7" t="n">
        <v>1591</v>
      </c>
      <c r="F6" s="7" t="n">
        <v>1687</v>
      </c>
      <c r="G6" s="7" t="n">
        <v>1709</v>
      </c>
      <c r="H6" s="7" t="n">
        <v>1651</v>
      </c>
      <c r="I6" s="7" t="n">
        <v>1665</v>
      </c>
      <c r="J6" s="5" t="n">
        <v>6232</v>
      </c>
      <c r="K6" s="5" t="n">
        <v>6712</v>
      </c>
      <c r="L6" s="5" t="n">
        <v>6620</v>
      </c>
    </row>
    <row r="7" spans="1:12">
      <c r="A7" s="3" t="s">
        <v>44</v>
      </c>
    </row>
    <row r="8" spans="1:12">
      <c r="A8" s="4" t="s">
        <v>45</v>
      </c>
      <c r="J8" s="5" t="n">
        <v>1189</v>
      </c>
      <c r="K8" s="5" t="n">
        <v>1371</v>
      </c>
      <c r="L8" s="5" t="n">
        <v>1348</v>
      </c>
    </row>
    <row r="9" spans="1:12">
      <c r="A9" s="4" t="s">
        <v>46</v>
      </c>
      <c r="J9" s="5" t="n">
        <v>567</v>
      </c>
      <c r="K9" s="5" t="n">
        <v>708</v>
      </c>
      <c r="L9" s="5" t="n">
        <v>1048</v>
      </c>
    </row>
    <row r="10" spans="1:12">
      <c r="A10" s="4" t="s">
        <v>47</v>
      </c>
      <c r="J10" s="5" t="n">
        <v>180</v>
      </c>
      <c r="K10" s="5" t="n">
        <v>184</v>
      </c>
      <c r="L10" s="5" t="n">
        <v>193</v>
      </c>
    </row>
    <row r="11" spans="1:12">
      <c r="A11" s="4" t="s">
        <v>48</v>
      </c>
      <c r="J11" s="5" t="n">
        <v>173</v>
      </c>
      <c r="K11" s="5" t="n">
        <v>174</v>
      </c>
      <c r="L11" s="5" t="n">
        <v>155</v>
      </c>
    </row>
    <row r="12" spans="1:12">
      <c r="A12" s="4" t="s">
        <v>49</v>
      </c>
      <c r="J12" s="5" t="n">
        <v>640</v>
      </c>
      <c r="K12" s="5" t="n">
        <v>595</v>
      </c>
      <c r="L12" s="5" t="n">
        <v>552</v>
      </c>
    </row>
    <row r="13" spans="1:12">
      <c r="A13" s="4" t="s">
        <v>50</v>
      </c>
      <c r="J13" s="5" t="n">
        <v>905</v>
      </c>
      <c r="K13" s="5" t="n">
        <v>1060</v>
      </c>
      <c r="L13" s="5" t="n">
        <v>985</v>
      </c>
    </row>
    <row r="14" spans="1:12">
      <c r="A14" s="4" t="s">
        <v>51</v>
      </c>
      <c r="J14" s="5" t="n">
        <v>0</v>
      </c>
      <c r="K14" s="5" t="n">
        <v>-68</v>
      </c>
      <c r="L14" s="5" t="n">
        <v>0</v>
      </c>
    </row>
    <row r="15" spans="1:12">
      <c r="A15" s="4" t="s">
        <v>52</v>
      </c>
      <c r="J15" s="5" t="n">
        <v>3654</v>
      </c>
      <c r="K15" s="5" t="n">
        <v>4024</v>
      </c>
      <c r="L15" s="5" t="n">
        <v>4281</v>
      </c>
    </row>
    <row r="16" spans="1:12">
      <c r="A16" s="4" t="s">
        <v>53</v>
      </c>
      <c r="B16" s="5" t="n">
        <v>717</v>
      </c>
      <c r="C16" s="5" t="n">
        <v>657</v>
      </c>
      <c r="D16" s="5" t="n">
        <v>551</v>
      </c>
      <c r="E16" s="5" t="n">
        <v>653</v>
      </c>
      <c r="F16" s="5" t="n">
        <v>677</v>
      </c>
      <c r="G16" s="5" t="n">
        <v>753</v>
      </c>
      <c r="H16" s="5" t="n">
        <v>646</v>
      </c>
      <c r="I16" s="5" t="n">
        <v>612</v>
      </c>
      <c r="J16" s="5" t="n">
        <v>2578</v>
      </c>
      <c r="K16" s="5" t="n">
        <v>2688</v>
      </c>
      <c r="L16" s="5" t="n">
        <v>2339</v>
      </c>
    </row>
    <row r="17" spans="1:12">
      <c r="A17" s="3" t="s">
        <v>54</v>
      </c>
    </row>
    <row r="18" spans="1:12">
      <c r="A18" s="4" t="s">
        <v>55</v>
      </c>
      <c r="J18" s="5" t="n">
        <v>-45</v>
      </c>
      <c r="K18" s="5" t="n">
        <v>335</v>
      </c>
      <c r="L18" s="5" t="n">
        <v>19</v>
      </c>
    </row>
    <row r="19" spans="1:12">
      <c r="A19" s="4" t="s">
        <v>56</v>
      </c>
      <c r="J19" s="5" t="n">
        <v>471</v>
      </c>
      <c r="K19" s="5" t="n">
        <v>394</v>
      </c>
      <c r="L19" s="5" t="n">
        <v>282</v>
      </c>
    </row>
    <row r="20" spans="1:12">
      <c r="A20" s="4" t="s">
        <v>57</v>
      </c>
      <c r="J20" s="5" t="n">
        <v>2152</v>
      </c>
      <c r="K20" s="5" t="n">
        <v>1959</v>
      </c>
      <c r="L20" s="5" t="n">
        <v>2038</v>
      </c>
    </row>
    <row r="21" spans="1:12">
      <c r="A21" s="4" t="s">
        <v>58</v>
      </c>
      <c r="J21" s="5" t="n">
        <v>553</v>
      </c>
      <c r="K21" s="5" t="n">
        <v>607</v>
      </c>
      <c r="L21" s="5" t="n">
        <v>562</v>
      </c>
    </row>
    <row r="22" spans="1:12">
      <c r="A22" s="4" t="s">
        <v>59</v>
      </c>
      <c r="B22" s="7" t="n">
        <v>384</v>
      </c>
      <c r="C22" s="7" t="n">
        <v>347</v>
      </c>
      <c r="D22" s="7" t="n">
        <v>328</v>
      </c>
      <c r="E22" s="7" t="n">
        <v>540</v>
      </c>
      <c r="F22" s="7" t="n">
        <v>319</v>
      </c>
      <c r="G22" s="7" t="n">
        <v>323</v>
      </c>
      <c r="H22" s="7" t="n">
        <v>390</v>
      </c>
      <c r="I22" s="7" t="n">
        <v>320</v>
      </c>
      <c r="J22" s="7" t="n">
        <v>1599</v>
      </c>
      <c r="K22" s="7" t="n">
        <v>1352</v>
      </c>
      <c r="L22" s="7" t="n">
        <v>1476</v>
      </c>
    </row>
    <row r="23" spans="1:12">
      <c r="A23" s="3" t="s">
        <v>60</v>
      </c>
    </row>
    <row r="24" spans="1:12">
      <c r="A24" s="4" t="s">
        <v>61</v>
      </c>
      <c r="B24" s="8" t="n">
        <v>2.63</v>
      </c>
      <c r="C24" s="8" t="n">
        <v>2.35</v>
      </c>
      <c r="D24" s="8" t="n">
        <v>2.16</v>
      </c>
      <c r="E24" s="8" t="n">
        <v>3.53</v>
      </c>
      <c r="F24" s="8" t="n">
        <v>2.09</v>
      </c>
      <c r="G24" s="8" t="n">
        <v>2.05</v>
      </c>
      <c r="H24" s="8" t="n">
        <v>2.38</v>
      </c>
      <c r="I24" s="8" t="n">
        <v>1.94</v>
      </c>
      <c r="J24" s="8" t="n">
        <v>10.69</v>
      </c>
      <c r="K24" s="8" t="n">
        <v>8.470000000000001</v>
      </c>
      <c r="L24" s="8" t="n">
        <v>8.539999999999999</v>
      </c>
    </row>
    <row r="25" spans="1:12">
      <c r="A25" s="4" t="s">
        <v>62</v>
      </c>
      <c r="B25" s="8" t="n">
        <v>2.61</v>
      </c>
      <c r="C25" s="8" t="n">
        <v>2.34</v>
      </c>
      <c r="D25" s="8" t="n">
        <v>2.15</v>
      </c>
      <c r="E25" s="8" t="n">
        <v>3.51</v>
      </c>
      <c r="F25" s="8" t="n">
        <v>2.08</v>
      </c>
      <c r="G25" s="8" t="n">
        <v>2.04</v>
      </c>
      <c r="H25" s="8" t="n">
        <v>2.36</v>
      </c>
      <c r="I25" s="8" t="n">
        <v>1.92</v>
      </c>
      <c r="J25" s="8" t="n">
        <v>10.63</v>
      </c>
      <c r="K25" s="8" t="n">
        <v>8.4</v>
      </c>
      <c r="L25" s="8" t="n">
        <v>8.460000000000001</v>
      </c>
    </row>
    <row r="26" spans="1:12">
      <c r="A26" s="3" t="s">
        <v>63</v>
      </c>
    </row>
    <row r="27" spans="1:12">
      <c r="A27" s="4" t="s">
        <v>64</v>
      </c>
      <c r="J27" s="9" t="n">
        <v>149.6</v>
      </c>
      <c r="K27" s="9" t="n">
        <v>159.7</v>
      </c>
      <c r="L27" s="9" t="n">
        <v>172.8</v>
      </c>
    </row>
    <row r="28" spans="1:12">
      <c r="A28" s="4" t="s">
        <v>65</v>
      </c>
      <c r="J28" s="9" t="n">
        <v>150.5</v>
      </c>
      <c r="K28" s="5" t="n">
        <v>161</v>
      </c>
      <c r="L28" s="9" t="n">
        <v>174.4</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5</v>
      </c>
      <c r="B1" s="2" t="s">
        <v>1</v>
      </c>
    </row>
    <row r="2" spans="1:2">
      <c r="B2" s="2" t="s">
        <v>2</v>
      </c>
    </row>
    <row r="3" spans="1:2">
      <c r="A3" s="3" t="s">
        <v>206</v>
      </c>
    </row>
    <row r="4" spans="1:2">
      <c r="A4" s="4" t="s">
        <v>8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193</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67</v>
      </c>
    </row>
    <row r="4" spans="1:12">
      <c r="A4" s="4" t="s">
        <v>59</v>
      </c>
      <c r="B4" s="7" t="n">
        <v>384</v>
      </c>
      <c r="C4" s="7" t="n">
        <v>347</v>
      </c>
      <c r="D4" s="7" t="n">
        <v>328</v>
      </c>
      <c r="E4" s="7" t="n">
        <v>540</v>
      </c>
      <c r="F4" s="7" t="n">
        <v>319</v>
      </c>
      <c r="G4" s="7" t="n">
        <v>323</v>
      </c>
      <c r="H4" s="7" t="n">
        <v>390</v>
      </c>
      <c r="I4" s="7" t="n">
        <v>320</v>
      </c>
      <c r="J4" s="7" t="n">
        <v>1599</v>
      </c>
      <c r="K4" s="7" t="n">
        <v>1352</v>
      </c>
      <c r="L4" s="7" t="n">
        <v>1476</v>
      </c>
    </row>
    <row r="5" spans="1:12">
      <c r="A5" s="3" t="s">
        <v>68</v>
      </c>
    </row>
    <row r="6" spans="1:12">
      <c r="A6" s="4" t="s">
        <v>69</v>
      </c>
      <c r="J6" s="5" t="n">
        <v>18</v>
      </c>
      <c r="K6" s="5" t="n">
        <v>-86</v>
      </c>
      <c r="L6" s="5" t="n">
        <v>-32</v>
      </c>
    </row>
    <row r="7" spans="1:12">
      <c r="A7" s="4" t="s">
        <v>70</v>
      </c>
      <c r="J7" s="5" t="n">
        <v>-2</v>
      </c>
      <c r="K7" s="5" t="n">
        <v>-69</v>
      </c>
      <c r="L7" s="5" t="n">
        <v>-49</v>
      </c>
    </row>
    <row r="8" spans="1:12">
      <c r="A8" s="4" t="s">
        <v>71</v>
      </c>
      <c r="J8" s="5" t="n">
        <v>-434</v>
      </c>
      <c r="K8" s="5" t="n">
        <v>1059</v>
      </c>
      <c r="L8" s="5" t="n">
        <v>-941</v>
      </c>
    </row>
    <row r="9" spans="1:12">
      <c r="A9" s="4" t="s">
        <v>72</v>
      </c>
      <c r="J9" s="5" t="n">
        <v>-418</v>
      </c>
      <c r="K9" s="5" t="n">
        <v>904</v>
      </c>
      <c r="L9" s="5" t="n">
        <v>-1022</v>
      </c>
    </row>
    <row r="10" spans="1:12">
      <c r="A10" s="4" t="s">
        <v>73</v>
      </c>
      <c r="J10" s="5" t="n">
        <v>96</v>
      </c>
      <c r="K10" s="5" t="n">
        <v>-162</v>
      </c>
      <c r="L10" s="5" t="n">
        <v>306</v>
      </c>
    </row>
    <row r="11" spans="1:12">
      <c r="A11" s="4" t="s">
        <v>74</v>
      </c>
      <c r="J11" s="5" t="n">
        <v>-322</v>
      </c>
      <c r="K11" s="5" t="n">
        <v>742</v>
      </c>
      <c r="L11" s="5" t="n">
        <v>-716</v>
      </c>
    </row>
    <row r="12" spans="1:12">
      <c r="A12" s="4" t="s">
        <v>75</v>
      </c>
      <c r="J12" s="7" t="n">
        <v>1277</v>
      </c>
      <c r="K12" s="7" t="n">
        <v>2094</v>
      </c>
      <c r="L12" s="7" t="n">
        <v>760</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35</v>
      </c>
    </row>
    <row r="4" spans="1:2">
      <c r="A4" s="4" t="s">
        <v>254</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3</v>
      </c>
    </row>
    <row r="4" spans="1:2">
      <c r="A4" s="4" t="s">
        <v>261</v>
      </c>
      <c r="B4" s="4" t="s">
        <v>262</v>
      </c>
    </row>
    <row r="5" spans="1:2">
      <c r="A5" s="4" t="s">
        <v>263</v>
      </c>
      <c r="B5" s="4" t="s">
        <v>264</v>
      </c>
    </row>
    <row r="6" spans="1:2">
      <c r="A6" s="4" t="s">
        <v>265</v>
      </c>
      <c r="B6" s="4" t="s">
        <v>266</v>
      </c>
    </row>
    <row r="7" spans="1:2">
      <c r="A7" s="4" t="s">
        <v>267</v>
      </c>
      <c r="B7" s="4" t="s">
        <v>268</v>
      </c>
    </row>
    <row r="8" spans="1:2">
      <c r="A8" s="4" t="s">
        <v>79</v>
      </c>
      <c r="B8" s="4" t="s">
        <v>269</v>
      </c>
    </row>
    <row r="9" spans="1:2">
      <c r="A9" s="4" t="s">
        <v>270</v>
      </c>
      <c r="B9" s="4" t="s">
        <v>271</v>
      </c>
    </row>
    <row r="10" spans="1:2">
      <c r="A10" s="4" t="s">
        <v>272</v>
      </c>
      <c r="B10" s="4" t="s">
        <v>273</v>
      </c>
    </row>
    <row r="11" spans="1:2">
      <c r="A11" s="4" t="s">
        <v>274</v>
      </c>
      <c r="B11" s="4" t="s">
        <v>275</v>
      </c>
    </row>
    <row r="12" spans="1:2">
      <c r="A12" s="4" t="s">
        <v>81</v>
      </c>
      <c r="B12" s="4" t="s">
        <v>276</v>
      </c>
    </row>
    <row r="13" spans="1:2">
      <c r="A13" s="4" t="s">
        <v>85</v>
      </c>
      <c r="B13" s="4" t="s">
        <v>277</v>
      </c>
    </row>
    <row r="14" spans="1:2">
      <c r="A14" s="4" t="s">
        <v>278</v>
      </c>
      <c r="B14" s="4" t="s">
        <v>279</v>
      </c>
    </row>
    <row r="15" spans="1:2">
      <c r="A15" s="4" t="s">
        <v>86</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60</v>
      </c>
      <c r="B20" s="4" t="s">
        <v>289</v>
      </c>
    </row>
    <row r="21" spans="1:2">
      <c r="A21" s="4" t="s">
        <v>290</v>
      </c>
      <c r="B21" s="4" t="s">
        <v>291</v>
      </c>
    </row>
    <row r="22" spans="1:2">
      <c r="A22" s="4" t="s">
        <v>292</v>
      </c>
      <c r="B22"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73</v>
      </c>
    </row>
    <row r="4" spans="1:2">
      <c r="A4" s="4" t="s">
        <v>295</v>
      </c>
      <c r="B4"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76</v>
      </c>
      <c r="B1" s="2" t="s">
        <v>2</v>
      </c>
      <c r="C1" s="2" t="s">
        <v>35</v>
      </c>
      <c r="D1" s="2" t="s">
        <v>39</v>
      </c>
      <c r="E1" s="2" t="s">
        <v>77</v>
      </c>
    </row>
    <row r="2" spans="1:5">
      <c r="A2" s="3" t="s">
        <v>78</v>
      </c>
    </row>
    <row r="3" spans="1:5">
      <c r="A3" s="4" t="s">
        <v>79</v>
      </c>
      <c r="B3" s="7" t="n">
        <v>164</v>
      </c>
      <c r="C3" s="7" t="n">
        <v>650</v>
      </c>
    </row>
    <row r="4" spans="1:5">
      <c r="A4" s="4" t="s">
        <v>80</v>
      </c>
      <c r="B4" s="5" t="n">
        <v>591</v>
      </c>
      <c r="C4" s="5" t="n">
        <v>645</v>
      </c>
    </row>
    <row r="5" spans="1:5">
      <c r="A5" s="4" t="s">
        <v>81</v>
      </c>
      <c r="B5" s="5" t="n">
        <v>184</v>
      </c>
      <c r="C5" s="5" t="n">
        <v>188</v>
      </c>
    </row>
    <row r="6" spans="1:5">
      <c r="A6" s="4" t="s">
        <v>82</v>
      </c>
      <c r="B6" s="5" t="n">
        <v>70</v>
      </c>
      <c r="C6" s="5" t="n">
        <v>54</v>
      </c>
    </row>
    <row r="7" spans="1:5">
      <c r="A7" s="4" t="s">
        <v>83</v>
      </c>
      <c r="B7" s="5" t="n">
        <v>1009</v>
      </c>
      <c r="C7" s="5" t="n">
        <v>1537</v>
      </c>
    </row>
    <row r="8" spans="1:5">
      <c r="A8" s="4" t="s">
        <v>84</v>
      </c>
      <c r="B8" s="5" t="n">
        <v>194</v>
      </c>
      <c r="C8" s="5" t="n">
        <v>152</v>
      </c>
    </row>
    <row r="9" spans="1:5">
      <c r="A9" s="4" t="s">
        <v>85</v>
      </c>
      <c r="B9" s="5" t="n">
        <v>16689</v>
      </c>
      <c r="C9" s="5" t="n">
        <v>16273</v>
      </c>
    </row>
    <row r="10" spans="1:5">
      <c r="A10" s="4" t="s">
        <v>86</v>
      </c>
      <c r="B10" s="5" t="n">
        <v>202</v>
      </c>
      <c r="C10" s="5" t="n">
        <v>211</v>
      </c>
      <c r="D10" s="7" t="n">
        <v>176</v>
      </c>
    </row>
    <row r="11" spans="1:5">
      <c r="A11" s="4" t="s">
        <v>87</v>
      </c>
      <c r="B11" s="5" t="n">
        <v>1070</v>
      </c>
      <c r="C11" s="5" t="n">
        <v>1401</v>
      </c>
    </row>
    <row r="12" spans="1:5">
      <c r="A12" s="4" t="s">
        <v>88</v>
      </c>
      <c r="B12" s="5" t="n">
        <v>57</v>
      </c>
      <c r="C12" s="5" t="n">
        <v>63</v>
      </c>
    </row>
    <row r="13" spans="1:5">
      <c r="A13" s="4" t="s">
        <v>89</v>
      </c>
      <c r="B13" s="5" t="n">
        <v>19221</v>
      </c>
      <c r="C13" s="5" t="n">
        <v>19637</v>
      </c>
    </row>
    <row r="14" spans="1:5">
      <c r="A14" s="3" t="s">
        <v>90</v>
      </c>
    </row>
    <row r="15" spans="1:5">
      <c r="A15" s="4" t="s">
        <v>91</v>
      </c>
      <c r="B15" s="5" t="n">
        <v>1322</v>
      </c>
      <c r="C15" s="5" t="n">
        <v>1417</v>
      </c>
    </row>
    <row r="16" spans="1:5">
      <c r="A16" s="4" t="s">
        <v>92</v>
      </c>
      <c r="B16" s="5" t="n">
        <v>25</v>
      </c>
      <c r="C16" s="5" t="n">
        <v>30</v>
      </c>
    </row>
    <row r="17" spans="1:5">
      <c r="A17" s="4" t="s">
        <v>93</v>
      </c>
      <c r="B17" s="5" t="n">
        <v>1347</v>
      </c>
      <c r="C17" s="5" t="n">
        <v>1447</v>
      </c>
    </row>
    <row r="18" spans="1:5">
      <c r="A18" s="4" t="s">
        <v>94</v>
      </c>
      <c r="B18" s="5" t="n">
        <v>734</v>
      </c>
      <c r="C18" s="5" t="n">
        <v>758</v>
      </c>
    </row>
    <row r="19" spans="1:5">
      <c r="A19" s="4" t="s">
        <v>95</v>
      </c>
      <c r="B19" s="5" t="n">
        <v>284</v>
      </c>
      <c r="C19" s="5" t="n">
        <v>318</v>
      </c>
    </row>
    <row r="20" spans="1:5">
      <c r="A20" s="4" t="s">
        <v>96</v>
      </c>
      <c r="B20" s="5" t="n">
        <v>8659</v>
      </c>
      <c r="C20" s="5" t="n">
        <v>8927</v>
      </c>
    </row>
    <row r="21" spans="1:5">
      <c r="A21" s="4" t="s">
        <v>97</v>
      </c>
      <c r="B21" s="5" t="n">
        <v>3571</v>
      </c>
      <c r="C21" s="5" t="n">
        <v>3391</v>
      </c>
    </row>
    <row r="22" spans="1:5">
      <c r="A22" s="4" t="s">
        <v>98</v>
      </c>
      <c r="B22" s="5" t="n">
        <v>14595</v>
      </c>
      <c r="C22" s="5" t="n">
        <v>14841</v>
      </c>
    </row>
    <row r="23" spans="1:5">
      <c r="A23" s="3" t="s">
        <v>99</v>
      </c>
    </row>
    <row r="24" spans="1:5">
      <c r="A24" s="4" t="s">
        <v>100</v>
      </c>
      <c r="B24" s="5" t="n">
        <v>2002</v>
      </c>
      <c r="C24" s="5" t="n">
        <v>2058</v>
      </c>
    </row>
    <row r="25" spans="1:5">
      <c r="A25" s="4" t="s">
        <v>101</v>
      </c>
      <c r="B25" s="5" t="n">
        <v>52</v>
      </c>
      <c r="C25" s="5" t="n">
        <v>43</v>
      </c>
    </row>
    <row r="26" spans="1:5">
      <c r="A26" s="4" t="s">
        <v>102</v>
      </c>
      <c r="B26" s="5" t="n">
        <v>-1799</v>
      </c>
      <c r="C26" s="5" t="n">
        <v>-1477</v>
      </c>
    </row>
    <row r="27" spans="1:5">
      <c r="A27" s="4" t="s">
        <v>103</v>
      </c>
      <c r="B27" s="5" t="n">
        <v>4371</v>
      </c>
      <c r="C27" s="5" t="n">
        <v>4172</v>
      </c>
    </row>
    <row r="28" spans="1:5">
      <c r="A28" s="4" t="s">
        <v>104</v>
      </c>
      <c r="B28" s="5" t="n">
        <v>4626</v>
      </c>
      <c r="C28" s="5" t="n">
        <v>4796</v>
      </c>
      <c r="D28" s="7" t="n">
        <v>5610</v>
      </c>
      <c r="E28" s="7" t="n">
        <v>7097</v>
      </c>
    </row>
    <row r="29" spans="1:5">
      <c r="A29" s="4" t="s">
        <v>105</v>
      </c>
      <c r="B29" s="7" t="n">
        <v>19221</v>
      </c>
      <c r="C29" s="7" t="n">
        <v>196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7</v>
      </c>
      <c r="B1" s="2" t="s">
        <v>1</v>
      </c>
    </row>
    <row r="2" spans="1:2">
      <c r="B2" s="2" t="s">
        <v>2</v>
      </c>
    </row>
    <row r="3" spans="1:2">
      <c r="A3" s="3" t="s">
        <v>181</v>
      </c>
    </row>
    <row r="4" spans="1:2">
      <c r="A4" s="4" t="s">
        <v>180</v>
      </c>
      <c r="B4"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9</v>
      </c>
      <c r="B1" s="2" t="s">
        <v>1</v>
      </c>
    </row>
    <row r="2" spans="1:2">
      <c r="B2" s="2" t="s">
        <v>2</v>
      </c>
    </row>
    <row r="3" spans="1:2">
      <c r="A3" s="3" t="s">
        <v>184</v>
      </c>
    </row>
    <row r="4" spans="1:2">
      <c r="A4" s="4" t="s">
        <v>183</v>
      </c>
      <c r="B4" s="4" t="s">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87</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0</v>
      </c>
      <c r="B1" s="2" t="s">
        <v>1</v>
      </c>
    </row>
    <row r="2" spans="1:2">
      <c r="B2" s="2" t="s">
        <v>2</v>
      </c>
    </row>
    <row r="3" spans="1:2">
      <c r="A3" s="3" t="s">
        <v>190</v>
      </c>
    </row>
    <row r="4" spans="1:2">
      <c r="A4" s="4" t="s">
        <v>311</v>
      </c>
      <c r="B4" s="4" t="s">
        <v>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93</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2</v>
      </c>
      <c r="B1" s="2" t="s">
        <v>1</v>
      </c>
    </row>
    <row r="2" spans="1:2">
      <c r="B2" s="2" t="s">
        <v>2</v>
      </c>
    </row>
    <row r="3" spans="1:2">
      <c r="A3" s="3" t="s">
        <v>196</v>
      </c>
    </row>
    <row r="4" spans="1:2">
      <c r="A4" s="4" t="s">
        <v>323</v>
      </c>
      <c r="B4" s="4" t="s">
        <v>3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5</v>
      </c>
      <c r="B1" s="2" t="s">
        <v>1</v>
      </c>
    </row>
    <row r="2" spans="1:2">
      <c r="B2" s="2" t="s">
        <v>2</v>
      </c>
    </row>
    <row r="3" spans="1:2">
      <c r="A3" s="3" t="s">
        <v>199</v>
      </c>
    </row>
    <row r="4" spans="1:2">
      <c r="A4" s="4" t="s">
        <v>198</v>
      </c>
      <c r="B4" s="4" t="s">
        <v>3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7</v>
      </c>
      <c r="B1" s="2" t="s">
        <v>1</v>
      </c>
    </row>
    <row r="2" spans="1:2">
      <c r="B2" s="2" t="s">
        <v>2</v>
      </c>
    </row>
    <row r="3" spans="1:2">
      <c r="A3" s="3" t="s">
        <v>204</v>
      </c>
    </row>
    <row r="4" spans="1:2">
      <c r="A4" s="4" t="s">
        <v>84</v>
      </c>
      <c r="B4" s="4" t="s">
        <v>3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29</v>
      </c>
      <c r="B1" s="2" t="s">
        <v>1</v>
      </c>
    </row>
    <row r="2" spans="1:2">
      <c r="B2" s="2" t="s">
        <v>2</v>
      </c>
    </row>
    <row r="3" spans="1:2">
      <c r="A3" s="3" t="s">
        <v>206</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209</v>
      </c>
    </row>
    <row r="4" spans="1:2">
      <c r="A4" s="4" t="s">
        <v>208</v>
      </c>
      <c r="B4" s="4" t="s">
        <v>3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06</v>
      </c>
      <c r="B1" s="2" t="s">
        <v>1</v>
      </c>
    </row>
    <row r="2" spans="1:3">
      <c r="B2" s="2" t="s">
        <v>2</v>
      </c>
      <c r="C2" s="2" t="s">
        <v>35</v>
      </c>
    </row>
    <row r="3" spans="1:3">
      <c r="A3" s="3" t="s">
        <v>107</v>
      </c>
    </row>
    <row r="4" spans="1:3">
      <c r="A4" s="4" t="s">
        <v>108</v>
      </c>
      <c r="B4" s="4" t="s">
        <v>109</v>
      </c>
      <c r="C4" s="4" t="s">
        <v>109</v>
      </c>
    </row>
    <row r="5" spans="1:3">
      <c r="A5" s="4" t="s">
        <v>110</v>
      </c>
      <c r="B5" s="7" t="n">
        <v>0</v>
      </c>
      <c r="C5" s="7" t="n">
        <v>0</v>
      </c>
    </row>
    <row r="6" spans="1:3">
      <c r="A6" s="4" t="s">
        <v>111</v>
      </c>
      <c r="B6" s="5" t="n">
        <v>146300000</v>
      </c>
      <c r="C6" s="5" t="n">
        <v>153000000</v>
      </c>
    </row>
    <row r="7" spans="1:3">
      <c r="A7" s="4" t="s">
        <v>112</v>
      </c>
      <c r="B7" s="5" t="n">
        <v>146300000</v>
      </c>
      <c r="C7" s="5" t="n">
        <v>153000000</v>
      </c>
    </row>
    <row r="8" spans="1:3">
      <c r="A8" s="4" t="s">
        <v>113</v>
      </c>
      <c r="B8" s="4" t="s">
        <v>109</v>
      </c>
      <c r="C8" s="4" t="s">
        <v>109</v>
      </c>
    </row>
    <row r="9" spans="1:3">
      <c r="A9" s="4" t="s">
        <v>114</v>
      </c>
      <c r="B9" s="4" t="s">
        <v>109</v>
      </c>
      <c r="C9" s="4" t="s">
        <v>109</v>
      </c>
    </row>
    <row r="10" spans="1:3">
      <c r="A10" s="4" t="s">
        <v>115</v>
      </c>
      <c r="B10" s="5" t="n">
        <v>0</v>
      </c>
      <c r="C10" s="5" t="n">
        <v>0</v>
      </c>
    </row>
    <row r="11" spans="1:3">
      <c r="A11" s="4" t="s">
        <v>116</v>
      </c>
      <c r="B11" s="5" t="n">
        <v>0</v>
      </c>
      <c r="C11" s="5"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6</v>
      </c>
      <c r="B1" s="2" t="s">
        <v>1</v>
      </c>
    </row>
    <row r="2" spans="1:2">
      <c r="B2" s="2" t="s">
        <v>2</v>
      </c>
    </row>
    <row r="3" spans="1:2">
      <c r="A3" s="3" t="s">
        <v>212</v>
      </c>
    </row>
    <row r="4" spans="1:2">
      <c r="A4" s="4" t="s">
        <v>211</v>
      </c>
      <c r="B4" s="4" t="s">
        <v>3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8</v>
      </c>
      <c r="B1" s="2" t="s">
        <v>1</v>
      </c>
    </row>
    <row r="2" spans="1:2">
      <c r="B2" s="2" t="s">
        <v>2</v>
      </c>
    </row>
    <row r="3" spans="1:2">
      <c r="A3" s="3" t="s">
        <v>215</v>
      </c>
    </row>
    <row r="4" spans="1:2">
      <c r="A4" s="4" t="s">
        <v>214</v>
      </c>
      <c r="B4" s="4" t="s">
        <v>3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0</v>
      </c>
      <c r="B1" s="2" t="s">
        <v>1</v>
      </c>
    </row>
    <row r="2" spans="1:2">
      <c r="B2" s="2" t="s">
        <v>2</v>
      </c>
    </row>
    <row r="3" spans="1:2">
      <c r="A3" s="3" t="s">
        <v>218</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5</v>
      </c>
      <c r="B1" s="2" t="s">
        <v>1</v>
      </c>
    </row>
    <row r="2" spans="1:2">
      <c r="B2" s="2" t="s">
        <v>2</v>
      </c>
    </row>
    <row r="3" spans="1:2">
      <c r="A3" s="3" t="s">
        <v>224</v>
      </c>
    </row>
    <row r="4" spans="1:2">
      <c r="A4" s="4" t="s">
        <v>223</v>
      </c>
      <c r="B4" s="4" t="s">
        <v>3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47</v>
      </c>
      <c r="B1" s="2" t="s">
        <v>1</v>
      </c>
    </row>
    <row r="2" spans="1:2">
      <c r="B2" s="2" t="s">
        <v>2</v>
      </c>
    </row>
    <row r="3" spans="1:2">
      <c r="A3" s="3" t="s">
        <v>193</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9</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row r="11" spans="1:2">
      <c r="A11" s="4" t="s">
        <v>367</v>
      </c>
      <c r="B11" s="4" t="s">
        <v>368</v>
      </c>
    </row>
    <row r="12" spans="1:2">
      <c r="A12" s="4" t="s">
        <v>369</v>
      </c>
      <c r="B12" s="4" t="s">
        <v>370</v>
      </c>
    </row>
    <row r="13" spans="1:2">
      <c r="A13" s="4" t="s">
        <v>371</v>
      </c>
      <c r="B13" s="4" t="s">
        <v>3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73</v>
      </c>
      <c r="B1" s="2" t="s">
        <v>1</v>
      </c>
    </row>
    <row r="2" spans="1:2">
      <c r="B2" s="2" t="s">
        <v>2</v>
      </c>
    </row>
    <row r="3" spans="1:2">
      <c r="A3" s="3" t="s">
        <v>232</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8</v>
      </c>
      <c r="B1" s="2" t="s">
        <v>1</v>
      </c>
    </row>
    <row r="2" spans="1:2">
      <c r="B2" s="2" t="s">
        <v>2</v>
      </c>
    </row>
    <row r="3" spans="1:2">
      <c r="A3" s="3" t="s">
        <v>238</v>
      </c>
    </row>
    <row r="4" spans="1:2">
      <c r="A4" s="4" t="s">
        <v>389</v>
      </c>
      <c r="B4" s="4" t="s">
        <v>39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1</v>
      </c>
      <c r="B1" s="2" t="s">
        <v>1</v>
      </c>
    </row>
    <row r="2" spans="1:2">
      <c r="B2" s="2" t="s">
        <v>2</v>
      </c>
    </row>
    <row r="3" spans="1:2">
      <c r="A3" s="3" t="s">
        <v>244</v>
      </c>
    </row>
    <row r="4" spans="1:2">
      <c r="A4" s="4" t="s">
        <v>392</v>
      </c>
      <c r="B4" s="4" t="s">
        <v>39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4</v>
      </c>
      <c r="B1" s="2" t="s">
        <v>1</v>
      </c>
    </row>
    <row r="2" spans="1:2">
      <c r="B2" s="2" t="s">
        <v>2</v>
      </c>
    </row>
    <row r="3" spans="1:2">
      <c r="A3" s="3" t="s">
        <v>248</v>
      </c>
    </row>
    <row r="4" spans="1:2">
      <c r="A4" s="4" t="s">
        <v>395</v>
      </c>
      <c r="B4" s="4" t="s">
        <v>2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17</v>
      </c>
      <c r="B1" s="2" t="s">
        <v>1</v>
      </c>
    </row>
    <row r="2" spans="1:4">
      <c r="B2" s="2" t="s">
        <v>118</v>
      </c>
      <c r="C2" s="2" t="s">
        <v>119</v>
      </c>
      <c r="D2" s="2" t="s">
        <v>120</v>
      </c>
    </row>
    <row r="3" spans="1:4">
      <c r="A3" s="3" t="s">
        <v>121</v>
      </c>
    </row>
    <row r="4" spans="1:4">
      <c r="A4" s="4" t="s">
        <v>59</v>
      </c>
      <c r="B4" s="7" t="n">
        <v>1599</v>
      </c>
      <c r="C4" s="7" t="n">
        <v>1352</v>
      </c>
      <c r="D4" s="7" t="n">
        <v>1476</v>
      </c>
    </row>
    <row r="5" spans="1:4">
      <c r="A5" s="3" t="s">
        <v>122</v>
      </c>
    </row>
    <row r="6" spans="1:4">
      <c r="A6" s="4" t="s">
        <v>49</v>
      </c>
      <c r="B6" s="5" t="n">
        <v>640</v>
      </c>
      <c r="C6" s="5" t="n">
        <v>595</v>
      </c>
      <c r="D6" s="5" t="n">
        <v>552</v>
      </c>
    </row>
    <row r="7" spans="1:4">
      <c r="A7" s="4" t="s">
        <v>97</v>
      </c>
      <c r="B7" s="5" t="n">
        <v>320</v>
      </c>
      <c r="C7" s="5" t="n">
        <v>234</v>
      </c>
      <c r="D7" s="5" t="n">
        <v>354</v>
      </c>
    </row>
    <row r="8" spans="1:4">
      <c r="A8" s="4" t="s">
        <v>123</v>
      </c>
      <c r="B8" s="5" t="n">
        <v>-138</v>
      </c>
      <c r="C8" s="5" t="n">
        <v>-49</v>
      </c>
      <c r="D8" s="5" t="n">
        <v>-132</v>
      </c>
    </row>
    <row r="9" spans="1:4">
      <c r="A9" s="4" t="s">
        <v>124</v>
      </c>
      <c r="B9" s="5" t="n">
        <v>-79</v>
      </c>
      <c r="C9" s="5" t="n">
        <v>297</v>
      </c>
      <c r="D9" s="5" t="n">
        <v>11</v>
      </c>
    </row>
    <row r="10" spans="1:4">
      <c r="A10" s="4" t="s">
        <v>125</v>
      </c>
      <c r="B10" s="5" t="n">
        <v>-198</v>
      </c>
      <c r="C10" s="5" t="n">
        <v>-245</v>
      </c>
      <c r="D10" s="5" t="n">
        <v>-14</v>
      </c>
    </row>
    <row r="11" spans="1:4">
      <c r="A11" s="4" t="s">
        <v>126</v>
      </c>
      <c r="B11" s="5" t="n">
        <v>-55</v>
      </c>
      <c r="C11" s="5" t="n">
        <v>275</v>
      </c>
      <c r="D11" s="5" t="n">
        <v>-124</v>
      </c>
    </row>
    <row r="12" spans="1:4">
      <c r="A12" s="4" t="s">
        <v>127</v>
      </c>
      <c r="B12" s="5" t="n">
        <v>2089</v>
      </c>
      <c r="C12" s="5" t="n">
        <v>2459</v>
      </c>
      <c r="D12" s="5" t="n">
        <v>2123</v>
      </c>
    </row>
    <row r="13" spans="1:4">
      <c r="A13" s="3" t="s">
        <v>128</v>
      </c>
    </row>
    <row r="14" spans="1:4">
      <c r="A14" s="4" t="s">
        <v>129</v>
      </c>
      <c r="B14" s="5" t="n">
        <v>-1182</v>
      </c>
      <c r="C14" s="5" t="n">
        <v>-1522</v>
      </c>
      <c r="D14" s="5" t="n">
        <v>-1449</v>
      </c>
    </row>
    <row r="15" spans="1:4">
      <c r="A15" s="4" t="s">
        <v>130</v>
      </c>
      <c r="C15" s="5" t="n">
        <v>281</v>
      </c>
      <c r="D15" s="5" t="n">
        <v>236</v>
      </c>
    </row>
    <row r="16" spans="1:4">
      <c r="A16" s="4" t="s">
        <v>131</v>
      </c>
      <c r="B16" s="5" t="n">
        <v>116</v>
      </c>
      <c r="C16" s="5" t="n">
        <v>114</v>
      </c>
      <c r="D16" s="5" t="n">
        <v>52</v>
      </c>
    </row>
    <row r="17" spans="1:4">
      <c r="A17" s="4" t="s">
        <v>132</v>
      </c>
      <c r="B17" s="5" t="n">
        <v>-3</v>
      </c>
      <c r="C17" s="5" t="n">
        <v>4</v>
      </c>
      <c r="D17" s="5" t="n">
        <v>0</v>
      </c>
    </row>
    <row r="18" spans="1:4">
      <c r="A18" s="4" t="s">
        <v>133</v>
      </c>
      <c r="B18" s="5" t="n">
        <v>-1069</v>
      </c>
      <c r="C18" s="5" t="n">
        <v>-1123</v>
      </c>
      <c r="D18" s="5" t="n">
        <v>-1161</v>
      </c>
    </row>
    <row r="19" spans="1:4">
      <c r="A19" s="3" t="s">
        <v>134</v>
      </c>
    </row>
    <row r="20" spans="1:4">
      <c r="A20" s="4" t="s">
        <v>135</v>
      </c>
      <c r="B20" s="5" t="n">
        <v>-255</v>
      </c>
      <c r="C20" s="5" t="n">
        <v>-226</v>
      </c>
      <c r="D20" s="5" t="n">
        <v>-244</v>
      </c>
    </row>
    <row r="21" spans="1:4">
      <c r="A21" s="4" t="s">
        <v>136</v>
      </c>
      <c r="B21" s="5" t="n">
        <v>21</v>
      </c>
      <c r="C21" s="5" t="n">
        <v>43</v>
      </c>
      <c r="D21" s="5" t="n">
        <v>62</v>
      </c>
    </row>
    <row r="22" spans="1:4">
      <c r="A22" s="4" t="s">
        <v>137</v>
      </c>
      <c r="B22" s="5" t="n">
        <v>-1210</v>
      </c>
      <c r="C22" s="5" t="n">
        <v>-2787</v>
      </c>
      <c r="D22" s="5" t="n">
        <v>-2050</v>
      </c>
    </row>
    <row r="23" spans="1:4">
      <c r="A23" s="4" t="s">
        <v>138</v>
      </c>
      <c r="B23" s="5" t="n">
        <v>0</v>
      </c>
      <c r="C23" s="5" t="n">
        <v>3411</v>
      </c>
      <c r="D23" s="5" t="n">
        <v>0</v>
      </c>
    </row>
    <row r="24" spans="1:4">
      <c r="A24" s="4" t="s">
        <v>139</v>
      </c>
      <c r="B24" s="5" t="n">
        <v>-38</v>
      </c>
      <c r="C24" s="5" t="n">
        <v>-505</v>
      </c>
      <c r="D24" s="5" t="n">
        <v>-183</v>
      </c>
    </row>
    <row r="25" spans="1:4">
      <c r="A25" s="4" t="s">
        <v>140</v>
      </c>
      <c r="B25" s="5" t="n">
        <v>-8</v>
      </c>
      <c r="C25" s="5" t="n">
        <v>-893</v>
      </c>
      <c r="D25" s="5" t="n">
        <v>771</v>
      </c>
    </row>
    <row r="26" spans="1:4">
      <c r="A26" s="4" t="s">
        <v>141</v>
      </c>
      <c r="B26" s="5" t="n">
        <v>0</v>
      </c>
      <c r="C26" s="5" t="n">
        <v>0</v>
      </c>
      <c r="D26" s="5" t="n">
        <v>17</v>
      </c>
    </row>
    <row r="27" spans="1:4">
      <c r="A27" s="4" t="s">
        <v>132</v>
      </c>
      <c r="B27" s="5" t="n">
        <v>-3</v>
      </c>
      <c r="C27" s="5" t="n">
        <v>0</v>
      </c>
      <c r="D27" s="5" t="n">
        <v>-3</v>
      </c>
    </row>
    <row r="28" spans="1:4">
      <c r="A28" s="4" t="s">
        <v>142</v>
      </c>
      <c r="B28" s="5" t="n">
        <v>-1493</v>
      </c>
      <c r="C28" s="5" t="n">
        <v>-957</v>
      </c>
      <c r="D28" s="5" t="n">
        <v>-1630</v>
      </c>
    </row>
    <row r="29" spans="1:4">
      <c r="A29" s="4" t="s">
        <v>143</v>
      </c>
      <c r="B29" s="5" t="n">
        <v>-13</v>
      </c>
      <c r="C29" s="5" t="n">
        <v>45</v>
      </c>
      <c r="D29" s="5" t="n">
        <v>7</v>
      </c>
    </row>
    <row r="30" spans="1:4">
      <c r="A30" s="3" t="s">
        <v>144</v>
      </c>
    </row>
    <row r="31" spans="1:4">
      <c r="A31" s="4" t="s">
        <v>145</v>
      </c>
      <c r="B31" s="5" t="n">
        <v>-486</v>
      </c>
      <c r="C31" s="5" t="n">
        <v>424</v>
      </c>
      <c r="D31" s="5" t="n">
        <v>-661</v>
      </c>
    </row>
    <row r="32" spans="1:4">
      <c r="A32" s="4" t="s">
        <v>146</v>
      </c>
      <c r="B32" s="5" t="n">
        <v>650</v>
      </c>
      <c r="C32" s="5" t="n">
        <v>226</v>
      </c>
      <c r="D32" s="5" t="n">
        <v>887</v>
      </c>
    </row>
    <row r="33" spans="1:4">
      <c r="A33" s="4" t="s">
        <v>147</v>
      </c>
      <c r="B33" s="5" t="n">
        <v>164</v>
      </c>
      <c r="C33" s="5" t="n">
        <v>650</v>
      </c>
      <c r="D33" s="5" t="n">
        <v>226</v>
      </c>
    </row>
    <row r="34" spans="1:4">
      <c r="A34" s="3" t="s">
        <v>148</v>
      </c>
    </row>
    <row r="35" spans="1:4">
      <c r="A35" s="4" t="s">
        <v>149</v>
      </c>
      <c r="B35" s="5" t="n">
        <v>322</v>
      </c>
      <c r="C35" s="5" t="n">
        <v>176</v>
      </c>
      <c r="D35" s="5" t="n">
        <v>226</v>
      </c>
    </row>
    <row r="36" spans="1:4">
      <c r="A36" s="4" t="s">
        <v>150</v>
      </c>
      <c r="B36" s="5" t="n">
        <v>488</v>
      </c>
      <c r="C36" s="5" t="n">
        <v>336</v>
      </c>
      <c r="D36" s="5" t="n">
        <v>309</v>
      </c>
    </row>
    <row r="37" spans="1:4">
      <c r="A37" s="4" t="s">
        <v>151</v>
      </c>
    </row>
    <row r="38" spans="1:4">
      <c r="A38" s="3" t="s">
        <v>128</v>
      </c>
    </row>
    <row r="39" spans="1:4">
      <c r="A39" s="4" t="s">
        <v>130</v>
      </c>
      <c r="B39" s="5" t="n">
        <v>0</v>
      </c>
      <c r="C39" s="5" t="n">
        <v>0</v>
      </c>
      <c r="D39" s="5" t="n">
        <v>236</v>
      </c>
    </row>
    <row r="40" spans="1:4">
      <c r="A40" s="4" t="s">
        <v>152</v>
      </c>
    </row>
    <row r="41" spans="1:4">
      <c r="A41" s="3" t="s">
        <v>128</v>
      </c>
    </row>
    <row r="42" spans="1:4">
      <c r="A42" s="4" t="s">
        <v>130</v>
      </c>
      <c r="B42" s="7" t="n">
        <v>0</v>
      </c>
      <c r="C42" s="7" t="n">
        <v>281</v>
      </c>
      <c r="D42"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35</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5"/>
  </cols>
  <sheetData>
    <row r="1" spans="1:2">
      <c r="A1" s="1" t="s">
        <v>405</v>
      </c>
      <c r="B1" s="2" t="s">
        <v>1</v>
      </c>
    </row>
    <row r="2" spans="1:2">
      <c r="B2" s="2" t="s">
        <v>406</v>
      </c>
    </row>
    <row r="3" spans="1:2">
      <c r="A3" s="3" t="s">
        <v>407</v>
      </c>
    </row>
    <row r="4" spans="1:2">
      <c r="A4" s="4" t="s">
        <v>408</v>
      </c>
      <c r="B4" s="5" t="n">
        <v>12400</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row r="10" spans="1:2">
      <c r="A10" s="4" t="s">
        <v>419</v>
      </c>
      <c r="B10" s="4" t="s">
        <v>420</v>
      </c>
    </row>
    <row r="11" spans="1:2">
      <c r="A11" s="4" t="s">
        <v>421</v>
      </c>
      <c r="B11" s="4" t="s">
        <v>422</v>
      </c>
    </row>
    <row r="12" spans="1:2">
      <c r="A12" s="4" t="s">
        <v>423</v>
      </c>
    </row>
    <row r="13" spans="1:2">
      <c r="A13" s="3" t="s">
        <v>407</v>
      </c>
    </row>
    <row r="14" spans="1:2">
      <c r="A14" s="4" t="s">
        <v>424</v>
      </c>
      <c r="B14" s="4" t="s">
        <v>425</v>
      </c>
    </row>
    <row r="15" spans="1:2">
      <c r="A15" s="4" t="s">
        <v>426</v>
      </c>
    </row>
    <row r="16" spans="1:2">
      <c r="A16" s="3" t="s">
        <v>407</v>
      </c>
    </row>
    <row r="17" spans="1:2">
      <c r="A17" s="4" t="s">
        <v>424</v>
      </c>
      <c r="B17" s="4" t="s">
        <v>4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7"/>
  </cols>
  <sheetData>
    <row r="1" spans="1:2">
      <c r="A1" s="1" t="s">
        <v>428</v>
      </c>
      <c r="B1" s="2" t="s">
        <v>1</v>
      </c>
    </row>
    <row r="2" spans="1:2">
      <c r="B2" s="2" t="s">
        <v>120</v>
      </c>
    </row>
    <row r="3" spans="1:2">
      <c r="A3" s="4" t="s">
        <v>429</v>
      </c>
    </row>
    <row r="4" spans="1:2">
      <c r="A4" s="3" t="s">
        <v>430</v>
      </c>
    </row>
    <row r="5" spans="1:2">
      <c r="A5" s="4" t="s">
        <v>270</v>
      </c>
      <c r="B5" s="7" t="n">
        <v>4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31</v>
      </c>
      <c r="B1" s="2" t="s">
        <v>1</v>
      </c>
    </row>
    <row r="2" spans="1:4">
      <c r="B2" s="2" t="s">
        <v>2</v>
      </c>
      <c r="C2" s="2" t="s">
        <v>35</v>
      </c>
      <c r="D2" s="2" t="s">
        <v>39</v>
      </c>
    </row>
    <row r="3" spans="1:4">
      <c r="A3" s="3" t="s">
        <v>181</v>
      </c>
    </row>
    <row r="4" spans="1:4">
      <c r="A4" s="4" t="s">
        <v>124</v>
      </c>
      <c r="B4" s="7" t="n">
        <v>-79</v>
      </c>
      <c r="C4" s="7" t="n">
        <v>297</v>
      </c>
      <c r="D4" s="7" t="n">
        <v>11</v>
      </c>
    </row>
    <row r="5" spans="1:4">
      <c r="A5" s="4" t="s">
        <v>432</v>
      </c>
      <c r="B5" s="5" t="n">
        <v>-5</v>
      </c>
      <c r="C5" s="5" t="n">
        <v>-24</v>
      </c>
      <c r="D5" s="5" t="n">
        <v>0</v>
      </c>
    </row>
    <row r="6" spans="1:4">
      <c r="A6" s="4" t="s">
        <v>433</v>
      </c>
      <c r="B6" s="5" t="n">
        <v>0</v>
      </c>
      <c r="C6" s="5" t="n">
        <v>47</v>
      </c>
      <c r="D6" s="5" t="n">
        <v>0</v>
      </c>
    </row>
    <row r="7" spans="1:4">
      <c r="A7" s="4" t="s">
        <v>434</v>
      </c>
      <c r="B7" s="5" t="n">
        <v>25</v>
      </c>
      <c r="C7" s="5" t="n">
        <v>0</v>
      </c>
      <c r="D7" s="5" t="n">
        <v>0</v>
      </c>
    </row>
    <row r="8" spans="1:4">
      <c r="A8" s="4" t="s">
        <v>132</v>
      </c>
      <c r="B8" s="5" t="n">
        <v>14</v>
      </c>
      <c r="C8" s="5" t="n">
        <v>15</v>
      </c>
      <c r="D8" s="5" t="n">
        <v>8</v>
      </c>
    </row>
    <row r="9" spans="1:4">
      <c r="A9" s="4" t="s">
        <v>435</v>
      </c>
      <c r="B9" s="7" t="n">
        <v>-45</v>
      </c>
      <c r="C9" s="7" t="n">
        <v>335</v>
      </c>
      <c r="D9" s="7" t="n">
        <v>1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36</v>
      </c>
      <c r="B1" s="2" t="s">
        <v>1</v>
      </c>
    </row>
    <row r="2" spans="1:4">
      <c r="B2" s="2" t="s">
        <v>2</v>
      </c>
      <c r="C2" s="2" t="s">
        <v>35</v>
      </c>
      <c r="D2" s="2" t="s">
        <v>39</v>
      </c>
    </row>
    <row r="3" spans="1:4">
      <c r="A3" s="3" t="s">
        <v>184</v>
      </c>
    </row>
    <row r="4" spans="1:4">
      <c r="A4" s="4" t="s">
        <v>437</v>
      </c>
      <c r="B4" s="7" t="n">
        <v>497</v>
      </c>
      <c r="C4" s="7" t="n">
        <v>409</v>
      </c>
      <c r="D4" s="7" t="n">
        <v>301</v>
      </c>
    </row>
    <row r="5" spans="1:4">
      <c r="A5" s="4" t="s">
        <v>438</v>
      </c>
      <c r="B5" s="5" t="n">
        <v>-25</v>
      </c>
      <c r="C5" s="5" t="n">
        <v>-14</v>
      </c>
      <c r="D5" s="5" t="n">
        <v>-15</v>
      </c>
    </row>
    <row r="6" spans="1:4">
      <c r="A6" s="4" t="s">
        <v>439</v>
      </c>
      <c r="B6" s="5" t="n">
        <v>472</v>
      </c>
      <c r="C6" s="5" t="n">
        <v>395</v>
      </c>
      <c r="D6" s="5" t="n">
        <v>286</v>
      </c>
    </row>
    <row r="7" spans="1:4">
      <c r="A7" s="4" t="s">
        <v>440</v>
      </c>
      <c r="B7" s="5" t="n">
        <v>-1</v>
      </c>
      <c r="C7" s="5" t="n">
        <v>-1</v>
      </c>
      <c r="D7" s="5" t="n">
        <v>-4</v>
      </c>
    </row>
    <row r="8" spans="1:4">
      <c r="A8" s="4" t="s">
        <v>56</v>
      </c>
      <c r="B8" s="7" t="n">
        <v>471</v>
      </c>
      <c r="C8" s="7" t="n">
        <v>394</v>
      </c>
      <c r="D8" s="7" t="n">
        <v>28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41</v>
      </c>
      <c r="B1" s="2" t="s">
        <v>1</v>
      </c>
    </row>
    <row r="2" spans="1:4">
      <c r="B2" s="2" t="s">
        <v>2</v>
      </c>
      <c r="C2" s="2" t="s">
        <v>35</v>
      </c>
      <c r="D2" s="2" t="s">
        <v>39</v>
      </c>
    </row>
    <row r="3" spans="1:4">
      <c r="A3" s="3" t="s">
        <v>184</v>
      </c>
    </row>
    <row r="4" spans="1:4">
      <c r="A4" s="4" t="s">
        <v>442</v>
      </c>
      <c r="B4" s="7" t="n">
        <v>11</v>
      </c>
      <c r="C4" s="7" t="n">
        <v>11</v>
      </c>
      <c r="D4" s="7" t="n">
        <v>1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5</v>
      </c>
      <c r="D2" s="2" t="s">
        <v>39</v>
      </c>
    </row>
    <row r="3" spans="1:4">
      <c r="A3" s="3" t="s">
        <v>187</v>
      </c>
    </row>
    <row r="4" spans="1:4">
      <c r="A4" s="4" t="s">
        <v>444</v>
      </c>
      <c r="B4" s="7" t="n">
        <v>233</v>
      </c>
      <c r="C4" s="7" t="n">
        <v>373</v>
      </c>
      <c r="D4" s="7" t="n">
        <v>208</v>
      </c>
    </row>
    <row r="5" spans="1:4">
      <c r="A5" s="4" t="s">
        <v>445</v>
      </c>
      <c r="B5" s="5" t="n">
        <v>336</v>
      </c>
      <c r="C5" s="5" t="n">
        <v>105</v>
      </c>
      <c r="D5" s="5" t="n">
        <v>317</v>
      </c>
    </row>
    <row r="6" spans="1:4">
      <c r="A6" s="4" t="s">
        <v>446</v>
      </c>
      <c r="B6" s="5" t="n">
        <v>0</v>
      </c>
      <c r="C6" s="5" t="n">
        <v>23</v>
      </c>
      <c r="D6" s="5" t="n">
        <v>0</v>
      </c>
    </row>
    <row r="7" spans="1:4">
      <c r="A7" s="4" t="s">
        <v>447</v>
      </c>
      <c r="B7" s="5" t="n">
        <v>-20</v>
      </c>
      <c r="C7" s="5" t="n">
        <v>100</v>
      </c>
      <c r="D7" s="5" t="n">
        <v>42</v>
      </c>
    </row>
    <row r="8" spans="1:4">
      <c r="A8" s="4" t="s">
        <v>132</v>
      </c>
      <c r="B8" s="5" t="n">
        <v>4</v>
      </c>
      <c r="C8" s="5" t="n">
        <v>6</v>
      </c>
      <c r="D8" s="5" t="n">
        <v>-5</v>
      </c>
    </row>
    <row r="9" spans="1:4">
      <c r="A9" s="4" t="s">
        <v>448</v>
      </c>
      <c r="B9" s="5" t="n">
        <v>320</v>
      </c>
      <c r="C9" s="5" t="n">
        <v>234</v>
      </c>
      <c r="D9" s="5" t="n">
        <v>354</v>
      </c>
    </row>
    <row r="10" spans="1:4">
      <c r="A10" s="4" t="s">
        <v>58</v>
      </c>
      <c r="B10" s="5" t="n">
        <v>553</v>
      </c>
      <c r="C10" s="5" t="n">
        <v>607</v>
      </c>
      <c r="D10" s="5" t="n">
        <v>562</v>
      </c>
    </row>
    <row r="11" spans="1:4">
      <c r="A11" s="3" t="s">
        <v>57</v>
      </c>
    </row>
    <row r="12" spans="1:4">
      <c r="A12" s="4" t="s">
        <v>449</v>
      </c>
      <c r="B12" s="5" t="n">
        <v>1513</v>
      </c>
      <c r="C12" s="5" t="n">
        <v>1099</v>
      </c>
      <c r="D12" s="5" t="n">
        <v>1269</v>
      </c>
    </row>
    <row r="13" spans="1:4">
      <c r="A13" s="4" t="s">
        <v>450</v>
      </c>
      <c r="B13" s="5" t="n">
        <v>639</v>
      </c>
      <c r="C13" s="5" t="n">
        <v>860</v>
      </c>
      <c r="D13" s="5" t="n">
        <v>769</v>
      </c>
    </row>
    <row r="14" spans="1:4">
      <c r="A14" s="4" t="s">
        <v>57</v>
      </c>
      <c r="B14" s="5" t="n">
        <v>2152</v>
      </c>
      <c r="C14" s="5" t="n">
        <v>1959</v>
      </c>
      <c r="D14" s="5" t="n">
        <v>2038</v>
      </c>
    </row>
    <row r="15" spans="1:4">
      <c r="A15" s="3" t="s">
        <v>451</v>
      </c>
    </row>
    <row r="16" spans="1:4">
      <c r="A16" s="4" t="s">
        <v>449</v>
      </c>
      <c r="B16" s="5" t="n">
        <v>165</v>
      </c>
      <c r="C16" s="5" t="n">
        <v>173</v>
      </c>
      <c r="D16" s="5" t="n">
        <v>50</v>
      </c>
    </row>
    <row r="17" spans="1:4">
      <c r="A17" s="4" t="s">
        <v>450</v>
      </c>
      <c r="B17" s="5" t="n">
        <v>68</v>
      </c>
      <c r="C17" s="5" t="n">
        <v>200</v>
      </c>
      <c r="D17" s="5" t="n">
        <v>158</v>
      </c>
    </row>
    <row r="18" spans="1:4">
      <c r="A18" s="4" t="s">
        <v>452</v>
      </c>
      <c r="B18" s="5" t="n">
        <v>233</v>
      </c>
      <c r="C18" s="5" t="n">
        <v>373</v>
      </c>
      <c r="D18" s="5" t="n">
        <v>208</v>
      </c>
    </row>
    <row r="19" spans="1:4">
      <c r="A19" s="3" t="s">
        <v>453</v>
      </c>
    </row>
    <row r="20" spans="1:4">
      <c r="A20" s="4" t="s">
        <v>449</v>
      </c>
      <c r="B20" s="5" t="n">
        <v>207</v>
      </c>
      <c r="C20" s="5" t="n">
        <v>163</v>
      </c>
      <c r="D20" s="5" t="n">
        <v>292</v>
      </c>
    </row>
    <row r="21" spans="1:4">
      <c r="A21" s="4" t="s">
        <v>450</v>
      </c>
      <c r="B21" s="5" t="n">
        <v>113</v>
      </c>
      <c r="C21" s="5" t="n">
        <v>71</v>
      </c>
      <c r="D21" s="5" t="n">
        <v>62</v>
      </c>
    </row>
    <row r="22" spans="1:4">
      <c r="A22" s="4" t="s">
        <v>448</v>
      </c>
      <c r="B22" s="5" t="n">
        <v>320</v>
      </c>
      <c r="C22" s="5" t="n">
        <v>234</v>
      </c>
      <c r="D22" s="5" t="n">
        <v>354</v>
      </c>
    </row>
    <row r="23" spans="1:4">
      <c r="A23" s="4" t="s">
        <v>58</v>
      </c>
      <c r="B23" s="7" t="n">
        <v>553</v>
      </c>
      <c r="C23" s="7" t="n">
        <v>607</v>
      </c>
      <c r="D23" s="7" t="n">
        <v>56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5</v>
      </c>
    </row>
    <row r="2" spans="1:3">
      <c r="A2" s="3" t="s">
        <v>455</v>
      </c>
    </row>
    <row r="3" spans="1:3">
      <c r="A3" s="4" t="s">
        <v>456</v>
      </c>
      <c r="B3" s="7" t="n">
        <v>18</v>
      </c>
      <c r="C3" s="7" t="n">
        <v>16</v>
      </c>
    </row>
    <row r="4" spans="1:3">
      <c r="A4" s="4" t="s">
        <v>457</v>
      </c>
      <c r="B4" s="5" t="n">
        <v>149</v>
      </c>
      <c r="C4" s="5" t="n">
        <v>89</v>
      </c>
    </row>
    <row r="5" spans="1:3">
      <c r="A5" s="4" t="s">
        <v>458</v>
      </c>
      <c r="B5" s="5" t="n">
        <v>30</v>
      </c>
      <c r="C5" s="5" t="n">
        <v>33</v>
      </c>
    </row>
    <row r="6" spans="1:3">
      <c r="A6" s="4" t="s">
        <v>459</v>
      </c>
      <c r="B6" s="5" t="n">
        <v>0</v>
      </c>
      <c r="C6" s="5" t="n">
        <v>0</v>
      </c>
    </row>
    <row r="7" spans="1:3">
      <c r="A7" s="4" t="s">
        <v>132</v>
      </c>
      <c r="B7" s="5" t="n">
        <v>58</v>
      </c>
      <c r="C7" s="5" t="n">
        <v>72</v>
      </c>
    </row>
    <row r="8" spans="1:3">
      <c r="A8" s="4" t="s">
        <v>460</v>
      </c>
      <c r="B8" s="5" t="n">
        <v>255</v>
      </c>
      <c r="C8" s="5" t="n">
        <v>210</v>
      </c>
    </row>
    <row r="9" spans="1:3">
      <c r="A9" s="3" t="s">
        <v>461</v>
      </c>
    </row>
    <row r="10" spans="1:3">
      <c r="A10" s="4" t="s">
        <v>462</v>
      </c>
      <c r="B10" s="5" t="n">
        <v>3796</v>
      </c>
      <c r="C10" s="5" t="n">
        <v>3553</v>
      </c>
    </row>
    <row r="11" spans="1:3">
      <c r="A11" s="4" t="s">
        <v>132</v>
      </c>
      <c r="B11" s="5" t="n">
        <v>30</v>
      </c>
      <c r="C11" s="5" t="n">
        <v>48</v>
      </c>
    </row>
    <row r="12" spans="1:3">
      <c r="A12" s="4" t="s">
        <v>463</v>
      </c>
      <c r="B12" s="5" t="n">
        <v>3826</v>
      </c>
      <c r="C12" s="5" t="n">
        <v>3601</v>
      </c>
    </row>
    <row r="13" spans="1:3">
      <c r="A13" s="4" t="s">
        <v>464</v>
      </c>
      <c r="B13" s="7" t="n">
        <v>3571</v>
      </c>
      <c r="C13" s="7" t="n">
        <v>33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5</v>
      </c>
      <c r="D2" s="2" t="s">
        <v>39</v>
      </c>
    </row>
    <row r="3" spans="1:4">
      <c r="A3" s="3" t="s">
        <v>187</v>
      </c>
    </row>
    <row r="4" spans="1:4">
      <c r="A4" s="4" t="s">
        <v>466</v>
      </c>
      <c r="B4" s="4" t="s">
        <v>467</v>
      </c>
      <c r="C4" s="4" t="s">
        <v>468</v>
      </c>
      <c r="D4" s="4" t="s">
        <v>469</v>
      </c>
    </row>
    <row r="5" spans="1:4">
      <c r="A5" s="4" t="s">
        <v>470</v>
      </c>
      <c r="B5" s="7" t="n">
        <v>573</v>
      </c>
      <c r="C5" s="7" t="n">
        <v>519</v>
      </c>
      <c r="D5" s="7" t="n">
        <v>536</v>
      </c>
    </row>
    <row r="6" spans="1:4">
      <c r="A6" s="3" t="s">
        <v>471</v>
      </c>
    </row>
    <row r="7" spans="1:4">
      <c r="A7" s="4" t="s">
        <v>472</v>
      </c>
      <c r="B7" s="5" t="n">
        <v>-23</v>
      </c>
      <c r="C7" s="5" t="n">
        <v>28</v>
      </c>
      <c r="D7" s="5" t="n">
        <v>-5</v>
      </c>
    </row>
    <row r="8" spans="1:4">
      <c r="A8" s="4" t="s">
        <v>473</v>
      </c>
      <c r="B8" s="5" t="n">
        <v>0</v>
      </c>
      <c r="C8" s="5" t="n">
        <v>1</v>
      </c>
      <c r="D8" s="5" t="n">
        <v>-1</v>
      </c>
    </row>
    <row r="9" spans="1:4">
      <c r="A9" s="4" t="s">
        <v>474</v>
      </c>
      <c r="B9" s="5" t="n">
        <v>0</v>
      </c>
      <c r="C9" s="5" t="n">
        <v>39</v>
      </c>
      <c r="D9" s="5" t="n">
        <v>36</v>
      </c>
    </row>
    <row r="10" spans="1:4">
      <c r="A10" s="4" t="s">
        <v>446</v>
      </c>
      <c r="B10" s="5" t="n">
        <v>0</v>
      </c>
      <c r="C10" s="5" t="n">
        <v>23</v>
      </c>
      <c r="D10" s="5" t="n">
        <v>0</v>
      </c>
    </row>
    <row r="11" spans="1:4">
      <c r="A11" s="4" t="s">
        <v>132</v>
      </c>
      <c r="B11" s="5" t="n">
        <v>3</v>
      </c>
      <c r="C11" s="5" t="n">
        <v>-3</v>
      </c>
      <c r="D11" s="5" t="n">
        <v>-4</v>
      </c>
    </row>
    <row r="12" spans="1:4">
      <c r="A12" s="4" t="s">
        <v>58</v>
      </c>
      <c r="B12" s="7" t="n">
        <v>553</v>
      </c>
      <c r="C12" s="7" t="n">
        <v>607</v>
      </c>
      <c r="D12" s="7" t="n">
        <v>56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5</v>
      </c>
      <c r="D2" s="2" t="s">
        <v>39</v>
      </c>
    </row>
    <row r="3" spans="1:4">
      <c r="A3" s="3" t="s">
        <v>187</v>
      </c>
    </row>
    <row r="4" spans="1:4">
      <c r="A4" s="4" t="s">
        <v>476</v>
      </c>
      <c r="B4" s="7" t="n">
        <v>0</v>
      </c>
      <c r="C4" s="7" t="n">
        <v>0</v>
      </c>
    </row>
    <row r="5" spans="1:4">
      <c r="A5" s="4" t="s">
        <v>446</v>
      </c>
      <c r="B5" s="5" t="n">
        <v>0</v>
      </c>
      <c r="C5" s="5" t="n">
        <v>23000000</v>
      </c>
      <c r="D5" s="7" t="n">
        <v>0</v>
      </c>
    </row>
    <row r="6" spans="1:4">
      <c r="A6" s="4" t="s">
        <v>477</v>
      </c>
      <c r="B6" s="5" t="n">
        <v>48000000</v>
      </c>
    </row>
    <row r="7" spans="1:4">
      <c r="A7" s="4" t="s">
        <v>478</v>
      </c>
      <c r="B7" s="5" t="n">
        <v>1000000</v>
      </c>
    </row>
    <row r="8" spans="1:4">
      <c r="A8" s="4" t="s">
        <v>479</v>
      </c>
      <c r="B8" s="5" t="n">
        <v>-1000000</v>
      </c>
      <c r="C8" s="5" t="n">
        <v>-4000000</v>
      </c>
      <c r="D8" s="5" t="n">
        <v>-1000000</v>
      </c>
    </row>
    <row r="9" spans="1:4">
      <c r="A9" s="4" t="s">
        <v>480</v>
      </c>
      <c r="B9" s="7" t="n">
        <v>10000000</v>
      </c>
      <c r="C9" s="7" t="n">
        <v>9000000</v>
      </c>
      <c r="D9" s="7" t="n">
        <v>5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6"/>
    <col customWidth="1" max="5" min="5" width="46"/>
    <col customWidth="1" max="6" min="6" width="27"/>
  </cols>
  <sheetData>
    <row r="1" spans="1:6">
      <c r="A1" s="1" t="s">
        <v>153</v>
      </c>
      <c r="B1" s="2" t="s">
        <v>154</v>
      </c>
      <c r="C1" s="2" t="s">
        <v>155</v>
      </c>
      <c r="D1" s="2" t="s">
        <v>156</v>
      </c>
      <c r="E1" s="2" t="s">
        <v>157</v>
      </c>
      <c r="F1" s="2" t="s">
        <v>158</v>
      </c>
    </row>
    <row r="2" spans="1:6">
      <c r="A2" s="4" t="s">
        <v>159</v>
      </c>
      <c r="B2" s="7" t="n">
        <v>7097</v>
      </c>
      <c r="C2" s="7" t="n">
        <v>2240</v>
      </c>
      <c r="D2" s="7" t="n">
        <v>34</v>
      </c>
      <c r="E2" s="7" t="n">
        <v>-1503</v>
      </c>
      <c r="F2" s="7" t="n">
        <v>6326</v>
      </c>
    </row>
    <row r="3" spans="1:6">
      <c r="A3" s="3" t="s">
        <v>160</v>
      </c>
    </row>
    <row r="4" spans="1:6">
      <c r="A4" s="4" t="s">
        <v>59</v>
      </c>
      <c r="B4" s="5" t="n">
        <v>1476</v>
      </c>
      <c r="C4" s="5" t="n">
        <v>0</v>
      </c>
      <c r="D4" s="5" t="n">
        <v>0</v>
      </c>
      <c r="E4" s="5" t="n">
        <v>0</v>
      </c>
      <c r="F4" s="5" t="n">
        <v>1476</v>
      </c>
    </row>
    <row r="5" spans="1:6">
      <c r="A5" s="4" t="s">
        <v>161</v>
      </c>
      <c r="B5" s="5" t="n">
        <v>-716</v>
      </c>
      <c r="C5" s="5" t="n">
        <v>0</v>
      </c>
      <c r="D5" s="5" t="n">
        <v>0</v>
      </c>
      <c r="E5" s="5" t="n">
        <v>-716</v>
      </c>
      <c r="F5" s="5" t="n">
        <v>0</v>
      </c>
    </row>
    <row r="6" spans="1:6">
      <c r="A6" s="4" t="s">
        <v>162</v>
      </c>
      <c r="B6" s="5" t="n">
        <v>-241</v>
      </c>
      <c r="C6" s="5" t="n">
        <v>0</v>
      </c>
      <c r="D6" s="5" t="n">
        <v>0</v>
      </c>
      <c r="E6" s="5" t="n">
        <v>0</v>
      </c>
      <c r="F6" s="5" t="n">
        <v>-241</v>
      </c>
    </row>
    <row r="7" spans="1:6">
      <c r="A7" s="4" t="s">
        <v>163</v>
      </c>
      <c r="B7" s="5" t="n">
        <v>19</v>
      </c>
      <c r="C7" s="5" t="n">
        <v>0</v>
      </c>
      <c r="D7" s="5" t="n">
        <v>19</v>
      </c>
      <c r="E7" s="5" t="n">
        <v>0</v>
      </c>
      <c r="F7" s="5" t="n">
        <v>0</v>
      </c>
    </row>
    <row r="8" spans="1:6">
      <c r="A8" s="4" t="s">
        <v>164</v>
      </c>
      <c r="B8" s="5" t="n">
        <v>-2089</v>
      </c>
      <c r="C8" s="5" t="n">
        <v>-136</v>
      </c>
      <c r="D8" s="5" t="n">
        <v>0</v>
      </c>
      <c r="E8" s="5" t="n">
        <v>0</v>
      </c>
      <c r="F8" s="5" t="n">
        <v>-1953</v>
      </c>
    </row>
    <row r="9" spans="1:6">
      <c r="A9" s="4" t="s">
        <v>165</v>
      </c>
      <c r="B9" s="5" t="n">
        <v>64</v>
      </c>
      <c r="C9" s="5" t="n">
        <v>81</v>
      </c>
      <c r="D9" s="5" t="n">
        <v>-17</v>
      </c>
      <c r="E9" s="5" t="n">
        <v>0</v>
      </c>
      <c r="F9" s="5" t="n">
        <v>0</v>
      </c>
    </row>
    <row r="10" spans="1:6">
      <c r="A10" s="4" t="s">
        <v>166</v>
      </c>
      <c r="B10" s="5" t="n">
        <v>5610</v>
      </c>
      <c r="C10" s="5" t="n">
        <v>2185</v>
      </c>
      <c r="D10" s="5" t="n">
        <v>36</v>
      </c>
      <c r="E10" s="5" t="n">
        <v>-2219</v>
      </c>
      <c r="F10" s="5" t="n">
        <v>5608</v>
      </c>
    </row>
    <row r="11" spans="1:6">
      <c r="A11" s="3" t="s">
        <v>160</v>
      </c>
    </row>
    <row r="12" spans="1:6">
      <c r="A12" s="4" t="s">
        <v>59</v>
      </c>
      <c r="B12" s="5" t="n">
        <v>1352</v>
      </c>
      <c r="C12" s="5" t="n">
        <v>0</v>
      </c>
      <c r="D12" s="5" t="n">
        <v>0</v>
      </c>
      <c r="E12" s="5" t="n">
        <v>0</v>
      </c>
      <c r="F12" s="5" t="n">
        <v>1352</v>
      </c>
    </row>
    <row r="13" spans="1:6">
      <c r="A13" s="4" t="s">
        <v>161</v>
      </c>
      <c r="B13" s="5" t="n">
        <v>742</v>
      </c>
      <c r="C13" s="5" t="n">
        <v>0</v>
      </c>
      <c r="D13" s="5" t="n">
        <v>0</v>
      </c>
      <c r="E13" s="5" t="n">
        <v>742</v>
      </c>
      <c r="F13" s="5" t="n">
        <v>0</v>
      </c>
    </row>
    <row r="14" spans="1:6">
      <c r="A14" s="4" t="s">
        <v>162</v>
      </c>
      <c r="B14" s="5" t="n">
        <v>-221</v>
      </c>
      <c r="C14" s="5" t="n">
        <v>0</v>
      </c>
      <c r="D14" s="5" t="n">
        <v>0</v>
      </c>
      <c r="E14" s="5" t="n">
        <v>0</v>
      </c>
      <c r="F14" s="5" t="n">
        <v>-221</v>
      </c>
    </row>
    <row r="15" spans="1:6">
      <c r="A15" s="4" t="s">
        <v>163</v>
      </c>
      <c r="B15" s="5" t="n">
        <v>17</v>
      </c>
      <c r="C15" s="5" t="n">
        <v>0</v>
      </c>
      <c r="D15" s="5" t="n">
        <v>17</v>
      </c>
      <c r="E15" s="5" t="n">
        <v>0</v>
      </c>
      <c r="F15" s="5" t="n">
        <v>0</v>
      </c>
    </row>
    <row r="16" spans="1:6">
      <c r="A16" s="4" t="s">
        <v>164</v>
      </c>
      <c r="B16" s="5" t="n">
        <v>-2748</v>
      </c>
      <c r="C16" s="5" t="n">
        <v>-181</v>
      </c>
      <c r="D16" s="5" t="n">
        <v>0</v>
      </c>
      <c r="E16" s="5" t="n">
        <v>0</v>
      </c>
      <c r="F16" s="5" t="n">
        <v>-2567</v>
      </c>
    </row>
    <row r="17" spans="1:6">
      <c r="A17" s="4" t="s">
        <v>165</v>
      </c>
      <c r="B17" s="5" t="n">
        <v>44</v>
      </c>
      <c r="C17" s="5" t="n">
        <v>54</v>
      </c>
      <c r="D17" s="5" t="n">
        <v>-10</v>
      </c>
      <c r="E17" s="5" t="n">
        <v>0</v>
      </c>
      <c r="F17" s="5" t="n">
        <v>0</v>
      </c>
    </row>
    <row r="18" spans="1:6">
      <c r="A18" s="4" t="s">
        <v>167</v>
      </c>
      <c r="B18" s="5" t="n">
        <v>4796</v>
      </c>
      <c r="C18" s="5" t="n">
        <v>2058</v>
      </c>
      <c r="D18" s="5" t="n">
        <v>43</v>
      </c>
      <c r="E18" s="5" t="n">
        <v>-1477</v>
      </c>
      <c r="F18" s="5" t="n">
        <v>4172</v>
      </c>
    </row>
    <row r="19" spans="1:6">
      <c r="A19" s="3" t="s">
        <v>160</v>
      </c>
    </row>
    <row r="20" spans="1:6">
      <c r="A20" s="4" t="s">
        <v>59</v>
      </c>
      <c r="B20" s="5" t="n">
        <v>1599</v>
      </c>
      <c r="C20" s="5" t="n">
        <v>0</v>
      </c>
      <c r="D20" s="5" t="n">
        <v>0</v>
      </c>
      <c r="E20" s="5" t="n">
        <v>0</v>
      </c>
      <c r="F20" s="5" t="n">
        <v>1599</v>
      </c>
    </row>
    <row r="21" spans="1:6">
      <c r="A21" s="4" t="s">
        <v>161</v>
      </c>
      <c r="B21" s="5" t="n">
        <v>-322</v>
      </c>
      <c r="C21" s="5" t="n">
        <v>0</v>
      </c>
      <c r="D21" s="5" t="n">
        <v>0</v>
      </c>
      <c r="E21" s="5" t="n">
        <v>-322</v>
      </c>
      <c r="F21" s="5" t="n">
        <v>0</v>
      </c>
    </row>
    <row r="22" spans="1:6">
      <c r="A22" s="4" t="s">
        <v>162</v>
      </c>
      <c r="B22" s="5" t="n">
        <v>-274</v>
      </c>
      <c r="C22" s="5" t="n">
        <v>0</v>
      </c>
      <c r="D22" s="5" t="n">
        <v>0</v>
      </c>
      <c r="E22" s="5" t="n">
        <v>0</v>
      </c>
      <c r="F22" s="5" t="n">
        <v>-274</v>
      </c>
    </row>
    <row r="23" spans="1:6">
      <c r="A23" s="4" t="s">
        <v>163</v>
      </c>
      <c r="B23" s="5" t="n">
        <v>14</v>
      </c>
      <c r="C23" s="5" t="n">
        <v>0</v>
      </c>
      <c r="D23" s="5" t="n">
        <v>14</v>
      </c>
      <c r="E23" s="5" t="n">
        <v>0</v>
      </c>
      <c r="F23" s="5" t="n">
        <v>0</v>
      </c>
    </row>
    <row r="24" spans="1:6">
      <c r="A24" s="4" t="s">
        <v>164</v>
      </c>
      <c r="B24" s="5" t="n">
        <v>-1210</v>
      </c>
      <c r="C24" s="5" t="n">
        <v>-84</v>
      </c>
      <c r="D24" s="5" t="n">
        <v>0</v>
      </c>
      <c r="E24" s="5" t="n">
        <v>0</v>
      </c>
      <c r="F24" s="5" t="n">
        <v>-1126</v>
      </c>
    </row>
    <row r="25" spans="1:6">
      <c r="A25" s="4" t="s">
        <v>165</v>
      </c>
      <c r="B25" s="5" t="n">
        <v>23</v>
      </c>
      <c r="C25" s="5" t="n">
        <v>28</v>
      </c>
      <c r="D25" s="5" t="n">
        <v>-5</v>
      </c>
      <c r="E25" s="5" t="n">
        <v>0</v>
      </c>
      <c r="F25" s="5" t="n">
        <v>0</v>
      </c>
    </row>
    <row r="26" spans="1:6">
      <c r="A26" s="4" t="s">
        <v>168</v>
      </c>
      <c r="B26" s="7" t="n">
        <v>4626</v>
      </c>
      <c r="C26" s="7" t="n">
        <v>2002</v>
      </c>
      <c r="D26" s="7" t="n">
        <v>52</v>
      </c>
      <c r="E26" s="7" t="n">
        <v>-1799</v>
      </c>
      <c r="F26" s="7" t="n">
        <v>437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5</v>
      </c>
      <c r="D2" s="2" t="s">
        <v>39</v>
      </c>
    </row>
    <row r="3" spans="1:4">
      <c r="A3" s="3" t="s">
        <v>482</v>
      </c>
    </row>
    <row r="4" spans="1:4">
      <c r="A4" s="4" t="s">
        <v>483</v>
      </c>
      <c r="B4" s="7" t="n">
        <v>15</v>
      </c>
      <c r="C4" s="7" t="n">
        <v>17</v>
      </c>
      <c r="D4" s="7" t="n">
        <v>16</v>
      </c>
    </row>
    <row r="5" spans="1:4">
      <c r="A5" s="3" t="s">
        <v>484</v>
      </c>
    </row>
    <row r="6" spans="1:4">
      <c r="A6" s="4" t="s">
        <v>485</v>
      </c>
      <c r="B6" s="5" t="n">
        <v>0</v>
      </c>
      <c r="C6" s="5" t="n">
        <v>4</v>
      </c>
      <c r="D6" s="5" t="n">
        <v>2</v>
      </c>
    </row>
    <row r="7" spans="1:4">
      <c r="A7" s="3" t="s">
        <v>486</v>
      </c>
    </row>
    <row r="8" spans="1:4">
      <c r="A8" s="4" t="s">
        <v>487</v>
      </c>
      <c r="B8" s="5" t="n">
        <v>-2</v>
      </c>
      <c r="C8" s="5" t="n">
        <v>-6</v>
      </c>
      <c r="D8" s="5" t="n">
        <v>-1</v>
      </c>
    </row>
    <row r="9" spans="1:4">
      <c r="A9" s="4" t="s">
        <v>488</v>
      </c>
      <c r="B9" s="7" t="n">
        <v>13</v>
      </c>
      <c r="C9" s="7" t="n">
        <v>15</v>
      </c>
      <c r="D9" s="7" t="n">
        <v>1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5</v>
      </c>
      <c r="D2" s="2" t="s">
        <v>39</v>
      </c>
    </row>
    <row r="3" spans="1:4">
      <c r="A3" s="3" t="s">
        <v>490</v>
      </c>
    </row>
    <row r="4" spans="1:4">
      <c r="A4" s="4" t="s">
        <v>491</v>
      </c>
      <c r="B4" s="9" t="n">
        <v>2.2</v>
      </c>
      <c r="C4" s="9" t="n">
        <v>2.5</v>
      </c>
      <c r="D4" s="9" t="n">
        <v>3.1</v>
      </c>
    </row>
    <row r="5" spans="1:4">
      <c r="A5" s="4" t="s">
        <v>492</v>
      </c>
    </row>
    <row r="6" spans="1:4">
      <c r="A6" s="3" t="s">
        <v>490</v>
      </c>
    </row>
    <row r="7" spans="1:4">
      <c r="A7" s="4" t="s">
        <v>493</v>
      </c>
      <c r="B7" s="9" t="n">
        <v>0.4</v>
      </c>
      <c r="C7" s="9" t="n">
        <v>0.2</v>
      </c>
      <c r="D7" s="9" t="n">
        <v>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4</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190</v>
      </c>
    </row>
    <row r="4" spans="1:12">
      <c r="A4" s="4" t="s">
        <v>59</v>
      </c>
      <c r="B4" s="7" t="n">
        <v>384</v>
      </c>
      <c r="C4" s="7" t="n">
        <v>347</v>
      </c>
      <c r="D4" s="7" t="n">
        <v>328</v>
      </c>
      <c r="E4" s="7" t="n">
        <v>540</v>
      </c>
      <c r="F4" s="7" t="n">
        <v>319</v>
      </c>
      <c r="G4" s="7" t="n">
        <v>323</v>
      </c>
      <c r="H4" s="7" t="n">
        <v>390</v>
      </c>
      <c r="I4" s="7" t="n">
        <v>320</v>
      </c>
      <c r="J4" s="7" t="n">
        <v>1599</v>
      </c>
      <c r="K4" s="7" t="n">
        <v>1352</v>
      </c>
      <c r="L4" s="7" t="n">
        <v>1476</v>
      </c>
    </row>
    <row r="5" spans="1:12">
      <c r="A5" s="4" t="s">
        <v>495</v>
      </c>
      <c r="J5" s="9" t="n">
        <v>149.6</v>
      </c>
      <c r="K5" s="9" t="n">
        <v>159.7</v>
      </c>
      <c r="L5" s="9" t="n">
        <v>172.8</v>
      </c>
    </row>
    <row r="6" spans="1:12">
      <c r="A6" s="4" t="s">
        <v>496</v>
      </c>
      <c r="J6" s="9" t="n">
        <v>0.9</v>
      </c>
      <c r="K6" s="9" t="n">
        <v>1.3</v>
      </c>
      <c r="L6" s="9" t="n">
        <v>1.6</v>
      </c>
    </row>
    <row r="7" spans="1:12">
      <c r="A7" s="4" t="s">
        <v>497</v>
      </c>
      <c r="J7" s="9" t="n">
        <v>150.5</v>
      </c>
      <c r="K7" s="5" t="n">
        <v>161</v>
      </c>
      <c r="L7" s="9" t="n">
        <v>174.4</v>
      </c>
    </row>
    <row r="8" spans="1:12">
      <c r="A8" s="4" t="s">
        <v>498</v>
      </c>
      <c r="B8" s="8" t="n">
        <v>2.63</v>
      </c>
      <c r="C8" s="8" t="n">
        <v>2.35</v>
      </c>
      <c r="D8" s="8" t="n">
        <v>2.16</v>
      </c>
      <c r="E8" s="8" t="n">
        <v>3.53</v>
      </c>
      <c r="F8" s="8" t="n">
        <v>2.09</v>
      </c>
      <c r="G8" s="8" t="n">
        <v>2.05</v>
      </c>
      <c r="H8" s="8" t="n">
        <v>2.38</v>
      </c>
      <c r="I8" s="8" t="n">
        <v>1.94</v>
      </c>
      <c r="J8" s="8" t="n">
        <v>10.69</v>
      </c>
      <c r="K8" s="8" t="n">
        <v>8.470000000000001</v>
      </c>
      <c r="L8" s="8" t="n">
        <v>8.539999999999999</v>
      </c>
    </row>
    <row r="9" spans="1:12">
      <c r="A9" s="4" t="s">
        <v>499</v>
      </c>
      <c r="B9" s="8" t="n">
        <v>2.61</v>
      </c>
      <c r="C9" s="8" t="n">
        <v>2.34</v>
      </c>
      <c r="D9" s="8" t="n">
        <v>2.15</v>
      </c>
      <c r="E9" s="8" t="n">
        <v>3.51</v>
      </c>
      <c r="F9" s="8" t="n">
        <v>2.08</v>
      </c>
      <c r="G9" s="8" t="n">
        <v>2.04</v>
      </c>
      <c r="H9" s="8" t="n">
        <v>2.36</v>
      </c>
      <c r="I9" s="8" t="n">
        <v>1.92</v>
      </c>
      <c r="J9" s="8" t="n">
        <v>10.63</v>
      </c>
      <c r="K9" s="8" t="n">
        <v>8.4</v>
      </c>
      <c r="L9" s="8" t="n">
        <v>8.46000000000000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5</v>
      </c>
    </row>
    <row r="2" spans="1:3">
      <c r="A2" s="3" t="s">
        <v>501</v>
      </c>
    </row>
    <row r="3" spans="1:3">
      <c r="A3" s="4" t="s">
        <v>502</v>
      </c>
      <c r="B3" s="7" t="n">
        <v>-3</v>
      </c>
      <c r="C3" s="7" t="n">
        <v>-11</v>
      </c>
    </row>
    <row r="4" spans="1:3">
      <c r="A4" s="4" t="s">
        <v>503</v>
      </c>
      <c r="B4" s="5" t="n">
        <v>-99</v>
      </c>
      <c r="C4" s="5" t="n">
        <v>-89</v>
      </c>
    </row>
    <row r="5" spans="1:3">
      <c r="A5" s="4" t="s">
        <v>504</v>
      </c>
      <c r="B5" s="5" t="n">
        <v>-1822</v>
      </c>
      <c r="C5" s="5" t="n">
        <v>-1504</v>
      </c>
    </row>
    <row r="6" spans="1:3">
      <c r="A6" s="4" t="s">
        <v>505</v>
      </c>
      <c r="B6" s="5" t="n">
        <v>-2</v>
      </c>
      <c r="C6" s="5" t="n">
        <v>-2</v>
      </c>
    </row>
    <row r="7" spans="1:3">
      <c r="A7" s="4" t="s">
        <v>102</v>
      </c>
      <c r="B7" s="5" t="n">
        <v>-1799</v>
      </c>
      <c r="C7" s="5" t="n">
        <v>-1477</v>
      </c>
    </row>
    <row r="8" spans="1:3">
      <c r="A8" s="4" t="s">
        <v>506</v>
      </c>
    </row>
    <row r="9" spans="1:3">
      <c r="A9" s="3" t="s">
        <v>501</v>
      </c>
    </row>
    <row r="10" spans="1:3">
      <c r="A10" s="4" t="s">
        <v>507</v>
      </c>
      <c r="B10" s="5" t="n">
        <v>738</v>
      </c>
      <c r="C10" s="5" t="n">
        <v>870</v>
      </c>
    </row>
    <row r="11" spans="1:3">
      <c r="A11" s="4" t="s">
        <v>508</v>
      </c>
    </row>
    <row r="12" spans="1:3">
      <c r="A12" s="3" t="s">
        <v>501</v>
      </c>
    </row>
    <row r="13" spans="1:3">
      <c r="A13" s="4" t="s">
        <v>507</v>
      </c>
      <c r="B13" s="7" t="n">
        <v>-611</v>
      </c>
      <c r="C13" s="7" t="n">
        <v>-74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5</v>
      </c>
      <c r="D2" s="2" t="s">
        <v>39</v>
      </c>
    </row>
    <row r="3" spans="1:4">
      <c r="A3" s="3" t="s">
        <v>510</v>
      </c>
    </row>
    <row r="4" spans="1:4">
      <c r="A4" s="4" t="s">
        <v>511</v>
      </c>
      <c r="B4" s="7" t="n">
        <v>-132</v>
      </c>
      <c r="C4" s="7" t="n">
        <v>671</v>
      </c>
      <c r="D4" s="7" t="n">
        <v>287</v>
      </c>
    </row>
    <row r="5" spans="1:4">
      <c r="A5" s="4" t="s">
        <v>512</v>
      </c>
      <c r="B5" s="5" t="n">
        <v>150</v>
      </c>
      <c r="C5" s="5" t="n">
        <v>-757</v>
      </c>
      <c r="D5" s="5" t="n">
        <v>-319</v>
      </c>
    </row>
    <row r="6" spans="1:4">
      <c r="A6" s="3" t="s">
        <v>513</v>
      </c>
    </row>
    <row r="7" spans="1:4">
      <c r="A7" s="4" t="s">
        <v>514</v>
      </c>
      <c r="B7" s="5" t="n">
        <v>10</v>
      </c>
      <c r="C7" s="5" t="n">
        <v>7</v>
      </c>
      <c r="D7" s="5" t="n">
        <v>-3</v>
      </c>
    </row>
    <row r="8" spans="1:4">
      <c r="A8" s="4" t="s">
        <v>515</v>
      </c>
      <c r="B8" s="5" t="n">
        <v>-12</v>
      </c>
      <c r="C8" s="5" t="n">
        <v>-76</v>
      </c>
      <c r="D8" s="5" t="n">
        <v>-46</v>
      </c>
    </row>
    <row r="9" spans="1:4">
      <c r="A9" s="4" t="s">
        <v>516</v>
      </c>
      <c r="B9" s="5" t="n">
        <v>-422</v>
      </c>
      <c r="C9" s="5" t="n">
        <v>1058</v>
      </c>
      <c r="D9" s="5" t="n">
        <v>-873</v>
      </c>
    </row>
    <row r="10" spans="1:4">
      <c r="A10" s="4" t="s">
        <v>517</v>
      </c>
      <c r="B10" s="5" t="n">
        <v>-12</v>
      </c>
      <c r="C10" s="5" t="n">
        <v>1</v>
      </c>
      <c r="D10" s="5" t="n">
        <v>-68</v>
      </c>
    </row>
    <row r="11" spans="1:4">
      <c r="A11" s="4" t="s">
        <v>161</v>
      </c>
      <c r="B11" s="5" t="n">
        <v>-418</v>
      </c>
      <c r="C11" s="5" t="n">
        <v>904</v>
      </c>
      <c r="D11" s="5" t="n">
        <v>-1022</v>
      </c>
    </row>
    <row r="12" spans="1:4">
      <c r="A12" s="3" t="s">
        <v>518</v>
      </c>
    </row>
    <row r="13" spans="1:4">
      <c r="A13" s="4" t="s">
        <v>511</v>
      </c>
      <c r="B13" s="5" t="n">
        <v>0</v>
      </c>
      <c r="C13" s="5" t="n">
        <v>0</v>
      </c>
      <c r="D13" s="5" t="n">
        <v>0</v>
      </c>
    </row>
    <row r="14" spans="1:4">
      <c r="A14" s="4" t="s">
        <v>512</v>
      </c>
      <c r="B14" s="5" t="n">
        <v>-20</v>
      </c>
      <c r="C14" s="5" t="n">
        <v>100</v>
      </c>
      <c r="D14" s="5" t="n">
        <v>42</v>
      </c>
    </row>
    <row r="15" spans="1:4">
      <c r="A15" s="3" t="s">
        <v>519</v>
      </c>
    </row>
    <row r="16" spans="1:4">
      <c r="A16" s="4" t="s">
        <v>514</v>
      </c>
      <c r="B16" s="5" t="n">
        <v>-2</v>
      </c>
      <c r="C16" s="5" t="n">
        <v>-2</v>
      </c>
      <c r="D16" s="5" t="n">
        <v>0</v>
      </c>
    </row>
    <row r="17" spans="1:4">
      <c r="A17" s="4" t="s">
        <v>515</v>
      </c>
      <c r="B17" s="5" t="n">
        <v>2</v>
      </c>
      <c r="C17" s="5" t="n">
        <v>21</v>
      </c>
      <c r="D17" s="5" t="n">
        <v>12</v>
      </c>
    </row>
    <row r="18" spans="1:4">
      <c r="A18" s="4" t="s">
        <v>516</v>
      </c>
      <c r="B18" s="5" t="n">
        <v>113</v>
      </c>
      <c r="C18" s="5" t="n">
        <v>-281</v>
      </c>
      <c r="D18" s="5" t="n">
        <v>234</v>
      </c>
    </row>
    <row r="19" spans="1:4">
      <c r="A19" s="4" t="s">
        <v>517</v>
      </c>
      <c r="B19" s="5" t="n">
        <v>3</v>
      </c>
      <c r="C19" s="5" t="n">
        <v>0</v>
      </c>
      <c r="D19" s="5" t="n">
        <v>18</v>
      </c>
    </row>
    <row r="20" spans="1:4">
      <c r="A20" s="4" t="s">
        <v>161</v>
      </c>
      <c r="B20" s="5" t="n">
        <v>96</v>
      </c>
      <c r="C20" s="5" t="n">
        <v>-162</v>
      </c>
      <c r="D20" s="5" t="n">
        <v>306</v>
      </c>
    </row>
    <row r="21" spans="1:4">
      <c r="A21" s="3" t="s">
        <v>520</v>
      </c>
    </row>
    <row r="22" spans="1:4">
      <c r="A22" s="4" t="s">
        <v>511</v>
      </c>
      <c r="B22" s="5" t="n">
        <v>-132</v>
      </c>
      <c r="C22" s="5" t="n">
        <v>671</v>
      </c>
      <c r="D22" s="5" t="n">
        <v>287</v>
      </c>
    </row>
    <row r="23" spans="1:4">
      <c r="A23" s="4" t="s">
        <v>512</v>
      </c>
      <c r="B23" s="5" t="n">
        <v>130</v>
      </c>
      <c r="C23" s="5" t="n">
        <v>-657</v>
      </c>
      <c r="D23" s="5" t="n">
        <v>-277</v>
      </c>
    </row>
    <row r="24" spans="1:4">
      <c r="A24" s="3" t="s">
        <v>521</v>
      </c>
    </row>
    <row r="25" spans="1:4">
      <c r="A25" s="4" t="s">
        <v>522</v>
      </c>
      <c r="B25" s="5" t="n">
        <v>8</v>
      </c>
      <c r="C25" s="5" t="n">
        <v>5</v>
      </c>
      <c r="D25" s="5" t="n">
        <v>-3</v>
      </c>
    </row>
    <row r="26" spans="1:4">
      <c r="A26" s="4" t="s">
        <v>515</v>
      </c>
      <c r="B26" s="5" t="n">
        <v>-10</v>
      </c>
      <c r="C26" s="5" t="n">
        <v>-55</v>
      </c>
      <c r="D26" s="5" t="n">
        <v>-34</v>
      </c>
    </row>
    <row r="27" spans="1:4">
      <c r="A27" s="4" t="s">
        <v>516</v>
      </c>
      <c r="B27" s="5" t="n">
        <v>-309</v>
      </c>
      <c r="C27" s="5" t="n">
        <v>777</v>
      </c>
      <c r="D27" s="5" t="n">
        <v>-639</v>
      </c>
    </row>
    <row r="28" spans="1:4">
      <c r="A28" s="4" t="s">
        <v>517</v>
      </c>
      <c r="B28" s="5" t="n">
        <v>-9</v>
      </c>
      <c r="C28" s="5" t="n">
        <v>1</v>
      </c>
      <c r="D28" s="5" t="n">
        <v>-50</v>
      </c>
    </row>
    <row r="29" spans="1:4">
      <c r="A29" s="4" t="s">
        <v>74</v>
      </c>
      <c r="B29" s="7" t="n">
        <v>-322</v>
      </c>
      <c r="C29" s="7" t="n">
        <v>742</v>
      </c>
      <c r="D29" s="7" t="n">
        <v>-71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5</v>
      </c>
      <c r="D2" s="2" t="s">
        <v>39</v>
      </c>
    </row>
    <row r="3" spans="1:4">
      <c r="A3" s="3" t="s">
        <v>501</v>
      </c>
    </row>
    <row r="4" spans="1:4">
      <c r="A4" s="4" t="s">
        <v>524</v>
      </c>
      <c r="B4" s="7" t="n">
        <v>-1477</v>
      </c>
      <c r="C4" s="7" t="n">
        <v>-2219</v>
      </c>
    </row>
    <row r="5" spans="1:4">
      <c r="A5" s="4" t="s">
        <v>525</v>
      </c>
      <c r="B5" s="5" t="n">
        <v>-468</v>
      </c>
      <c r="C5" s="5" t="n">
        <v>544</v>
      </c>
    </row>
    <row r="6" spans="1:4">
      <c r="A6" s="4" t="s">
        <v>526</v>
      </c>
      <c r="B6" s="5" t="n">
        <v>146</v>
      </c>
      <c r="C6" s="5" t="n">
        <v>198</v>
      </c>
    </row>
    <row r="7" spans="1:4">
      <c r="A7" s="4" t="s">
        <v>527</v>
      </c>
      <c r="B7" s="5" t="n">
        <v>-322</v>
      </c>
      <c r="C7" s="5" t="n">
        <v>742</v>
      </c>
      <c r="D7" s="7" t="n">
        <v>-716</v>
      </c>
    </row>
    <row r="8" spans="1:4">
      <c r="A8" s="4" t="s">
        <v>528</v>
      </c>
      <c r="B8" s="5" t="n">
        <v>-1799</v>
      </c>
      <c r="C8" s="5" t="n">
        <v>-1477</v>
      </c>
      <c r="D8" s="5" t="n">
        <v>-2219</v>
      </c>
    </row>
    <row r="9" spans="1:4">
      <c r="A9" s="4" t="s">
        <v>529</v>
      </c>
    </row>
    <row r="10" spans="1:4">
      <c r="A10" s="3" t="s">
        <v>501</v>
      </c>
    </row>
    <row r="11" spans="1:4">
      <c r="A11" s="4" t="s">
        <v>524</v>
      </c>
      <c r="B11" s="5" t="n">
        <v>129</v>
      </c>
      <c r="C11" s="5" t="n">
        <v>115</v>
      </c>
    </row>
    <row r="12" spans="1:4">
      <c r="A12" s="4" t="s">
        <v>525</v>
      </c>
      <c r="B12" s="5" t="n">
        <v>-2</v>
      </c>
      <c r="C12" s="5" t="n">
        <v>14</v>
      </c>
    </row>
    <row r="13" spans="1:4">
      <c r="A13" s="4" t="s">
        <v>526</v>
      </c>
      <c r="B13" s="5" t="n">
        <v>0</v>
      </c>
      <c r="C13" s="5" t="n">
        <v>0</v>
      </c>
    </row>
    <row r="14" spans="1:4">
      <c r="A14" s="4" t="s">
        <v>527</v>
      </c>
      <c r="B14" s="5" t="n">
        <v>-2</v>
      </c>
      <c r="C14" s="5" t="n">
        <v>14</v>
      </c>
    </row>
    <row r="15" spans="1:4">
      <c r="A15" s="4" t="s">
        <v>528</v>
      </c>
      <c r="B15" s="5" t="n">
        <v>127</v>
      </c>
      <c r="C15" s="5" t="n">
        <v>129</v>
      </c>
      <c r="D15" s="5" t="n">
        <v>115</v>
      </c>
    </row>
    <row r="16" spans="1:4">
      <c r="A16" s="4" t="s">
        <v>530</v>
      </c>
    </row>
    <row r="17" spans="1:4">
      <c r="A17" s="3" t="s">
        <v>501</v>
      </c>
    </row>
    <row r="18" spans="1:4">
      <c r="A18" s="4" t="s">
        <v>524</v>
      </c>
      <c r="B18" s="5" t="n">
        <v>-102</v>
      </c>
      <c r="C18" s="5" t="n">
        <v>-52</v>
      </c>
    </row>
    <row r="19" spans="1:4">
      <c r="A19" s="4" t="s">
        <v>525</v>
      </c>
      <c r="B19" s="5" t="n">
        <v>-10</v>
      </c>
      <c r="C19" s="5" t="n">
        <v>-55</v>
      </c>
    </row>
    <row r="20" spans="1:4">
      <c r="A20" s="4" t="s">
        <v>526</v>
      </c>
      <c r="B20" s="5" t="n">
        <v>8</v>
      </c>
      <c r="C20" s="5" t="n">
        <v>5</v>
      </c>
    </row>
    <row r="21" spans="1:4">
      <c r="A21" s="4" t="s">
        <v>527</v>
      </c>
      <c r="B21" s="5" t="n">
        <v>-2</v>
      </c>
      <c r="C21" s="5" t="n">
        <v>-50</v>
      </c>
    </row>
    <row r="22" spans="1:4">
      <c r="A22" s="4" t="s">
        <v>528</v>
      </c>
      <c r="B22" s="5" t="n">
        <v>-104</v>
      </c>
      <c r="C22" s="5" t="n">
        <v>-102</v>
      </c>
      <c r="D22" s="5" t="n">
        <v>-52</v>
      </c>
    </row>
    <row r="23" spans="1:4">
      <c r="A23" s="4" t="s">
        <v>531</v>
      </c>
    </row>
    <row r="24" spans="1:4">
      <c r="A24" s="3" t="s">
        <v>501</v>
      </c>
    </row>
    <row r="25" spans="1:4">
      <c r="A25" s="4" t="s">
        <v>524</v>
      </c>
      <c r="B25" s="5" t="n">
        <v>-1504</v>
      </c>
      <c r="C25" s="5" t="n">
        <v>-2282</v>
      </c>
    </row>
    <row r="26" spans="1:4">
      <c r="A26" s="4" t="s">
        <v>525</v>
      </c>
      <c r="B26" s="5" t="n">
        <v>-456</v>
      </c>
      <c r="C26" s="5" t="n">
        <v>585</v>
      </c>
    </row>
    <row r="27" spans="1:4">
      <c r="A27" s="4" t="s">
        <v>526</v>
      </c>
      <c r="B27" s="5" t="n">
        <v>138</v>
      </c>
      <c r="C27" s="5" t="n">
        <v>193</v>
      </c>
    </row>
    <row r="28" spans="1:4">
      <c r="A28" s="4" t="s">
        <v>527</v>
      </c>
      <c r="B28" s="5" t="n">
        <v>-318</v>
      </c>
      <c r="C28" s="5" t="n">
        <v>778</v>
      </c>
    </row>
    <row r="29" spans="1:4">
      <c r="A29" s="4" t="s">
        <v>528</v>
      </c>
      <c r="B29" s="7" t="n">
        <v>-1822</v>
      </c>
      <c r="C29" s="7" t="n">
        <v>-1504</v>
      </c>
      <c r="D29" s="7" t="n">
        <v>-228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2</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501</v>
      </c>
    </row>
    <row r="4" spans="1:12">
      <c r="A4" s="4" t="s">
        <v>57</v>
      </c>
      <c r="J4" s="7" t="n">
        <v>2152</v>
      </c>
      <c r="K4" s="7" t="n">
        <v>1959</v>
      </c>
      <c r="L4" s="7" t="n">
        <v>2038</v>
      </c>
    </row>
    <row r="5" spans="1:12">
      <c r="A5" s="4" t="s">
        <v>533</v>
      </c>
      <c r="J5" s="5" t="n">
        <v>-553</v>
      </c>
      <c r="K5" s="5" t="n">
        <v>-607</v>
      </c>
      <c r="L5" s="5" t="n">
        <v>-562</v>
      </c>
    </row>
    <row r="6" spans="1:12">
      <c r="A6" s="4" t="s">
        <v>59</v>
      </c>
      <c r="B6" s="7" t="n">
        <v>384</v>
      </c>
      <c r="C6" s="7" t="n">
        <v>347</v>
      </c>
      <c r="D6" s="7" t="n">
        <v>328</v>
      </c>
      <c r="E6" s="7" t="n">
        <v>540</v>
      </c>
      <c r="F6" s="7" t="n">
        <v>319</v>
      </c>
      <c r="G6" s="7" t="n">
        <v>323</v>
      </c>
      <c r="H6" s="7" t="n">
        <v>390</v>
      </c>
      <c r="I6" s="7" t="n">
        <v>320</v>
      </c>
      <c r="J6" s="5" t="n">
        <v>1599</v>
      </c>
      <c r="K6" s="5" t="n">
        <v>1352</v>
      </c>
      <c r="L6" s="7" t="n">
        <v>1476</v>
      </c>
    </row>
    <row r="7" spans="1:12">
      <c r="A7" s="4" t="s">
        <v>534</v>
      </c>
    </row>
    <row r="8" spans="1:12">
      <c r="A8" s="3" t="s">
        <v>501</v>
      </c>
    </row>
    <row r="9" spans="1:12">
      <c r="A9" s="4" t="s">
        <v>535</v>
      </c>
      <c r="J9" s="5" t="n">
        <v>-6</v>
      </c>
      <c r="K9" s="5" t="n">
        <v>-5</v>
      </c>
    </row>
    <row r="10" spans="1:12">
      <c r="A10" s="4" t="s">
        <v>536</v>
      </c>
      <c r="J10" s="5" t="n">
        <v>194</v>
      </c>
      <c r="K10" s="5" t="n">
        <v>269</v>
      </c>
    </row>
    <row r="11" spans="1:12">
      <c r="A11" s="4" t="s">
        <v>57</v>
      </c>
      <c r="J11" s="5" t="n">
        <v>188</v>
      </c>
      <c r="K11" s="5" t="n">
        <v>264</v>
      </c>
    </row>
    <row r="12" spans="1:12">
      <c r="A12" s="4" t="s">
        <v>533</v>
      </c>
      <c r="J12" s="5" t="n">
        <v>-50</v>
      </c>
      <c r="K12" s="5" t="n">
        <v>-71</v>
      </c>
    </row>
    <row r="13" spans="1:12">
      <c r="A13" s="4" t="s">
        <v>59</v>
      </c>
      <c r="J13" s="7" t="n">
        <v>138</v>
      </c>
      <c r="K13" s="7" t="n">
        <v>193</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5</v>
      </c>
      <c r="D2" s="2" t="s">
        <v>39</v>
      </c>
    </row>
    <row r="3" spans="1:4">
      <c r="A3" s="3" t="s">
        <v>196</v>
      </c>
    </row>
    <row r="4" spans="1:4">
      <c r="A4" s="4" t="s">
        <v>80</v>
      </c>
      <c r="B4" s="7" t="n">
        <v>44</v>
      </c>
      <c r="C4" s="7" t="n">
        <v>80</v>
      </c>
      <c r="D4" s="7" t="n">
        <v>-112</v>
      </c>
    </row>
    <row r="5" spans="1:4">
      <c r="A5" s="4" t="s">
        <v>81</v>
      </c>
      <c r="B5" s="5" t="n">
        <v>14</v>
      </c>
      <c r="C5" s="5" t="n">
        <v>15</v>
      </c>
      <c r="D5" s="5" t="n">
        <v>7</v>
      </c>
    </row>
    <row r="6" spans="1:4">
      <c r="A6" s="4" t="s">
        <v>82</v>
      </c>
      <c r="B6" s="5" t="n">
        <v>-18</v>
      </c>
      <c r="C6" s="5" t="n">
        <v>55</v>
      </c>
      <c r="D6" s="5" t="n">
        <v>-75</v>
      </c>
    </row>
    <row r="7" spans="1:4">
      <c r="A7" s="4" t="s">
        <v>91</v>
      </c>
      <c r="B7" s="5" t="n">
        <v>-95</v>
      </c>
      <c r="C7" s="5" t="n">
        <v>125</v>
      </c>
      <c r="D7" s="5" t="n">
        <v>56</v>
      </c>
    </row>
    <row r="8" spans="1:4">
      <c r="A8" s="4" t="s">
        <v>538</v>
      </c>
      <c r="B8" s="7" t="n">
        <v>-55</v>
      </c>
      <c r="C8" s="7" t="n">
        <v>275</v>
      </c>
      <c r="D8" s="7" t="n">
        <v>-1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39</v>
      </c>
      <c r="B1" s="2" t="s">
        <v>2</v>
      </c>
      <c r="C1" s="2" t="s">
        <v>35</v>
      </c>
    </row>
    <row r="2" spans="1:3">
      <c r="A2" s="3" t="s">
        <v>540</v>
      </c>
    </row>
    <row r="3" spans="1:3">
      <c r="A3" s="4" t="s">
        <v>541</v>
      </c>
      <c r="B3" s="7" t="n">
        <v>623</v>
      </c>
      <c r="C3" s="7" t="n">
        <v>676</v>
      </c>
    </row>
    <row r="4" spans="1:3">
      <c r="A4" s="4" t="s">
        <v>542</v>
      </c>
      <c r="B4" s="5" t="n">
        <v>-32</v>
      </c>
      <c r="C4" s="5" t="n">
        <v>-31</v>
      </c>
    </row>
    <row r="5" spans="1:3">
      <c r="A5" s="4" t="s">
        <v>80</v>
      </c>
      <c r="B5" s="5" t="n">
        <v>591</v>
      </c>
      <c r="C5" s="5" t="n">
        <v>645</v>
      </c>
    </row>
    <row r="6" spans="1:3">
      <c r="A6" s="4" t="s">
        <v>543</v>
      </c>
    </row>
    <row r="7" spans="1:3">
      <c r="A7" s="3" t="s">
        <v>540</v>
      </c>
    </row>
    <row r="8" spans="1:3">
      <c r="A8" s="4" t="s">
        <v>541</v>
      </c>
      <c r="B8" s="5" t="n">
        <v>461</v>
      </c>
      <c r="C8" s="5" t="n">
        <v>491</v>
      </c>
    </row>
    <row r="9" spans="1:3">
      <c r="A9" s="4" t="s">
        <v>544</v>
      </c>
    </row>
    <row r="10" spans="1:3">
      <c r="A10" s="3" t="s">
        <v>540</v>
      </c>
    </row>
    <row r="11" spans="1:3">
      <c r="A11" s="4" t="s">
        <v>541</v>
      </c>
      <c r="B11" s="7" t="n">
        <v>162</v>
      </c>
      <c r="C11" s="7" t="n">
        <v>18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45</v>
      </c>
      <c r="B1" s="2" t="s">
        <v>1</v>
      </c>
    </row>
    <row r="2" spans="1:4">
      <c r="B2" s="2" t="s">
        <v>2</v>
      </c>
      <c r="C2" s="2" t="s">
        <v>35</v>
      </c>
      <c r="D2" s="2" t="s">
        <v>39</v>
      </c>
    </row>
    <row r="3" spans="1:4">
      <c r="A3" s="3" t="s">
        <v>199</v>
      </c>
    </row>
    <row r="4" spans="1:4">
      <c r="A4" s="4" t="s">
        <v>546</v>
      </c>
      <c r="B4" s="7" t="n">
        <v>32</v>
      </c>
      <c r="C4" s="7" t="n">
        <v>31</v>
      </c>
    </row>
    <row r="5" spans="1:4">
      <c r="A5" s="4" t="s">
        <v>547</v>
      </c>
      <c r="B5" s="7" t="n">
        <v>7</v>
      </c>
      <c r="C5" s="7" t="n">
        <v>7</v>
      </c>
      <c r="D5" s="7" t="n">
        <v>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5</v>
      </c>
      <c r="D2" s="2" t="s">
        <v>39</v>
      </c>
    </row>
    <row r="3" spans="1:4">
      <c r="A3" s="3" t="s">
        <v>170</v>
      </c>
    </row>
    <row r="4" spans="1:4">
      <c r="A4" s="4" t="s">
        <v>171</v>
      </c>
      <c r="B4" s="10" t="n">
        <v>1.85</v>
      </c>
      <c r="C4" s="10" t="n">
        <v>1.4</v>
      </c>
      <c r="D4" s="10" t="n">
        <v>1.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6"/>
    <col customWidth="1" max="5" min="5" width="20"/>
    <col customWidth="1" max="6" min="6" width="17"/>
    <col customWidth="1" max="7" min="7" width="17"/>
    <col customWidth="1" max="8" min="8" width="17"/>
    <col customWidth="1" max="9" min="9" width="17"/>
    <col customWidth="1" max="10" min="10" width="17"/>
    <col customWidth="1" max="11" min="11" width="17"/>
  </cols>
  <sheetData>
    <row r="1" spans="1:11">
      <c r="A1" s="1" t="s">
        <v>548</v>
      </c>
      <c r="B1" s="2" t="s">
        <v>549</v>
      </c>
      <c r="C1" s="2" t="s">
        <v>550</v>
      </c>
      <c r="D1" s="2" t="s">
        <v>551</v>
      </c>
      <c r="E1" s="2" t="s">
        <v>552</v>
      </c>
      <c r="F1" s="2" t="s">
        <v>118</v>
      </c>
      <c r="G1" s="2" t="s">
        <v>553</v>
      </c>
      <c r="H1" s="2" t="s">
        <v>554</v>
      </c>
      <c r="I1" s="2" t="s">
        <v>118</v>
      </c>
      <c r="J1" s="2" t="s">
        <v>119</v>
      </c>
      <c r="K1" s="2" t="s">
        <v>120</v>
      </c>
    </row>
    <row r="2" spans="1:11">
      <c r="A2" s="3" t="s">
        <v>555</v>
      </c>
    </row>
    <row r="3" spans="1:11">
      <c r="A3" s="4" t="s">
        <v>131</v>
      </c>
      <c r="I3" s="7" t="n">
        <v>116</v>
      </c>
      <c r="J3" s="7" t="n">
        <v>114</v>
      </c>
      <c r="K3" s="7" t="n">
        <v>52</v>
      </c>
    </row>
    <row r="4" spans="1:11">
      <c r="A4" s="4" t="s">
        <v>130</v>
      </c>
      <c r="J4" s="5" t="n">
        <v>281</v>
      </c>
      <c r="K4" s="5" t="n">
        <v>236</v>
      </c>
    </row>
    <row r="5" spans="1:11">
      <c r="A5" s="4" t="s">
        <v>556</v>
      </c>
      <c r="I5" s="5" t="n">
        <v>0</v>
      </c>
      <c r="J5" s="5" t="n">
        <v>68</v>
      </c>
      <c r="K5" s="5" t="n">
        <v>0</v>
      </c>
    </row>
    <row r="6" spans="1:11">
      <c r="A6" s="4" t="s">
        <v>557</v>
      </c>
    </row>
    <row r="7" spans="1:11">
      <c r="A7" s="3" t="s">
        <v>555</v>
      </c>
    </row>
    <row r="8" spans="1:11">
      <c r="A8" s="4" t="s">
        <v>131</v>
      </c>
      <c r="F8" s="7" t="n">
        <v>38</v>
      </c>
    </row>
    <row r="9" spans="1:11">
      <c r="A9" s="4" t="s">
        <v>556</v>
      </c>
      <c r="F9" s="5" t="n">
        <v>37</v>
      </c>
    </row>
    <row r="10" spans="1:11">
      <c r="A10" s="4" t="s">
        <v>558</v>
      </c>
      <c r="F10" s="7" t="n">
        <v>33</v>
      </c>
    </row>
    <row r="11" spans="1:11">
      <c r="A11" s="4" t="s">
        <v>559</v>
      </c>
    </row>
    <row r="12" spans="1:11">
      <c r="A12" s="3" t="s">
        <v>555</v>
      </c>
    </row>
    <row r="13" spans="1:11">
      <c r="A13" s="4" t="s">
        <v>130</v>
      </c>
      <c r="G13" s="7" t="n">
        <v>55</v>
      </c>
    </row>
    <row r="14" spans="1:11">
      <c r="A14" s="4" t="s">
        <v>556</v>
      </c>
      <c r="G14" s="5" t="n">
        <v>50</v>
      </c>
    </row>
    <row r="15" spans="1:11">
      <c r="A15" s="4" t="s">
        <v>558</v>
      </c>
      <c r="G15" s="7" t="n">
        <v>43</v>
      </c>
    </row>
    <row r="16" spans="1:11">
      <c r="A16" s="4" t="s">
        <v>152</v>
      </c>
    </row>
    <row r="17" spans="1:11">
      <c r="A17" s="3" t="s">
        <v>555</v>
      </c>
    </row>
    <row r="18" spans="1:11">
      <c r="A18" s="4" t="s">
        <v>130</v>
      </c>
      <c r="B18" s="7" t="n">
        <v>281</v>
      </c>
      <c r="C18" s="6" t="n">
        <v>214</v>
      </c>
      <c r="I18" s="5" t="n">
        <v>0</v>
      </c>
      <c r="J18" s="5" t="n">
        <v>281</v>
      </c>
      <c r="K18" s="5" t="n">
        <v>0</v>
      </c>
    </row>
    <row r="19" spans="1:11">
      <c r="A19" s="4" t="s">
        <v>556</v>
      </c>
      <c r="H19" s="7" t="n">
        <v>68</v>
      </c>
    </row>
    <row r="20" spans="1:11">
      <c r="A20" s="4" t="s">
        <v>558</v>
      </c>
      <c r="H20" s="7" t="n">
        <v>42</v>
      </c>
    </row>
    <row r="21" spans="1:11">
      <c r="A21" s="4" t="s">
        <v>151</v>
      </c>
    </row>
    <row r="22" spans="1:11">
      <c r="A22" s="3" t="s">
        <v>555</v>
      </c>
    </row>
    <row r="23" spans="1:11">
      <c r="A23" s="4" t="s">
        <v>130</v>
      </c>
      <c r="D23" s="7" t="n">
        <v>236</v>
      </c>
      <c r="E23" s="6" t="n">
        <v>218</v>
      </c>
      <c r="I23" s="7" t="n">
        <v>0</v>
      </c>
      <c r="J23" s="7" t="n">
        <v>0</v>
      </c>
      <c r="K23" s="7" t="n">
        <v>23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0</v>
      </c>
      <c r="B1" s="2" t="s">
        <v>32</v>
      </c>
      <c r="C1" s="2" t="s">
        <v>1</v>
      </c>
    </row>
    <row r="2" spans="1:5">
      <c r="B2" s="2" t="s">
        <v>38</v>
      </c>
      <c r="C2" s="2" t="s">
        <v>2</v>
      </c>
      <c r="D2" s="2" t="s">
        <v>35</v>
      </c>
      <c r="E2" s="2" t="s">
        <v>39</v>
      </c>
    </row>
    <row r="3" spans="1:5">
      <c r="A3" s="3" t="s">
        <v>555</v>
      </c>
    </row>
    <row r="4" spans="1:5">
      <c r="A4" s="4" t="s">
        <v>131</v>
      </c>
      <c r="C4" s="7" t="n">
        <v>116</v>
      </c>
      <c r="D4" s="7" t="n">
        <v>114</v>
      </c>
      <c r="E4" s="7" t="n">
        <v>52</v>
      </c>
    </row>
    <row r="5" spans="1:5">
      <c r="A5" s="4" t="s">
        <v>561</v>
      </c>
    </row>
    <row r="6" spans="1:5">
      <c r="A6" s="3" t="s">
        <v>555</v>
      </c>
    </row>
    <row r="7" spans="1:5">
      <c r="A7" s="4" t="s">
        <v>562</v>
      </c>
      <c r="E7" s="5" t="n">
        <v>20</v>
      </c>
    </row>
    <row r="8" spans="1:5">
      <c r="A8" s="4" t="s">
        <v>563</v>
      </c>
      <c r="E8" s="7" t="n">
        <v>8</v>
      </c>
    </row>
    <row r="9" spans="1:5">
      <c r="A9" s="4" t="s">
        <v>131</v>
      </c>
      <c r="B9" s="7" t="n">
        <v>59</v>
      </c>
    </row>
    <row r="10" spans="1:5">
      <c r="A10" s="4" t="s">
        <v>556</v>
      </c>
      <c r="B10" s="5" t="n">
        <v>31</v>
      </c>
    </row>
    <row r="11" spans="1:5">
      <c r="A11" s="4" t="s">
        <v>558</v>
      </c>
      <c r="B11" s="7" t="n">
        <v>27</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64</v>
      </c>
      <c r="B1" s="2" t="s">
        <v>2</v>
      </c>
      <c r="C1" s="2" t="s">
        <v>35</v>
      </c>
    </row>
    <row r="2" spans="1:3">
      <c r="A2" s="3" t="s">
        <v>204</v>
      </c>
    </row>
    <row r="3" spans="1:3">
      <c r="A3" s="4" t="s">
        <v>565</v>
      </c>
      <c r="B3" s="7" t="n">
        <v>136</v>
      </c>
      <c r="C3" s="7" t="n">
        <v>115</v>
      </c>
    </row>
    <row r="4" spans="1:3">
      <c r="A4" s="4" t="s">
        <v>566</v>
      </c>
      <c r="B4" s="5" t="n">
        <v>58</v>
      </c>
      <c r="C4" s="5" t="n">
        <v>37</v>
      </c>
    </row>
    <row r="5" spans="1:3">
      <c r="A5" s="4" t="s">
        <v>567</v>
      </c>
      <c r="B5" s="7" t="n">
        <v>194</v>
      </c>
      <c r="C5" s="7" t="n">
        <v>15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68</v>
      </c>
      <c r="B1" s="2" t="s">
        <v>1</v>
      </c>
    </row>
    <row r="2" spans="1:4">
      <c r="B2" s="2" t="s">
        <v>2</v>
      </c>
      <c r="C2" s="2" t="s">
        <v>35</v>
      </c>
      <c r="D2" s="2" t="s">
        <v>39</v>
      </c>
    </row>
    <row r="3" spans="1:4">
      <c r="A3" s="3" t="s">
        <v>569</v>
      </c>
    </row>
    <row r="4" spans="1:4">
      <c r="A4" s="4" t="s">
        <v>570</v>
      </c>
      <c r="B4" s="7" t="n">
        <v>23814</v>
      </c>
      <c r="C4" s="7" t="n">
        <v>23225</v>
      </c>
    </row>
    <row r="5" spans="1:4">
      <c r="A5" s="4" t="s">
        <v>571</v>
      </c>
      <c r="B5" s="5" t="n">
        <v>7125</v>
      </c>
      <c r="C5" s="5" t="n">
        <v>6952</v>
      </c>
    </row>
    <row r="6" spans="1:4">
      <c r="A6" s="4" t="s">
        <v>572</v>
      </c>
      <c r="B6" s="5" t="n">
        <v>16689</v>
      </c>
      <c r="C6" s="5" t="n">
        <v>16273</v>
      </c>
    </row>
    <row r="7" spans="1:4">
      <c r="A7" s="4" t="s">
        <v>573</v>
      </c>
      <c r="B7" s="7" t="n">
        <v>640</v>
      </c>
      <c r="C7" s="5" t="n">
        <v>595</v>
      </c>
      <c r="D7" s="7" t="n">
        <v>552</v>
      </c>
    </row>
    <row r="8" spans="1:4">
      <c r="A8" s="4" t="s">
        <v>574</v>
      </c>
    </row>
    <row r="9" spans="1:4">
      <c r="A9" s="3" t="s">
        <v>569</v>
      </c>
    </row>
    <row r="10" spans="1:4">
      <c r="A10" s="4" t="s">
        <v>575</v>
      </c>
      <c r="B10" s="4" t="s">
        <v>576</v>
      </c>
    </row>
    <row r="11" spans="1:4">
      <c r="A11" s="4" t="s">
        <v>570</v>
      </c>
      <c r="B11" s="7" t="n">
        <v>16817</v>
      </c>
      <c r="C11" s="5" t="n">
        <v>16303</v>
      </c>
    </row>
    <row r="12" spans="1:4">
      <c r="A12" s="4" t="s">
        <v>571</v>
      </c>
      <c r="B12" s="5" t="n">
        <v>4573</v>
      </c>
      <c r="C12" s="5" t="n">
        <v>4427</v>
      </c>
    </row>
    <row r="13" spans="1:4">
      <c r="A13" s="4" t="s">
        <v>572</v>
      </c>
      <c r="B13" s="7" t="n">
        <v>12244</v>
      </c>
      <c r="C13" s="5" t="n">
        <v>11876</v>
      </c>
    </row>
    <row r="14" spans="1:4">
      <c r="A14" s="4" t="s">
        <v>577</v>
      </c>
    </row>
    <row r="15" spans="1:4">
      <c r="A15" s="3" t="s">
        <v>569</v>
      </c>
    </row>
    <row r="16" spans="1:4">
      <c r="A16" s="4" t="s">
        <v>575</v>
      </c>
      <c r="B16" s="4" t="s">
        <v>578</v>
      </c>
    </row>
    <row r="17" spans="1:4">
      <c r="A17" s="4" t="s">
        <v>570</v>
      </c>
      <c r="B17" s="7" t="n">
        <v>662</v>
      </c>
      <c r="C17" s="5" t="n">
        <v>642</v>
      </c>
    </row>
    <row r="18" spans="1:4">
      <c r="A18" s="4" t="s">
        <v>571</v>
      </c>
      <c r="B18" s="5" t="n">
        <v>178</v>
      </c>
      <c r="C18" s="5" t="n">
        <v>165</v>
      </c>
    </row>
    <row r="19" spans="1:4">
      <c r="A19" s="4" t="s">
        <v>572</v>
      </c>
      <c r="B19" s="7" t="n">
        <v>484</v>
      </c>
      <c r="C19" s="5" t="n">
        <v>477</v>
      </c>
    </row>
    <row r="20" spans="1:4">
      <c r="A20" s="4" t="s">
        <v>579</v>
      </c>
    </row>
    <row r="21" spans="1:4">
      <c r="A21" s="3" t="s">
        <v>569</v>
      </c>
    </row>
    <row r="22" spans="1:4">
      <c r="A22" s="4" t="s">
        <v>575</v>
      </c>
      <c r="B22" s="4" t="s">
        <v>576</v>
      </c>
    </row>
    <row r="23" spans="1:4">
      <c r="A23" s="4" t="s">
        <v>570</v>
      </c>
      <c r="B23" s="7" t="n">
        <v>4060</v>
      </c>
      <c r="C23" s="5" t="n">
        <v>4041</v>
      </c>
    </row>
    <row r="24" spans="1:4">
      <c r="A24" s="4" t="s">
        <v>571</v>
      </c>
      <c r="B24" s="5" t="n">
        <v>1524</v>
      </c>
      <c r="C24" s="5" t="n">
        <v>1524</v>
      </c>
    </row>
    <row r="25" spans="1:4">
      <c r="A25" s="4" t="s">
        <v>572</v>
      </c>
      <c r="B25" s="7" t="n">
        <v>2536</v>
      </c>
      <c r="C25" s="5" t="n">
        <v>2517</v>
      </c>
    </row>
    <row r="26" spans="1:4">
      <c r="A26" s="4" t="s">
        <v>580</v>
      </c>
    </row>
    <row r="27" spans="1:4">
      <c r="A27" s="3" t="s">
        <v>569</v>
      </c>
    </row>
    <row r="28" spans="1:4">
      <c r="A28" s="4" t="s">
        <v>575</v>
      </c>
      <c r="B28" s="4" t="s">
        <v>581</v>
      </c>
    </row>
    <row r="29" spans="1:4">
      <c r="A29" s="4" t="s">
        <v>570</v>
      </c>
      <c r="B29" s="7" t="n">
        <v>584</v>
      </c>
      <c r="C29" s="5" t="n">
        <v>599</v>
      </c>
    </row>
    <row r="30" spans="1:4">
      <c r="A30" s="4" t="s">
        <v>571</v>
      </c>
      <c r="B30" s="5" t="n">
        <v>299</v>
      </c>
      <c r="C30" s="5" t="n">
        <v>291</v>
      </c>
    </row>
    <row r="31" spans="1:4">
      <c r="A31" s="4" t="s">
        <v>572</v>
      </c>
      <c r="B31" s="7" t="n">
        <v>285</v>
      </c>
      <c r="C31" s="5" t="n">
        <v>308</v>
      </c>
    </row>
    <row r="32" spans="1:4">
      <c r="A32" s="4" t="s">
        <v>582</v>
      </c>
    </row>
    <row r="33" spans="1:4">
      <c r="A33" s="3" t="s">
        <v>569</v>
      </c>
    </row>
    <row r="34" spans="1:4">
      <c r="A34" s="4" t="s">
        <v>575</v>
      </c>
      <c r="B34" s="4" t="s">
        <v>583</v>
      </c>
    </row>
    <row r="35" spans="1:4">
      <c r="A35" s="4" t="s">
        <v>570</v>
      </c>
      <c r="B35" s="7" t="n">
        <v>1691</v>
      </c>
      <c r="C35" s="5" t="n">
        <v>1640</v>
      </c>
    </row>
    <row r="36" spans="1:4">
      <c r="A36" s="4" t="s">
        <v>571</v>
      </c>
      <c r="B36" s="5" t="n">
        <v>551</v>
      </c>
      <c r="C36" s="5" t="n">
        <v>545</v>
      </c>
    </row>
    <row r="37" spans="1:4">
      <c r="A37" s="4" t="s">
        <v>572</v>
      </c>
      <c r="B37" s="5" t="n">
        <v>1140</v>
      </c>
      <c r="C37" s="5" t="n">
        <v>1095</v>
      </c>
    </row>
    <row r="38" spans="1:4">
      <c r="A38" s="4" t="s">
        <v>584</v>
      </c>
    </row>
    <row r="39" spans="1:4">
      <c r="A39" s="3" t="s">
        <v>569</v>
      </c>
    </row>
    <row r="40" spans="1:4">
      <c r="A40" s="4" t="s">
        <v>585</v>
      </c>
      <c r="B40" s="5" t="n">
        <v>46</v>
      </c>
      <c r="C40" s="5" t="n">
        <v>42</v>
      </c>
      <c r="D40" s="5" t="n">
        <v>69</v>
      </c>
    </row>
    <row r="41" spans="1:4">
      <c r="A41" s="4" t="s">
        <v>573</v>
      </c>
      <c r="B41" s="7" t="n">
        <v>63</v>
      </c>
      <c r="C41" s="7" t="n">
        <v>69</v>
      </c>
      <c r="D41" s="7" t="n">
        <v>7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5</v>
      </c>
    </row>
    <row r="2" spans="1:3">
      <c r="A2" s="3" t="s">
        <v>587</v>
      </c>
    </row>
    <row r="3" spans="1:3">
      <c r="A3" s="4" t="s">
        <v>570</v>
      </c>
      <c r="B3" s="7" t="n">
        <v>312</v>
      </c>
      <c r="C3" s="7" t="n">
        <v>312</v>
      </c>
    </row>
    <row r="4" spans="1:3">
      <c r="A4" s="4" t="s">
        <v>571</v>
      </c>
      <c r="B4" s="5" t="n">
        <v>106</v>
      </c>
      <c r="C4" s="5" t="n">
        <v>97</v>
      </c>
    </row>
    <row r="5" spans="1:3">
      <c r="A5" s="4" t="s">
        <v>572</v>
      </c>
      <c r="B5" s="5" t="n">
        <v>206</v>
      </c>
      <c r="C5" s="5" t="n">
        <v>215</v>
      </c>
    </row>
    <row r="6" spans="1:3">
      <c r="A6" s="4" t="s">
        <v>577</v>
      </c>
    </row>
    <row r="7" spans="1:3">
      <c r="A7" s="3" t="s">
        <v>587</v>
      </c>
    </row>
    <row r="8" spans="1:3">
      <c r="A8" s="4" t="s">
        <v>570</v>
      </c>
      <c r="B8" s="5" t="n">
        <v>1</v>
      </c>
      <c r="C8" s="5" t="n">
        <v>1</v>
      </c>
    </row>
    <row r="9" spans="1:3">
      <c r="A9" s="4" t="s">
        <v>571</v>
      </c>
      <c r="B9" s="5" t="n">
        <v>1</v>
      </c>
      <c r="C9" s="5" t="n">
        <v>1</v>
      </c>
    </row>
    <row r="10" spans="1:3">
      <c r="A10" s="4" t="s">
        <v>572</v>
      </c>
      <c r="B10" s="5" t="n">
        <v>0</v>
      </c>
      <c r="C10" s="5" t="n">
        <v>0</v>
      </c>
    </row>
    <row r="11" spans="1:3">
      <c r="A11" s="4" t="s">
        <v>579</v>
      </c>
    </row>
    <row r="12" spans="1:3">
      <c r="A12" s="3" t="s">
        <v>587</v>
      </c>
    </row>
    <row r="13" spans="1:3">
      <c r="A13" s="4" t="s">
        <v>570</v>
      </c>
      <c r="B13" s="5" t="n">
        <v>311</v>
      </c>
      <c r="C13" s="5" t="n">
        <v>311</v>
      </c>
    </row>
    <row r="14" spans="1:3">
      <c r="A14" s="4" t="s">
        <v>571</v>
      </c>
      <c r="B14" s="5" t="n">
        <v>105</v>
      </c>
      <c r="C14" s="5" t="n">
        <v>96</v>
      </c>
    </row>
    <row r="15" spans="1:3">
      <c r="A15" s="4" t="s">
        <v>572</v>
      </c>
      <c r="B15" s="7" t="n">
        <v>206</v>
      </c>
      <c r="C15" s="7" t="n">
        <v>21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88</v>
      </c>
      <c r="B1" s="2" t="s">
        <v>1</v>
      </c>
    </row>
    <row r="2" spans="1:3">
      <c r="B2" s="2" t="s">
        <v>2</v>
      </c>
      <c r="C2" s="2" t="s">
        <v>35</v>
      </c>
    </row>
    <row r="3" spans="1:3">
      <c r="A3" s="3" t="s">
        <v>589</v>
      </c>
    </row>
    <row r="4" spans="1:3">
      <c r="A4" s="4" t="s">
        <v>590</v>
      </c>
      <c r="B4" s="7" t="n">
        <v>198</v>
      </c>
      <c r="C4" s="7" t="n">
        <v>164</v>
      </c>
    </row>
    <row r="5" spans="1:3">
      <c r="A5" s="4" t="s">
        <v>591</v>
      </c>
      <c r="B5" s="5" t="n">
        <v>0</v>
      </c>
      <c r="C5" s="5" t="n">
        <v>0</v>
      </c>
    </row>
    <row r="6" spans="1:3">
      <c r="A6" s="4" t="s">
        <v>592</v>
      </c>
      <c r="B6" s="5" t="n">
        <v>-7</v>
      </c>
      <c r="C6" s="5" t="n">
        <v>31</v>
      </c>
    </row>
    <row r="7" spans="1:3">
      <c r="A7" s="4" t="s">
        <v>593</v>
      </c>
      <c r="C7" s="5" t="n">
        <v>3</v>
      </c>
    </row>
    <row r="8" spans="1:3">
      <c r="A8" s="4" t="s">
        <v>594</v>
      </c>
      <c r="B8" s="5" t="n">
        <v>191</v>
      </c>
      <c r="C8" s="5" t="n">
        <v>198</v>
      </c>
    </row>
    <row r="9" spans="1:3">
      <c r="A9" s="3" t="s">
        <v>595</v>
      </c>
    </row>
    <row r="10" spans="1:3">
      <c r="A10" s="4" t="s">
        <v>596</v>
      </c>
      <c r="B10" s="5" t="n">
        <v>22</v>
      </c>
      <c r="C10" s="5" t="n">
        <v>22</v>
      </c>
    </row>
    <row r="11" spans="1:3">
      <c r="A11" s="4" t="s">
        <v>597</v>
      </c>
      <c r="B11" s="5" t="n">
        <v>-9</v>
      </c>
      <c r="C11" s="5" t="n">
        <v>-10</v>
      </c>
    </row>
    <row r="12" spans="1:3">
      <c r="A12" s="4" t="s">
        <v>598</v>
      </c>
      <c r="B12" s="5" t="n">
        <v>13</v>
      </c>
      <c r="C12" s="5" t="n">
        <v>12</v>
      </c>
    </row>
    <row r="13" spans="1:3">
      <c r="A13" s="4" t="s">
        <v>591</v>
      </c>
      <c r="B13" s="5" t="n">
        <v>-1</v>
      </c>
      <c r="C13" s="5" t="n">
        <v>-1</v>
      </c>
    </row>
    <row r="14" spans="1:3">
      <c r="A14" s="4" t="s">
        <v>592</v>
      </c>
      <c r="B14" s="5" t="n">
        <v>-1</v>
      </c>
      <c r="C14" s="5" t="n">
        <v>2</v>
      </c>
    </row>
    <row r="15" spans="1:3">
      <c r="A15" s="4" t="s">
        <v>599</v>
      </c>
      <c r="B15" s="5" t="n">
        <v>22</v>
      </c>
      <c r="C15" s="5" t="n">
        <v>22</v>
      </c>
    </row>
    <row r="16" spans="1:3">
      <c r="A16" s="4" t="s">
        <v>600</v>
      </c>
      <c r="B16" s="5" t="n">
        <v>-11</v>
      </c>
      <c r="C16" s="5" t="n">
        <v>-9</v>
      </c>
    </row>
    <row r="17" spans="1:3">
      <c r="A17" s="4" t="s">
        <v>601</v>
      </c>
      <c r="B17" s="5" t="n">
        <v>11</v>
      </c>
      <c r="C17" s="5" t="n">
        <v>13</v>
      </c>
    </row>
    <row r="18" spans="1:3">
      <c r="A18" s="3" t="s">
        <v>602</v>
      </c>
    </row>
    <row r="19" spans="1:3">
      <c r="A19" s="4" t="s">
        <v>590</v>
      </c>
      <c r="B19" s="5" t="n">
        <v>211</v>
      </c>
      <c r="C19" s="5" t="n">
        <v>176</v>
      </c>
    </row>
    <row r="20" spans="1:3">
      <c r="A20" s="4" t="s">
        <v>591</v>
      </c>
      <c r="B20" s="5" t="n">
        <v>-1</v>
      </c>
      <c r="C20" s="5" t="n">
        <v>-1</v>
      </c>
    </row>
    <row r="21" spans="1:3">
      <c r="A21" s="4" t="s">
        <v>592</v>
      </c>
      <c r="B21" s="5" t="n">
        <v>-8</v>
      </c>
      <c r="C21" s="5" t="n">
        <v>33</v>
      </c>
    </row>
    <row r="22" spans="1:3">
      <c r="A22" s="4" t="s">
        <v>593</v>
      </c>
      <c r="C22" s="5" t="n">
        <v>3</v>
      </c>
    </row>
    <row r="23" spans="1:3">
      <c r="A23" s="4" t="s">
        <v>594</v>
      </c>
      <c r="B23" s="7" t="n">
        <v>202</v>
      </c>
      <c r="C23" s="7" t="n">
        <v>21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3</v>
      </c>
      <c r="B1" s="2" t="s">
        <v>2</v>
      </c>
      <c r="C1" s="2" t="s">
        <v>35</v>
      </c>
    </row>
    <row r="2" spans="1:3">
      <c r="A2" s="3" t="s">
        <v>212</v>
      </c>
    </row>
    <row r="3" spans="1:3">
      <c r="A3" s="4" t="s">
        <v>604</v>
      </c>
      <c r="B3" s="7" t="n">
        <v>22</v>
      </c>
      <c r="C3" s="7" t="n">
        <v>20</v>
      </c>
    </row>
    <row r="4" spans="1:3">
      <c r="A4" s="4" t="s">
        <v>605</v>
      </c>
      <c r="B4" s="5" t="n">
        <v>6</v>
      </c>
      <c r="C4" s="5" t="n">
        <v>9</v>
      </c>
    </row>
    <row r="5" spans="1:3">
      <c r="A5" s="4" t="s">
        <v>606</v>
      </c>
      <c r="B5" s="5" t="n">
        <v>7</v>
      </c>
      <c r="C5" s="5" t="n">
        <v>6</v>
      </c>
    </row>
    <row r="6" spans="1:3">
      <c r="A6" s="4" t="s">
        <v>607</v>
      </c>
      <c r="B6" s="5" t="n">
        <v>2</v>
      </c>
      <c r="C6" s="5" t="n">
        <v>5</v>
      </c>
    </row>
    <row r="7" spans="1:3">
      <c r="A7" s="4" t="s">
        <v>608</v>
      </c>
      <c r="B7" s="5" t="n">
        <v>2</v>
      </c>
      <c r="C7" s="5" t="n">
        <v>2</v>
      </c>
    </row>
    <row r="8" spans="1:3">
      <c r="A8" s="4" t="s">
        <v>132</v>
      </c>
      <c r="B8" s="5" t="n">
        <v>18</v>
      </c>
      <c r="C8" s="5" t="n">
        <v>21</v>
      </c>
    </row>
    <row r="9" spans="1:3">
      <c r="A9" s="4" t="s">
        <v>609</v>
      </c>
      <c r="B9" s="7" t="n">
        <v>57</v>
      </c>
      <c r="C9" s="7" t="n">
        <v>6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10</v>
      </c>
      <c r="B1" s="2" t="s">
        <v>2</v>
      </c>
      <c r="C1" s="2" t="s">
        <v>35</v>
      </c>
    </row>
    <row r="2" spans="1:3">
      <c r="A2" s="3" t="s">
        <v>215</v>
      </c>
    </row>
    <row r="3" spans="1:3">
      <c r="A3" s="4" t="s">
        <v>611</v>
      </c>
      <c r="B3" s="7" t="n">
        <v>352</v>
      </c>
      <c r="C3" s="7" t="n">
        <v>339</v>
      </c>
    </row>
    <row r="4" spans="1:3">
      <c r="A4" s="4" t="s">
        <v>612</v>
      </c>
      <c r="B4" s="5" t="n">
        <v>282</v>
      </c>
      <c r="C4" s="5" t="n">
        <v>293</v>
      </c>
    </row>
    <row r="5" spans="1:3">
      <c r="A5" s="4" t="s">
        <v>613</v>
      </c>
      <c r="B5" s="5" t="n">
        <v>146</v>
      </c>
      <c r="C5" s="5" t="n">
        <v>218</v>
      </c>
    </row>
    <row r="6" spans="1:3">
      <c r="A6" s="4" t="s">
        <v>614</v>
      </c>
      <c r="B6" s="5" t="n">
        <v>137</v>
      </c>
      <c r="C6" s="5" t="n">
        <v>147</v>
      </c>
    </row>
    <row r="7" spans="1:3">
      <c r="A7" s="4" t="s">
        <v>615</v>
      </c>
      <c r="B7" s="5" t="n">
        <v>69</v>
      </c>
      <c r="C7" s="5" t="n">
        <v>60</v>
      </c>
    </row>
    <row r="8" spans="1:3">
      <c r="A8" s="4" t="s">
        <v>616</v>
      </c>
      <c r="B8" s="5" t="n">
        <v>73</v>
      </c>
      <c r="C8" s="5" t="n">
        <v>88</v>
      </c>
    </row>
    <row r="9" spans="1:3">
      <c r="A9" s="4" t="s">
        <v>617</v>
      </c>
      <c r="B9" s="5" t="n">
        <v>65</v>
      </c>
      <c r="C9" s="5" t="n">
        <v>69</v>
      </c>
    </row>
    <row r="10" spans="1:3">
      <c r="A10" s="4" t="s">
        <v>618</v>
      </c>
      <c r="B10" s="5" t="n">
        <v>73</v>
      </c>
      <c r="C10" s="5" t="n">
        <v>53</v>
      </c>
    </row>
    <row r="11" spans="1:3">
      <c r="A11" s="4" t="s">
        <v>619</v>
      </c>
      <c r="B11" s="5" t="n">
        <v>26</v>
      </c>
      <c r="C11" s="5" t="n">
        <v>30</v>
      </c>
    </row>
    <row r="12" spans="1:3">
      <c r="A12" s="4" t="s">
        <v>620</v>
      </c>
      <c r="B12" s="5" t="n">
        <v>9</v>
      </c>
      <c r="C12" s="5" t="n">
        <v>13</v>
      </c>
    </row>
    <row r="13" spans="1:3">
      <c r="A13" s="4" t="s">
        <v>621</v>
      </c>
      <c r="B13" s="5" t="n">
        <v>40</v>
      </c>
      <c r="C13" s="5" t="n">
        <v>48</v>
      </c>
    </row>
    <row r="14" spans="1:3">
      <c r="A14" s="4" t="s">
        <v>132</v>
      </c>
      <c r="B14" s="5" t="n">
        <v>50</v>
      </c>
      <c r="C14" s="5" t="n">
        <v>59</v>
      </c>
    </row>
    <row r="15" spans="1:3">
      <c r="A15" s="4" t="s">
        <v>622</v>
      </c>
      <c r="B15" s="7" t="n">
        <v>1322</v>
      </c>
      <c r="C15" s="7" t="n">
        <v>141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78"/>
    <col customWidth="1" max="2" min="2" width="17"/>
    <col customWidth="1" max="3" min="3" width="17"/>
    <col customWidth="1" max="4" min="4" width="21"/>
    <col customWidth="1" max="5" min="5" width="21"/>
  </cols>
  <sheetData>
    <row r="1" spans="1:5">
      <c r="A1" s="1" t="s">
        <v>623</v>
      </c>
      <c r="B1" s="2" t="s">
        <v>1</v>
      </c>
    </row>
    <row r="2" spans="1:5">
      <c r="B2" s="2" t="s">
        <v>118</v>
      </c>
      <c r="C2" s="2" t="s">
        <v>119</v>
      </c>
      <c r="D2" s="2" t="s">
        <v>624</v>
      </c>
      <c r="E2" s="2" t="s">
        <v>625</v>
      </c>
    </row>
    <row r="3" spans="1:5">
      <c r="A3" s="3" t="s">
        <v>626</v>
      </c>
    </row>
    <row r="4" spans="1:5">
      <c r="A4" s="4" t="s">
        <v>627</v>
      </c>
      <c r="B4" s="7" t="n">
        <v>8749</v>
      </c>
      <c r="C4" s="7" t="n">
        <v>9025</v>
      </c>
      <c r="D4" s="6" t="n">
        <v>5763</v>
      </c>
      <c r="E4" s="6" t="n">
        <v>5788</v>
      </c>
    </row>
    <row r="5" spans="1:5">
      <c r="A5" s="4" t="s">
        <v>628</v>
      </c>
      <c r="B5" s="5" t="n">
        <v>65</v>
      </c>
      <c r="C5" s="5" t="n">
        <v>68</v>
      </c>
    </row>
    <row r="6" spans="1:5">
      <c r="A6" s="4" t="s">
        <v>629</v>
      </c>
      <c r="B6" s="5" t="n">
        <v>8684</v>
      </c>
      <c r="C6" s="5" t="n">
        <v>8957</v>
      </c>
    </row>
    <row r="7" spans="1:5">
      <c r="A7" s="4" t="s">
        <v>630</v>
      </c>
      <c r="B7" s="5" t="n">
        <v>25</v>
      </c>
      <c r="C7" s="5" t="n">
        <v>30</v>
      </c>
    </row>
    <row r="8" spans="1:5">
      <c r="A8" s="4" t="s">
        <v>96</v>
      </c>
      <c r="B8" s="7" t="n">
        <v>8659</v>
      </c>
      <c r="C8" s="7" t="n">
        <v>8927</v>
      </c>
    </row>
    <row r="9" spans="1:5">
      <c r="A9" s="4" t="s">
        <v>631</v>
      </c>
    </row>
    <row r="10" spans="1:5">
      <c r="A10" s="3" t="s">
        <v>626</v>
      </c>
    </row>
    <row r="11" spans="1:5">
      <c r="A11" s="4" t="s">
        <v>632</v>
      </c>
      <c r="B11" s="4" t="s">
        <v>633</v>
      </c>
      <c r="C11" s="4" t="s">
        <v>633</v>
      </c>
      <c r="D11" s="4" t="s">
        <v>633</v>
      </c>
      <c r="E11" s="4" t="s">
        <v>633</v>
      </c>
    </row>
    <row r="12" spans="1:5">
      <c r="A12" s="4" t="s">
        <v>634</v>
      </c>
      <c r="B12" s="4" t="s">
        <v>635</v>
      </c>
    </row>
    <row r="13" spans="1:5">
      <c r="A13" s="4" t="s">
        <v>636</v>
      </c>
      <c r="B13" s="4" t="s">
        <v>637</v>
      </c>
    </row>
    <row r="14" spans="1:5">
      <c r="A14" s="4" t="s">
        <v>627</v>
      </c>
      <c r="B14" s="7" t="n">
        <v>369</v>
      </c>
      <c r="C14" s="7" t="n">
        <v>380</v>
      </c>
    </row>
    <row r="15" spans="1:5">
      <c r="A15" s="4" t="s">
        <v>638</v>
      </c>
    </row>
    <row r="16" spans="1:5">
      <c r="A16" s="3" t="s">
        <v>626</v>
      </c>
    </row>
    <row r="17" spans="1:5">
      <c r="A17" s="4" t="s">
        <v>632</v>
      </c>
      <c r="B17" s="4" t="s">
        <v>639</v>
      </c>
      <c r="C17" s="4" t="s">
        <v>639</v>
      </c>
      <c r="D17" s="4" t="s">
        <v>639</v>
      </c>
      <c r="E17" s="4" t="s">
        <v>639</v>
      </c>
    </row>
    <row r="18" spans="1:5">
      <c r="A18" s="4" t="s">
        <v>634</v>
      </c>
      <c r="B18" s="4" t="s">
        <v>640</v>
      </c>
    </row>
    <row r="19" spans="1:5">
      <c r="A19" s="4" t="s">
        <v>636</v>
      </c>
      <c r="B19" s="4" t="s">
        <v>641</v>
      </c>
    </row>
    <row r="20" spans="1:5">
      <c r="A20" s="4" t="s">
        <v>627</v>
      </c>
      <c r="B20" s="7" t="n">
        <v>375</v>
      </c>
      <c r="C20" s="7" t="n">
        <v>374</v>
      </c>
    </row>
    <row r="21" spans="1:5">
      <c r="A21" s="4" t="s">
        <v>642</v>
      </c>
    </row>
    <row r="22" spans="1:5">
      <c r="A22" s="3" t="s">
        <v>626</v>
      </c>
    </row>
    <row r="23" spans="1:5">
      <c r="A23" s="4" t="s">
        <v>632</v>
      </c>
      <c r="B23" s="4" t="s">
        <v>643</v>
      </c>
      <c r="C23" s="4" t="s">
        <v>643</v>
      </c>
      <c r="D23" s="4" t="s">
        <v>643</v>
      </c>
      <c r="E23" s="4" t="s">
        <v>643</v>
      </c>
    </row>
    <row r="24" spans="1:5">
      <c r="A24" s="4" t="s">
        <v>634</v>
      </c>
      <c r="B24" s="4" t="s">
        <v>644</v>
      </c>
    </row>
    <row r="25" spans="1:5">
      <c r="A25" s="4" t="s">
        <v>636</v>
      </c>
      <c r="B25" s="4" t="s">
        <v>637</v>
      </c>
    </row>
    <row r="26" spans="1:5">
      <c r="A26" s="4" t="s">
        <v>627</v>
      </c>
      <c r="B26" s="7" t="n">
        <v>469</v>
      </c>
      <c r="C26" s="7" t="n">
        <v>484</v>
      </c>
    </row>
    <row r="27" spans="1:5">
      <c r="A27" s="4" t="s">
        <v>645</v>
      </c>
    </row>
    <row r="28" spans="1:5">
      <c r="A28" s="3" t="s">
        <v>626</v>
      </c>
    </row>
    <row r="29" spans="1:5">
      <c r="A29" s="4" t="s">
        <v>632</v>
      </c>
      <c r="B29" s="4" t="s">
        <v>646</v>
      </c>
      <c r="C29" s="4" t="s">
        <v>646</v>
      </c>
      <c r="D29" s="4" t="s">
        <v>646</v>
      </c>
      <c r="E29" s="4" t="s">
        <v>646</v>
      </c>
    </row>
    <row r="30" spans="1:5">
      <c r="A30" s="4" t="s">
        <v>634</v>
      </c>
      <c r="B30" s="4" t="s">
        <v>647</v>
      </c>
    </row>
    <row r="31" spans="1:5">
      <c r="A31" s="4" t="s">
        <v>636</v>
      </c>
      <c r="B31" s="4" t="s">
        <v>637</v>
      </c>
    </row>
    <row r="32" spans="1:5">
      <c r="A32" s="4" t="s">
        <v>627</v>
      </c>
      <c r="B32" s="7" t="n">
        <v>336</v>
      </c>
      <c r="C32" s="7" t="n">
        <v>346</v>
      </c>
    </row>
    <row r="33" spans="1:5">
      <c r="A33" s="4" t="s">
        <v>648</v>
      </c>
    </row>
    <row r="34" spans="1:5">
      <c r="A34" s="3" t="s">
        <v>626</v>
      </c>
    </row>
    <row r="35" spans="1:5">
      <c r="A35" s="4" t="s">
        <v>632</v>
      </c>
      <c r="B35" s="4" t="s">
        <v>649</v>
      </c>
      <c r="C35" s="4" t="s">
        <v>649</v>
      </c>
      <c r="D35" s="4" t="s">
        <v>649</v>
      </c>
      <c r="E35" s="4" t="s">
        <v>649</v>
      </c>
    </row>
    <row r="36" spans="1:5">
      <c r="A36" s="4" t="s">
        <v>634</v>
      </c>
      <c r="B36" s="4" t="s">
        <v>650</v>
      </c>
    </row>
    <row r="37" spans="1:5">
      <c r="A37" s="4" t="s">
        <v>636</v>
      </c>
      <c r="B37" s="4" t="s">
        <v>641</v>
      </c>
    </row>
    <row r="38" spans="1:5">
      <c r="A38" s="4" t="s">
        <v>627</v>
      </c>
      <c r="B38" s="7" t="n">
        <v>125</v>
      </c>
      <c r="C38" s="7" t="n">
        <v>125</v>
      </c>
    </row>
    <row r="39" spans="1:5">
      <c r="A39" s="4" t="s">
        <v>651</v>
      </c>
    </row>
    <row r="40" spans="1:5">
      <c r="A40" s="3" t="s">
        <v>626</v>
      </c>
    </row>
    <row r="41" spans="1:5">
      <c r="A41" s="4" t="s">
        <v>632</v>
      </c>
      <c r="B41" s="4" t="s">
        <v>652</v>
      </c>
      <c r="C41" s="4" t="s">
        <v>652</v>
      </c>
      <c r="D41" s="4" t="s">
        <v>652</v>
      </c>
      <c r="E41" s="4" t="s">
        <v>652</v>
      </c>
    </row>
    <row r="42" spans="1:5">
      <c r="A42" s="4" t="s">
        <v>634</v>
      </c>
      <c r="B42" s="4" t="s">
        <v>650</v>
      </c>
    </row>
    <row r="43" spans="1:5">
      <c r="A43" s="4" t="s">
        <v>636</v>
      </c>
      <c r="B43" s="4" t="s">
        <v>637</v>
      </c>
    </row>
    <row r="44" spans="1:5">
      <c r="A44" s="4" t="s">
        <v>627</v>
      </c>
      <c r="B44" s="7" t="n">
        <v>333</v>
      </c>
      <c r="C44" s="7" t="n">
        <v>343</v>
      </c>
    </row>
    <row r="45" spans="1:5">
      <c r="A45" s="4" t="s">
        <v>653</v>
      </c>
    </row>
    <row r="46" spans="1:5">
      <c r="A46" s="3" t="s">
        <v>626</v>
      </c>
    </row>
    <row r="47" spans="1:5">
      <c r="A47" s="4" t="s">
        <v>632</v>
      </c>
      <c r="B47" s="4" t="s">
        <v>654</v>
      </c>
      <c r="C47" s="4" t="s">
        <v>654</v>
      </c>
      <c r="D47" s="4" t="s">
        <v>654</v>
      </c>
      <c r="E47" s="4" t="s">
        <v>654</v>
      </c>
    </row>
    <row r="48" spans="1:5">
      <c r="A48" s="4" t="s">
        <v>634</v>
      </c>
      <c r="B48" s="4" t="s">
        <v>655</v>
      </c>
    </row>
    <row r="49" spans="1:5">
      <c r="A49" s="4" t="s">
        <v>636</v>
      </c>
      <c r="B49" s="4" t="s">
        <v>637</v>
      </c>
    </row>
    <row r="50" spans="1:5">
      <c r="A50" s="4" t="s">
        <v>627</v>
      </c>
      <c r="B50" s="7" t="n">
        <v>469</v>
      </c>
      <c r="C50" s="7" t="n">
        <v>483</v>
      </c>
    </row>
    <row r="51" spans="1:5">
      <c r="A51" s="4" t="s">
        <v>656</v>
      </c>
    </row>
    <row r="52" spans="1:5">
      <c r="A52" s="3" t="s">
        <v>626</v>
      </c>
    </row>
    <row r="53" spans="1:5">
      <c r="A53" s="4" t="s">
        <v>632</v>
      </c>
      <c r="B53" s="4" t="s">
        <v>657</v>
      </c>
      <c r="C53" s="4" t="s">
        <v>657</v>
      </c>
      <c r="D53" s="4" t="s">
        <v>657</v>
      </c>
      <c r="E53" s="4" t="s">
        <v>657</v>
      </c>
    </row>
    <row r="54" spans="1:5">
      <c r="A54" s="4" t="s">
        <v>634</v>
      </c>
      <c r="B54" s="4" t="s">
        <v>658</v>
      </c>
    </row>
    <row r="55" spans="1:5">
      <c r="A55" s="4" t="s">
        <v>636</v>
      </c>
      <c r="B55" s="4" t="s">
        <v>637</v>
      </c>
    </row>
    <row r="56" spans="1:5">
      <c r="A56" s="4" t="s">
        <v>627</v>
      </c>
      <c r="B56" s="7" t="n">
        <v>470</v>
      </c>
      <c r="C56" s="7" t="n">
        <v>484</v>
      </c>
    </row>
    <row r="57" spans="1:5">
      <c r="A57" s="4" t="s">
        <v>659</v>
      </c>
    </row>
    <row r="58" spans="1:5">
      <c r="A58" s="3" t="s">
        <v>626</v>
      </c>
    </row>
    <row r="59" spans="1:5">
      <c r="A59" s="4" t="s">
        <v>632</v>
      </c>
      <c r="B59" s="4" t="s">
        <v>660</v>
      </c>
      <c r="C59" s="4" t="s">
        <v>660</v>
      </c>
      <c r="D59" s="4" t="s">
        <v>660</v>
      </c>
      <c r="E59" s="4" t="s">
        <v>660</v>
      </c>
    </row>
    <row r="60" spans="1:5">
      <c r="A60" s="4" t="s">
        <v>634</v>
      </c>
      <c r="B60" s="4" t="s">
        <v>661</v>
      </c>
    </row>
    <row r="61" spans="1:5">
      <c r="A61" s="4" t="s">
        <v>636</v>
      </c>
      <c r="B61" s="4" t="s">
        <v>637</v>
      </c>
    </row>
    <row r="62" spans="1:5">
      <c r="A62" s="4" t="s">
        <v>627</v>
      </c>
      <c r="B62" s="7" t="n">
        <v>328</v>
      </c>
      <c r="C62" s="7" t="n">
        <v>339</v>
      </c>
    </row>
    <row r="63" spans="1:5">
      <c r="A63" s="4" t="s">
        <v>662</v>
      </c>
    </row>
    <row r="64" spans="1:5">
      <c r="A64" s="3" t="s">
        <v>626</v>
      </c>
    </row>
    <row r="65" spans="1:5">
      <c r="A65" s="4" t="s">
        <v>632</v>
      </c>
      <c r="B65" s="4" t="s">
        <v>663</v>
      </c>
      <c r="C65" s="4" t="s">
        <v>663</v>
      </c>
      <c r="D65" s="4" t="s">
        <v>663</v>
      </c>
      <c r="E65" s="4" t="s">
        <v>663</v>
      </c>
    </row>
    <row r="66" spans="1:5">
      <c r="A66" s="4" t="s">
        <v>634</v>
      </c>
      <c r="B66" s="4" t="s">
        <v>664</v>
      </c>
    </row>
    <row r="67" spans="1:5">
      <c r="A67" s="4" t="s">
        <v>636</v>
      </c>
      <c r="B67" s="4" t="s">
        <v>637</v>
      </c>
    </row>
    <row r="68" spans="1:5">
      <c r="A68" s="4" t="s">
        <v>627</v>
      </c>
      <c r="B68" s="7" t="n">
        <v>597</v>
      </c>
      <c r="C68" s="7" t="n">
        <v>615</v>
      </c>
    </row>
    <row r="69" spans="1:5">
      <c r="A69" s="4" t="s">
        <v>665</v>
      </c>
    </row>
    <row r="70" spans="1:5">
      <c r="A70" s="3" t="s">
        <v>626</v>
      </c>
    </row>
    <row r="71" spans="1:5">
      <c r="A71" s="4" t="s">
        <v>632</v>
      </c>
      <c r="B71" s="4" t="s">
        <v>666</v>
      </c>
      <c r="C71" s="4" t="s">
        <v>666</v>
      </c>
      <c r="D71" s="4" t="s">
        <v>666</v>
      </c>
      <c r="E71" s="4" t="s">
        <v>666</v>
      </c>
    </row>
    <row r="72" spans="1:5">
      <c r="A72" s="4" t="s">
        <v>634</v>
      </c>
      <c r="B72" s="4" t="s">
        <v>667</v>
      </c>
    </row>
    <row r="73" spans="1:5">
      <c r="A73" s="4" t="s">
        <v>636</v>
      </c>
      <c r="B73" s="4" t="s">
        <v>641</v>
      </c>
    </row>
    <row r="74" spans="1:5">
      <c r="A74" s="4" t="s">
        <v>627</v>
      </c>
      <c r="B74" s="7" t="n">
        <v>400</v>
      </c>
      <c r="C74" s="7" t="n">
        <v>400</v>
      </c>
    </row>
    <row r="75" spans="1:5">
      <c r="A75" s="4" t="s">
        <v>668</v>
      </c>
    </row>
    <row r="76" spans="1:5">
      <c r="A76" s="3" t="s">
        <v>626</v>
      </c>
    </row>
    <row r="77" spans="1:5">
      <c r="A77" s="4" t="s">
        <v>632</v>
      </c>
      <c r="B77" s="4" t="s">
        <v>660</v>
      </c>
      <c r="C77" s="4" t="s">
        <v>660</v>
      </c>
      <c r="D77" s="4" t="s">
        <v>660</v>
      </c>
      <c r="E77" s="4" t="s">
        <v>660</v>
      </c>
    </row>
    <row r="78" spans="1:5">
      <c r="A78" s="4" t="s">
        <v>634</v>
      </c>
      <c r="B78" s="4" t="s">
        <v>669</v>
      </c>
    </row>
    <row r="79" spans="1:5">
      <c r="A79" s="4" t="s">
        <v>636</v>
      </c>
      <c r="B79" s="4" t="s">
        <v>637</v>
      </c>
    </row>
    <row r="80" spans="1:5">
      <c r="A80" s="4" t="s">
        <v>627</v>
      </c>
      <c r="B80" s="7" t="n">
        <v>330</v>
      </c>
      <c r="C80" s="7" t="n">
        <v>340</v>
      </c>
    </row>
    <row r="81" spans="1:5">
      <c r="A81" s="4" t="s">
        <v>670</v>
      </c>
    </row>
    <row r="82" spans="1:5">
      <c r="A82" s="3" t="s">
        <v>626</v>
      </c>
    </row>
    <row r="83" spans="1:5">
      <c r="A83" s="4" t="s">
        <v>632</v>
      </c>
      <c r="B83" s="4" t="s">
        <v>671</v>
      </c>
      <c r="C83" s="4" t="s">
        <v>671</v>
      </c>
      <c r="D83" s="4" t="s">
        <v>671</v>
      </c>
      <c r="E83" s="4" t="s">
        <v>671</v>
      </c>
    </row>
    <row r="84" spans="1:5">
      <c r="A84" s="4" t="s">
        <v>634</v>
      </c>
      <c r="B84" s="4" t="s">
        <v>672</v>
      </c>
    </row>
    <row r="85" spans="1:5">
      <c r="A85" s="4" t="s">
        <v>636</v>
      </c>
      <c r="B85" s="4" t="s">
        <v>637</v>
      </c>
    </row>
    <row r="86" spans="1:5">
      <c r="A86" s="4" t="s">
        <v>627</v>
      </c>
      <c r="B86" s="7" t="n">
        <v>940</v>
      </c>
      <c r="C86" s="7" t="n">
        <v>968</v>
      </c>
    </row>
    <row r="87" spans="1:5">
      <c r="A87" s="4" t="s">
        <v>673</v>
      </c>
    </row>
    <row r="88" spans="1:5">
      <c r="A88" s="3" t="s">
        <v>626</v>
      </c>
    </row>
    <row r="89" spans="1:5">
      <c r="A89" s="4" t="s">
        <v>632</v>
      </c>
      <c r="B89" s="4" t="s">
        <v>674</v>
      </c>
      <c r="C89" s="4" t="s">
        <v>674</v>
      </c>
      <c r="D89" s="4" t="s">
        <v>674</v>
      </c>
      <c r="E89" s="4" t="s">
        <v>674</v>
      </c>
    </row>
    <row r="90" spans="1:5">
      <c r="A90" s="4" t="s">
        <v>634</v>
      </c>
      <c r="B90" s="4" t="s">
        <v>675</v>
      </c>
    </row>
    <row r="91" spans="1:5">
      <c r="A91" s="4" t="s">
        <v>636</v>
      </c>
      <c r="B91" s="4" t="s">
        <v>637</v>
      </c>
    </row>
    <row r="92" spans="1:5">
      <c r="A92" s="4" t="s">
        <v>627</v>
      </c>
      <c r="B92" s="7" t="n">
        <v>335</v>
      </c>
      <c r="C92" s="7" t="n">
        <v>345</v>
      </c>
    </row>
    <row r="93" spans="1:5">
      <c r="A93" s="4" t="s">
        <v>676</v>
      </c>
    </row>
    <row r="94" spans="1:5">
      <c r="A94" s="3" t="s">
        <v>626</v>
      </c>
    </row>
    <row r="95" spans="1:5">
      <c r="A95" s="4" t="s">
        <v>632</v>
      </c>
      <c r="B95" s="4" t="s">
        <v>677</v>
      </c>
      <c r="C95" s="4" t="s">
        <v>677</v>
      </c>
      <c r="D95" s="4" t="s">
        <v>677</v>
      </c>
      <c r="E95" s="4" t="s">
        <v>677</v>
      </c>
    </row>
    <row r="96" spans="1:5">
      <c r="A96" s="4" t="s">
        <v>634</v>
      </c>
      <c r="B96" s="4" t="s">
        <v>678</v>
      </c>
    </row>
    <row r="97" spans="1:5">
      <c r="A97" s="4" t="s">
        <v>636</v>
      </c>
      <c r="B97" s="4" t="s">
        <v>637</v>
      </c>
    </row>
    <row r="98" spans="1:5">
      <c r="A98" s="4" t="s">
        <v>627</v>
      </c>
      <c r="B98" s="7" t="n">
        <v>736</v>
      </c>
      <c r="C98" s="7" t="n">
        <v>759</v>
      </c>
    </row>
    <row r="99" spans="1:5">
      <c r="A99" s="4" t="s">
        <v>679</v>
      </c>
    </row>
    <row r="100" spans="1:5">
      <c r="A100" s="3" t="s">
        <v>626</v>
      </c>
    </row>
    <row r="101" spans="1:5">
      <c r="A101" s="4" t="s">
        <v>632</v>
      </c>
      <c r="B101" s="4" t="s">
        <v>677</v>
      </c>
      <c r="C101" s="4" t="s">
        <v>677</v>
      </c>
      <c r="D101" s="4" t="s">
        <v>677</v>
      </c>
      <c r="E101" s="4" t="s">
        <v>677</v>
      </c>
    </row>
    <row r="102" spans="1:5">
      <c r="A102" s="4" t="s">
        <v>634</v>
      </c>
      <c r="B102" s="4" t="s">
        <v>680</v>
      </c>
    </row>
    <row r="103" spans="1:5">
      <c r="A103" s="4" t="s">
        <v>636</v>
      </c>
      <c r="B103" s="4" t="s">
        <v>637</v>
      </c>
    </row>
    <row r="104" spans="1:5">
      <c r="A104" s="4" t="s">
        <v>627</v>
      </c>
      <c r="B104" s="7" t="n">
        <v>401</v>
      </c>
      <c r="C104" s="7" t="n">
        <v>413</v>
      </c>
    </row>
    <row r="105" spans="1:5">
      <c r="A105" s="4" t="s">
        <v>681</v>
      </c>
    </row>
    <row r="106" spans="1:5">
      <c r="A106" s="3" t="s">
        <v>626</v>
      </c>
    </row>
    <row r="107" spans="1:5">
      <c r="A107" s="4" t="s">
        <v>632</v>
      </c>
      <c r="B107" s="4" t="s">
        <v>682</v>
      </c>
      <c r="C107" s="4" t="s">
        <v>682</v>
      </c>
      <c r="D107" s="4" t="s">
        <v>682</v>
      </c>
      <c r="E107" s="4" t="s">
        <v>682</v>
      </c>
    </row>
    <row r="108" spans="1:5">
      <c r="A108" s="4" t="s">
        <v>634</v>
      </c>
      <c r="B108" s="4" t="s">
        <v>683</v>
      </c>
    </row>
    <row r="109" spans="1:5">
      <c r="A109" s="4" t="s">
        <v>636</v>
      </c>
      <c r="B109" s="4" t="s">
        <v>637</v>
      </c>
    </row>
    <row r="110" spans="1:5">
      <c r="A110" s="4" t="s">
        <v>627</v>
      </c>
      <c r="B110" s="7" t="n">
        <v>1208</v>
      </c>
      <c r="C110" s="7" t="n">
        <v>1246</v>
      </c>
    </row>
    <row r="111" spans="1:5">
      <c r="A111" s="4" t="s">
        <v>684</v>
      </c>
    </row>
    <row r="112" spans="1:5">
      <c r="A112" s="3" t="s">
        <v>626</v>
      </c>
    </row>
    <row r="113" spans="1:5">
      <c r="A113" s="4" t="s">
        <v>632</v>
      </c>
      <c r="B113" s="4" t="s">
        <v>685</v>
      </c>
      <c r="C113" s="4" t="s">
        <v>685</v>
      </c>
      <c r="D113" s="4" t="s">
        <v>685</v>
      </c>
      <c r="E113" s="4" t="s">
        <v>685</v>
      </c>
    </row>
    <row r="114" spans="1:5">
      <c r="A114" s="4" t="s">
        <v>634</v>
      </c>
      <c r="B114" s="4" t="s">
        <v>686</v>
      </c>
    </row>
    <row r="115" spans="1:5">
      <c r="A115" s="4" t="s">
        <v>636</v>
      </c>
      <c r="B115" s="4" t="s">
        <v>637</v>
      </c>
    </row>
    <row r="116" spans="1:5">
      <c r="A116" s="4" t="s">
        <v>627</v>
      </c>
      <c r="B116" s="7" t="n">
        <v>126</v>
      </c>
      <c r="C116" s="7" t="n">
        <v>138</v>
      </c>
    </row>
    <row r="117" spans="1:5">
      <c r="A117" s="4" t="s">
        <v>687</v>
      </c>
    </row>
    <row r="118" spans="1:5">
      <c r="A118" s="3" t="s">
        <v>626</v>
      </c>
    </row>
    <row r="119" spans="1:5">
      <c r="A119" s="4" t="s">
        <v>632</v>
      </c>
      <c r="B119" s="4" t="s">
        <v>688</v>
      </c>
      <c r="C119" s="4" t="s">
        <v>688</v>
      </c>
      <c r="D119" s="4" t="s">
        <v>688</v>
      </c>
      <c r="E119" s="4" t="s">
        <v>688</v>
      </c>
    </row>
    <row r="120" spans="1:5">
      <c r="A120" s="4" t="s">
        <v>634</v>
      </c>
      <c r="B120" s="4" t="s">
        <v>689</v>
      </c>
    </row>
    <row r="121" spans="1:5">
      <c r="A121" s="4" t="s">
        <v>636</v>
      </c>
      <c r="B121" s="4" t="s">
        <v>641</v>
      </c>
    </row>
    <row r="122" spans="1:5">
      <c r="A122" s="4" t="s">
        <v>627</v>
      </c>
      <c r="B122" s="7" t="n">
        <v>133</v>
      </c>
      <c r="C122" s="7" t="n">
        <v>145</v>
      </c>
    </row>
    <row r="123" spans="1:5">
      <c r="A123" s="4" t="s">
        <v>690</v>
      </c>
    </row>
    <row r="124" spans="1:5">
      <c r="A124" s="3" t="s">
        <v>626</v>
      </c>
    </row>
    <row r="125" spans="1:5">
      <c r="A125" s="4" t="s">
        <v>632</v>
      </c>
      <c r="B125" s="4" t="s">
        <v>691</v>
      </c>
      <c r="C125" s="4" t="s">
        <v>691</v>
      </c>
      <c r="D125" s="4" t="s">
        <v>691</v>
      </c>
      <c r="E125" s="4" t="s">
        <v>691</v>
      </c>
    </row>
    <row r="126" spans="1:5">
      <c r="A126" s="4" t="s">
        <v>634</v>
      </c>
      <c r="B126" s="4" t="s">
        <v>692</v>
      </c>
    </row>
    <row r="127" spans="1:5">
      <c r="A127" s="4" t="s">
        <v>636</v>
      </c>
      <c r="B127" s="4" t="s">
        <v>637</v>
      </c>
    </row>
    <row r="128" spans="1:5">
      <c r="A128" s="4" t="s">
        <v>627</v>
      </c>
      <c r="B128" s="7" t="n">
        <v>56</v>
      </c>
      <c r="C128" s="7" t="n">
        <v>64</v>
      </c>
    </row>
    <row r="129" spans="1:5">
      <c r="A129" s="4" t="s">
        <v>693</v>
      </c>
    </row>
    <row r="130" spans="1:5">
      <c r="A130" s="3" t="s">
        <v>626</v>
      </c>
    </row>
    <row r="131" spans="1:5">
      <c r="A131" s="4" t="s">
        <v>636</v>
      </c>
      <c r="B131" s="4" t="s">
        <v>694</v>
      </c>
    </row>
    <row r="132" spans="1:5">
      <c r="A132" s="4" t="s">
        <v>627</v>
      </c>
      <c r="B132" s="7" t="n">
        <v>0</v>
      </c>
      <c r="C132" s="7" t="n">
        <v>10</v>
      </c>
    </row>
    <row r="133" spans="1:5">
      <c r="A133" s="4" t="s">
        <v>695</v>
      </c>
      <c r="C133" s="4" t="s">
        <v>696</v>
      </c>
    </row>
    <row r="134" spans="1:5">
      <c r="A134" s="4" t="s">
        <v>697</v>
      </c>
      <c r="B134" s="4" t="s">
        <v>698</v>
      </c>
    </row>
    <row r="135" spans="1:5">
      <c r="A135" s="4" t="s">
        <v>699</v>
      </c>
    </row>
    <row r="136" spans="1:5">
      <c r="A136" s="3" t="s">
        <v>626</v>
      </c>
    </row>
    <row r="137" spans="1:5">
      <c r="A137" s="4" t="s">
        <v>632</v>
      </c>
      <c r="B137" s="4" t="s">
        <v>700</v>
      </c>
      <c r="C137" s="4" t="s">
        <v>700</v>
      </c>
      <c r="D137" s="4" t="s">
        <v>700</v>
      </c>
      <c r="E137" s="4" t="s">
        <v>700</v>
      </c>
    </row>
    <row r="138" spans="1:5">
      <c r="A138" s="4" t="s">
        <v>701</v>
      </c>
    </row>
    <row r="139" spans="1:5">
      <c r="A139" s="3" t="s">
        <v>626</v>
      </c>
    </row>
    <row r="140" spans="1:5">
      <c r="A140" s="4" t="s">
        <v>632</v>
      </c>
      <c r="B140" s="4" t="s">
        <v>702</v>
      </c>
      <c r="C140" s="4" t="s">
        <v>702</v>
      </c>
      <c r="D140" s="4" t="s">
        <v>702</v>
      </c>
      <c r="E140" s="4" t="s">
        <v>702</v>
      </c>
    </row>
    <row r="141" spans="1:5">
      <c r="A141" s="4" t="s">
        <v>703</v>
      </c>
    </row>
    <row r="142" spans="1:5">
      <c r="A142" s="3" t="s">
        <v>626</v>
      </c>
    </row>
    <row r="143" spans="1:5">
      <c r="A143" s="4" t="s">
        <v>636</v>
      </c>
      <c r="B143" s="4" t="s">
        <v>637</v>
      </c>
    </row>
    <row r="144" spans="1:5">
      <c r="A144" s="4" t="s">
        <v>627</v>
      </c>
      <c r="B144" s="7" t="n">
        <v>163</v>
      </c>
      <c r="C144" s="7" t="n">
        <v>172</v>
      </c>
    </row>
    <row r="145" spans="1:5">
      <c r="A145" s="4" t="s">
        <v>695</v>
      </c>
      <c r="B145" s="4" t="s">
        <v>704</v>
      </c>
    </row>
    <row r="146" spans="1:5">
      <c r="A146" s="4" t="s">
        <v>697</v>
      </c>
      <c r="B146" s="4" t="s">
        <v>705</v>
      </c>
    </row>
    <row r="147" spans="1:5">
      <c r="A147" s="4" t="s">
        <v>706</v>
      </c>
    </row>
    <row r="148" spans="1:5">
      <c r="A148" s="3" t="s">
        <v>626</v>
      </c>
    </row>
    <row r="149" spans="1:5">
      <c r="A149" s="4" t="s">
        <v>632</v>
      </c>
      <c r="B149" s="4" t="s">
        <v>707</v>
      </c>
      <c r="C149" s="4" t="s">
        <v>707</v>
      </c>
      <c r="D149" s="4" t="s">
        <v>707</v>
      </c>
      <c r="E149" s="4" t="s">
        <v>707</v>
      </c>
    </row>
    <row r="150" spans="1:5">
      <c r="A150" s="4" t="s">
        <v>708</v>
      </c>
    </row>
    <row r="151" spans="1:5">
      <c r="A151" s="3" t="s">
        <v>626</v>
      </c>
    </row>
    <row r="152" spans="1:5">
      <c r="A152" s="4" t="s">
        <v>632</v>
      </c>
      <c r="B152" s="4" t="s">
        <v>709</v>
      </c>
      <c r="C152" s="4" t="s">
        <v>709</v>
      </c>
      <c r="D152" s="4" t="s">
        <v>709</v>
      </c>
      <c r="E152" s="4" t="s">
        <v>709</v>
      </c>
    </row>
    <row r="153" spans="1:5">
      <c r="A153" s="4" t="s">
        <v>710</v>
      </c>
    </row>
    <row r="154" spans="1:5">
      <c r="A154" s="3" t="s">
        <v>626</v>
      </c>
    </row>
    <row r="155" spans="1:5">
      <c r="A155" s="4" t="s">
        <v>632</v>
      </c>
      <c r="B155" s="4" t="s">
        <v>711</v>
      </c>
      <c r="C155" s="4" t="s">
        <v>711</v>
      </c>
      <c r="D155" s="4" t="s">
        <v>711</v>
      </c>
      <c r="E155" s="4" t="s">
        <v>711</v>
      </c>
    </row>
    <row r="156" spans="1:5">
      <c r="A156" s="4" t="s">
        <v>634</v>
      </c>
      <c r="C156" s="4" t="s">
        <v>712</v>
      </c>
    </row>
    <row r="157" spans="1:5">
      <c r="A157" s="4" t="s">
        <v>636</v>
      </c>
      <c r="B157" s="4" t="s">
        <v>641</v>
      </c>
    </row>
    <row r="158" spans="1:5">
      <c r="A158" s="4" t="s">
        <v>627</v>
      </c>
      <c r="B158" s="7" t="n">
        <v>3</v>
      </c>
      <c r="C158" s="7" t="n">
        <v>3</v>
      </c>
    </row>
    <row r="159" spans="1:5">
      <c r="A159" s="4" t="s">
        <v>713</v>
      </c>
    </row>
    <row r="160" spans="1:5">
      <c r="A160" s="3" t="s">
        <v>626</v>
      </c>
    </row>
    <row r="161" spans="1:5">
      <c r="A161" s="4" t="s">
        <v>627</v>
      </c>
      <c r="B161" s="7" t="n">
        <v>8702</v>
      </c>
      <c r="C161" s="7" t="n">
        <v>8976</v>
      </c>
    </row>
    <row r="162" spans="1:5">
      <c r="A162" s="4" t="s">
        <v>714</v>
      </c>
    </row>
    <row r="163" spans="1:5">
      <c r="A163" s="3" t="s">
        <v>626</v>
      </c>
    </row>
    <row r="164" spans="1:5">
      <c r="A164" s="4" t="s">
        <v>632</v>
      </c>
      <c r="B164" s="4" t="s">
        <v>715</v>
      </c>
      <c r="C164" s="4" t="s">
        <v>715</v>
      </c>
      <c r="D164" s="4" t="s">
        <v>715</v>
      </c>
      <c r="E164" s="4" t="s">
        <v>715</v>
      </c>
    </row>
    <row r="165" spans="1:5">
      <c r="A165" s="4" t="s">
        <v>636</v>
      </c>
      <c r="B165" s="4" t="s">
        <v>637</v>
      </c>
    </row>
    <row r="166" spans="1:5">
      <c r="A166" s="4" t="s">
        <v>627</v>
      </c>
      <c r="B166" s="7" t="n">
        <v>41</v>
      </c>
      <c r="C166" s="7" t="n">
        <v>42</v>
      </c>
    </row>
    <row r="167" spans="1:5">
      <c r="A167" s="4" t="s">
        <v>716</v>
      </c>
    </row>
    <row r="168" spans="1:5">
      <c r="A168" s="3" t="s">
        <v>626</v>
      </c>
    </row>
    <row r="169" spans="1:5">
      <c r="A169" s="4" t="s">
        <v>636</v>
      </c>
      <c r="B169" s="4" t="s">
        <v>717</v>
      </c>
    </row>
    <row r="170" spans="1:5">
      <c r="A170" s="4" t="s">
        <v>627</v>
      </c>
      <c r="B170" s="7" t="n">
        <v>6</v>
      </c>
      <c r="C170" s="7" t="n">
        <v>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7"/>
    <col customWidth="1" max="3" min="3" width="21"/>
    <col customWidth="1" max="4" min="4" width="17"/>
    <col customWidth="1" max="5" min="5" width="21"/>
  </cols>
  <sheetData>
    <row r="1" spans="1:5">
      <c r="A1" s="1" t="s">
        <v>718</v>
      </c>
      <c r="B1" s="2" t="s">
        <v>118</v>
      </c>
      <c r="C1" s="2" t="s">
        <v>624</v>
      </c>
      <c r="D1" s="2" t="s">
        <v>119</v>
      </c>
      <c r="E1" s="2" t="s">
        <v>625</v>
      </c>
    </row>
    <row r="2" spans="1:5">
      <c r="A2" s="3" t="s">
        <v>218</v>
      </c>
    </row>
    <row r="3" spans="1:5">
      <c r="A3" s="4" t="s">
        <v>719</v>
      </c>
      <c r="B3" s="7" t="n">
        <v>8749</v>
      </c>
      <c r="C3" s="6" t="n">
        <v>5763</v>
      </c>
      <c r="D3" s="7" t="n">
        <v>9025</v>
      </c>
      <c r="E3" s="6" t="n">
        <v>5788</v>
      </c>
    </row>
    <row r="4" spans="1:5">
      <c r="A4" s="4" t="s">
        <v>720</v>
      </c>
      <c r="B4" s="5" t="n">
        <v>21</v>
      </c>
    </row>
    <row r="5" spans="1:5">
      <c r="A5" s="4" t="s">
        <v>721</v>
      </c>
      <c r="B5" s="5" t="n">
        <v>766</v>
      </c>
    </row>
    <row r="6" spans="1:5">
      <c r="A6" s="4" t="s">
        <v>722</v>
      </c>
      <c r="B6" s="5" t="n">
        <v>493</v>
      </c>
    </row>
    <row r="7" spans="1:5">
      <c r="A7" s="4" t="s">
        <v>723</v>
      </c>
      <c r="B7" s="5" t="n">
        <v>66</v>
      </c>
    </row>
    <row r="8" spans="1:5">
      <c r="A8" s="4" t="s">
        <v>724</v>
      </c>
      <c r="B8" s="7" t="n">
        <v>37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row r="5" spans="1:2">
      <c r="A5" s="4" t="s">
        <v>175</v>
      </c>
      <c r="B5"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7"/>
    <col customWidth="1" max="3" min="3" width="17"/>
    <col customWidth="1" max="4" min="4" width="21"/>
    <col customWidth="1" max="5" min="5" width="17"/>
  </cols>
  <sheetData>
    <row r="1" spans="1:5">
      <c r="A1" s="1" t="s">
        <v>725</v>
      </c>
      <c r="B1" s="2" t="s">
        <v>1</v>
      </c>
    </row>
    <row r="2" spans="1:5">
      <c r="B2" s="2" t="s">
        <v>118</v>
      </c>
      <c r="C2" s="2" t="s">
        <v>119</v>
      </c>
      <c r="D2" s="2" t="s">
        <v>625</v>
      </c>
      <c r="E2" s="2" t="s">
        <v>120</v>
      </c>
    </row>
    <row r="3" spans="1:5">
      <c r="A3" s="3" t="s">
        <v>726</v>
      </c>
    </row>
    <row r="4" spans="1:5">
      <c r="A4" s="4" t="s">
        <v>727</v>
      </c>
      <c r="B4" s="7" t="n">
        <v>472</v>
      </c>
      <c r="C4" s="7" t="n">
        <v>395</v>
      </c>
      <c r="E4" s="7" t="n">
        <v>286</v>
      </c>
    </row>
    <row r="5" spans="1:5">
      <c r="A5" s="4" t="s">
        <v>728</v>
      </c>
    </row>
    <row r="6" spans="1:5">
      <c r="A6" s="3" t="s">
        <v>726</v>
      </c>
    </row>
    <row r="7" spans="1:5">
      <c r="A7" s="4" t="s">
        <v>729</v>
      </c>
      <c r="C7" s="5" t="n">
        <v>379</v>
      </c>
      <c r="D7" s="6" t="n">
        <v>285</v>
      </c>
    </row>
    <row r="8" spans="1:5">
      <c r="A8" s="4" t="s">
        <v>730</v>
      </c>
      <c r="C8" s="5" t="n">
        <v>329</v>
      </c>
      <c r="D8" s="5" t="n">
        <v>247</v>
      </c>
    </row>
    <row r="9" spans="1:5">
      <c r="A9" s="4" t="s">
        <v>731</v>
      </c>
      <c r="C9" s="5" t="n">
        <v>45</v>
      </c>
      <c r="D9" s="5" t="n">
        <v>34</v>
      </c>
    </row>
    <row r="10" spans="1:5">
      <c r="A10" s="4" t="s">
        <v>727</v>
      </c>
      <c r="C10" s="5" t="n">
        <v>5</v>
      </c>
      <c r="D10" s="6" t="n">
        <v>4</v>
      </c>
    </row>
    <row r="11" spans="1:5">
      <c r="A11" s="4" t="s">
        <v>732</v>
      </c>
      <c r="C11" s="7" t="n">
        <v>2</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8"/>
    <col customWidth="1" max="2" min="2" width="18"/>
    <col customWidth="1" max="3" min="3" width="21"/>
    <col customWidth="1" max="4" min="4" width="17"/>
    <col customWidth="1" max="5" min="5" width="21"/>
  </cols>
  <sheetData>
    <row r="1" spans="1:5">
      <c r="A1" s="1" t="s">
        <v>733</v>
      </c>
      <c r="B1" s="2" t="s">
        <v>32</v>
      </c>
    </row>
    <row r="2" spans="1:5">
      <c r="B2" s="2" t="s">
        <v>554</v>
      </c>
      <c r="C2" s="2" t="s">
        <v>734</v>
      </c>
      <c r="D2" s="2" t="s">
        <v>735</v>
      </c>
      <c r="E2" s="2" t="s">
        <v>736</v>
      </c>
    </row>
    <row r="3" spans="1:5">
      <c r="A3" s="4" t="s">
        <v>737</v>
      </c>
    </row>
    <row r="4" spans="1:5">
      <c r="A4" s="3" t="s">
        <v>626</v>
      </c>
    </row>
    <row r="5" spans="1:5">
      <c r="A5" s="4" t="s">
        <v>738</v>
      </c>
      <c r="E5" s="6" t="n">
        <v>700000000</v>
      </c>
    </row>
    <row r="6" spans="1:5">
      <c r="A6" s="4" t="s">
        <v>632</v>
      </c>
      <c r="E6" s="4" t="s">
        <v>671</v>
      </c>
    </row>
    <row r="7" spans="1:5">
      <c r="A7" s="4" t="s">
        <v>739</v>
      </c>
      <c r="D7" s="4" t="s">
        <v>740</v>
      </c>
      <c r="E7" s="4" t="s">
        <v>740</v>
      </c>
    </row>
    <row r="8" spans="1:5">
      <c r="A8" s="4" t="s">
        <v>741</v>
      </c>
      <c r="D8" s="7" t="n">
        <v>873</v>
      </c>
      <c r="E8" s="6" t="n">
        <v>694000000</v>
      </c>
    </row>
    <row r="9" spans="1:5">
      <c r="A9" s="4" t="s">
        <v>742</v>
      </c>
      <c r="C9" s="6" t="n">
        <v>700000000</v>
      </c>
      <c r="E9" s="6" t="n">
        <v>700000000</v>
      </c>
    </row>
    <row r="10" spans="1:5">
      <c r="A10" s="4" t="s">
        <v>743</v>
      </c>
    </row>
    <row r="11" spans="1:5">
      <c r="A11" s="3" t="s">
        <v>626</v>
      </c>
    </row>
    <row r="12" spans="1:5">
      <c r="A12" s="4" t="s">
        <v>738</v>
      </c>
      <c r="C12" s="6" t="n">
        <v>550000000</v>
      </c>
    </row>
    <row r="13" spans="1:5">
      <c r="A13" s="4" t="s">
        <v>632</v>
      </c>
      <c r="C13" s="4" t="s">
        <v>677</v>
      </c>
    </row>
    <row r="14" spans="1:5">
      <c r="A14" s="4" t="s">
        <v>739</v>
      </c>
      <c r="B14" s="4" t="s">
        <v>744</v>
      </c>
      <c r="C14" s="4" t="s">
        <v>744</v>
      </c>
    </row>
    <row r="15" spans="1:5">
      <c r="A15" s="4" t="s">
        <v>745</v>
      </c>
    </row>
    <row r="16" spans="1:5">
      <c r="A16" s="3" t="s">
        <v>626</v>
      </c>
    </row>
    <row r="17" spans="1:5">
      <c r="A17" s="4" t="s">
        <v>738</v>
      </c>
      <c r="C17" s="6" t="n">
        <v>250000000</v>
      </c>
    </row>
    <row r="18" spans="1:5">
      <c r="A18" s="4" t="s">
        <v>632</v>
      </c>
      <c r="C18" s="4" t="s">
        <v>674</v>
      </c>
    </row>
    <row r="19" spans="1:5">
      <c r="A19" s="4" t="s">
        <v>739</v>
      </c>
      <c r="B19" s="4" t="s">
        <v>746</v>
      </c>
      <c r="C19" s="4" t="s">
        <v>746</v>
      </c>
    </row>
    <row r="20" spans="1:5">
      <c r="A20" s="4" t="s">
        <v>747</v>
      </c>
    </row>
    <row r="21" spans="1:5">
      <c r="A21" s="3" t="s">
        <v>626</v>
      </c>
    </row>
    <row r="22" spans="1:5">
      <c r="A22" s="4" t="s">
        <v>738</v>
      </c>
      <c r="C22" s="6" t="n">
        <v>800000000</v>
      </c>
    </row>
    <row r="23" spans="1:5">
      <c r="A23" s="4" t="s">
        <v>741</v>
      </c>
      <c r="B23" s="7" t="n">
        <v>1032</v>
      </c>
      <c r="C23" s="5" t="n">
        <v>789000000</v>
      </c>
    </row>
    <row r="24" spans="1:5">
      <c r="A24" s="4" t="s">
        <v>748</v>
      </c>
    </row>
    <row r="25" spans="1:5">
      <c r="A25" s="3" t="s">
        <v>626</v>
      </c>
    </row>
    <row r="26" spans="1:5">
      <c r="A26" s="4" t="s">
        <v>738</v>
      </c>
      <c r="C26" s="6" t="n">
        <v>900000000</v>
      </c>
    </row>
    <row r="27" spans="1:5">
      <c r="A27" s="4" t="s">
        <v>632</v>
      </c>
      <c r="C27" s="4" t="s">
        <v>682</v>
      </c>
    </row>
    <row r="28" spans="1:5">
      <c r="A28" s="4" t="s">
        <v>739</v>
      </c>
      <c r="B28" s="4" t="s">
        <v>749</v>
      </c>
      <c r="C28" s="4" t="s">
        <v>749</v>
      </c>
    </row>
    <row r="29" spans="1:5">
      <c r="A29" s="4" t="s">
        <v>750</v>
      </c>
    </row>
    <row r="30" spans="1:5">
      <c r="A30" s="3" t="s">
        <v>626</v>
      </c>
    </row>
    <row r="31" spans="1:5">
      <c r="A31" s="4" t="s">
        <v>738</v>
      </c>
      <c r="C31" s="6" t="n">
        <v>300000000</v>
      </c>
    </row>
    <row r="32" spans="1:5">
      <c r="A32" s="4" t="s">
        <v>632</v>
      </c>
      <c r="C32" s="4" t="s">
        <v>677</v>
      </c>
    </row>
    <row r="33" spans="1:5">
      <c r="A33" s="4" t="s">
        <v>739</v>
      </c>
      <c r="B33" s="4" t="s">
        <v>427</v>
      </c>
      <c r="C33" s="4" t="s">
        <v>427</v>
      </c>
    </row>
    <row r="34" spans="1:5">
      <c r="A34" s="4" t="s">
        <v>751</v>
      </c>
    </row>
    <row r="35" spans="1:5">
      <c r="A35" s="3" t="s">
        <v>626</v>
      </c>
    </row>
    <row r="36" spans="1:5">
      <c r="A36" s="4" t="s">
        <v>738</v>
      </c>
      <c r="C36" s="6" t="n">
        <v>1200000000</v>
      </c>
    </row>
    <row r="37" spans="1:5">
      <c r="A37" s="4" t="s">
        <v>741</v>
      </c>
      <c r="B37" s="7" t="n">
        <v>1569</v>
      </c>
      <c r="C37" s="5" t="n">
        <v>1186000000</v>
      </c>
    </row>
    <row r="38" spans="1:5">
      <c r="A38" s="4" t="s">
        <v>752</v>
      </c>
    </row>
    <row r="39" spans="1:5">
      <c r="A39" s="3" t="s">
        <v>626</v>
      </c>
    </row>
    <row r="40" spans="1:5">
      <c r="A40" s="4" t="s">
        <v>753</v>
      </c>
      <c r="E40" s="4" t="s">
        <v>754</v>
      </c>
    </row>
    <row r="41" spans="1:5">
      <c r="A41" s="4" t="s">
        <v>755</v>
      </c>
      <c r="B41" s="7" t="n">
        <v>47</v>
      </c>
      <c r="C41" s="6" t="n">
        <v>36000000</v>
      </c>
    </row>
    <row r="42" spans="1:5">
      <c r="A42" s="4" t="s">
        <v>756</v>
      </c>
    </row>
    <row r="43" spans="1:5">
      <c r="A43" s="3" t="s">
        <v>626</v>
      </c>
    </row>
    <row r="44" spans="1:5">
      <c r="A44" s="4" t="s">
        <v>757</v>
      </c>
      <c r="D44" s="7" t="n">
        <v>63</v>
      </c>
      <c r="E44" s="6" t="n">
        <v>50000000</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4"/>
  </cols>
  <sheetData>
    <row r="1" spans="1:4">
      <c r="A1" s="1" t="s">
        <v>758</v>
      </c>
      <c r="B1" s="2" t="s">
        <v>1</v>
      </c>
    </row>
    <row r="2" spans="1:4">
      <c r="B2" s="2" t="s">
        <v>624</v>
      </c>
      <c r="C2" s="2" t="s">
        <v>118</v>
      </c>
      <c r="D2" s="2" t="s">
        <v>35</v>
      </c>
    </row>
    <row r="3" spans="1:4">
      <c r="A3" s="3" t="s">
        <v>626</v>
      </c>
    </row>
    <row r="4" spans="1:4">
      <c r="A4" s="4" t="s">
        <v>632</v>
      </c>
      <c r="C4" s="4" t="s">
        <v>685</v>
      </c>
      <c r="D4" s="4" t="s">
        <v>685</v>
      </c>
    </row>
    <row r="5" spans="1:4">
      <c r="A5" s="4" t="s">
        <v>759</v>
      </c>
      <c r="C5" s="7" t="n">
        <v>124</v>
      </c>
    </row>
    <row r="6" spans="1:4">
      <c r="A6" s="4" t="s">
        <v>760</v>
      </c>
      <c r="B6" s="6" t="n">
        <v>4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35</v>
      </c>
    </row>
    <row r="3" spans="1:3">
      <c r="A3" s="3" t="s">
        <v>626</v>
      </c>
    </row>
    <row r="4" spans="1:3">
      <c r="A4" s="4" t="s">
        <v>632</v>
      </c>
      <c r="B4" s="4" t="s">
        <v>688</v>
      </c>
      <c r="C4" s="4" t="s">
        <v>688</v>
      </c>
    </row>
    <row r="5" spans="1:3">
      <c r="A5" s="4" t="s">
        <v>762</v>
      </c>
      <c r="B5" s="7" t="n">
        <v>115</v>
      </c>
    </row>
    <row r="6" spans="1:3">
      <c r="A6" s="4" t="s">
        <v>730</v>
      </c>
      <c r="B6" s="7" t="n">
        <v>1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4"/>
  </cols>
  <sheetData>
    <row r="1" spans="1:4">
      <c r="A1" s="1" t="s">
        <v>763</v>
      </c>
      <c r="B1" s="2" t="s">
        <v>1</v>
      </c>
    </row>
    <row r="2" spans="1:4">
      <c r="B2" s="2" t="s">
        <v>624</v>
      </c>
      <c r="C2" s="2" t="s">
        <v>118</v>
      </c>
      <c r="D2" s="2" t="s">
        <v>35</v>
      </c>
    </row>
    <row r="3" spans="1:4">
      <c r="A3" s="3" t="s">
        <v>626</v>
      </c>
    </row>
    <row r="4" spans="1:4">
      <c r="A4" s="4" t="s">
        <v>632</v>
      </c>
      <c r="C4" s="4" t="s">
        <v>691</v>
      </c>
      <c r="D4" s="4" t="s">
        <v>691</v>
      </c>
    </row>
    <row r="5" spans="1:4">
      <c r="A5" s="4" t="s">
        <v>759</v>
      </c>
      <c r="C5" s="7" t="n">
        <v>117</v>
      </c>
    </row>
    <row r="6" spans="1:4">
      <c r="A6" s="4" t="s">
        <v>760</v>
      </c>
      <c r="B6" s="6" t="n">
        <v>1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4"/>
  </cols>
  <sheetData>
    <row r="1" spans="1:4">
      <c r="A1" s="1" t="s">
        <v>764</v>
      </c>
      <c r="B1" s="2" t="s">
        <v>1</v>
      </c>
    </row>
    <row r="2" spans="1:4">
      <c r="B2" s="2" t="s">
        <v>2</v>
      </c>
      <c r="C2" s="2" t="s">
        <v>35</v>
      </c>
      <c r="D2" s="2" t="s">
        <v>39</v>
      </c>
    </row>
    <row r="3" spans="1:4">
      <c r="A3" s="3" t="s">
        <v>218</v>
      </c>
    </row>
    <row r="4" spans="1:4">
      <c r="A4" s="5" t="n">
        <v>2017</v>
      </c>
      <c r="B4" s="7" t="n">
        <v>16000000</v>
      </c>
    </row>
    <row r="5" spans="1:4">
      <c r="A5" s="5" t="n">
        <v>2018</v>
      </c>
      <c r="B5" s="5" t="n">
        <v>16000000</v>
      </c>
    </row>
    <row r="6" spans="1:4">
      <c r="A6" s="5" t="n">
        <v>2019</v>
      </c>
      <c r="B6" s="5" t="n">
        <v>16000000</v>
      </c>
    </row>
    <row r="7" spans="1:4">
      <c r="A7" s="5" t="n">
        <v>2020</v>
      </c>
      <c r="B7" s="5" t="n">
        <v>16000000</v>
      </c>
    </row>
    <row r="8" spans="1:4">
      <c r="A8" s="5" t="n">
        <v>2021</v>
      </c>
      <c r="B8" s="5" t="n">
        <v>16000000</v>
      </c>
    </row>
    <row r="9" spans="1:4">
      <c r="A9" s="4" t="s">
        <v>765</v>
      </c>
      <c r="B9" s="5" t="n">
        <v>152000000</v>
      </c>
    </row>
    <row r="10" spans="1:4">
      <c r="A10" s="4" t="s">
        <v>766</v>
      </c>
      <c r="B10" s="5" t="n">
        <v>232000000</v>
      </c>
    </row>
    <row r="11" spans="1:4">
      <c r="A11" s="4" t="s">
        <v>767</v>
      </c>
      <c r="B11" s="5" t="n">
        <v>-66000000</v>
      </c>
    </row>
    <row r="12" spans="1:4">
      <c r="A12" s="4" t="s">
        <v>768</v>
      </c>
      <c r="B12" s="5" t="n">
        <v>166000000</v>
      </c>
    </row>
    <row r="13" spans="1:4">
      <c r="A13" s="4" t="s">
        <v>769</v>
      </c>
      <c r="B13" s="5" t="n">
        <v>-4000000</v>
      </c>
    </row>
    <row r="14" spans="1:4">
      <c r="A14" s="4" t="s">
        <v>770</v>
      </c>
      <c r="B14" s="5" t="n">
        <v>162000000</v>
      </c>
    </row>
    <row r="15" spans="1:4">
      <c r="A15" s="4" t="s">
        <v>771</v>
      </c>
      <c r="B15" s="5" t="n">
        <v>0</v>
      </c>
      <c r="C15" s="7" t="n">
        <v>0</v>
      </c>
      <c r="D15" s="7" t="n">
        <v>0</v>
      </c>
    </row>
    <row r="16" spans="1:4">
      <c r="A16" s="4" t="s">
        <v>772</v>
      </c>
      <c r="B16" s="7" t="n">
        <v>206000000</v>
      </c>
      <c r="C16" s="7" t="n">
        <v>2150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8"/>
    <col customWidth="1" max="2" min="2" width="17"/>
    <col customWidth="1" max="3" min="3" width="21"/>
    <col customWidth="1" max="4" min="4" width="21"/>
    <col customWidth="1" max="5" min="5" width="17"/>
    <col customWidth="1" max="6" min="6" width="21"/>
  </cols>
  <sheetData>
    <row r="1" spans="1:6">
      <c r="A1" s="1" t="s">
        <v>773</v>
      </c>
      <c r="B1" s="2" t="s">
        <v>118</v>
      </c>
      <c r="C1" s="2" t="s">
        <v>624</v>
      </c>
      <c r="D1" s="2" t="s">
        <v>774</v>
      </c>
      <c r="E1" s="2" t="s">
        <v>119</v>
      </c>
      <c r="F1" s="2" t="s">
        <v>625</v>
      </c>
    </row>
    <row r="2" spans="1:6">
      <c r="A2" s="4" t="s">
        <v>775</v>
      </c>
    </row>
    <row r="3" spans="1:6">
      <c r="A3" s="3" t="s">
        <v>626</v>
      </c>
    </row>
    <row r="4" spans="1:6">
      <c r="A4" s="4" t="s">
        <v>776</v>
      </c>
      <c r="C4" s="6" t="n">
        <v>2</v>
      </c>
      <c r="F4" s="6" t="n">
        <v>2</v>
      </c>
    </row>
    <row r="5" spans="1:6">
      <c r="A5" s="4" t="s">
        <v>777</v>
      </c>
    </row>
    <row r="6" spans="1:6">
      <c r="A6" s="3" t="s">
        <v>626</v>
      </c>
    </row>
    <row r="7" spans="1:6">
      <c r="A7" s="4" t="s">
        <v>776</v>
      </c>
      <c r="C7" s="5" t="n">
        <v>1</v>
      </c>
      <c r="D7" s="6" t="n">
        <v>1</v>
      </c>
    </row>
    <row r="8" spans="1:6">
      <c r="A8" s="4" t="s">
        <v>778</v>
      </c>
    </row>
    <row r="9" spans="1:6">
      <c r="A9" s="3" t="s">
        <v>626</v>
      </c>
    </row>
    <row r="10" spans="1:6">
      <c r="A10" s="4" t="s">
        <v>776</v>
      </c>
      <c r="C10" s="5" t="n">
        <v>1</v>
      </c>
      <c r="D10" s="6" t="n">
        <v>1</v>
      </c>
    </row>
    <row r="11" spans="1:6">
      <c r="A11" s="4" t="s">
        <v>779</v>
      </c>
    </row>
    <row r="12" spans="1:6">
      <c r="A12" s="3" t="s">
        <v>626</v>
      </c>
    </row>
    <row r="13" spans="1:6">
      <c r="A13" s="4" t="s">
        <v>780</v>
      </c>
      <c r="B13" s="7" t="n">
        <v>320000000</v>
      </c>
      <c r="E13" s="7" t="n">
        <v>375000000</v>
      </c>
    </row>
    <row r="14" spans="1:6">
      <c r="A14" s="4" t="s">
        <v>781</v>
      </c>
      <c r="B14" s="5" t="n">
        <v>600000000</v>
      </c>
      <c r="E14" s="5" t="n">
        <v>600000000</v>
      </c>
    </row>
    <row r="15" spans="1:6">
      <c r="A15" s="4" t="s">
        <v>782</v>
      </c>
      <c r="B15" s="5" t="n">
        <v>0</v>
      </c>
      <c r="E15" s="5" t="n">
        <v>0</v>
      </c>
    </row>
    <row r="16" spans="1:6">
      <c r="A16" s="4" t="s">
        <v>783</v>
      </c>
    </row>
    <row r="17" spans="1:6">
      <c r="A17" s="3" t="s">
        <v>626</v>
      </c>
    </row>
    <row r="18" spans="1:6">
      <c r="A18" s="4" t="s">
        <v>776</v>
      </c>
      <c r="C18" s="6" t="n">
        <v>1</v>
      </c>
    </row>
    <row r="19" spans="1:6">
      <c r="A19" s="4" t="s">
        <v>784</v>
      </c>
      <c r="B19" s="7" t="n">
        <v>0</v>
      </c>
      <c r="E19" s="7"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21"/>
    <col customWidth="1" max="6" min="6" width="21"/>
    <col customWidth="1" max="7" min="7" width="21"/>
    <col customWidth="1" max="8" min="8" width="21"/>
  </cols>
  <sheetData>
    <row r="1" spans="1:8">
      <c r="A1" s="1" t="s">
        <v>785</v>
      </c>
      <c r="B1" s="2" t="s">
        <v>1</v>
      </c>
    </row>
    <row r="2" spans="1:8">
      <c r="B2" s="2" t="s">
        <v>118</v>
      </c>
      <c r="C2" s="2" t="s">
        <v>119</v>
      </c>
      <c r="D2" s="2" t="s">
        <v>120</v>
      </c>
      <c r="E2" s="2" t="s">
        <v>624</v>
      </c>
      <c r="F2" s="2" t="s">
        <v>786</v>
      </c>
      <c r="G2" s="2" t="s">
        <v>734</v>
      </c>
      <c r="H2" s="2" t="s">
        <v>736</v>
      </c>
    </row>
    <row r="3" spans="1:8">
      <c r="A3" s="3" t="s">
        <v>787</v>
      </c>
    </row>
    <row r="4" spans="1:8">
      <c r="A4" s="4" t="s">
        <v>788</v>
      </c>
      <c r="B4" s="7" t="n">
        <v>0</v>
      </c>
      <c r="C4" s="7" t="n">
        <v>0</v>
      </c>
    </row>
    <row r="5" spans="1:8">
      <c r="A5" s="4" t="s">
        <v>789</v>
      </c>
      <c r="B5" s="5" t="n">
        <v>9981000000</v>
      </c>
      <c r="C5" s="5" t="n">
        <v>9750000000</v>
      </c>
    </row>
    <row r="6" spans="1:8">
      <c r="A6" s="4" t="s">
        <v>96</v>
      </c>
      <c r="B6" s="5" t="n">
        <v>8684000000</v>
      </c>
      <c r="C6" s="5" t="n">
        <v>8957000000</v>
      </c>
    </row>
    <row r="7" spans="1:8">
      <c r="A7" s="4" t="s">
        <v>790</v>
      </c>
      <c r="B7" s="5" t="n">
        <v>-12000000</v>
      </c>
      <c r="C7" s="5" t="n">
        <v>-75000000</v>
      </c>
    </row>
    <row r="8" spans="1:8">
      <c r="A8" s="4" t="s">
        <v>791</v>
      </c>
      <c r="B8" s="5" t="n">
        <v>1000000</v>
      </c>
      <c r="C8" s="5" t="n">
        <v>2000000</v>
      </c>
    </row>
    <row r="9" spans="1:8">
      <c r="A9" s="4" t="s">
        <v>792</v>
      </c>
      <c r="B9" s="5" t="n">
        <v>1000000</v>
      </c>
    </row>
    <row r="10" spans="1:8">
      <c r="A10" s="4" t="s">
        <v>793</v>
      </c>
      <c r="B10" s="5" t="n">
        <v>9000000</v>
      </c>
      <c r="C10" s="5" t="n">
        <v>77000000</v>
      </c>
    </row>
    <row r="11" spans="1:8">
      <c r="A11" s="4" t="s">
        <v>794</v>
      </c>
    </row>
    <row r="12" spans="1:8">
      <c r="A12" s="3" t="s">
        <v>787</v>
      </c>
    </row>
    <row r="13" spans="1:8">
      <c r="A13" s="4" t="s">
        <v>795</v>
      </c>
      <c r="B13" s="5" t="n">
        <v>69000000</v>
      </c>
      <c r="C13" s="5" t="n">
        <v>60000000</v>
      </c>
    </row>
    <row r="14" spans="1:8">
      <c r="A14" s="4" t="s">
        <v>529</v>
      </c>
    </row>
    <row r="15" spans="1:8">
      <c r="A15" s="3" t="s">
        <v>787</v>
      </c>
    </row>
    <row r="16" spans="1:8">
      <c r="A16" s="4" t="s">
        <v>796</v>
      </c>
      <c r="B16" s="5" t="n">
        <v>1000000</v>
      </c>
      <c r="C16" s="5" t="n">
        <v>1000000</v>
      </c>
    </row>
    <row r="17" spans="1:8">
      <c r="A17" s="4" t="s">
        <v>797</v>
      </c>
    </row>
    <row r="18" spans="1:8">
      <c r="A18" s="3" t="s">
        <v>787</v>
      </c>
    </row>
    <row r="19" spans="1:8">
      <c r="A19" s="4" t="s">
        <v>798</v>
      </c>
      <c r="E19" s="6" t="n">
        <v>700000000</v>
      </c>
      <c r="F19" s="6" t="n">
        <v>700000000</v>
      </c>
    </row>
    <row r="20" spans="1:8">
      <c r="A20" s="4" t="s">
        <v>799</v>
      </c>
      <c r="G20" s="6" t="n">
        <v>700000000</v>
      </c>
      <c r="H20" s="6" t="n">
        <v>700000000</v>
      </c>
    </row>
    <row r="21" spans="1:8">
      <c r="A21" s="4" t="s">
        <v>800</v>
      </c>
    </row>
    <row r="22" spans="1:8">
      <c r="A22" s="3" t="s">
        <v>787</v>
      </c>
    </row>
    <row r="23" spans="1:8">
      <c r="A23" s="4" t="s">
        <v>801</v>
      </c>
      <c r="B23" s="5" t="n">
        <v>21000000</v>
      </c>
      <c r="C23" s="5" t="n">
        <v>21000000</v>
      </c>
    </row>
    <row r="24" spans="1:8">
      <c r="A24" s="4" t="s">
        <v>802</v>
      </c>
    </row>
    <row r="25" spans="1:8">
      <c r="A25" s="3" t="s">
        <v>787</v>
      </c>
    </row>
    <row r="26" spans="1:8">
      <c r="A26" s="4" t="s">
        <v>790</v>
      </c>
      <c r="B26" s="5" t="n">
        <v>150000000</v>
      </c>
      <c r="C26" s="5" t="n">
        <v>-757000000</v>
      </c>
      <c r="D26" s="7" t="n">
        <v>-319000000</v>
      </c>
    </row>
    <row r="27" spans="1:8">
      <c r="A27" s="4" t="s">
        <v>803</v>
      </c>
      <c r="B27" s="5" t="n">
        <v>0</v>
      </c>
      <c r="C27" s="5" t="n">
        <v>0</v>
      </c>
      <c r="D27" s="7" t="n">
        <v>0</v>
      </c>
    </row>
    <row r="28" spans="1:8">
      <c r="A28" s="4" t="s">
        <v>804</v>
      </c>
    </row>
    <row r="29" spans="1:8">
      <c r="A29" s="3" t="s">
        <v>787</v>
      </c>
    </row>
    <row r="30" spans="1:8">
      <c r="A30" s="4" t="s">
        <v>805</v>
      </c>
      <c r="B30" s="5" t="n">
        <v>8684000000</v>
      </c>
      <c r="C30" s="5" t="n">
        <v>8957000000</v>
      </c>
    </row>
    <row r="31" spans="1:8">
      <c r="A31" s="4" t="s">
        <v>806</v>
      </c>
    </row>
    <row r="32" spans="1:8">
      <c r="A32" s="3" t="s">
        <v>787</v>
      </c>
    </row>
    <row r="33" spans="1:8">
      <c r="A33" s="4" t="s">
        <v>799</v>
      </c>
      <c r="G33" s="5" t="n">
        <v>700000000</v>
      </c>
      <c r="H33" s="5" t="n">
        <v>700000000</v>
      </c>
    </row>
    <row r="34" spans="1:8">
      <c r="A34" s="4" t="s">
        <v>807</v>
      </c>
      <c r="H34" s="6" t="n">
        <v>700000000</v>
      </c>
    </row>
    <row r="35" spans="1:8">
      <c r="A35" s="4" t="s">
        <v>632</v>
      </c>
      <c r="H35" s="4" t="s">
        <v>671</v>
      </c>
    </row>
    <row r="36" spans="1:8">
      <c r="A36" s="4" t="s">
        <v>808</v>
      </c>
    </row>
    <row r="37" spans="1:8">
      <c r="A37" s="3" t="s">
        <v>787</v>
      </c>
    </row>
    <row r="38" spans="1:8">
      <c r="A38" s="4" t="s">
        <v>807</v>
      </c>
      <c r="G38" s="6" t="n">
        <v>900000000</v>
      </c>
    </row>
    <row r="39" spans="1:8">
      <c r="A39" s="4" t="s">
        <v>632</v>
      </c>
      <c r="G39" s="4" t="s">
        <v>682</v>
      </c>
    </row>
    <row r="40" spans="1:8">
      <c r="A40" s="4" t="s">
        <v>809</v>
      </c>
    </row>
    <row r="41" spans="1:8">
      <c r="A41" s="3" t="s">
        <v>787</v>
      </c>
    </row>
    <row r="42" spans="1:8">
      <c r="A42" s="4" t="s">
        <v>810</v>
      </c>
      <c r="B42" s="5" t="n">
        <v>3000000</v>
      </c>
    </row>
    <row r="43" spans="1:8">
      <c r="A43" s="4" t="s">
        <v>811</v>
      </c>
      <c r="C43" s="5" t="n">
        <v>2000000</v>
      </c>
    </row>
    <row r="44" spans="1:8">
      <c r="A44" s="4" t="s">
        <v>812</v>
      </c>
      <c r="B44" s="5" t="n">
        <v>11000000</v>
      </c>
    </row>
    <row r="45" spans="1:8">
      <c r="A45" s="4" t="s">
        <v>813</v>
      </c>
    </row>
    <row r="46" spans="1:8">
      <c r="A46" s="3" t="s">
        <v>787</v>
      </c>
    </row>
    <row r="47" spans="1:8">
      <c r="A47" s="4" t="s">
        <v>814</v>
      </c>
      <c r="B47" s="7" t="n">
        <v>11000000</v>
      </c>
      <c r="C47" s="7" t="n">
        <v>60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15</v>
      </c>
      <c r="B1" s="2" t="s">
        <v>2</v>
      </c>
      <c r="C1" s="2" t="s">
        <v>35</v>
      </c>
    </row>
    <row r="2" spans="1:3">
      <c r="A2" s="3" t="s">
        <v>224</v>
      </c>
    </row>
    <row r="3" spans="1:3">
      <c r="A3" s="4" t="s">
        <v>816</v>
      </c>
      <c r="B3" s="7" t="n">
        <v>76</v>
      </c>
      <c r="C3" s="7" t="n">
        <v>80</v>
      </c>
    </row>
    <row r="4" spans="1:3">
      <c r="A4" s="4" t="s">
        <v>817</v>
      </c>
      <c r="B4" s="5" t="n">
        <v>72</v>
      </c>
      <c r="C4" s="5" t="n">
        <v>73</v>
      </c>
    </row>
    <row r="5" spans="1:3">
      <c r="A5" s="4" t="s">
        <v>818</v>
      </c>
      <c r="B5" s="5" t="n">
        <v>29</v>
      </c>
      <c r="C5" s="5" t="n">
        <v>33</v>
      </c>
    </row>
    <row r="6" spans="1:3">
      <c r="A6" s="4" t="s">
        <v>819</v>
      </c>
      <c r="B6" s="5" t="n">
        <v>29</v>
      </c>
      <c r="C6" s="5" t="n">
        <v>28</v>
      </c>
    </row>
    <row r="7" spans="1:3">
      <c r="A7" s="4" t="s">
        <v>820</v>
      </c>
      <c r="B7" s="5" t="n">
        <v>19</v>
      </c>
      <c r="C7" s="5" t="n">
        <v>22</v>
      </c>
    </row>
    <row r="8" spans="1:3">
      <c r="A8" s="4" t="s">
        <v>821</v>
      </c>
      <c r="B8" s="5" t="n">
        <v>59</v>
      </c>
      <c r="C8" s="5" t="n">
        <v>82</v>
      </c>
    </row>
    <row r="9" spans="1:3">
      <c r="A9" s="4" t="s">
        <v>822</v>
      </c>
      <c r="B9" s="5" t="n">
        <v>284</v>
      </c>
      <c r="C9" s="5" t="n">
        <v>318</v>
      </c>
    </row>
    <row r="10" spans="1:3">
      <c r="A10" s="4" t="s">
        <v>823</v>
      </c>
      <c r="B10" s="7" t="n">
        <v>85</v>
      </c>
      <c r="C10" s="7" t="n">
        <v>9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24</v>
      </c>
      <c r="B1" s="2" t="s">
        <v>1</v>
      </c>
    </row>
    <row r="2" spans="1:4">
      <c r="B2" s="2" t="s">
        <v>2</v>
      </c>
      <c r="C2" s="2" t="s">
        <v>35</v>
      </c>
      <c r="D2" s="2" t="s">
        <v>39</v>
      </c>
    </row>
    <row r="3" spans="1:4">
      <c r="A3" s="3" t="s">
        <v>224</v>
      </c>
    </row>
    <row r="4" spans="1:4">
      <c r="A4" s="4" t="s">
        <v>825</v>
      </c>
      <c r="B4" s="4" t="s">
        <v>740</v>
      </c>
    </row>
    <row r="5" spans="1:4">
      <c r="A5" s="4" t="s">
        <v>826</v>
      </c>
      <c r="B5" s="7" t="n">
        <v>6</v>
      </c>
      <c r="C5" s="7" t="n">
        <v>7</v>
      </c>
      <c r="D5" s="7" t="n">
        <v>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6:35:25Z</dcterms:created>
  <dcterms:modified xmlns:dcterms="http://purl.org/dc/terms/" xmlns:xsi="http://www.w3.org/2001/XMLSchema-instance" xsi:type="dcterms:W3CDTF">2017-02-16T16:35:25Z</dcterms:modified>
</cp:coreProperties>
</file>